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Fair Value" sheetId="17" state="visible" r:id="rId17"/>
    <sheet xmlns:r="http://schemas.openxmlformats.org/officeDocument/2006/relationships" name="Equity Plan" sheetId="18" state="visible" r:id="rId18"/>
    <sheet xmlns:r="http://schemas.openxmlformats.org/officeDocument/2006/relationships" name="Borrowing Arrangements" sheetId="19" state="visible" r:id="rId19"/>
    <sheet xmlns:r="http://schemas.openxmlformats.org/officeDocument/2006/relationships" name="Capital Requirements" sheetId="20" state="visible" r:id="rId20"/>
    <sheet xmlns:r="http://schemas.openxmlformats.org/officeDocument/2006/relationships" name="Commitments and Loss Contingenc" sheetId="21" state="visible" r:id="rId21"/>
    <sheet xmlns:r="http://schemas.openxmlformats.org/officeDocument/2006/relationships" name="Revenue Recognition" sheetId="22" state="visible" r:id="rId22"/>
    <sheet xmlns:r="http://schemas.openxmlformats.org/officeDocument/2006/relationships" name="Noninterest Expense" sheetId="23" state="visible" r:id="rId23"/>
    <sheet xmlns:r="http://schemas.openxmlformats.org/officeDocument/2006/relationships" name="Leases"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Fair Value (Tables)" sheetId="35" state="visible" r:id="rId35"/>
    <sheet xmlns:r="http://schemas.openxmlformats.org/officeDocument/2006/relationships" name="Equity Plan (Tables)" sheetId="36" state="visible" r:id="rId36"/>
    <sheet xmlns:r="http://schemas.openxmlformats.org/officeDocument/2006/relationships" name="Capital Requirements (Tables)" sheetId="37" state="visible" r:id="rId37"/>
    <sheet xmlns:r="http://schemas.openxmlformats.org/officeDocument/2006/relationships" name="Commitments and Loss Continge_2" sheetId="38" state="visible" r:id="rId38"/>
    <sheet xmlns:r="http://schemas.openxmlformats.org/officeDocument/2006/relationships" name="Revenue Recognition (Tables)" sheetId="39" state="visible" r:id="rId39"/>
    <sheet xmlns:r="http://schemas.openxmlformats.org/officeDocument/2006/relationships" name="Noninterest Expense (Tables)" sheetId="40" state="visible" r:id="rId40"/>
    <sheet xmlns:r="http://schemas.openxmlformats.org/officeDocument/2006/relationships" name="Leases (Tables)" sheetId="41" state="visible" r:id="rId41"/>
    <sheet xmlns:r="http://schemas.openxmlformats.org/officeDocument/2006/relationships" name="Business Segment Information (T" sheetId="42" state="visible" r:id="rId42"/>
    <sheet xmlns:r="http://schemas.openxmlformats.org/officeDocument/2006/relationships" name="Basis of Presentation (Details)" sheetId="43" state="visible" r:id="rId43"/>
    <sheet xmlns:r="http://schemas.openxmlformats.org/officeDocument/2006/relationships" name="Earnings Per Share (Details)"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Securities - Amortized Cost and" sheetId="47" state="visible" r:id="rId47"/>
    <sheet xmlns:r="http://schemas.openxmlformats.org/officeDocument/2006/relationships" name="Securities - Amortized Cost a_2" sheetId="48" state="visible" r:id="rId48"/>
    <sheet xmlns:r="http://schemas.openxmlformats.org/officeDocument/2006/relationships" name="Securities - Securities with Un" sheetId="49" state="visible" r:id="rId49"/>
    <sheet xmlns:r="http://schemas.openxmlformats.org/officeDocument/2006/relationships" name="Securities - Additional Informa" sheetId="50" state="visible" r:id="rId50"/>
    <sheet xmlns:r="http://schemas.openxmlformats.org/officeDocument/2006/relationships" name="Securities - Amortized Cost a_3" sheetId="51" state="visible" r:id="rId51"/>
    <sheet xmlns:r="http://schemas.openxmlformats.org/officeDocument/2006/relationships" name="Securities - Amortized Cost a_4" sheetId="52" state="visible" r:id="rId52"/>
    <sheet xmlns:r="http://schemas.openxmlformats.org/officeDocument/2006/relationships" name="Securities - Securities Pledged" sheetId="53" state="visible" r:id="rId53"/>
    <sheet xmlns:r="http://schemas.openxmlformats.org/officeDocument/2006/relationships" name="Securities - Roll-forward by ma"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Loans and Allowance for Cred_13"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Income Taxes - Net Deferred Tax" sheetId="70" state="visible" r:id="rId70"/>
    <sheet xmlns:r="http://schemas.openxmlformats.org/officeDocument/2006/relationships" name="Income Taxes - Carry Amounts of" sheetId="71" state="visible" r:id="rId71"/>
    <sheet xmlns:r="http://schemas.openxmlformats.org/officeDocument/2006/relationships" name="Income Taxes - Future Commitmen" sheetId="72" state="visible" r:id="rId72"/>
    <sheet xmlns:r="http://schemas.openxmlformats.org/officeDocument/2006/relationships" name="Income Taxes - Components of Lo" sheetId="73" state="visible" r:id="rId73"/>
    <sheet xmlns:r="http://schemas.openxmlformats.org/officeDocument/2006/relationships" name="Benefit Plans - Defined Benefit" sheetId="74" state="visible" r:id="rId74"/>
    <sheet xmlns:r="http://schemas.openxmlformats.org/officeDocument/2006/relationships" name="Benefit Plans - Defined Benef_2" sheetId="75" state="visible" r:id="rId75"/>
    <sheet xmlns:r="http://schemas.openxmlformats.org/officeDocument/2006/relationships" name="Benefit Plans - Defined Benef_3" sheetId="76" state="visible" r:id="rId76"/>
    <sheet xmlns:r="http://schemas.openxmlformats.org/officeDocument/2006/relationships" name="Benefit Plans - Defined Benef_4" sheetId="77" state="visible" r:id="rId77"/>
    <sheet xmlns:r="http://schemas.openxmlformats.org/officeDocument/2006/relationships" name="Fair Value - Financial Assets a" sheetId="78" state="visible" r:id="rId78"/>
    <sheet xmlns:r="http://schemas.openxmlformats.org/officeDocument/2006/relationships" name="Fair Value - Impaired Loans Hel" sheetId="79" state="visible" r:id="rId79"/>
    <sheet xmlns:r="http://schemas.openxmlformats.org/officeDocument/2006/relationships" name="Fair Value - Carrying Amounts a" sheetId="80" state="visible" r:id="rId80"/>
    <sheet xmlns:r="http://schemas.openxmlformats.org/officeDocument/2006/relationships" name="Equity Plan - General Disclosur" sheetId="81" state="visible" r:id="rId81"/>
    <sheet xmlns:r="http://schemas.openxmlformats.org/officeDocument/2006/relationships" name="Equity Plan - Stock Option Acti" sheetId="82" state="visible" r:id="rId82"/>
    <sheet xmlns:r="http://schemas.openxmlformats.org/officeDocument/2006/relationships" name="Equity Plan - Information Relat" sheetId="83" state="visible" r:id="rId83"/>
    <sheet xmlns:r="http://schemas.openxmlformats.org/officeDocument/2006/relationships" name="Equity Plan - Unrecognized Comp" sheetId="84" state="visible" r:id="rId84"/>
    <sheet xmlns:r="http://schemas.openxmlformats.org/officeDocument/2006/relationships" name="Equity Plan - Restricted Stock " sheetId="85" state="visible" r:id="rId85"/>
    <sheet xmlns:r="http://schemas.openxmlformats.org/officeDocument/2006/relationships" name="Borrowing Arrangements - Federa" sheetId="86" state="visible" r:id="rId86"/>
    <sheet xmlns:r="http://schemas.openxmlformats.org/officeDocument/2006/relationships" name="Borrowing Arrangements - Fede_2" sheetId="87" state="visible" r:id="rId87"/>
    <sheet xmlns:r="http://schemas.openxmlformats.org/officeDocument/2006/relationships" name="Borrowing Arrangements - Availa" sheetId="88" state="visible" r:id="rId88"/>
    <sheet xmlns:r="http://schemas.openxmlformats.org/officeDocument/2006/relationships" name="Borrowing Arrangements - Line o" sheetId="89" state="visible" r:id="rId89"/>
    <sheet xmlns:r="http://schemas.openxmlformats.org/officeDocument/2006/relationships" name="Borrowing Arrangements - Securi" sheetId="90" state="visible" r:id="rId90"/>
    <sheet xmlns:r="http://schemas.openxmlformats.org/officeDocument/2006/relationships" name="Borrowing Arrangements - Subord" sheetId="91" state="visible" r:id="rId91"/>
    <sheet xmlns:r="http://schemas.openxmlformats.org/officeDocument/2006/relationships" name="Capital Requirements - General " sheetId="92" state="visible" r:id="rId92"/>
    <sheet xmlns:r="http://schemas.openxmlformats.org/officeDocument/2006/relationships" name="Capital Requirements - Tabular " sheetId="93" state="visible" r:id="rId93"/>
    <sheet xmlns:r="http://schemas.openxmlformats.org/officeDocument/2006/relationships" name="Capital Requirements - Dividend" sheetId="94" state="visible" r:id="rId94"/>
    <sheet xmlns:r="http://schemas.openxmlformats.org/officeDocument/2006/relationships" name="Commitments and Loss Continge_3" sheetId="95" state="visible" r:id="rId95"/>
    <sheet xmlns:r="http://schemas.openxmlformats.org/officeDocument/2006/relationships" name="Revenue Recognition (Details)" sheetId="96" state="visible" r:id="rId96"/>
    <sheet xmlns:r="http://schemas.openxmlformats.org/officeDocument/2006/relationships" name="Noninterest Expense (Details)" sheetId="97" state="visible" r:id="rId97"/>
    <sheet xmlns:r="http://schemas.openxmlformats.org/officeDocument/2006/relationships" name="Leases (Details)" sheetId="98" state="visible" r:id="rId98"/>
    <sheet xmlns:r="http://schemas.openxmlformats.org/officeDocument/2006/relationships" name="Leases - Maturity Analysis (Det" sheetId="99" state="visible" r:id="rId99"/>
    <sheet xmlns:r="http://schemas.openxmlformats.org/officeDocument/2006/relationships" name="Business Segment Information - " sheetId="100" state="visible" r:id="rId100"/>
    <sheet xmlns:r="http://schemas.openxmlformats.org/officeDocument/2006/relationships" name="Business Segment Information _2" sheetId="101" state="visible" r:id="rId101"/>
    <sheet xmlns:r="http://schemas.openxmlformats.org/officeDocument/2006/relationships" name="Subsequent Events (Details)" sheetId="102" state="visible" r:id="rId102"/>
    <sheet xmlns:r="http://schemas.openxmlformats.org/officeDocument/2006/relationships" name="Pay vs Performance Disclosure" sheetId="103" state="visible" r:id="rId103"/>
    <sheet xmlns:r="http://schemas.openxmlformats.org/officeDocument/2006/relationships" name="Insider Trading Arrangement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877</t>
        </is>
      </c>
      <c r="C8" s="4" t="inlineStr">
        <is>
          <t xml:space="preserve"> </t>
        </is>
      </c>
    </row>
    <row r="9">
      <c r="A9" s="4" t="inlineStr">
        <is>
          <t>Entity Registrant Name</t>
        </is>
      </c>
      <c r="B9" s="4" t="inlineStr">
        <is>
          <t>HERITAGE COMMERCE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77-0469558</t>
        </is>
      </c>
      <c r="C11" s="4" t="inlineStr">
        <is>
          <t xml:space="preserve"> </t>
        </is>
      </c>
    </row>
    <row r="12">
      <c r="A12" s="4" t="inlineStr">
        <is>
          <t>Entity Address, Address Line One</t>
        </is>
      </c>
      <c r="B12" s="4" t="inlineStr">
        <is>
          <t>224 Airport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47-6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T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091155</v>
      </c>
    </row>
    <row r="28">
      <c r="A28" s="4" t="inlineStr">
        <is>
          <t>Document Fiscal Year Focus</t>
        </is>
      </c>
      <c r="B28" s="4" t="inlineStr">
        <is>
          <t>2023</t>
        </is>
      </c>
      <c r="C28" s="4" t="inlineStr">
        <is>
          <t xml:space="preserve"> </t>
        </is>
      </c>
    </row>
    <row r="29">
      <c r="A29" s="4" t="inlineStr">
        <is>
          <t>Entity Central Index Key</t>
        </is>
      </c>
      <c r="B29" s="4" t="inlineStr">
        <is>
          <t>000105335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2) Earnings Per Share ​ Basic earnings per common share is computed by dividing net income by the weighted average common shares outstanding. Diluted earnings per share reflect potential dilution from outstanding stock options using the treasury stock method. Unvested restricted stock units are not considered participating securities and as a result are not considered outstanding under the two class method of computing basic earnings per common share. weighted average stock options outstanding for the three months and six months ended June 30, 2023, respectively, considered to be antidilutive and excluded from the computation of diluted earnings per share. There were and ​ ​ ​ ​ ​ ​ ​ ​ ​ ​ ​ ​ ​ ​ ​ ​ Three Months Ended ​ Six Months Ended ​ ​ ​ June 30, ​ June 30, ​ ​ ​ 2023 2022 2023 2022 ​ ​ (Dollars in thousands, except per share amounts) ​ Net income ​ $ 16,403 ​ $ 14,821 ​ $ 35,320 ​ $ 27,687 ​ ​ ​ ​ ​ ​ ​ ​ ​ ​ ​ ​ ​ ​ ​ Weighted average common shares outstanding ​ ​ ​ ​ ​ ​ ​ ​ ​ ​ ​ ​ ​ for basic earnings per common share ​ ​ 61,035,435 ​ 60,542,170 ​ 60,971,828 ​ 60,468,027 ​ Dilutive potential common shares ​ ​ 230,624 ​ 426,984 ​ 270,349 ​ 477,684 ​ Shares used in computing diluted ​ ​ ​ ​ ​ ​ ​ ​ ​ ​ ​ ​ ​ earnings per common share ​ 61,266,059 ​ 60,969,154 ​ 61,242,177 ​ 60,945,711 ​ ​ ​ ​ ​ ​ ​ ​ ​ ​ ​ ​ ​ ​ ​ Basic earnings per share ​ $ 0.27 ​ $ 0.24 ​ $ 0.58 ​ $ 0.46 ​ Diluted earnings per share ​ $ 0.27 ​ $ 0.24 ​ $ 0.58 ​ $ 0.45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Business Segment Information - Business Segments (Details)</t>
        </is>
      </c>
      <c r="B1" s="2" t="inlineStr">
        <is>
          <t>6 Months Ended</t>
        </is>
      </c>
    </row>
    <row r="2">
      <c r="B2" s="2" t="inlineStr">
        <is>
          <t>Jun. 30, 2023 segment</t>
        </is>
      </c>
    </row>
    <row r="3">
      <c r="A3" s="3" t="inlineStr">
        <is>
          <t>Business Segment Information</t>
        </is>
      </c>
      <c r="B3" s="4" t="inlineStr">
        <is>
          <t xml:space="preserve"> </t>
        </is>
      </c>
    </row>
    <row r="4">
      <c r="A4" s="4" t="inlineStr">
        <is>
          <t>Number of business segments</t>
        </is>
      </c>
      <c r="B4" s="5" t="n">
        <v>2</v>
      </c>
    </row>
    <row r="5">
      <c r="A5" s="4" t="inlineStr">
        <is>
          <t>Focus</t>
        </is>
      </c>
      <c r="B5" s="4" t="inlineStr">
        <is>
          <t xml:space="preserve"> </t>
        </is>
      </c>
    </row>
    <row r="6">
      <c r="A6" s="3" t="inlineStr">
        <is>
          <t>Business Segment Information</t>
        </is>
      </c>
      <c r="B6" s="4" t="inlineStr">
        <is>
          <t xml:space="preserve"> </t>
        </is>
      </c>
    </row>
    <row r="7">
      <c r="A7" s="4" t="inlineStr">
        <is>
          <t>Number of business segments</t>
        </is>
      </c>
      <c r="B7" s="5"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 Operating Statemen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6" t="n">
        <v>58341</v>
      </c>
      <c r="C4" s="4" t="inlineStr">
        <is>
          <t xml:space="preserve"> </t>
        </is>
      </c>
      <c r="D4" s="6" t="n">
        <v>43556</v>
      </c>
      <c r="E4" s="4" t="inlineStr">
        <is>
          <t xml:space="preserve"> </t>
        </is>
      </c>
      <c r="F4" s="6" t="n">
        <v>114615</v>
      </c>
      <c r="G4" s="6" t="n">
        <v>83462</v>
      </c>
      <c r="H4" s="4" t="inlineStr">
        <is>
          <t xml:space="preserve"> </t>
        </is>
      </c>
    </row>
    <row r="5">
      <c r="A5" s="4" t="inlineStr">
        <is>
          <t>Total interest expense</t>
        </is>
      </c>
      <c r="B5" s="5" t="n">
        <v>12048</v>
      </c>
      <c r="C5" s="4" t="inlineStr">
        <is>
          <t xml:space="preserve"> </t>
        </is>
      </c>
      <c r="D5" s="5" t="n">
        <v>1677</v>
      </c>
      <c r="E5" s="4" t="inlineStr">
        <is>
          <t xml:space="preserve"> </t>
        </is>
      </c>
      <c r="F5" s="5" t="n">
        <v>19064</v>
      </c>
      <c r="G5" s="5" t="n">
        <v>3362</v>
      </c>
      <c r="H5" s="4" t="inlineStr">
        <is>
          <t xml:space="preserve"> </t>
        </is>
      </c>
    </row>
    <row r="6">
      <c r="A6" s="4" t="inlineStr">
        <is>
          <t>Net interest income</t>
        </is>
      </c>
      <c r="B6" s="5" t="n">
        <v>46293</v>
      </c>
      <c r="C6" s="4" t="inlineStr">
        <is>
          <t xml:space="preserve"> </t>
        </is>
      </c>
      <c r="D6" s="5" t="n">
        <v>41879</v>
      </c>
      <c r="E6" s="4" t="inlineStr">
        <is>
          <t xml:space="preserve"> </t>
        </is>
      </c>
      <c r="F6" s="5" t="n">
        <v>95551</v>
      </c>
      <c r="G6" s="5" t="n">
        <v>80100</v>
      </c>
      <c r="H6" s="4" t="inlineStr">
        <is>
          <t xml:space="preserve"> </t>
        </is>
      </c>
    </row>
    <row r="7">
      <c r="A7" s="4" t="inlineStr">
        <is>
          <t>Provision for (recapture of) credit losses on loans</t>
        </is>
      </c>
      <c r="B7" s="5" t="n">
        <v>260</v>
      </c>
      <c r="C7" s="4" t="inlineStr">
        <is>
          <t xml:space="preserve"> </t>
        </is>
      </c>
      <c r="D7" s="5" t="n">
        <v>-181</v>
      </c>
      <c r="E7" s="4" t="inlineStr">
        <is>
          <t xml:space="preserve"> </t>
        </is>
      </c>
      <c r="F7" s="5" t="n">
        <v>292</v>
      </c>
      <c r="G7" s="5" t="n">
        <v>-748</v>
      </c>
      <c r="H7" s="4" t="inlineStr">
        <is>
          <t xml:space="preserve"> </t>
        </is>
      </c>
    </row>
    <row r="8">
      <c r="A8" s="4" t="inlineStr">
        <is>
          <t>Net interest income after provision</t>
        </is>
      </c>
      <c r="B8" s="5" t="n">
        <v>46033</v>
      </c>
      <c r="C8" s="4" t="inlineStr">
        <is>
          <t xml:space="preserve"> </t>
        </is>
      </c>
      <c r="D8" s="5" t="n">
        <v>42060</v>
      </c>
      <c r="E8" s="4" t="inlineStr">
        <is>
          <t xml:space="preserve"> </t>
        </is>
      </c>
      <c r="F8" s="5" t="n">
        <v>95259</v>
      </c>
      <c r="G8" s="5" t="n">
        <v>80848</v>
      </c>
      <c r="H8" s="4" t="inlineStr">
        <is>
          <t xml:space="preserve"> </t>
        </is>
      </c>
    </row>
    <row r="9">
      <c r="A9" s="4" t="inlineStr">
        <is>
          <t>Noninterest income</t>
        </is>
      </c>
      <c r="B9" s="5" t="n">
        <v>2074</v>
      </c>
      <c r="C9" s="4" t="inlineStr">
        <is>
          <t xml:space="preserve"> </t>
        </is>
      </c>
      <c r="D9" s="5" t="n">
        <v>2098</v>
      </c>
      <c r="E9" s="4" t="inlineStr">
        <is>
          <t xml:space="preserve"> </t>
        </is>
      </c>
      <c r="F9" s="5" t="n">
        <v>4840</v>
      </c>
      <c r="G9" s="5" t="n">
        <v>4558</v>
      </c>
      <c r="H9" s="4" t="inlineStr">
        <is>
          <t xml:space="preserve"> </t>
        </is>
      </c>
    </row>
    <row r="10">
      <c r="A10" s="4" t="inlineStr">
        <is>
          <t>Noninterest expense</t>
        </is>
      </c>
      <c r="B10" s="5" t="n">
        <v>24991</v>
      </c>
      <c r="C10" s="4" t="inlineStr">
        <is>
          <t xml:space="preserve"> </t>
        </is>
      </c>
      <c r="D10" s="5" t="n">
        <v>23190</v>
      </c>
      <c r="E10" s="4" t="inlineStr">
        <is>
          <t xml:space="preserve"> </t>
        </is>
      </c>
      <c r="F10" s="5" t="n">
        <v>50392</v>
      </c>
      <c r="G10" s="5" t="n">
        <v>46442</v>
      </c>
      <c r="H10" s="4" t="inlineStr">
        <is>
          <t xml:space="preserve"> </t>
        </is>
      </c>
    </row>
    <row r="11">
      <c r="A11" s="4" t="inlineStr">
        <is>
          <t>Income before income taxes</t>
        </is>
      </c>
      <c r="B11" s="5" t="n">
        <v>23116</v>
      </c>
      <c r="C11" s="4" t="inlineStr">
        <is>
          <t xml:space="preserve"> </t>
        </is>
      </c>
      <c r="D11" s="5" t="n">
        <v>20968</v>
      </c>
      <c r="E11" s="4" t="inlineStr">
        <is>
          <t xml:space="preserve"> </t>
        </is>
      </c>
      <c r="F11" s="5" t="n">
        <v>49707</v>
      </c>
      <c r="G11" s="5" t="n">
        <v>38964</v>
      </c>
      <c r="H11" s="4" t="inlineStr">
        <is>
          <t xml:space="preserve"> </t>
        </is>
      </c>
    </row>
    <row r="12">
      <c r="A12" s="4" t="inlineStr">
        <is>
          <t>Income tax expense</t>
        </is>
      </c>
      <c r="B12" s="5" t="n">
        <v>6713</v>
      </c>
      <c r="C12" s="4" t="inlineStr">
        <is>
          <t xml:space="preserve"> </t>
        </is>
      </c>
      <c r="D12" s="5" t="n">
        <v>6147</v>
      </c>
      <c r="E12" s="4" t="inlineStr">
        <is>
          <t xml:space="preserve"> </t>
        </is>
      </c>
      <c r="F12" s="5" t="n">
        <v>14387</v>
      </c>
      <c r="G12" s="5" t="n">
        <v>11277</v>
      </c>
      <c r="H12" s="4" t="inlineStr">
        <is>
          <t xml:space="preserve"> </t>
        </is>
      </c>
    </row>
    <row r="13">
      <c r="A13" s="4" t="inlineStr">
        <is>
          <t>Net income</t>
        </is>
      </c>
      <c r="B13" s="5" t="n">
        <v>16403</v>
      </c>
      <c r="C13" s="6" t="n">
        <v>18917</v>
      </c>
      <c r="D13" s="5" t="n">
        <v>14821</v>
      </c>
      <c r="E13" s="6" t="n">
        <v>12866</v>
      </c>
      <c r="F13" s="5" t="n">
        <v>35320</v>
      </c>
      <c r="G13" s="5" t="n">
        <v>27687</v>
      </c>
      <c r="H13" s="4" t="inlineStr">
        <is>
          <t xml:space="preserve"> </t>
        </is>
      </c>
    </row>
    <row r="14">
      <c r="A14" s="4" t="inlineStr">
        <is>
          <t>Total assets</t>
        </is>
      </c>
      <c r="B14" s="5" t="n">
        <v>5311837</v>
      </c>
      <c r="C14" s="4" t="inlineStr">
        <is>
          <t xml:space="preserve"> </t>
        </is>
      </c>
      <c r="D14" s="5" t="n">
        <v>5356841</v>
      </c>
      <c r="E14" s="4" t="inlineStr">
        <is>
          <t xml:space="preserve"> </t>
        </is>
      </c>
      <c r="F14" s="5" t="n">
        <v>5311837</v>
      </c>
      <c r="G14" s="5" t="n">
        <v>5356841</v>
      </c>
      <c r="H14" s="6" t="n">
        <v>5157580</v>
      </c>
    </row>
    <row r="15">
      <c r="A15" s="4" t="inlineStr">
        <is>
          <t>Loan balance</t>
        </is>
      </c>
      <c r="B15" s="5" t="n">
        <v>3288784</v>
      </c>
      <c r="C15" s="4" t="inlineStr">
        <is>
          <t xml:space="preserve"> </t>
        </is>
      </c>
      <c r="D15" s="5" t="n">
        <v>3082452</v>
      </c>
      <c r="E15" s="4" t="inlineStr">
        <is>
          <t xml:space="preserve"> </t>
        </is>
      </c>
      <c r="F15" s="5" t="n">
        <v>3288784</v>
      </c>
      <c r="G15" s="5" t="n">
        <v>3082452</v>
      </c>
      <c r="H15" s="5" t="n">
        <v>3298550</v>
      </c>
    </row>
    <row r="16">
      <c r="A16" s="4" t="inlineStr">
        <is>
          <t>Goodwill</t>
        </is>
      </c>
      <c r="B16" s="5" t="n">
        <v>167631</v>
      </c>
      <c r="C16" s="4" t="inlineStr">
        <is>
          <t xml:space="preserve"> </t>
        </is>
      </c>
      <c r="D16" s="5" t="n">
        <v>167631</v>
      </c>
      <c r="E16" s="4" t="inlineStr">
        <is>
          <t xml:space="preserve"> </t>
        </is>
      </c>
      <c r="F16" s="5" t="n">
        <v>167631</v>
      </c>
      <c r="G16" s="5" t="n">
        <v>167631</v>
      </c>
      <c r="H16" s="5" t="n">
        <v>167631</v>
      </c>
    </row>
    <row r="17">
      <c r="A17" s="4" t="inlineStr">
        <is>
          <t>Bank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t>
        </is>
      </c>
      <c r="B19" s="5" t="n">
        <v>54494</v>
      </c>
      <c r="C19" s="4" t="inlineStr">
        <is>
          <t xml:space="preserve"> </t>
        </is>
      </c>
      <c r="D19" s="5" t="n">
        <v>40427</v>
      </c>
      <c r="E19" s="4" t="inlineStr">
        <is>
          <t xml:space="preserve"> </t>
        </is>
      </c>
      <c r="F19" s="5" t="n">
        <v>106767</v>
      </c>
      <c r="G19" s="5" t="n">
        <v>77540</v>
      </c>
      <c r="H19" s="4" t="inlineStr">
        <is>
          <t xml:space="preserve"> </t>
        </is>
      </c>
    </row>
    <row r="20">
      <c r="A20" s="4" t="inlineStr">
        <is>
          <t>Intersegment interest allocations</t>
        </is>
      </c>
      <c r="B20" s="5" t="n">
        <v>524</v>
      </c>
      <c r="C20" s="4" t="inlineStr">
        <is>
          <t xml:space="preserve"> </t>
        </is>
      </c>
      <c r="D20" s="5" t="n">
        <v>321</v>
      </c>
      <c r="E20" s="4" t="inlineStr">
        <is>
          <t xml:space="preserve"> </t>
        </is>
      </c>
      <c r="F20" s="5" t="n">
        <v>1229</v>
      </c>
      <c r="G20" s="5" t="n">
        <v>558</v>
      </c>
      <c r="H20" s="4" t="inlineStr">
        <is>
          <t xml:space="preserve"> </t>
        </is>
      </c>
    </row>
    <row r="21">
      <c r="A21" s="4" t="inlineStr">
        <is>
          <t>Total interest expense</t>
        </is>
      </c>
      <c r="B21" s="5" t="n">
        <v>12048</v>
      </c>
      <c r="C21" s="4" t="inlineStr">
        <is>
          <t xml:space="preserve"> </t>
        </is>
      </c>
      <c r="D21" s="5" t="n">
        <v>1677</v>
      </c>
      <c r="E21" s="4" t="inlineStr">
        <is>
          <t xml:space="preserve"> </t>
        </is>
      </c>
      <c r="F21" s="5" t="n">
        <v>19064</v>
      </c>
      <c r="G21" s="5" t="n">
        <v>3362</v>
      </c>
      <c r="H21" s="4" t="inlineStr">
        <is>
          <t xml:space="preserve"> </t>
        </is>
      </c>
    </row>
    <row r="22">
      <c r="A22" s="4" t="inlineStr">
        <is>
          <t>Net interest income</t>
        </is>
      </c>
      <c r="B22" s="5" t="n">
        <v>42970</v>
      </c>
      <c r="C22" s="4" t="inlineStr">
        <is>
          <t xml:space="preserve"> </t>
        </is>
      </c>
      <c r="D22" s="5" t="n">
        <v>39071</v>
      </c>
      <c r="E22" s="4" t="inlineStr">
        <is>
          <t xml:space="preserve"> </t>
        </is>
      </c>
      <c r="F22" s="5" t="n">
        <v>88932</v>
      </c>
      <c r="G22" s="5" t="n">
        <v>74736</v>
      </c>
      <c r="H22" s="4" t="inlineStr">
        <is>
          <t xml:space="preserve"> </t>
        </is>
      </c>
    </row>
    <row r="23">
      <c r="A23" s="4" t="inlineStr">
        <is>
          <t>Provision for (recapture of) credit losses on loans</t>
        </is>
      </c>
      <c r="B23" s="5" t="n">
        <v>409</v>
      </c>
      <c r="C23" s="4" t="inlineStr">
        <is>
          <t xml:space="preserve"> </t>
        </is>
      </c>
      <c r="D23" s="5" t="n">
        <v>-328</v>
      </c>
      <c r="E23" s="4" t="inlineStr">
        <is>
          <t xml:space="preserve"> </t>
        </is>
      </c>
      <c r="F23" s="5" t="n">
        <v>553</v>
      </c>
      <c r="G23" s="5" t="n">
        <v>-867</v>
      </c>
      <c r="H23" s="4" t="inlineStr">
        <is>
          <t xml:space="preserve"> </t>
        </is>
      </c>
    </row>
    <row r="24">
      <c r="A24" s="4" t="inlineStr">
        <is>
          <t>Net interest income after provision</t>
        </is>
      </c>
      <c r="B24" s="5" t="n">
        <v>42561</v>
      </c>
      <c r="C24" s="4" t="inlineStr">
        <is>
          <t xml:space="preserve"> </t>
        </is>
      </c>
      <c r="D24" s="5" t="n">
        <v>39399</v>
      </c>
      <c r="E24" s="4" t="inlineStr">
        <is>
          <t xml:space="preserve"> </t>
        </is>
      </c>
      <c r="F24" s="5" t="n">
        <v>88379</v>
      </c>
      <c r="G24" s="5" t="n">
        <v>75603</v>
      </c>
      <c r="H24" s="4" t="inlineStr">
        <is>
          <t xml:space="preserve"> </t>
        </is>
      </c>
    </row>
    <row r="25">
      <c r="A25" s="4" t="inlineStr">
        <is>
          <t>Noninterest income</t>
        </is>
      </c>
      <c r="B25" s="5" t="n">
        <v>2017</v>
      </c>
      <c r="C25" s="4" t="inlineStr">
        <is>
          <t xml:space="preserve"> </t>
        </is>
      </c>
      <c r="D25" s="5" t="n">
        <v>1974</v>
      </c>
      <c r="E25" s="4" t="inlineStr">
        <is>
          <t xml:space="preserve"> </t>
        </is>
      </c>
      <c r="F25" s="5" t="n">
        <v>4699</v>
      </c>
      <c r="G25" s="5" t="n">
        <v>4372</v>
      </c>
      <c r="H25" s="4" t="inlineStr">
        <is>
          <t xml:space="preserve"> </t>
        </is>
      </c>
    </row>
    <row r="26">
      <c r="A26" s="4" t="inlineStr">
        <is>
          <t>Noninterest expense</t>
        </is>
      </c>
      <c r="B26" s="5" t="n">
        <v>23329</v>
      </c>
      <c r="C26" s="4" t="inlineStr">
        <is>
          <t xml:space="preserve"> </t>
        </is>
      </c>
      <c r="D26" s="5" t="n">
        <v>21559</v>
      </c>
      <c r="E26" s="4" t="inlineStr">
        <is>
          <t xml:space="preserve"> </t>
        </is>
      </c>
      <c r="F26" s="5" t="n">
        <v>47057</v>
      </c>
      <c r="G26" s="5" t="n">
        <v>43326</v>
      </c>
      <c r="H26" s="4" t="inlineStr">
        <is>
          <t xml:space="preserve"> </t>
        </is>
      </c>
    </row>
    <row r="27">
      <c r="A27" s="4" t="inlineStr">
        <is>
          <t>Intersegment expense allocations</t>
        </is>
      </c>
      <c r="B27" s="5" t="n">
        <v>152</v>
      </c>
      <c r="C27" s="4" t="inlineStr">
        <is>
          <t xml:space="preserve"> </t>
        </is>
      </c>
      <c r="D27" s="5" t="n">
        <v>128</v>
      </c>
      <c r="E27" s="4" t="inlineStr">
        <is>
          <t xml:space="preserve"> </t>
        </is>
      </c>
      <c r="F27" s="5" t="n">
        <v>326</v>
      </c>
      <c r="G27" s="5" t="n">
        <v>242</v>
      </c>
      <c r="H27" s="4" t="inlineStr">
        <is>
          <t xml:space="preserve"> </t>
        </is>
      </c>
    </row>
    <row r="28">
      <c r="A28" s="4" t="inlineStr">
        <is>
          <t>Income before income taxes</t>
        </is>
      </c>
      <c r="B28" s="5" t="n">
        <v>21401</v>
      </c>
      <c r="C28" s="4" t="inlineStr">
        <is>
          <t xml:space="preserve"> </t>
        </is>
      </c>
      <c r="D28" s="5" t="n">
        <v>19942</v>
      </c>
      <c r="E28" s="4" t="inlineStr">
        <is>
          <t xml:space="preserve"> </t>
        </is>
      </c>
      <c r="F28" s="5" t="n">
        <v>46347</v>
      </c>
      <c r="G28" s="5" t="n">
        <v>36891</v>
      </c>
      <c r="H28" s="4" t="inlineStr">
        <is>
          <t xml:space="preserve"> </t>
        </is>
      </c>
    </row>
    <row r="29">
      <c r="A29" s="4" t="inlineStr">
        <is>
          <t>Income tax expense</t>
        </is>
      </c>
      <c r="B29" s="5" t="n">
        <v>6206</v>
      </c>
      <c r="C29" s="4" t="inlineStr">
        <is>
          <t xml:space="preserve"> </t>
        </is>
      </c>
      <c r="D29" s="5" t="n">
        <v>5844</v>
      </c>
      <c r="E29" s="4" t="inlineStr">
        <is>
          <t xml:space="preserve"> </t>
        </is>
      </c>
      <c r="F29" s="5" t="n">
        <v>13394</v>
      </c>
      <c r="G29" s="5" t="n">
        <v>10664</v>
      </c>
      <c r="H29" s="4" t="inlineStr">
        <is>
          <t xml:space="preserve"> </t>
        </is>
      </c>
    </row>
    <row r="30">
      <c r="A30" s="4" t="inlineStr">
        <is>
          <t>Net income</t>
        </is>
      </c>
      <c r="B30" s="5" t="n">
        <v>15195</v>
      </c>
      <c r="C30" s="4" t="inlineStr">
        <is>
          <t xml:space="preserve"> </t>
        </is>
      </c>
      <c r="D30" s="5" t="n">
        <v>14098</v>
      </c>
      <c r="E30" s="4" t="inlineStr">
        <is>
          <t xml:space="preserve"> </t>
        </is>
      </c>
      <c r="F30" s="5" t="n">
        <v>32953</v>
      </c>
      <c r="G30" s="5" t="n">
        <v>26227</v>
      </c>
      <c r="H30" s="4" t="inlineStr">
        <is>
          <t xml:space="preserve"> </t>
        </is>
      </c>
    </row>
    <row r="31">
      <c r="A31" s="4" t="inlineStr">
        <is>
          <t>Total assets</t>
        </is>
      </c>
      <c r="B31" s="5" t="n">
        <v>5227310</v>
      </c>
      <c r="C31" s="4" t="inlineStr">
        <is>
          <t xml:space="preserve"> </t>
        </is>
      </c>
      <c r="D31" s="5" t="n">
        <v>5280953</v>
      </c>
      <c r="E31" s="4" t="inlineStr">
        <is>
          <t xml:space="preserve"> </t>
        </is>
      </c>
      <c r="F31" s="5" t="n">
        <v>5227310</v>
      </c>
      <c r="G31" s="5" t="n">
        <v>5280953</v>
      </c>
      <c r="H31" s="4" t="inlineStr">
        <is>
          <t xml:space="preserve"> </t>
        </is>
      </c>
    </row>
    <row r="32">
      <c r="A32" s="4" t="inlineStr">
        <is>
          <t>Loan balance</t>
        </is>
      </c>
      <c r="B32" s="5" t="n">
        <v>3227905</v>
      </c>
      <c r="C32" s="4" t="inlineStr">
        <is>
          <t xml:space="preserve"> </t>
        </is>
      </c>
      <c r="D32" s="5" t="n">
        <v>3019076</v>
      </c>
      <c r="E32" s="4" t="inlineStr">
        <is>
          <t xml:space="preserve"> </t>
        </is>
      </c>
      <c r="F32" s="5" t="n">
        <v>3227905</v>
      </c>
      <c r="G32" s="5" t="n">
        <v>3019076</v>
      </c>
      <c r="H32" s="4" t="inlineStr">
        <is>
          <t xml:space="preserve"> </t>
        </is>
      </c>
    </row>
    <row r="33">
      <c r="A33" s="4" t="inlineStr">
        <is>
          <t>Goodwill</t>
        </is>
      </c>
      <c r="B33" s="5" t="n">
        <v>154587</v>
      </c>
      <c r="C33" s="4" t="inlineStr">
        <is>
          <t xml:space="preserve"> </t>
        </is>
      </c>
      <c r="D33" s="5" t="n">
        <v>154587</v>
      </c>
      <c r="E33" s="4" t="inlineStr">
        <is>
          <t xml:space="preserve"> </t>
        </is>
      </c>
      <c r="F33" s="5" t="n">
        <v>154587</v>
      </c>
      <c r="G33" s="5" t="n">
        <v>154587</v>
      </c>
      <c r="H33" s="5" t="n">
        <v>154587</v>
      </c>
    </row>
    <row r="34">
      <c r="A34" s="4" t="inlineStr">
        <is>
          <t>Facto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income</t>
        </is>
      </c>
      <c r="B36" s="5" t="n">
        <v>3847</v>
      </c>
      <c r="C36" s="4" t="inlineStr">
        <is>
          <t xml:space="preserve"> </t>
        </is>
      </c>
      <c r="D36" s="5" t="n">
        <v>3129</v>
      </c>
      <c r="E36" s="4" t="inlineStr">
        <is>
          <t xml:space="preserve"> </t>
        </is>
      </c>
      <c r="F36" s="5" t="n">
        <v>7848</v>
      </c>
      <c r="G36" s="5" t="n">
        <v>5922</v>
      </c>
      <c r="H36" s="4" t="inlineStr">
        <is>
          <t xml:space="preserve"> </t>
        </is>
      </c>
    </row>
    <row r="37">
      <c r="A37" s="4" t="inlineStr">
        <is>
          <t>Intersegment interest allocations</t>
        </is>
      </c>
      <c r="B37" s="5" t="n">
        <v>-524</v>
      </c>
      <c r="C37" s="4" t="inlineStr">
        <is>
          <t xml:space="preserve"> </t>
        </is>
      </c>
      <c r="D37" s="5" t="n">
        <v>-321</v>
      </c>
      <c r="E37" s="4" t="inlineStr">
        <is>
          <t xml:space="preserve"> </t>
        </is>
      </c>
      <c r="F37" s="5" t="n">
        <v>-1229</v>
      </c>
      <c r="G37" s="5" t="n">
        <v>-558</v>
      </c>
      <c r="H37" s="4" t="inlineStr">
        <is>
          <t xml:space="preserve"> </t>
        </is>
      </c>
    </row>
    <row r="38">
      <c r="A38" s="4" t="inlineStr">
        <is>
          <t>Net interest income</t>
        </is>
      </c>
      <c r="B38" s="5" t="n">
        <v>3323</v>
      </c>
      <c r="C38" s="4" t="inlineStr">
        <is>
          <t xml:space="preserve"> </t>
        </is>
      </c>
      <c r="D38" s="5" t="n">
        <v>2808</v>
      </c>
      <c r="E38" s="4" t="inlineStr">
        <is>
          <t xml:space="preserve"> </t>
        </is>
      </c>
      <c r="F38" s="5" t="n">
        <v>6619</v>
      </c>
      <c r="G38" s="5" t="n">
        <v>5364</v>
      </c>
      <c r="H38" s="4" t="inlineStr">
        <is>
          <t xml:space="preserve"> </t>
        </is>
      </c>
    </row>
    <row r="39">
      <c r="A39" s="4" t="inlineStr">
        <is>
          <t>Provision for (recapture of) credit losses on loans</t>
        </is>
      </c>
      <c r="B39" s="5" t="n">
        <v>-149</v>
      </c>
      <c r="C39" s="4" t="inlineStr">
        <is>
          <t xml:space="preserve"> </t>
        </is>
      </c>
      <c r="D39" s="5" t="n">
        <v>147</v>
      </c>
      <c r="E39" s="4" t="inlineStr">
        <is>
          <t xml:space="preserve"> </t>
        </is>
      </c>
      <c r="F39" s="5" t="n">
        <v>-261</v>
      </c>
      <c r="G39" s="5" t="n">
        <v>119</v>
      </c>
      <c r="H39" s="4" t="inlineStr">
        <is>
          <t xml:space="preserve"> </t>
        </is>
      </c>
    </row>
    <row r="40">
      <c r="A40" s="4" t="inlineStr">
        <is>
          <t>Net interest income after provision</t>
        </is>
      </c>
      <c r="B40" s="5" t="n">
        <v>3472</v>
      </c>
      <c r="C40" s="4" t="inlineStr">
        <is>
          <t xml:space="preserve"> </t>
        </is>
      </c>
      <c r="D40" s="5" t="n">
        <v>2661</v>
      </c>
      <c r="E40" s="4" t="inlineStr">
        <is>
          <t xml:space="preserve"> </t>
        </is>
      </c>
      <c r="F40" s="5" t="n">
        <v>6880</v>
      </c>
      <c r="G40" s="5" t="n">
        <v>5245</v>
      </c>
      <c r="H40" s="4" t="inlineStr">
        <is>
          <t xml:space="preserve"> </t>
        </is>
      </c>
    </row>
    <row r="41">
      <c r="A41" s="4" t="inlineStr">
        <is>
          <t>Noninterest income</t>
        </is>
      </c>
      <c r="B41" s="5" t="n">
        <v>57</v>
      </c>
      <c r="C41" s="4" t="inlineStr">
        <is>
          <t xml:space="preserve"> </t>
        </is>
      </c>
      <c r="D41" s="5" t="n">
        <v>124</v>
      </c>
      <c r="E41" s="4" t="inlineStr">
        <is>
          <t xml:space="preserve"> </t>
        </is>
      </c>
      <c r="F41" s="5" t="n">
        <v>141</v>
      </c>
      <c r="G41" s="5" t="n">
        <v>186</v>
      </c>
      <c r="H41" s="4" t="inlineStr">
        <is>
          <t xml:space="preserve"> </t>
        </is>
      </c>
    </row>
    <row r="42">
      <c r="A42" s="4" t="inlineStr">
        <is>
          <t>Noninterest expense</t>
        </is>
      </c>
      <c r="B42" s="5" t="n">
        <v>1662</v>
      </c>
      <c r="C42" s="4" t="inlineStr">
        <is>
          <t xml:space="preserve"> </t>
        </is>
      </c>
      <c r="D42" s="5" t="n">
        <v>1631</v>
      </c>
      <c r="E42" s="4" t="inlineStr">
        <is>
          <t xml:space="preserve"> </t>
        </is>
      </c>
      <c r="F42" s="5" t="n">
        <v>3335</v>
      </c>
      <c r="G42" s="5" t="n">
        <v>3116</v>
      </c>
      <c r="H42" s="4" t="inlineStr">
        <is>
          <t xml:space="preserve"> </t>
        </is>
      </c>
    </row>
    <row r="43">
      <c r="A43" s="4" t="inlineStr">
        <is>
          <t>Intersegment expense allocations</t>
        </is>
      </c>
      <c r="B43" s="5" t="n">
        <v>-152</v>
      </c>
      <c r="C43" s="4" t="inlineStr">
        <is>
          <t xml:space="preserve"> </t>
        </is>
      </c>
      <c r="D43" s="5" t="n">
        <v>-128</v>
      </c>
      <c r="E43" s="4" t="inlineStr">
        <is>
          <t xml:space="preserve"> </t>
        </is>
      </c>
      <c r="F43" s="5" t="n">
        <v>-326</v>
      </c>
      <c r="G43" s="5" t="n">
        <v>-242</v>
      </c>
      <c r="H43" s="4" t="inlineStr">
        <is>
          <t xml:space="preserve"> </t>
        </is>
      </c>
    </row>
    <row r="44">
      <c r="A44" s="4" t="inlineStr">
        <is>
          <t>Income before income taxes</t>
        </is>
      </c>
      <c r="B44" s="5" t="n">
        <v>1715</v>
      </c>
      <c r="C44" s="4" t="inlineStr">
        <is>
          <t xml:space="preserve"> </t>
        </is>
      </c>
      <c r="D44" s="5" t="n">
        <v>1026</v>
      </c>
      <c r="E44" s="4" t="inlineStr">
        <is>
          <t xml:space="preserve"> </t>
        </is>
      </c>
      <c r="F44" s="5" t="n">
        <v>3360</v>
      </c>
      <c r="G44" s="5" t="n">
        <v>2073</v>
      </c>
      <c r="H44" s="4" t="inlineStr">
        <is>
          <t xml:space="preserve"> </t>
        </is>
      </c>
    </row>
    <row r="45">
      <c r="A45" s="4" t="inlineStr">
        <is>
          <t>Income tax expense</t>
        </is>
      </c>
      <c r="B45" s="5" t="n">
        <v>507</v>
      </c>
      <c r="C45" s="4" t="inlineStr">
        <is>
          <t xml:space="preserve"> </t>
        </is>
      </c>
      <c r="D45" s="5" t="n">
        <v>303</v>
      </c>
      <c r="E45" s="4" t="inlineStr">
        <is>
          <t xml:space="preserve"> </t>
        </is>
      </c>
      <c r="F45" s="5" t="n">
        <v>993</v>
      </c>
      <c r="G45" s="5" t="n">
        <v>613</v>
      </c>
      <c r="H45" s="4" t="inlineStr">
        <is>
          <t xml:space="preserve"> </t>
        </is>
      </c>
    </row>
    <row r="46">
      <c r="A46" s="4" t="inlineStr">
        <is>
          <t>Net income</t>
        </is>
      </c>
      <c r="B46" s="5" t="n">
        <v>1208</v>
      </c>
      <c r="C46" s="4" t="inlineStr">
        <is>
          <t xml:space="preserve"> </t>
        </is>
      </c>
      <c r="D46" s="5" t="n">
        <v>723</v>
      </c>
      <c r="E46" s="4" t="inlineStr">
        <is>
          <t xml:space="preserve"> </t>
        </is>
      </c>
      <c r="F46" s="5" t="n">
        <v>2367</v>
      </c>
      <c r="G46" s="5" t="n">
        <v>1460</v>
      </c>
      <c r="H46" s="4" t="inlineStr">
        <is>
          <t xml:space="preserve"> </t>
        </is>
      </c>
    </row>
    <row r="47">
      <c r="A47" s="4" t="inlineStr">
        <is>
          <t>Total assets</t>
        </is>
      </c>
      <c r="B47" s="5" t="n">
        <v>84527</v>
      </c>
      <c r="C47" s="4" t="inlineStr">
        <is>
          <t xml:space="preserve"> </t>
        </is>
      </c>
      <c r="D47" s="5" t="n">
        <v>75888</v>
      </c>
      <c r="E47" s="4" t="inlineStr">
        <is>
          <t xml:space="preserve"> </t>
        </is>
      </c>
      <c r="F47" s="5" t="n">
        <v>84527</v>
      </c>
      <c r="G47" s="5" t="n">
        <v>75888</v>
      </c>
      <c r="H47" s="4" t="inlineStr">
        <is>
          <t xml:space="preserve"> </t>
        </is>
      </c>
    </row>
    <row r="48">
      <c r="A48" s="4" t="inlineStr">
        <is>
          <t>Loan balance</t>
        </is>
      </c>
      <c r="B48" s="5" t="n">
        <v>60879</v>
      </c>
      <c r="C48" s="4" t="inlineStr">
        <is>
          <t xml:space="preserve"> </t>
        </is>
      </c>
      <c r="D48" s="5" t="n">
        <v>63376</v>
      </c>
      <c r="E48" s="4" t="inlineStr">
        <is>
          <t xml:space="preserve"> </t>
        </is>
      </c>
      <c r="F48" s="5" t="n">
        <v>60879</v>
      </c>
      <c r="G48" s="5" t="n">
        <v>63376</v>
      </c>
      <c r="H48" s="4" t="inlineStr">
        <is>
          <t xml:space="preserve"> </t>
        </is>
      </c>
    </row>
    <row r="49">
      <c r="A49" s="4" t="inlineStr">
        <is>
          <t>Goodwill</t>
        </is>
      </c>
      <c r="B49" s="6" t="n">
        <v>13044</v>
      </c>
      <c r="C49" s="4" t="inlineStr">
        <is>
          <t xml:space="preserve"> </t>
        </is>
      </c>
      <c r="D49" s="6" t="n">
        <v>13044</v>
      </c>
      <c r="E49" s="4" t="inlineStr">
        <is>
          <t xml:space="preserve"> </t>
        </is>
      </c>
      <c r="F49" s="6" t="n">
        <v>13044</v>
      </c>
      <c r="G49" s="6" t="n">
        <v>13044</v>
      </c>
      <c r="H49" s="6" t="n">
        <v>13044</v>
      </c>
    </row>
  </sheetData>
  <mergeCells count="3">
    <mergeCell ref="A1:A2"/>
    <mergeCell ref="B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3 Months Ended</t>
        </is>
      </c>
    </row>
    <row r="2">
      <c r="B2" s="2" t="inlineStr">
        <is>
          <t>Jul. 27, 2023</t>
        </is>
      </c>
      <c r="C2" s="2" t="inlineStr">
        <is>
          <t>Jun. 30, 2023</t>
        </is>
      </c>
      <c r="D2" s="2" t="inlineStr">
        <is>
          <t>Mar. 31, 2023</t>
        </is>
      </c>
      <c r="E2" s="2" t="inlineStr">
        <is>
          <t>Jun. 30, 2022</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vidends declared to holders of common stock</t>
        </is>
      </c>
      <c r="B4" s="4" t="inlineStr">
        <is>
          <t xml:space="preserve"> </t>
        </is>
      </c>
      <c r="C4" s="7" t="n">
        <v>0.13</v>
      </c>
      <c r="D4" s="7" t="n">
        <v>0.13</v>
      </c>
      <c r="E4" s="7" t="n">
        <v>0.13</v>
      </c>
      <c r="F4" s="7" t="n">
        <v>0.1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cash dividends declared to holders of common stock</t>
        </is>
      </c>
      <c r="B7" s="7" t="n">
        <v>0.13</v>
      </c>
      <c r="C7" s="4" t="inlineStr">
        <is>
          <t xml:space="preserve"> </t>
        </is>
      </c>
      <c r="D7" s="4" t="inlineStr">
        <is>
          <t xml:space="preserve"> </t>
        </is>
      </c>
      <c r="E7" s="4" t="inlineStr">
        <is>
          <t xml:space="preserve"> </t>
        </is>
      </c>
      <c r="F7" s="4"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6403</v>
      </c>
      <c r="C4" s="6" t="n">
        <v>18917</v>
      </c>
      <c r="D4" s="6" t="n">
        <v>14821</v>
      </c>
      <c r="E4" s="6" t="n">
        <v>12866</v>
      </c>
      <c r="F4" s="6" t="n">
        <v>35320</v>
      </c>
      <c r="G4" s="6" t="n">
        <v>27687</v>
      </c>
    </row>
  </sheetData>
  <mergeCells count="3">
    <mergeCell ref="A1:A2"/>
    <mergeCell ref="B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6 Months Ended</t>
        </is>
      </c>
    </row>
    <row r="2">
      <c r="B2" s="2" t="inlineStr">
        <is>
          <t>Jun. 30, 2023</t>
        </is>
      </c>
    </row>
    <row r="3">
      <c r="A3" s="3" t="inlineStr">
        <is>
          <t>Accumulated Other Comprehensive Income (Loss) ("AOCI")</t>
        </is>
      </c>
      <c r="B3" s="4" t="inlineStr">
        <is>
          <t xml:space="preserve"> </t>
        </is>
      </c>
    </row>
    <row r="4">
      <c r="A4" s="4" t="inlineStr">
        <is>
          <t>Accumulated Other Comprehensive Income (Loss) ("AOCI")</t>
        </is>
      </c>
      <c r="B4" s="4" t="inlineStr">
        <is>
          <t>3) Accumulated Other Comprehensive Income (Loss) (“AOCI”) ​ The following table reflects the changes in AOCI by component for the periods indicated: ​ ​ ​ ​ ​ ​ ​ ​ ​ ​ ​ ​ ​ Three Months Ended June 30, 2023 and 2022 ​ ​ Unrealized ​ ​ ​ ​ ​ ​ Gains (Losses) on ​ ​ ​ ​ ​ ​ Available- ​ Defined ​ ​ ​ ​ for-Sale ​ Benefit ​ ​ ​ ​ Securities ​ Pension ​ ​ ​ ​ and I/O ​ Plan ​ ​ ​ ​ Strips ​ Items(1) ​ Total ​ ​ (Dollars in thousands) Beginning balance April 1, 2023, net of taxes ​ $ (8,817) ​ $ (5,500) ​ $ (14,317) Other comprehensive income (loss) before reclassification, ​ ​ ​ ​ ​ ​ ​ ​ ​ net of taxes ​ (2,902) ​ ​ (14) ​ ​ (2,916) Amounts reclassified from other comprehensive income (loss), ​ ​ ​ ​ ​ ​ ​ ​ ​ net of taxes ​ — ​ ​ (25) ​ ​ (25) Net current period other comprehensive income (loss), ​ ​ ​ ​ ​ ​ ​ ​ ​ net of taxes ​ (2,902) ​ (39) ​ (2,941) ​ ​ ​ ​ ​ ​ ​ ​ ​ ​ Ending balance June 30, 2023, net of taxes ​ $ (11,719) ​ $ (5,539) ​ $ (17,258) ​ ​ ​ ​ ​ ​ ​ ​ ​ ​ Beginning balance April 1, 2022, net of taxes ​ $ (975) ​ $ (13,079) ​ $ (14,054) Other comprehensive income (loss) before reclassification, ​ ​ ​ ​ ​ ​ ​ ​ ​ net of taxes ​ (1,934) ​ (3) ​ (1,937) Amounts reclassified from other comprehensive income (loss), ​ ​ ​ ​ ​ ​ ​ ​ ​ net of taxes ​ — ​ 73 ​ 73 Net current period other comprehensive income (loss), ​ ​ ​ ​ ​ ​ ​ ​ ​ net of taxes ​ (1,934) ​ 70 ​ (1,864) ​ ​ ​ ​ ​ ​ ​ ​ ​ ​ Ending balance June 30, 2022, net of taxes ​ $ (2,909) ​ $ (13,009) ​ $ (15,918) ​ ​ ​ ​ ​ ​ ​ ​ ​ ​ ​ ​ ​ Six Months Ended June 30, 2023 and 2022 ​ ​ Unrealized ​ ​ ​ ​ ​ ​ Gains (Losses) on ​ ​ ​ ​ ​ ​ Available- ​ Defined ​ ​ ​ ​ for-Sale ​ Benefit ​ ​ ​ ​ Securities ​ Pension ​ ​ ​ ​ and I/O ​ Plan ​ ​ ​ ​ Strips ​ Items(1) ​ Total ​ ​ (Dollars in thousands) Beginning balance January 1, 2023, net of taxes ​ $ (11,394) ​ $ (5,462) ​ $ (16,856) Other comprehensive loss before reclassification, ​ ​ ​ ​ ​ ​ ​ ​ ​ net of taxes ​ (325) ​ ​ (28) ​ ​ (353) Amounts reclassified from other comprehensive income (loss), ​ ​ ​ ​ ​ ​ ​ ​ ​ net of taxes ​ — ​ ​ (49) ​ ​ (49) Net current period other comprehensive income (loss), ​ ​ ​ ​ ​ ​ ​ ​ ​ net of taxes ​ (325) ​ (77) ​ (402) ​ ​ ​ ​ ​ ​ ​ ​ ​ ​ Ending balance June 30, 2023, net of taxes ​ $ (11,719) ​ $ (5,539) ​ $ (17,258) ​ ​ ​ ​ ​ ​ ​ ​ ​ ​ Beginning balance January 1, 2022, net of taxes ​ $ 2,153 ​ $ (13,149) ​ $ (10,996) Other comprehensive income (loss) before reclassification, ​ ​ ​ ​ ​ ​ ​ ​ ​ net of taxes ​ (5,062) ​ (6) ​ (5,068) Amounts reclassified from other comprehensive income (loss), ​ ​ ​ ​ ​ ​ ​ ​ ​ net of taxes ​ — ​ 146 ​ 146 Net current period other comprehensive income (loss), ​ ​ ​ ​ ​ ​ ​ ​ ​ net of taxes ​ (5,062) ​ 140 ​ (4,922) ​ ​ ​ ​ ​ ​ ​ ​ ​ ​ Ending balance June 30, 2022, net of taxes ​ $ (2,909) ​ $ (13,009) ​ $ (15,918) ​ (1) This AOCI component is included in the computation of net periodic benefit cost (see Note 8—Benefit Plans) and includes split-dollar life insurance benefit plan. ​ ​ ​ ​ ​ ​ ​ ​ ​ ​ ​ ​ ​ ​ Amounts Reclassified from ​ ​ ​ ​ ​ AOCI ​ ​ ​ ​ ​ Three Months Ended ​ ​ ​ ​ ​ June 30, ​ ​ Affected Line Item Where Details About AOCI Components 2023 2022 Net Income is Presented ​ ​ (Dollars in thousands) ​ ​ ​ Amortization of defined benefit pension plan items (1) ​ ​ ​ ​ ​ ​ ​ ​ ​ ​ Prior transition obligation and actuarial losses (2) ​ $ 48 ​ $ 10 ​ ​ ​ ​ Prior service cost and actuarial losses (3) ​ (13) ​ (114) ​ ​ ​ ​ ​ ​ 35 ​ (104) ​ ​ Other noninterest expense ​ ​ ​ (10) ​ 31 ​ ​ Income tax benefit ​ ​ ​ 25 ​ (73) ​ Net of tax ​ Total reclassification from AOCI for the period ​ $ 25 ​ $ (73) ​ ​ ​ ​ ​ ​ ​ ​ ​ ​ ​ ​ ​ ​ ​ ​ ​ ​ ​ ​ ​ ​ ​ ​ ​ ​ ​ ​ ​ ​ Amounts Reclassified from ​ ​ ​ ​ ​ AOCI ​ ​ ​ ​ ​ Six Months Ended ​ ​ ​ ​ ​ ​ June 30, ​ ​ Affected Line Item Where Details About AOCI Components 2023 2022 Net Income is Presented ​ ​ (Dollars in thousands) ​ ​ Amortization of defined benefit pension plan items (1) ​ ​ ​ ​ ​ ​ ​ ​ ​ ​ Prior transition obligation and actuarial losses (2) ​ $ 95 ​ $ 21 ​ ​ ​ ​ Prior service cost and actuarial losses (3) ​ (26) ​ (228) ​ ​ ​ ​ ​ ​ 69 ​ (207) ​ Other noninterest expense ​ ​ ​ (20) ​ 61 ​ Income tax benefit ​ ​ ​ 49 ​ (146) ​ Net of tax ​ Total reclassification from AOCI for the period ​ $ 49 ​ $ (146) ​ ​ ​ ​ ​ (1) This AOCI component is included in the computation of net periodic benefit cost (see Note 8—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3</t>
        </is>
      </c>
    </row>
    <row r="3">
      <c r="A3" s="3" t="inlineStr">
        <is>
          <t>Securities</t>
        </is>
      </c>
      <c r="B3" s="4" t="inlineStr">
        <is>
          <t xml:space="preserve"> </t>
        </is>
      </c>
    </row>
    <row r="4">
      <c r="A4" s="4" t="inlineStr">
        <is>
          <t>Securities</t>
        </is>
      </c>
      <c r="B4" s="4" t="inlineStr">
        <is>
          <t xml:space="preserve">4) Securities ​ The amortized cost and estimated fair value of securities were as follows for the periods indicated: ​ ​ ​ ​ ​ ​ ​ ​ ​ ​ ​ ​ ​ ​ ​ ​ ​ ​ ​ ​ ​ ​ Gross ​ Gross ​ Allowance ​ Estimated ​ ​ Amortized ​ Unrealized ​ Unrealized ​ for Credit ​ Fair June 30, 2023 Cost Gains (Losses) ​ Losses Value ​ ​ (Dollars in thousands) Securities available-for-sale: ​ ​ ​ ​ ​ ​ ​ ​ ​ ​ ​ ​ ​ ​ ​ U.S. Treasury ​ $ 432,049 ​ $ — ​ $ (10,903) ​ $ — ​ $ 421,146 Agency mortgage-backed securities ​ ​ 70,571 ​ ​ — ​ ​ (5,659) ​ ​ — ​ ​ 64,912 Total ​ $ 502,620 ​ $ — ​ $ (16,562) ​ $ — ​ $ 486,058 ​ ​ ​ ​ ​ ​ ​ ​ ​ ​ ​ ​ ​ ​ ​ ​ ​ ​ ​ ​ Gross ​ Gross ​ Estimated ​ Allowance ​ ​ Amortized ​ Unrecognized ​ Unrecognized ​ Fair ​ for Credit June 30, 2023 Cost Gains (Losses) ​ Value Losses ​ ​ (Dollars in thousands) Securities held-to-maturity: ​ ​ ​ ​ ​ ​ ​ ​ ​ ​ ​ ​ ​ ​ ​ Agency mortgage-backed securities ​ $ 648,337 ​ $ 187 ​ $ (95,472) ​ $ 553,052 ​ $ — Municipals - exempt from Federal tax ​ ​ 33,771 ​ ​ 1 ​ ​ (1,053) ​ ​ 32,719 ​ ​ (13) Total ​ $ 682,108 ​ $ 188 ​ $ (96,525) ​ $ 585,771 ​ $ (13) ​ ​ ​ ​ ​ ​ ​ ​ ​ ​ ​ ​ ​ ​ ​ ​ ​ ​ ​ ​ ​ Gross ​ Gross ​ Allowance ​ Estimated ​ ​ Amortized ​ Unrealized ​ Unrealized ​ for Credit ​ Fair December 31, 2022 Cost Gains (Losses) ​ Losses Value ​ ​ (Dollars in thousands) ​ ​ ​ Securities available-for-sale: ​ ​ ​ ​ ​ ​ ​ ​ ​ ​ ​ ​ ​ ​ ​ U.S. Treasury ​ $ 428,797 ​ $ — ​ $ (10,323) ​ $ — ​ $ 418,474 Agency mortgage-backed securities ​ ​ 76,916 ​ ​ — ​ ​ (5,794) ​ ​ — ​ ​ 71,122 Total ​ $ 505,713 ​ $ — ​ $ (16,117) ​ $ — ​ $ 489,596 ​ ​ ​ ​ ​ ​ ​ ​ ​ ​ ​ ​ ​ ​ ​ ​ ​ ​ ​ ​ Gross ​ Gross ​ Estimated ​ Allowance ​ ​ Amortized ​ Unrecognized ​ Unrecognized ​ Fair ​ for Credit December 31, 2022 Cost Gains (Losses) ​ Value Losses ​ ​ (Dollars in thousands) ​ ​ ​ Securities held-to-maturity: ​ ​ ​ ​ ​ ​ ​ ​ ​ ​ ​ ​ ​ ​ ​ Agency mortgage-backed securities ​ $ 677,381 ​ $ 235 ​ $ (99,977) ​ $ 577,639 ​ $ — Municipals - exempt from Federal tax ​ ​ 37,623 ​ ​ 9 ​ ​ (819) ​ ​ 36,813 ​ ​ (14) Total ​ $ 715,004 ​ $ 244 ​ $ (100,796) ​ $ 614,452 ​ $ (14) ​ ​ Securities with unrealized losses aggregated by investment category and length of time that individual securities have been in a continuous unrealized loss position are as follows for the periods indicated: ​ ​ ​ ​ ​ ​ ​ ​ ​ ​ ​ ​ ​ ​ ​ ​ ​ ​ ​ ​ ​ ​ Less Than 12 Months ​ 12 Months or More ​ Total ​ ​ Fair ​ Unrealized ​ Fair ​ Unrealized ​ Fair ​ Unrealized June 30, 2023 Value (Losses) Value (Losses) Value (Losses) ​ ​ (Dollars in thousands) Securities available-for-sale: ​ ​ ​ ​ ​ ​ ​ ​ ​ ​ ​ ​ ​ ​ ​ ​ ​ ​ U.S. Treasury ​ $ 219,581 ​ $ (4,273) ​ $ 201,565 ​ $ (6,630) ​ $ 421,146 ​ $ (10,903) Agency mortgage-backed securities ​ ​ 3,323 ​ ​ (181) ​ ​ 61,589 ​ ​ (5,478) ​ ​ 64,912 ​ ​ (5,659) Total ​ $ 222,904 ​ $ (4,454) ​ $ 263,154 ​ $ (12,108) ​ $ 486,058 ​ $ (16,562) ​ ​ ​ ​ ​ ​ ​ ​ ​ ​ ​ ​ ​ ​ ​ ​ ​ ​ ​ Securities held-to-maturity: ​ ​ ​ ​ ​ ​ ​ ​ ​ ​ ​ ​ ​ ​ ​ ​ ​ ​ Agency mortgage-backed securities ​ $ 17,239 ​ $ (540) ​ $ 523,809 ​ $ (94,932) ​ $ 541,048 ​ $ (95,472) Municipals — exempt from Federal tax ​ ​ 22,946 ​ ​ (672) ​ ​ 5,882 ​ ​ (381) ​ ​ 28,828 ​ ​ (1,053) Total ​ $ 40,185 ​ $ (1,212) ​ $ 529,691 ​ $ (95,313) ​ $ 569,876 ​ $ (96,525) ​ ​ ​ ​ ​ ​ ​ ​ ​ ​ ​ ​ ​ ​ ​ ​ ​ ​ ​ ​ ​ ​ Less Than 12 Months ​ 12 Months or More ​ Total ​ ​ Fair ​ Unrealized ​ Fair ​ Unrealized ​ Fair ​ Unrealized December 31, 2022 Value (Losses) Value (Losses) Value (Losses) ​ ​ (Dollars in thousands) Securities available-for-sale: ​ ​ ​ ​ ​ ​ ​ ​ ​ ​ ​ ​ ​ ​ ​ ​ ​ ​ U.S. Treasury ​ $ 418,474 ​ $ (10,323) ​ $ — ​ $ — ​ $ 418,474 ​ $ (10,323) Agency mortgage-backed securities ​ ​ 71,122 ​ ​ (5,794) ​ ​ — ​ ​ — ​ ​ 71,122 ​ ​ (5,794) Total ​ $ 489,596 ​ $ (16,117) ​ $ — ​ $ — ​ $ 489,596 ​ $ (16,117) ​ ​ ​ ​ ​ ​ ​ ​ ​ ​ ​ ​ ​ ​ ​ ​ ​ ​ ​ Securities held-to-maturity: ​ ​ ​ ​ ​ ​ ​ ​ ​ ​ ​ ​ ​ ​ ​ ​ ​ ​ Agency mortgage-backed securities ​ $ 136,264 ​ $ (12,866) ​ $ 429,257 ​ $ (87,111) ​ $ 565,521 ​ $ (99,977) Municipals — exempt from Federal tax ​ ​ 31,007 ​ ​ (819) ​ ​ — ​ ​ — ​ ​ 31,007 ​ ​ (819) Total ​ $ 167,271 ​ $ (13,685) ​ $ 429,257 ​ $ (87,111) ​ $ 596,528 ​ $ (100,796) ​ There were no holdings of securities of any one issuer, other than the U.S. Government and its sponsored entities, in an amount greater than 10% of shareholders’ equity. At June 30, 2023, the Company held ​ The amortized cost and estimated fair values of securities as of June 30, 2023 are shown by contractual maturity below. The expected maturities will differ from contractual maturities if borrowers have the right to call or pre-pay obligations with or without call or pre-payment penalties. Securities not due at a single maturity date are shown separately. ​ ​ ​ ​ ​ ​ ​ ​ ​ ​ Available-for-sale ​ Amortized Estimated ​ ​ Cost ​ Fair Value ​ ​ (Dollars in thousands) Due 3 months or less ​ $ 19,943 ​ $ 19,909 Due after three months through one year ​ ​ 173,446 ​ ​ 170,289 Due after one through five years ​ ​ 238,660 ​ ​ 230,948 Agency mortgage-backed securities ​ ​ 70,571 ​ ​ 64,912 Total ​ $ 502,620 ​ $ 486,058 ​ ​ ​ ​ ​ ​ ​ ​ ​ Held-to-maturity ​ Amortized Estimated ​ ​ Cost ​ Fair Value ​ ​ (Dollars in thousands) Due three months or less ​ $ 555 ​ $ 555 Due after three months through one year ​ ​ 400 ​ ​ 399 Due after one through five years ​ ​ 7,219 ​ ​ 7,067 Due after five through ten years ​ ​ 25,020 ​ ​ 24,135 Due after ten years ​ 577 ​ ​ 563 Agency mortgage-backed securities ​ 648,337 ​ 553,052 Total ​ $ 682,108 ​ $ 585,771 ​ ​ ​ ​ ​ ​ ​ ​ Securities with amortized cost of $1,071,652,000 and $66,272,000 as of June 30, 2023 and December 31, 2022 were pledged to secure public deposits and for other purposes as required or permitted by law or contract. The increase in pledged securities at Jun 30, 2023 was due to an increase in securities pledged to secure our collateralized lines of credit with the FHLB and FRB. ​ ​ The table below presents a roll-forward by major security type for the six months ended June 30, 2023 of the allowance for credit losses on debt securities held-to-maturity at period end: ​ ​ ​ ​ ​ ​ Municipals ​ ​ (Dollars in thousands) Beginning balance January 1, 2023 $ 14 Provision for (recapture of) credit losses ​ (1) Ending balance June 30, 2023 $ 13 ​ For the six months ended June 30, 2023, the allowance for credit losses on the Company’s held-to-maturity municipal investment securities portfolio decreased ($1,000) to $13,000 . The bond ratings for the Company’s municipal investment securities at June 30, 2023 were consistent with the ratings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3</t>
        </is>
      </c>
    </row>
    <row r="3">
      <c r="A3" s="3" t="inlineStr">
        <is>
          <t>Loans and Allowance for Credit Losses on Loans</t>
        </is>
      </c>
      <c r="B3" s="4" t="inlineStr">
        <is>
          <t xml:space="preserve"> </t>
        </is>
      </c>
    </row>
    <row r="4">
      <c r="A4" s="4" t="inlineStr">
        <is>
          <t>Loans and Allowance for Credit Losses on Loans</t>
        </is>
      </c>
      <c r="B4" s="4" t="inlineStr">
        <is>
          <t>5) Loans and Allowance for Credit Losses on Loans ​ On January 1, 2020, the Company adopted the current expected credit loss (“CECL”) model under ASU 2016-13 (Topic 326) using the modified retrospective approach. The allowance for credit losses on loans is an estimate of the current expected credit losses in the loan portfolio. Loans are charged-off against the allowance when management determines that a loan balance has become uncollectible. Subsequent recoveries, if any, are credited to the allowance for credit losses on loans. ​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recast period. The economic factors management has selected include the California unemployment rate, California gross domestic product, California home price index, and a national CRE value index. These factors are evaluated and updated as economic conditions change. Additionally, management uses qualitative adjustments to the discounted cash flow quantitative loss estimates in certain cases when management has determined an adjustment is necessary. These qualitative adjustments are applied by pooled loan segment and have been added for increased risk due to loan quality trends, collateral risk, or other risks management determines are not adequately captured in the discounted cash flow loss estimation. Specific allowances on individually evaluated loans are combined to the allowance on pools of loans with similar risk characteristics to derive to total allowance for credit losses on loans. ​ Management has also considered other qualitative risks such as collateral values, concentrations of credit risk (geographic, large borrower, and industry), economic conditions, changes in underwriting standards, experience and depth of lending staff, trends in delinquencies, and the level of criticized loans to address asset-specific risks and current conditions that were not fully considered by the macroeconomic variables driving the quantitative estimate.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s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fluctuate in value. Most commercial loans are secured by the assets being financed or other business assets such as accounts receivable, inventory or equipment and may incorporate a personal guarantee; however, some loans may be unsecured. Included in commercial loans are $520,000 of Small Business Administration (“SBA”) Paycheck Protection Program (“PPP”) loans and $60,879,000 of Bay View Funding factored receivables at June 30, 2023, compared to $1,166,000 and $79,263,000, respectively, at December 31, 2022. ​ Commercial Real Estate (“CRE”) ​ CRE loans rely primarily on the cash flows of the properties securing the loan and secondarily on the value of the property that is securing the loan. CRE loans comprise two segments differentiated by owner occupied CRE and non-owner CRE. Owner occupied CRE loans are secured by commercial properties that are at least 50% occupied by the borrower or borrower affiliate. Non-owner occupied CRE loans are secured by commercial properties that are less than 50% occupied by the borrower or borrower affiliate. CR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on the value of the property securing the loan which can be impacted by changes in economic conditions such as the unemployment rate and property values. These loans are generally revolving lines of credit. ​ Multifamily ​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on the value of the property securing the loan which can be impacted by changes in economic conditions such as the unemployment rate and property values . These are generally term loans and are acquired. ​ Consumer and Other ​ Consumer and other loans are secured by personal property or are unsecured and rely primarily on the income of the borrower for repayment and secondarily on the collateral value for secured loans. Borrower income and collateral values can vary depending on economic conditions. ​ Loan Distribution ​ Loans by portfolio segment and the allowance for credit losses on loans were as follows for the periods indicated: ​ ​ ​ ​ ​ ​ ​ ​ ​ June 30, December 31, ​ ​ 2023 2022 ​ ​ (Dollars in thousands) Loans held-for-investment: ​ ​ ​ ​ ​ ​ Commercial ​ $ 466,354 ​ $ 533,915 Real estate: ​ ​ ​ ​ ​ ​ CRE - owner occupied ​ ​ 608,031 ​ ​ 614,663 CRE - non-owner occupied ​ 1,147,313 ​ 1,066,368 Land and construction ​ 162,816 ​ 163,577 Home equity ​ 128,009 ​ 120,724 Multifamily ​ ​ 244,959 ​ ​ 244,882 Residential mortgages ​ ​ 514,064 ​ ​ 537,905 Consumer and other ​ 17,635 ​ 17,033 Loans ​ 3,289,181 ​ 3,299,067 Deferred loan fees, net ​ (397) ​ (517) Loans, net of deferred fees ​ 3,288,784 ​ 3,298,550 Allowance for credit losses on loans ​ (47,803) ​ (47,512) Loans, net ​ $ 3,240,981 ​ $ 3,251,038 ​ Changes in the allowance for credit losses on loans were as follows for the periods indicated: ​ ​ ​ ​ ​ ​ ​ ​ ​ ​ ​ ​ ​ ​ ​ ​ ​ ​ ​ ​ ​ ​ ​ ​ ​ ​ ​ ​ ​ ​ ​ Three Months Ended June 30, 2023 ​ ​ ​ ​ ​ CRE ​ CRE ​ ​ ​ ​ ​ ​ ​ ​ ​ ​ ​ ​ ​ ​ ​ ​ ​ ​ ​ ​ ​ ​ ​ Owner ​ Non-owner ​ Land &amp; ​ Home ​ Multi- ​ Residential ​ Consumer ​ ​ ​ ​ Commercial Occupied ​ Occupied Construction ​ Equity ​ Family ​ Mortgages ​ and Other Total ​ ​ (Dollars in thousands) Beginning of period balance ​ $ 6,534 ​ $ 5,453 ​ $ 22,677 ​ $ 3,176 ​ $ 688 ​ $ 4,392 ​ $ 4,196 ​ $ 157 ​ $ 47,273 Charge-offs ​ (24) ​ ​ — ​ ​ — ​ ​ — ​ ​ — ​ ​ — ​ ​ — ​ ​ — ​ ​ (24) Recoveries ​ 108 ​ ​ 4 ​ ​ — ​ ​ — ​ ​ 182 ​ ​ — ​ ​ — ​ ​ — ​ ​ 294 Net recoveries ​ 84 ​ 4 ​ — ​ ​ — ​ ​ 182 ​ ​ — ​ ​ — ​ — ​ 270 Provision for (recapture of) credit losses on loans ​ ​ (68) ​ ​ 6 ​ ​ 846 ​ ​ (306) ​ ​ (140) ​ ​ (9) ​ ​ (67) ​ ​ (2) ​ ​ 260 End of period balance ​ $ 6,550 ​ $ 5,463 ​ $ 23,523 ​ $ 2,870 ​ $ 730 ​ $ 4,383 ​ $ 4,129 ​ $ 155 ​ $ 47,803 ​ ​ ​ ​ ​ ​ ​ ​ ​ ​ ​ ​ ​ ​ ​ ​ ​ ​ ​ ​ ​ ​ ​ ​ ​ ​ ​ ​ ​ ​ Three Months Ended June 30, 2022 ​ ​ ​ ​ ​ CRE ​ CRE ​ ​ ​ ​ ​ ​ ​ ​ ​ ​ ​ ​ ​ ​ ​ ​ ​ ​ ​ ​ ​ ​ ​ Owner ​ Non-owner ​ Land &amp; ​ Home ​ Multi- ​ Residential ​ Consumer ​ ​ ​ ​ Commercial Occupied ​ Occupied Construction ​ Equity ​ Family ​ Mortgages ​ and Other Total ​ ​ (Dollars in thousands) Beginning of period balance ​ $ 6,801 ​ $ 6,397 ​ $ 19,413 ​ $ 2,006 ​ $ 722 ​ $ 2,544 ​ $ 4,757 ​ $ 148 ​ $ 42,788 Charge-offs ​ (355) ​ — ​ — ​ ​ — ​ ​ — ​ ​ — ​ ​ — ​ ​ — ​ (355) Recoveries ​ 79 ​ 4 ​ — ​ ​ — ​ ​ 31 ​ ​ — ​ ​ — ​ 3,124 ​ 3,238 Net (charge-offs) recoveries ​ (276) ​ 4 ​ — ​ ​ — ​ ​ 31 ​ ​ — ​ ​ — ​ 3,124 ​ 2,883 Provision for (recapture of) credit losses on loans ​ 77 ​ ​ (392) ​ ​ 2,061 ​ ​ 492 ​ ​ (58) ​ ​ 280 ​ ​ 475 ​ ​ (3,116) ​ ​ (181) End of period balance ​ $ 6,602 ​ $ 6,009 ​ $ 21,474 ​ $ 2,498 ​ $ 695 ​ $ 2,824 ​ $ 5,232 ​ $ 156 ​ $ 45,490 ​ ​ ​ ​ ​ ​ ​ ​ ​ ​ ​ ​ ​ ​ ​ ​ ​ ​ ​ ​ ​ ​ ​ ​ ​ ​ ​ ​ ​ ​ ​ Six Months Ended June 30, 2023 ​ ​ ​ ​ ​ CRE ​ CRE ​ ​ ​ ​ ​ ​ ​ ​ ​ ​ ​ ​ ​ ​ ​ ​ ​ ​ ​ ​ ​ ​ ​ Owner ​ Non-owner ​ Land &amp; ​ Home ​ Multi- ​ Residential ​ Consumer ​ ​ ​ ​ Commercial Occupied ​ Occupied Construction ​ Equity ​ Family ​ Mortgages ​ and Other Total ​ ​ (Dollars in thousands) Beginning of period balance ​ $ 6,617 ​ $ 5,751 ​ $ 22,135 ​ $ 2,941 ​ $ 666 ​ $ 3,366 ​ $ 5,907 ​ $ 129 ​ $ 47,512 Charge-offs ​ (158) ​ — ​ — ​ ​ — ​ ​ (246) ​ ​ — ​ ​ — ​ ​ — ​ (404) Recoveries ​ 188 ​ 8 ​ — ​ ​ — ​ ​ 207 ​ ​ — ​ ​ — ​ — ​ 403 Net (charge-offs) recoveries ​ 30 ​ 8 ​ — ​ ​ — ​ ​ (39) ​ ​ — ​ ​ — ​ — ​ (1) Provision for (recapture of) credit losses on loans ​ ​ (97) ​ ​ (296) ​ ​ 1,388 ​ ​ (71) ​ ​ 103 ​ ​ 1,017 ​ ​ (1,778) ​ ​ 26 ​ ​ 292 End of period balance ​ $ 6,550 ​ $ 5,463 ​ $ 23,523 ​ $ 2,870 ​ $ 730 ​ $ 4,383 ​ $ 4,129 ​ $ 155 ​ $ 47,803 ​ ​ ​ ​ ​ ​ ​ ​ ​ ​ ​ ​ ​ ​ ​ ​ ​ ​ ​ ​ ​ ​ ​ ​ ​ ​ ​ ​ ​ ​ Six Months Ended June 30, 2022 ​ ​ ​ ​ ​ CRE ​ CRE ​ ​ ​ ​ ​ ​ ​ ​ ​ ​ ​ ​ ​ ​ ​ ​ ​ ​ ​ ​ ​ ​ ​ Owner ​ Non-owner ​ Land &amp; ​ Home ​ Multi- ​ Residential ​ Consumer ​ ​ ​ ​ ​ Commercial ​ Occupied ​ Occupied Construction ​ Equity ​ Family ​ Mortgages ​ and Other Total ​ ​ (Dollars in thousands) Beginning of period balance ​ $ 8,414 ​ $ 7,954 ​ $ 17,125 ​ $ 1,831 ​ $ 864 ​ $ 2,796 ​ $ 4,132 ​ $ 174 ​ $ 43,290 Charge-offs ​ (371) ​ — ​ — ​ ​ — ​ ​ — ​ ​ — ​ ​ — ​ ​ — ​ (371) Recoveries ​ 133 ​ 7 ​ — ​ ​ — ​ ​ 55 ​ ​ — ​ ​ — ​ 3,124 ​ 3,319 Net (charge-offs) recoveries ​ (238) ​ 7 ​ — ​ ​ — ​ ​ 55 ​ ​ — ​ ​ — ​ 3,124 ​ 2,948 Provision for (recapture of) credit losses on loans ​ ​ (1,574) ​ ​ (1,952) ​ ​ 4,349 ​ ​ 667 ​ ​ (224) ​ ​ 28 ​ ​ 1,100 ​ ​ (3,142) ​ ​ (748) End of period balance ​ $ 6,602 ​ $ 6,009 ​ $ 21,474 ​ $ 2,498 ​ $ 695 ​ $ 2,824 ​ $ 5,232 ​ $ 156 ​ $ 45,490 ​ The following tables present the amortized cost basis of nonperforming loans and loans past due over 90 days and still accruing at the periods indicated: ​ ​ ​ ​ ​ ​ ​ ​ ​ ​ ​ ​ ​ ​ ​ ​ June 30, 2023 ​ ​ Nonaccrual ​ Nonaccrual ​ ​ Loans ​ ​ ​ ​ with no Specific ​ with Specific ​ ​ over 90 Days ​ ​ ​ ​ ​ Allowance for ​ Allowance for ​ ​ Past Due ​ ​ ​ ​ ​ Credit ​ Credit ​ ​ and Still ​ ​ ​ ​ Losses ​ Losses ​ ​ Accruing ​ Total ​ ​ (Dollars in thousands) Commercial ​ $ — ​ $ 1,306 ​ $ 2,172 ​ $ 3,478 Real estate: ​ ​ ​ ​ ​ ​ ​ ​ ​ ​ ​ ​ CRE - Owner Occupied ​ — ​ ​ — ​ ​ — ​ — CRE - Non-Owner Occupied ​ ​ — ​ ​ — ​ ​ — ​ — Home equity ​ 96 ​ ​ — ​ ​ 90 ​ 186 Residential mortgages ​ ​ 1,873 ​ ​ — ​ ​ — ​ ​ 1,873 Total ​ $ 1,969 ​ $ 1,306 ​ $ 2,262 ​ $ 5,537 ​ ​ ​ ​ ​ ​ ​ ​ ​ ​ ​ ​ ​ ​ ​ ​ December 31, 2022 ​ ​ ​ ​ ​ Restructured ​ ​ ​ Nonaccrual ​ Nonaccrual ​ and Loans ​ ​ ​ ​ with no Specific ​ with no Specific ​ over 90 Days ​ ​ ​ ​ ​ Allowance for ​ Allowance for ​ Past Due ​ ​ ​ ​ ​ Credit ​ Credit ​ and Still ​ ​ ​ ​ Losses ​ Losses ​ Accruing ​ Total ​ ​ (Dollars in thousands) Commercial ​ $ 318 ​ $ 324 ​ $ 349 ​ $ 991 Real estate: ​ ​ ​ ​ ​ ​ ​ ​ ​ ​ ​ ​ CRE - Owner Occupied ​ ​ — ​ ​ — ​ ​ — ​ ​ — CRE - Non-Owner Occupied ​ — ​ ​ — ​ ​ 1,336 ​ 1,336 Home equity ​ ​ 98 ​ ​ — ​ ​ — ​ ​ 98 Total ​ $ 416 ​ $ 324 ​ $ 1,685 ​ $ 2,425 ​ The following tables present the aging of past due loans by class for the periods indicated: ​ ​ ​ ​ ​ ​ ​ ​ ​ ​ ​ ​ ​ ​ ​ ​ ​ ​ ​ ​ ​ June 30, 2023 ​ 30 - 59 60 - 89 90 Days or ​ ​ ​ ​ ​ ​ ​ Days ​ Days ​ Greater ​ Total ​ ​ ​ ​ ​ ​ Past Due ​ Past Due ​ Past Due ​ Past Due ​ Current ​ Total ​ ​ (Dollars in thousands) Commercial ​ $ 5,009 ​ $ 1,829 ​ $ 3,086 ​ $ 9,924 ​ $ 456,430 ​ $ 466,354 Real estate: ​ ​ ​ ​ ​ ​ ​ ​ ​ ​ ​ ​ ​ ​ ​ ​ ​ ​ CRE - Owner Occupied ​ ​ ​ ​ — ​ ​ — ​ ​ — ​ 608,031 ​ 608,031 CRE - Non-Owner Occupied ​ ​ — ​ ​ — ​ ​ ​ ​ ​ — ​ ​ 1,147,313 ​ ​ 1,147,313 Land and construction ​ — ​ ​ — ​ ​ — ​ — ​ 162,816 ​ 162,816 Home equity ​ ​ ​ ​ — ​ ​ 186 ​ 186 ​ 127,823 ​ 128,009 Multifamily ​ ​ — ​ ​ — ​ ​ — ​ ​ — ​ ​ 244,959 ​ ​ 244,959 Residential mortgages ​ ​ ​ ​ ​ 1,297 ​ ​ 1,873 ​ ​ 3,170 ​ ​ 510,894 ​ ​ 514,064 Consumer and other ​ — ​ ​ — ​ ​ — ​ — ​ 17,635 ​ 17,635 Total ​ $ 5,009 ​ $ 3,126 ​ $ 5,145 ​ $ 13,280 ​ $ 3,275,901 ​ $ 3,289,181 ​ ​ ​ ​ ​ ​ ​ ​ ​ ​ ​ ​ ​ ​ ​ ​ ​ ​ ​ ​ ​ December 31, 2022 ​ 30 - 59 60 - 89 90 Days or ​ ​ ​ ​ ​ ​ ​ ​ Days ​ Days ​ Greater ​ Total ​ ​ ​ ​ ​ ​ Past Due ​ Past Due ​ Past Due ​ Past Due ​ Current ​ Total ​ ​ (Dollars in thousands) Commercial ​ $ 7,236 ​ $ 2,519 ​ $ 703 ​ $ 10,458 ​ $ 523,457 ​ $ 533,915 Real estate: ​ ​ ​ ​ ​ ​ ​ ​ ​ ​ ​ ​ ​ ​ ​ ​ ​ ​ CRE - Owner Occupied ​ 252 ​ ​ — ​ ​ — ​ ​ 252 ​ ​ 614,411 ​ ​ 614,663 CRE - Non-Owner Occupied ​ ​ — ​ ​ — ​ ​ 1,336 ​ ​ 1,336 ​ ​ 1,065,032 ​ ​ 1,066,368 Land and construction ​ — ​ ​ — ​ ​ — ​ ​ — ​ ​ 163,577 ​ ​ 163,577 Home equity ​ — ​ ​ 98 ​ ​ — ​ ​ 98 ​ ​ 120,626 ​ ​ 120,724 Multifamily ​ ​ — ​ ​ — ​ ​ — ​ ​ — ​ ​ 244,882 ​ ​ 244,882 Residential mortgages ​ ​ 4,202 ​ ​ 720 ​ ​ — ​ ​ 4,922 ​ ​ 532,983 ​ ​ 537,905 Consumer and other ​ — ​ ​ — ​ ​ — ​ ​ — ​ ​ 17,033 ​ ​ 17,033 Total ​ $ 11,690 ​ $ 3,337 ​ $ 2,039 ​ $ 17,066 ​ $ 3,282,001 ​ $ 3,299,067 ​ Past due loans 30 days or greater totaled $13,280,000 and $17,066,000 at June 30, 2023 and December 31, 2022, respectively, of which $2,928,000 and $479,000 were on nonaccrual, at June 30, 2023 and December 31, 2022, respectively. At June 30, 2023, there were also $347,000 of loans less than 30 days past due included in nonaccrual loans held-for-investment. At December 31, 2022, there were also $261,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Credit Quality Indicators ​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Nonclassified loans generally include those loans that are expected to be repaid in accordance with their contractual loan terms. Loans categorized as special mention have potential weaknesses that may, if not checked or corrected, weaken the credit or inadequately protect the Company’s position at some future date. These loans pose elevated risk, but their weaknesses do not yet justify a substandard classification. Classified loans are those loans that are assigned a substandard, substandard-nonaccrual, or doubtful risk rating using the following ​ Special Mention. A Special Mention asset has potential weaknesses that deserve management's close attention. If left uncorrected, these potential weaknesses may result in a deterioration of the repayment prospects for the asset or in the credit position at some future date. Special Mention assets are not adversely classified and do not expose an institution to sufficient risk to warrant adverse classification. ​ Substandard. Loans classified as substandard are inadequately protected by the current net worth and paying capacity of the obligor or of the collateral pledged, if any. Loans so classified have a well-defined weakness or weaknesses that will jeopardize the liquidation of the debt. They are characterized by the distinct possibility that the institution will sustain some loss if the deficiencies are not corrected. ​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credit losses on loans. Therefore, there is ​ Loans may be reviewed at any time throughout a loan’s duration. If new information is provided, a new risk assessment may be performed if warranted. ​ The following tables present term loans amortized cost by vintage and loan grade classification, and revolving loans amortized cost by loan grade classification at June 30, 2023 and December 31, 2022. The loan grade classifications are based on the Bank’s internal loan grading methodology. Loan grade categories for doubtful and loss rated loans are not included on the tables below as there are no loans with those grades at June 30, 2023 and December 31, 2022. The vintage year represents the period the loan was originated or in the case of renewed loans, the period last renewed. The amortized balance is the loan balance less any purchase discounts, plus any loan purchase premiums. The loan categories are based on the loan segmentation in the Company's CECL reserve methodology based on loan purpose and type. ​ ​ ​ ​ ​ ​ ​ ​ ​ ​ ​ ​ ​ ​ ​ ​ ​ ​ ​ ​ ​ ​ ​ ​ ​ ​ ​ ​ ​ ​ ​ ​ ​ ​ ​ ​ ​ ​ ​ ​ ​ ​ ​ ​ ​ ​ ​ ​ ​ ​ ​ ​ ​ ​ ​ ​ ​ ​ ​ ​ ​ ​ ​ ​ ​ ​ ​ ​ ​ ​ ​ ​ Revolving ​ ​ ​ ​ ​ ​ Term Loans Amortized Cost Basis by Originated Period as of June 30, 2023 ​ ​ Loans ​ ​ ​ ​ ​ ​ ​ ​ ​ ​ ​ ​ ​ ​ ​ ​ ​ ​ ​ ​ 2018 and ​ ​ Amortized ​ ​ ​ ​ ​ 6/30/2023 ​ 12/31/2022 ​ 12/31/2021 ​ 12/31/2020 ​ 12/31/2019 ​ Prior ​ ​ Cost Basis ​ ​ Total ​ ​ (Dollars in thousands) Commercial: ​ ​ ​ ​ ​ ​ ​ ​ ​ ​ ​ ​ ​ ​ ​ ​ ​ ​ ​ ​ ​ ​ ​ ​ Pass ​ $ 92,038 ​ $ 30,515 ​ $ 27,889 ​ $ 17,496 ​ $ 15,062 ​ $ 14,498 ​ $ 242,625 ​ $ 440,123 Special Mention ​ ​ 2,020 ​ ​ 1,340 ​ ​ 508 ​ ​ — ​ ​ 821 ​ ​ 8,525 ​ ​ 3,201 ​ ​ 16,415 Substandard ​ ​ 4 ​ ​ — ​ ​ 571 ​ ​ — ​ ​ 166 ​ ​ 5,599 ​ ​ 2,170 ​ ​ 8,510 Substandard-Nonaccrual ​ ​ — ​ ​ — ​ ​ 224 ​ ​ — ​ ​ 270 ​ ​ 421 ​ ​ 391 ​ ​ 1,306 Total ​ ​ 94,062 ​ ​ 31,855 ​ ​ 29,192 ​ ​ 17,496 ​ ​ 16,319 ​ ​ 29,043 ​ ​ 248,387 ​ ​ 466,354 ​ ​ ​ ​ ​ ​ ​ ​ ​ ​ ​ ​ ​ ​ ​ ​ ​ ​ ​ ​ ​ ​ ​ ​ ​ CRE - Owner Occupied: ​ ​ ​ ​ ​ ​ ​ ​ ​ ​ ​ ​ ​ ​ ​ ​ ​ ​ ​ ​ ​ ​ ​ ​ Pass ​ ​ 17,849 ​ ​ 86,777 ​ ​ 118,396 ​ ​ 73,915 ​ ​ 58,862 ​ ​ 231,378 ​ ​ 11,706 ​ ​ 598,883 Special Mention ​ ​ 625 ​ ​ 1,581 ​ ​ 271 ​ ​ 838 ​ ​ — ​ ​ 4,713 ​ ​ — ​ ​ 8,028 Substandard ​ ​ — ​ ​ — ​ ​ — ​ ​ — ​ ​ 1,113 ​ ​ 7 ​ ​ — ​ ​ 1,120 Substandard-Nonaccrual ​ ​ — ​ ​ — ​ ​ — ​ ​ — ​ ​ — ​ ​ — ​ ​ — ​ ​ — Total ​ ​ 18,474 ​ ​ 88,358 ​ ​ 118,667 ​ ​ 74,753 ​ ​ 59,975 ​ ​ 236,098 ​ ​ 11,706 ​ ​ 608,031 ​ ​ ​ ​ ​ ​ ​ ​ ​ ​ ​ ​ ​ ​ ​ ​ ​ ​ ​ ​ ​ ​ ​ ​ ​ CRE - Non-Owner Occupied: ​ ​ ​ ​ ​ ​ ​ ​ ​ ​ ​ ​ ​ ​ ​ ​ ​ ​ ​ ​ ​ ​ ​ ​ Pass ​ ​ 105,650 ​ ​ 238,247 ​ ​ 269,055 ​ ​ 28,752 ​ ​ 98,962 ​ ​ 389,217 ​ ​ 2,055 ​ ​ 1,131,938 Special Mention ​ ​ — ​ ​ — ​ ​ — ​ ​ — ​ ​ — ​ ​ 7,435 ​ ​ — ​ ​ 7,435 Substandard ​ ​ — ​ ​ — ​ ​ — ​ ​ — ​ ​ — ​ ​ 7,716 ​ ​ 224 ​ ​ 7,940 Substandard-Nonaccrual ​ ​ — ​ ​ — ​ ​ — ​ ​ — ​ ​ — ​ ​ — ​ ​ — ​ ​ — Total ​ ​ 105,650 ​ ​ 238,247 ​ ​ 269,055 ​ ​ 28,752 ​ ​ 98,962 ​ ​ 404,368 ​ ​ 2,279 ​ ​ 1,147,313 ​ ​ ​ ​ ​ ​ ​ ​ ​ ​ ​ ​ ​ ​ ​ ​ ​ ​ ​ ​ ​ ​ ​ ​ ​ Land and construction: ​ ​ ​ ​ ​ ​ ​ ​ ​ ​ ​ ​ ​ ​ ​ ​ ​ ​ ​ ​ ​ ​ ​ ​ Pass ​ ​ 19,804 ​ ​ 73,869 ​ ​ 44,446 ​ ​ 13,950 ​ ​ 1,918 ​ ​ — ​ ​ — ​ ​ 153,987 Special Mention ​ ​ — ​ ​ — ​ ​ — ​ ​ — ​ ​ 4,217 ​ ​ — ​ ​ — ​ ​ 4,217 Substandard ​ ​ — ​ ​ — ​ ​ 3,666 ​ ​ 946 ​ ​ — ​ ​ — ​ ​ — ​ ​ 4,612 Substandard-Nonaccrual ​ ​ — ​ ​ — ​ ​ — ​ ​ — ​ ​ — ​ ​ — ​ ​ — ​ ​ — Total ​ ​ 19,804 ​ ​ 73,869 ​ ​ 48,112 ​ ​ 14,896 ​ ​ 6,135 ​ ​ — ​ ​ — ​ ​ 162,816 ​ ​ ​ ​ ​ ​ ​ ​ ​ ​ ​ ​ ​ ​ ​ ​ ​ ​ ​ ​ ​ ​ ​ ​ ​ Home equity: ​ ​ ​ ​ ​ ​ ​ ​ ​ ​ ​ ​ ​ ​ ​ ​ ​ ​ ​ ​ ​ ​ ​ ​ Pass ​ ​ — ​ ​ — ​ ​ — ​ ​ — ​ ​ — ​ ​ 126 ​ ​ 120,569 ​ ​ 120,695 Special Mention ​ ​ — ​ ​ — ​ ​ — ​ ​ — ​ ​ — ​ ​ — ​ ​ 4,640 ​ ​ 4,640 Substandard ​ ​ — ​ ​ — ​ ​ — ​ ​ — ​ ​ — ​ ​ — ​ ​ 2,578 ​ ​ 2,578 Substandard-Nonaccrual ​ ​ — ​ ​ — ​ ​ 96 ​ ​ — ​ ​ — ​ ​ — ​ ​ — ​ ​ 96 Total ​ ​ — ​ ​ — ​ ​ 96 ​ ​ — ​ ​ — ​ ​ 126 ​ ​ 127,787 ​ ​ 128,009 ​ ​ ​ ​ ​ ​ ​ ​ ​ ​ ​ ​ ​ ​ ​ ​ ​ ​ ​ ​ ​ ​ ​ ​ ​ Multifamily: ​ ​ ​ ​ ​ ​ ​ ​ ​ ​ ​ ​ ​ ​ ​ ​ ​ ​ ​ ​ ​ ​ ​ ​ Pass ​ ​ 18,274 ​ ​ 41,686 ​ ​ 56,697 ​ ​ 5,457 ​ ​ 42,659 ​ ​ 77,645 ​ ​ 276 ​ ​ 242,694 Special Mention ​ ​ — ​ ​ — ​ ​ — ​ ​ — ​ ​ — ​ ​ — ​ ​ — ​ ​ — Substandard ​ ​ — ​ ​ — ​ ​ — ​ ​ — ​ ​ — ​ ​ 2,265 ​ ​ — ​ ​ 2,265 Substandard-Nonaccrual ​ ​ — ​ ​ — ​ ​ — ​ ​ — ​ ​ — ​ ​ — ​ ​ — ​ ​ — Total ​ ​ 18,274 ​ ​ 41,686 ​ ​ 56,697 ​ ​ 5,457 ​ ​ 42,659 ​ ​ 79,910 ​ ​ 276 ​ ​ 244,959 ​ ​ ​ ​ ​ ​ ​ ​ ​ ​ ​ ​ ​ ​ ​ ​ ​ ​ ​ ​ ​ ​ ​ ​ ​ Residential mortgage: ​ ​ ​ ​ ​ ​ ​ ​ ​ ​ ​ ​ ​ ​ ​ ​ ​ ​ ​ ​ ​ ​ ​ ​ Pass ​ ​ 1,195 ​ ​ 184,686 ​ ​ 285,879 ​ ​ 1,053 ​ ​ 6,672 ​ ​ 30,943 ​ ​ — ​ ​ 510,428 Special Mention ​ ​ — ​ ​ — ​ ​ — ​ ​ — ​ ​ 1,046 ​ ​ 516 ​ ​ — ​ ​ 1,562 Substandard ​ ​ — ​ ​ — ​ ​ — ​ ​ — ​ ​ — ​ ​ 201 ​ ​ — ​ ​ 201 Substandard-Nonaccrual ​ ​ — ​ ​ 1,873 ​ ​ — ​ ​ — ​ ​ — ​ ​ — ​ ​ — ​ ​ 1,873 Total ​ ​ 1,195 ​ ​ 186,559 ​ ​ 285,879 ​ ​ 1,053 ​ ​ 7,718 ​ ​ 31,660 ​ ​ — ​ ​ 514,064 ​ ​ ​ ​ ​ ​ ​ ​ ​ ​ ​ ​ ​ ​ ​ ​ ​ ​ ​ ​ ​ ​ ​ ​ ​ Consumer and other: ​ ​ ​ ​ ​ ​ ​ ​ ​ ​ ​ ​ ​ ​ ​ ​ ​ ​ ​ ​ ​ ​ ​ ​ Pass ​ ​ — ​ ​ 383 ​ ​ 8 ​ ​ — ​ ​ — ​ ​ 2,109 ​ ​ 15,063 ​ ​ 17,563 Special Mention ​ ​ — ​ ​ — ​ ​ 72 ​ ​ — ​ ​ — ​ ​ — ​ ​ — ​ ​ 72 Substandard ​ ​ — ​ ​ — ​ ​ — ​ ​ — ​ ​ — ​ ​ — ​ ​ — ​ ​ — Substandard-Nonaccrual ​ ​ — ​ ​ — ​ ​ — ​ ​ — ​ ​ — ​ ​ — ​ ​ — ​ ​ — Total ​ ​ — ​ ​ 383 ​ ​ 80 ​ ​ — ​ ​ — ​ ​ 2,109 ​ ​ 15,063 ​ ​ 17,635 ​ ​ ​ ​ ​ ​ ​ ​ ​ ​ ​ ​ ​ ​ ​ ​ ​ ​ ​ ​ ​ ​ ​ ​ ​ Total loans ​ $ 257,459 ​ $ 660,957 ​ $ 807,778 ​ $ 142,407 ​ $ 231,768 ​ $ 783,314 ​ $ 405,498 ​ $ 3,289,181 ​ ​ ​ ​ ​ ​ ​ ​ ​ ​ ​ ​ ​ ​ ​ ​ ​ ​ ​ ​ ​ ​ ​ ​ ​ Risk Grades: ​ ​ ​ ​ ​ ​ ​ ​ ​ ​ ​ ​ ​ ​ ​ ​ ​ ​ ​ ​ ​ ​ ​ ​ Pass ​ $ 254,810 ​ $ 656,163 ​ $ 802,370 ​ $ 140,623 ​ $ 224,135 ​ $ 745,916 ​ $ 392,294 ​ $ 3,216,311 Special Mention ​ ​ 2,645 ​ ​ 2,921 ​ ​ 851 ​ ​ 838 ​ ​ 6,084 ​ ​ 21,189 ​ ​ 7,841 ​ ​ 42,369 Substandard ​ ​ 4 ​ ​ — ​ ​ 4,237 ​ ​ 946 ​ ​ 1,279 ​ ​ 15,788 ​ ​ 4,972 ​ ​ 27,226 Substandard-Nonaccrual ​ ​ — ​ ​ 1,873 ​ ​ 320 ​ ​ — ​ ​ 270 ​ ​ 421 ​ ​ 391 ​ ​ 3,275 Grand Total ​ $ 257,459 ​ $ 660,957 ​ $ 807,778 ​ $ 142,407 ​ $ 231,768 ​ $ 783,314 ​ $ 405,498 ​ $ 3,289,181 ​ ​ ​ ​ ​ ​ ​ ​ ​ ​ ​ ​ ​ ​ ​ ​ ​ ​ ​ ​ ​ ​ ​ ​ ​ ​ ​ ​ ​ ​ ​ ​ ​ ​ ​ ​ ​ ​ ​ ​ ​ ​ ​ ​ ​ ​ ​ Revolving ​ ​ ​ ​ ​ ​ ​ ​ ​ ​ ​ ​ ​ ​ ​ ​ ​ ​ ​ ​ ​ ​ ​ ​ Loans ​ ​ ​ ​ ​ ​ Term Loans Amortized Cost Basis by Originated Period as of December 31, 2022 ​ ​ Amortized ​ ​ ​ ​ 2022 ​ 2021 ​ 2020 ​ 2019 ​ 2018 ​ Prior Periods ​ ​ Cost Basis ​ ​ Total ​ ​ (Dollars in thousands) Commercial: ​ ​ ​ ​ ​ ​ ​ ​ ​ ​ ​ ​ ​ ​ ​ ​ ​ ​ ​ ​ ​ ​ ​ ​ Pass ​ $ 102,969 ​ $ 36,752 ​ $ 24,406 ​ $ 19,272 ​ $ 12,089 ​ $ 21,127 ​ $ 293,546 ​ $ 510,161 Special Mention ​ ​ 3,408 ​ ​ 1,060 ​ ​ 192 ​ ​ 1,123 ​ ​ — ​ ​ 6,031 ​ ​ 5,551 ​ ​ 17,365 Substandard ​ ​ 4 ​ ​ — ​ ​ — ​ ​ 145 ​ ​ — ​ ​ 102 ​ ​ 5,496 ​ ​ 5,747 Substandard-Nonaccrual ​ ​ — ​ ​ 279 ​ ​ — ​ ​ — ​ ​ 330 ​ ​ 33 ​ ​ — ​ ​ 642 Total ​ ​ 106,381 ​ ​ 38,091 ​ ​ 24,598 ​ ​ 20,540 ​ ​ 12,419 ​ ​ 27,293 ​ ​ 304,593 ​ ​ 533,915 ​ ​ ​ ​ ​ ​ ​ ​ ​ ​ ​ ​ ​ ​ ​ ​ ​ ​ ​ ​ ​ ​ ​ ​ ​ CRE - Owner Occupied: ​ ​ ​ ​ ​ ​ ​ ​ ​ ​ ​ ​ ​ ​ ​ ​ ​ ​ ​ ​ ​ ​ ​ ​ Pass ​ ​ 92,689 ​ ​ 116,266 ​ ​ 75,007 ​ ​ 59,887 ​ ​ 58,180 ​ ​ 194,584 ​ ​ 8,758 ​ ​ 605,371 Special Mention ​ ​ — ​ ​ 2,033 ​ ​ 867 ​ ​ 1,120 ​ ​ — ​ ​ 4,410 ​ ​ — ​ ​ 8,430 Substandard ​ ​ — ​ ​ 660 ​ ​ — ​ ​ — ​ ​ 193 ​ ​ 9 ​ ​ — ​ ​ 862 Substandard-Nonaccrual ​ ​ — ​ ​ — ​ ​ — ​ ​ — ​ ​ — ​ ​ — ​ ​ — ​ ​ — Total ​ ​ 92,689 ​ ​ 118,959 ​ ​ 75,874 ​ ​ 61,007 ​ ​ 58,373 ​ ​ 199,003 ​ ​ 8,758 ​ ​ 614,663 ​ ​ ​ ​ ​ ​ ​ ​ ​ ​ ​ ​ ​ ​ ​ ​ ​ ​ ​ ​ ​ ​ ​ ​ ​ CRE - Non-Owner Occupied: ​ ​ ​ ​ ​ ​ ​ ​ ​ ​ ​ ​ ​ ​ ​ ​ ​ ​ ​ ​ ​ ​ ​ ​ Pass ​ ​ 239,556 ​ ​ 278,051 ​ ​ 31,848 ​ ​ 101,854 ​ ​ 63,905 ​ ​ 337,048 ​ ​ 3,245 ​ ​ 1,055,507 Special Mention ​ ​ — ​ ​ — ​ ​ — ​ ​ — ​ ​ — ​ ​ 4,883 ​ ​ — ​ ​ 4,883 Substandard ​ ​ — ​ ​ — ​ ​ — ​ ​ — ​ ​ — ​ ​ 5,978 ​ ​ — ​ ​ 5,978 Substandard-Nonaccrual ​ ​ — ​ ​ — ​ ​ — ​ ​ — ​ ​ — ​ ​ — ​ ​ — ​ ​ — Total ​ ​ 239,556 ​ ​ 278,051 ​ ​ 31,848 ​ ​ 101,854 ​ ​ 63,905 ​ ​ 347,909 ​ ​ 3,245 ​ ​ 1,066,368 ​ ​ ​ ​ ​ ​ ​ ​ ​ ​ ​ ​ ​ ​ ​ ​ ​ ​ ​ ​ ​ ​ ​ ​ ​ Land and construction: ​ ​ ​ ​ ​ ​ ​ ​ ​ ​ ​ ​ ​ ​ ​ ​ ​ ​ ​ ​ ​ ​ ​ ​ Pass ​ ​ 62,241 ​ ​ 72,847 ​ ​ 22,459 ​ ​ 6,030 ​ ​ — ​ ​ — ​ ​ — ​ ​ 163,577 Special Mention ​ ​ — ​ ​ — ​ ​ — ​ ​ — ​ ​ — ​ ​ — ​ ​ — ​ ​ — Substandard ​ ​ — ​ ​ — ​ ​ — ​ ​ — ​ ​ — ​ ​ — ​ ​ — ​ ​ — Substandard-Nonaccrual ​ ​ — ​ ​ — ​ ​ — ​ ​ — ​ ​ — ​ ​ — ​ ​ — ​ ​ — Total ​ ​ 62,241 ​ ​ 72,847 ​ ​ 22,459 ​ ​ 6,030 ​ ​ — ​ ​ — ​ ​ — ​ ​ 163,577 ​ ​ ​ ​ ​ ​ ​ ​ ​ ​ ​ ​ ​ ​ ​ ​ ​ ​ ​ ​ ​ ​ ​ ​ ​ Home equity: ​ ​ ​ ​ ​ ​ ​ ​ ​ ​ ​ ​ ​ ​ ​ ​ ​ ​ ​ ​ ​ ​ ​ ​ Pass ​ ​ — ​ ​ — ​ ​ — ​ ​ — ​ ​ — ​ ​ 44 ​ ​ 117,950 ​ ​ 117,994 Special Mention ​ ​ — ​ ​ — ​ ​ — ​ ​ — ​ ​ — ​ ​ — ​ ​ 2,346 ​ ​ 2,346 Substandard ​ ​ — ​ ​ — ​ ​ — ​ ​ — ​ ​ — ​ ​ 144 ​ ​ 142 ​ ​ 286 Substandard-Nonaccrual ​ ​ — ​ ​ 98 ​ ​ — ​ ​ — ​ ​ — ​ ​ — ​ ​ ​ ​ ​ 98 Total ​ ​ — ​ ​ 98 ​ ​ — ​ ​ — ​ ​ — ​ ​ 188 ​ ​ 120,438 ​ ​ 120,724 ​ ​ ​ ​ ​ ​ ​ ​ ​ ​ ​ ​ ​ ​ ​ ​ ​ ​ ​ ​ ​ ​ ​ ​ ​ Multifamily: ​ ​ ​ ​ ​ ​ ​ ​ ​ ​ ​ ​ ​ ​ ​ ​ ​ ​ ​ ​ ​ ​ ​ ​ Pass ​ ​ 42,111 ​ ​ 69,824 ​ ​ 4,871 ​ ​ 42,412 ​ ​ 15,356 ​ ​ 66,380 ​ ​ 180 ​ ​ 241,134 Special Mention ​ ​ — ​ ​ — ​ ​ 657 ​ ​ 771 ​ ​ — ​ ​ 2,320 ​ ​ — ​ ​ 3,748 Substandard ​ ​ — ​ ​ — ​ ​ — ​ ​ — ​ ​ — ​ ​ — ​ ​ — ​ ​ — Substandard-Nonaccrual ​ ​ — ​ ​ — ​ ​ — ​ ​ — ​ ​ — ​ ​ — ​ ​ — ​ ​ — Total ​ ​ 42,111 ​ ​ 69,824 ​ ​ 5,528 ​ ​ 43,183 ​ ​ 15,356 ​ ​ 68,700 ​ ​ 180 ​ ​ 244,882 ​ ​ ​ ​ ​ ​ ​ ​ ​ ​ ​ ​ ​ ​ ​ ​ ​ ​ ​ ​ ​ ​ ​ ​ ​ Residential mortgage: ​ ​ ​ ​ ​ ​ ​ ​ ​ ​ ​ ​ ​ ​ ​ ​ ​ ​ ​ ​ ​ ​ ​ ​ Pass ​ ​ 191,907 ​ ​ 296,270 ​ ​ 1,068 ​ ​ 6,788 ​ ​ 2,724 ​ ​ 33,290 ​ ​ — ​ ​ 532,047 Special Mention ​ ​ — ​ ​ — ​ ​ — ​ ​ 1,058 ​ ​ 1,482 ​ ​ 2,387 ​ ​ — ​ ​ 4,927 Substandard ​ ​ — ​ ​ — ​ ​ — ​ ​ — ​ ​ — ​ ​ 931 ​ ​ — ​ ​ 931 Substandard-Nonaccrual ​ ​ — ​ ​ — ​ ​ — ​ ​ — ​ ​ — ​ ​ — ​ ​ — ​ ​ — Total ​ ​ 191,907 ​ ​ 296,270 ​ ​ 1,068 ​ ​ 7,846 ​ ​ 4,206 ​ ​ 36,608 ​ ​ — ​ ​ 537,905 ​ ​ ​ ​ ​ ​ ​ ​ ​ ​ ​ ​ ​ ​ ​ ​ ​ ​ ​ ​ ​ ​ ​ ​ ​ Consumer and other: ​ ​ ​ ​ ​ ​ ​ ​ ​ ​ ​ ​ ​ ​ ​ ​ ​ ​ ​ ​ ​ ​ ​ ​ Pass ​ ​ 389 ​ ​ 13 ​ ​ — ​ ​ — ​ ​ 1,364 ​ ​ 1,283 ​ ​ 13,647 ​ ​ 16,696 Special Mention ​ ​ — ​ ​ 82 ​ ​ — ​ ​ 6 ​ ​ — ​ ​ — ​ ​ 249 ​ ​ 337 Substandard ​ ​ — ​ ​ — ​ ​ — ​ ​ — ​ ​ — ​ ​ — ​ ​ — ​ ​ — Substandard-Nonaccrual ​ ​ — ​ ​ — ​ ​ — ​ ​ — ​ ​ — ​ ​ — ​ ​ — ​ ​ — Total ​ ​ 389 ​ ​ 95 ​ ​ — ​ ​ 6 ​ ​ 1,364 ​ ​ 1,283 ​ ​ 13,896 ​ ​ 17,033 ​ ​ ​ ​ ​ ​ ​ ​ ​ ​ ​ ​ ​ ​ ​ ​ ​ ​ ​ ​ ​ ​ ​ ​ ​ Total loans ​ $ 735,274 ​ $ 874,235 ​ $ 161,375 ​ $ 240,466 ​ $ 155,623 ​ $ 680,984 ​ $ 451,110 ​ $ 3,299,067 ​ ​ ​ ​ ​ ​ ​ ​ ​ ​ ​ ​ ​ ​ ​ ​ ​ ​ ​ ​ ​ ​ ​ ​ ​ Risk Grades: ​ ​ ​ ​ ​ ​ ​ ​ ​ ​ ​ ​ ​ ​ ​ ​ ​ ​ ​ ​ ​ ​ ​ ​ Pass ​ $ 731,862 ​ $ 870,023 ​ $ 159,659 ​ $ 236,243 ​ $ 153,618 ​ $ 653,756 ​ $ 437,326 ​ $ 3,242,487 Special Mention ​ ​ 3,408 ​ ​ 3,175 ​ ​ 1,716 ​ ​ 4,078 ​ ​ 1,482 ​ ​ 20,031 ​ ​ 8,146 ​ ​ 42,036 Substandard ​ ​ 4 ​ ​ 660 ​ ​ — ​ ​ 145 ​ ​ 193 ​ ​ 7,164 ​ ​ 5,638 ​ ​ 13,804 Substandard-Nonaccrual ​ ​ — ​ ​ 377 ​ ​ — ​ ​ — ​ ​ 330 ​ ​ 33 ​ ​ — ​ ​ 740 Grand Total ​ $ 735,274 ​ $ 874,235 ​ $ 161,375 ​ $ 240,466 ​ $ 155,623 ​ $ 680,984 ​ $ 451,110 ​ $ 3,299,067 ​ ​ ​ ​ ​ ​ ​ ​ ​ ​ ​ ​ ​ ​ ​ ​ ​ ​ ​ ​ ​ ​ ​ ​ ​ ​ ​ The following tables present the gross charge-offs by class of loans and year of origination for the three and six months ended June 30, 2023: ​ ​ ​ ​ ​ ​ ​ ​ ​ ​ ​ ​ ​ ​ ​ ​ ​ ​ ​ ​ ​ ​ ​ ​ ​ ​ ​ ​ ​ Gross Charge-offs by Originated Period for the Three Months Ended June 30, 2023 ​ ​ ​ ​ ​ ​ ​ ​ ​ ​ ​ ​ ​ ​ ​ ​ ​ ​ ​ ​ ​ ​ ​ 2018 and ​ ​ Revolving ​ ​ ​ ​ ​ 06/30/2023 ​ 12/31/2022 ​ 12/31/2021 ​ 12/31/2020 ​ 12/31/2019 ​ Prior ​ ​ Loans ​ ​ Total ​ ​ (Dollars in thousands) Commercial ​ $ — ​ $ 4 ​ $ — ​ $ — ​ $ — ​ $ 20 ​ $ — ​ $ 24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 ​ ​ — Total ​ $ — ​ $ 4 ​ $ — ​ $ — ​ $ — ​ $ 20 ​ $ — ​ $ 24 ​ ​ ​ ​ ​ ​ ​ ​ ​ ​ ​ ​ ​ ​ ​ ​ ​ ​ ​ ​ ​ ​ ​ ​ ​ ​ ​ ​ ​ ​ ​ ​ ​ ​ ​ ​ ​ ​ ​ ​ ​ ​ ​ ​ ​ ​ ​ ​ ​ ​ ​ ​ ​ ​ ​ ​ ​ ​ ​ ​ ​ ​ ​ ​ ​ ​ ​ ​ ​ ​ ​ ​ ​ ​ ​ ​ ​ ​ ​ Gross Charge-offs by Originated Period for the Six Months Ended June 30, 2023 ​ ​ ​ ​ ​ ​ ​ ​ ​ ​ ​ ​ ​ ​ ​ ​ ​ ​ ​ ​ ​ ​ ​ 2018 and ​ ​ Revolving ​ ​ ​ ​ ​ 06/30/2023 ​ 12/31/2022 ​ 12/31/2021 ​ 12/31/2020 ​ 12/31/2019 ​ Prior ​ ​ Loans ​ ​ Total ​ ​ (Dollars in thousands) Commercial ​ $ — ​ $ 4 ​ $ — ​ $ — ​ $ 49 ​ $ 105 ​ $ — ​ $ 158 Real estate: ​ ​ ​ ​ ​ ​ ​ ​ ​ ​ ​ ​ ​ ​ ​ ​ ​ ​ ​ ​ ​ ​ ​ ​ CRE - Owner Occupied ​ ​ — ​ ​ — ​ ​ — ​ ​ — ​ ​ — ​ ​ — ​ ​ — ​ ​ — CRE - Non-Owner Occupied ​ ​ — ​ ​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6) Goodwill and Other Intangible Assets ​ Goodwill ​ At June 30, 2023, the carrying value of goodwill was $167,631,000, which included $13,044,000 of goodwill related to its acquisition of Bay View Funding, $32,619,000 from its acquisition of Focus Business Bank, $13,819,000 from its acquisition of Tri-Valley Bank, $24,271,000 from its acquisition of United American Bank and $83,878,000 from its acquisition of Presidio Bank. ​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impairment test is required. The quantitative assessment identifies if a reporting unit fair value is less than its carrying value. If it is, then the Company will recognize goodwill impairment equal to the difference between the carrying amount of the reporting unit and its fair value, not to exceed the carrying amount of goodwill. The Company's policy is to test goodwill for impairment annually as of November 30, or on an interim basis if an event triggering impairment assessment may have occurred. During the six month period ended June 30, 2023, the economic uncertainty and market volatility resulting from the rising interest rate environment and the recent banking crisis resulted in a decrease in the Company's stock price and market capitalization and a revision of the earnings outlook for the remainder of 2023. Management believed such decreases were a triggering event requiring an interim goodwill impairment analysis. The Company performed a qualitative impairment assessment as of June 30, 2023 to determine whether it was more likely than not that the fair value of its reporting units are less than their carrying amounts. The analysis included analyzing qualitative factors applicable to the Company, the historical and expected financial performance of the Company, and valuation metrics of publicly traded companies comparable to the Company’s only reporting unit. As of June 30, 2023, the Company does not believe that these events or circumstances have significantly altered the long-term financial performance of the Company. Accordingly, it was determined that it is more likely than not that the fair value of the Company exceeds its carrying value as of June 30, 2023. Management continues to monitor economic conditions for applicable changes. As the decrease in the Company's stock prices was one of the drivers of the triggering event requiring an interim goodwill impairment analysis, the rebound in the Company's stock price in June and July 2023 supports management's conclusion that it is more likely than not that the fair value of the Company exceeds its carrying value as of June 30, 2023. However, future events could cause the Company to conclude that the Company’s goodwill has become impaired, which would result in recording an impairment loss. Any resulting impairment loss could have a material adverse impact on the Company’s financial condition and results of operations. Management will continue evaluating the economic conditions at future reporting periods for applicable changes. The following table summarizes the carrying amount of goodwill by segment for the periods indicated: ​ ​ ​ ​ ​ ​ ​ ​ ​ ​ June 30, ​ December 31, ​ ​ 2023 ​ 2022 ​ ​ (Dollars in thousands) Banking ​ $ 154,587 ​ $ 154,587 Factoring ​ ​ 13,044 ​ ​ 13,044 Total Goodwill ​ $ 167,631 ​ $ 167,631 ​ Other Intangible Assets ​ The Company’s intangible assets are summarized as follows for the periods indicated: ​ ​ ​ ​ ​ ​ ​ ​ ​ ​ ​ ​ June 30, 2023 ​ Gross ​ ​ ​ ​ ​ Carrying ​ Accumulated ​ ​ ​ Amount ​ Amortization ​ Total ​ (Dollars in thousands) Core deposit intangibles $ 25,023 ​ $ (15,538) ​ $ 9,485 Customer relationship and brokered relationship intangibles ​ 1,900 ​ ​ (1,646) ​ ​ 254 Below market leases ​ 110 ​ ​ (19) ​ ​ 91 Total $ 27,033 ​ $ (17,203) ​ $ 9,830 ​ ​ ​ ​ ​ ​ ​ ​ ​ ​ ​ December 31, 2022 ​ Gross ​ ​ ​ ​ ​ Carrying ​ Accumulated ​ ​ ​ Amount ​ Amortization ​ Total ​ (Dollars in thousands) Core deposit intangibles $ 25,023 ​ $ (14,429) ​ $ 10,594 Customer relationship and brokered relationship intangibles ​ 1,900 ​ ​ (1,551) ​ ​ 349 Below market leases ​ 110 ​ ​ (20) ​ ​ 90 Total $ 27,033 ​ $ (16,000) ​ $ 11,033 ​ As of June 30, 2023, the estimated amortization expense for future periods is as follows: ​ ​ ​ ​ ​ ​ ​ ​ ​ ​ ​ ​ ​ ​ ​ ​ ​ ​ ​ Customer &amp; ​ Below/ ​ ​ ​ ​ Core ​ ​ Brokered ​ (Above) ​ Total ​ ​ Deposit ​ ​ Relationship ​ Market ​ Amortization Year Intangible ​ ​ Intangible ​ Lease Expense ​ ​ ​ (Dollars in thousands) 2023 remaining ​ $ 1,108 ​ ​ 95 ​ $ (1) ​ $ 1,202 2024 ​ ​ 2,023 ​ ​ 159 ​ ​ 5 ​ ​ 2,187 2025 ​ ​ 1,795 ​ ​ — ​ ​ 18 ​ ​ 1,813 2026 ​ ​ 1,512 ​ ​ — ​ ​ 18 ​ ​ 1,530 2027 ​ ​ 1,438 ​ ​ — ​ ​ 18 ​ ​ 1,456 2028 ​ ​ 999 ​ ​ — ​ ​ 18 ​ ​ 1,017 2029 ​ ​ 610 ​ ​ — ​ ​ 15 ​ ​ 625 ​ ​ $ 9,485 ​ $ 254 ​ $ 91 ​ $ 9,830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June 30,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7) Income Taxes ​ Some items of income and expense are recognized in one year for tax purposes, and another when applying generally accepted accounting principles, which leads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 The Company had net deferred tax assets of $31,588,000 and $32,176,000, at June 30, 2023 and December 31, 2022, respectively. After consideration of the matters in the preceding paragraph, the Company determined that it is more likely than not that the net deferred tax assets at June 30, 2023 and December 31, 2022 will be fully realized in future years. ​ The following table reflects the carrying amounts of the low income housing investments included in accrued interest receivable and other assets, and the future commitments included in accrued interest payable and other liabilities for the periods indicated: ​ ​ ​ ​ ​ ​ ​ ​ ​ ​ June 30, ​ December 31, ​ ​ 2023 ​ 2022 ​ ​ ​ (Dollars in thousands) ​ Low income housing investments ​ $ 3,166 ​ $ 3,537 ​ Future commitments ​ $ 517 ​ $ 523 ​ ​ The Company expects $27,000 of the future commitments to be paid in 2023, and $490,000 in 2024 through 2026. ​ For tax purposes, the Company had low income housing tax credits of $180,000 and $210,000 for the three months ended June 30, 2023 and 2022, respectively, and low income housing investment expense of $186,000 and $211,000, respectively. For tax purposes, the Company had low income housing tax credit of $360,000 and $420,000 for the six months ended June 30, 2023 and 2022, respectively, and low income housing investment expense of , respectively. The Company recognized low income housing investment expense as a component of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3</t>
        </is>
      </c>
    </row>
    <row r="3">
      <c r="A3" s="3" t="inlineStr">
        <is>
          <t>Benefit Plans</t>
        </is>
      </c>
      <c r="B3" s="4" t="inlineStr">
        <is>
          <t xml:space="preserve"> </t>
        </is>
      </c>
    </row>
    <row r="4">
      <c r="A4" s="4" t="inlineStr">
        <is>
          <t>Benefit Plans</t>
        </is>
      </c>
      <c r="B4" s="4" t="inlineStr">
        <is>
          <t>8) Benefit Plans ​ Supplemental Retirement Plan ​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 ​ ​ ​ ​ ​ ​ ​ ​ ​ ​ ​ ​ ​ ​ ​ ​ Three Months Ended ​ Six Months Ended ​ ​ June 30, ​ June 30, ​ ​ 2023 2022 2023 2022 ​ ​ (Dollars in thousands) ​ Components of net periodic benefit cost: ​ ​ ​ ​ ​ ​ ​ ​ ​ ​ ​ ​ ​ Service cost ​ $ 48 ​ $ 87 ​ $ 96 ​ $ 174 ​ Interest cost ​ 324 ​ 216 ​ 648 ​ 432 ​ Amortization of net actuarial loss ​ 13 ​ 114 ​ 26 ​ 228 ​ Net periodic benefit cost ​ $ 385 ​ $ 417 ​ $ 770 ​ $ 834 ​ ​ The components of net periodic benefit cost other than the service cost component are included in the line item “other noninterest expense” in the Consolidated Statements of Income. ​ Split-Dollar Life Insurance Benefit Plan ​ The Company maintains life insurance policies for some current and former directors and officers that are subject to split-dollar life insurance agreements. The following table sets forth the funded status of the split-dollar life insurance benefits for the periods indicated: ​ ​ ​ ​ ​ ​ ​ ​ ​ ​ June 30, December 31, ​ ​ 2023 2022 ​ ​ ​ (Dollars in thousands) Change in projected benefit obligation: ​ ​ ​ ​ ​ ​ ​ Projected benefit obligation at beginning of year ​ $ 7,060 ​ $ 9,244 ​ Interest cost ​ 182 ​ 246 ​ Actuarial loss ​ — ​ (2,430) ​ Projected benefit obligation at end of period ​ $ 7,242 ​ $ 7,060 ​ ​ ​ ​ ​ ​ ​ ​ ​ ​ ​ June 30, December 31, ​ ​ 2023 2022 ​ ​ ​ (Dollars in thousands) Net actuarial loss ​ $ 2,442 ​ $ 2,301 ​ Prior transition obligation ​ 745 ​ 790 ​ Accumulated other comprehensive loss ​ $ 3,187 ​ $ 3,091 ​ ​ ​ ​ ​ ​ ​ ​ ​ ​ ​ ​ ​ ​ ​ ​ ​ ​ ​ ​ ​ ​ ​ ​ Three Months Ended ​ Six Months Ended ​ ​ June 30, ​ June 30, ​ ​ 2023 2022 2023 2022 ​ ​ (Dollars in thousands) ​ Amortization of prior transition obligation ​ ​ ​ ​ ​ ​ ​ ​ ​ ​ ​ ​ ​ and actuarial losses ​ $ (48) ​ $ (10) ​ $ (95) ​ $ (21) ​ Interest cost ​ 91 ​ 61 ​ 182 ​ 123 ​ Net periodic benefit cost ​ $ 43 ​ $ 51 ​ $ 87 ​ $ 1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9) Fair Value ​ Accounting guidance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 Level 3: Significant unobservable inputs that reflect a reporting entity’s own assumptions about the assumptions that market participants would use in pricing an asset or liability. ​ Financial Assets and Liabilities Measured on a Recurring Basis ​ The fair values of securities available-for sale-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 ​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June 30, 2023 ​ ​ ​ ​ ​ ​ ​ ​ ​ ​ ​ ​ ​ Available-for-sale securities: ​ ​ ​ ​ ​ ​ ​ ​ ​ ​ ​ ​ ​ U.S. Treasury ​ $ 421,146 ​ $ 421,146 ​ $ — ​ $ — ​ Agency mortgage-backed securities ​ ​ 64,912 ​ ​ — ​ ​ 64,912 ​ ​ — ​ I/O strip receivables ​ ​ 139 ​ ​ — ​ ​ 139 ​ ​ — ​ ​ ​ ​ ​ ​ ​ ​ ​ ​ ​ ​ ​ ​ ​ Assets at December 31, 2022 ​ ​ ​ ​ ​ ​ ​ ​ ​ ​ ​ ​ ​ Available-for-sale securities: ​ ​ ​ ​ ​ ​ ​ ​ ​ ​ ​ ​ ​ U.S. Treasury ​ $ 418,474 ​ $ 418,474 ​ $ — ​ $ — ​ Agency mortgage-backed securities ​ ​ 71,122 ​ ​ — ​ ​ 71,122 ​ ​ — ​ I/O strip receivables ​ ​ 152 ​ ​ — ​ ​ 152 ​ ​ — ​ ​ There were no transfers between Level 1 and Level 2 during the period for assets measured at fair value on a recurring basis. ​ Assets and Liabilities Measured on a Non-Recurring Basis ​ The fair value of collateral dependent loans individually evaluated with specific allocations of the allowance for credit losses on loan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There were no material collateral dependent loans carried at fair value on a non-recurring basis at June 30, 2023 or December 31, 2022. ​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June 30, 2023 and December 31, 2022, there were ​ The carrying amounts and estimated fair values of financial instruments at June 30, 2023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511,502 ​ $ 511,502 ​ $ — ​ $ — ​ $ 511,502 Securities available-for-sale ​ 486,058 ​ 421,146 ​ 64,912 ​ — ​ 486,058 Securities held-to-maturity ​ 682,095 ​ — ​ 585,771 ​ — ​ 585,771 Loans (including loans held-for-sale) ​ 3,291,920 (1) — ​ 3,136 ​ 3,082,060 ​ 3,085,196 FHLB stock, FRB stock, and other ​ ​ ​ ​ ​ ​ ​ ​ ​ ​ ​ ​ ​ ​ ​ investments ​ 32,531 ​ — ​ — ​ — ​ N/A Accrued interest receivable ​ 14,592 ​ 1,309 ​ ​ 1,741 ​ ​ 11,542 ​ 14,592 I/O strips receivables ​ 139 ​ — ​ 139 ​ — ​ 139 Liabilities: ​ ​ ​ ​ ​ ​ ​ ​ ​ ​ ​ ​ ​ ​ ​ Time deposits ​ $ 335,666 ​ $ — ​ $ 339,196 ​ $ — ​ $ 339,196 Other deposits ​ 4,165,106 ​ — ​ 4,165,106 ​ — ​ 4,165,106 Subordinated debt ​ ​ 39,425 ​ ​ — ​ ​ 31,425 ​ ​ — ​ ​ 31,425 Accrued interest payable ​ 2,308 ​ — ​ 2,308 ​ — ​ 2,308 ​ (1) Before allowance for credit losses on loans of $47,803,000. ​ ​ The carrying amounts and estimated fair values of the Company’s financial instruments at December 31, 2022: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306,603 ​ $ 306,603 ​ $ — ​ $ — ​ $ 306,603 Securities available-for-sale ​ 489,596 ​ 418,474 ​ 71,122 ​ — ​ 489,596 Securities held-to-maturity ​ 714,990 ​ — ​ 614,452 ​ — ​ 614,452 Loans (including loans held-for-sale) ​ 3,301,006 (1) — ​ 2,456 ​ 3,080,485 ​ 3,082,941 FHLB stock, FRB stock, and other ​ ​ ​ ​ ​ ​ ​ ​ ​ ​ ​ ​ ​ ​ ​ investments ​ 32,522 ​ — ​ — ​ — ​ N/A Accrued interest receivable ​ 15,047 ​ 1,328 ​ ​ 1,836 ​ ​ 11,883 ​ 15,047 I/O strips receivables ​ 152 ​ — ​ 152 ​ — ​ 152 Liabilities: ​ ​ ​ ​ ​ ​ ​ ​ ​ ​ ​ ​ ​ ​ ​ Time deposits ​ $ 143,958 ​ $ — ​ $ 144,702 ​ $ — ​ $ 144,702 Other deposits ​ 4,245,646 ​ — ​ 4,245,646 ​ — ​ 4,245,646 Subordinated debt ​ ​ 39,350 ​ ​ — ​ ​ 36,025 ​ ​ — ​ ​ 36,025 Accrued interest payable ​ 600 ​ — ​ 600 ​ — ​ 600 ​ (1) Before allowance for credit losses on loans of $47,51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6 Months Ended</t>
        </is>
      </c>
    </row>
    <row r="2">
      <c r="B2" s="2" t="inlineStr">
        <is>
          <t>Jun. 30, 2023</t>
        </is>
      </c>
    </row>
    <row r="3">
      <c r="A3" s="3" t="inlineStr">
        <is>
          <t>Equity Plan</t>
        </is>
      </c>
      <c r="B3" s="4" t="inlineStr">
        <is>
          <t xml:space="preserve"> </t>
        </is>
      </c>
    </row>
    <row r="4">
      <c r="A4" s="4" t="inlineStr">
        <is>
          <t>Equity Plan</t>
        </is>
      </c>
      <c r="B4" s="4" t="inlineStr">
        <is>
          <t xml:space="preserve">10) Equity Plan ​ The Company maintained an Amended and Restated 2004 Equity Plan (the “2004 Plan”) for directors, officers, and key employees. The 2004 Plan was terminated on May 23, 2013. On May 23, 2013, the Company’s shareholders approved the 2013 Equity Incentive Plan (the “2013 Plan”). On May 21, 2020, the shareholders approved an amendment to the Heritage Commerce Corp 2013 Equity Incentive Plan to increase the number of shares available from 3,000,000 to 5,000,000 shares. The 2013 Plan was terminated on May 25, 2023. The shareholders approved the 2023 Equity Incentive Plan (the “2023 Plan”) on May 25, 2023. These plans are collectively referred to as “Equity Plans.” The Equity Plans provide for the grant of incentive and nonqualified stock options, restricted stock, RSUs and PRSUs.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performance period commencing in the initial year of grant. The earned PRSUs, if any, shall vest on the date on which the Board of Directors certifies whether and to what extent the performance goal has been achieved following the end of the performance period. For the six months ended June 30, 2023, the Company granted ​ ​ Stock option activity under the Equity Plans is as follows: ​ ​ ​ ​ ​ ​ ​ ​ ​ ​ ​ ​ ​ ​ ​ ​ Weighted ​ ​ ​ ​ ​ Weighted ​ Average ​ ​ ​ ​ ​ ​ Average ​ Remaining ​ Aggregate ​ ​ Number ​ Exercise ​ Contractual ​ Intrinsic Total Stock Options ​ of Shares ​ Price ​ Life (Years) ​ Value Outstanding at January 1, 2023 2,527,173 ​ $ 10.44 ​ ​ ​ ​ ​ ​ Granted 377,000 ​ $ 7.41 ​ ​ ​ ​ ​ ​ Exercised (172,986) ​ $ 5.76 ​ ​ ​ ​ ​ ​ Forfeited or expired (53,694) ​ $ 10.59 ​ ​ ​ ​ ​ ​ Outstanding at June 30, 2023 2,677,493 ​ $ 10.31 5.97 ​ $ 1,325,121 ​ Vested or expected to vest 2,516,843 ​ ​ ​ 5.97 ​ $ 1,245,614 ​ Exercisable at June 30, 2023 1,833,258 ​ ​ ​ 4.57 ​ $ 1,004,071 ​ ​ Information related to the Equity Plans for the periods indicated: ​ ​ ​ ​ ​ ​ ​ ​ ​ ​ Six Months Ended ​ ​ June 30, ​ ​ ​ 2023 ​ 2022 ​ Intrinsic value of options exercised ​ $ 620,013 ​ $ 706,375 ​ Cash received from option exercise ​ $ 996,453 ​ $ 848,739 ​ Tax benefit (expense) realized from option exercises ​ $ (5,902) ​ $ 52,952 ​ Weighted average fair value of options granted ​ $ 1.32 ​ $ 2.18 ​ ​ As of June 30, 2023, there was $1,477,000 of total unrecognized compensation cost related to unvested stock options granted under the Equity Plans. That cost is expected to be recognized over a weighted-average period of approximately 2.98 years. ​ Restricted stock activity under the Equity Plans is as follows: ​ ​ ​ ​ ​ ​ ​ ​ ​ ​ ​ ​ Weighted ​ ​ ​ ​ Average Grant ​ ​ Number ​ Date Fair Total Restricted Stock Award of Shares Value Nonvested shares at January 1, 2023 253,491 ​ $ 11.05 ​ Granted 65,446 ​ $ 7.41 ​ Vested (129,191) ​ $ 7.71 ​ Nonvested shares at June 30, 2023 189,746 ​ $ 10.88 ​ ​ As of June 30, 2023, there was $1,609,000 of total unrecognized compensation cost related to unvested restricted stock awards granted under the Equity Plans. The cost is expected to be recognized over a weighted-average period of approximately 1.44 years. ​ RSU activity under the Equity Plans is as follows: ​ ​ ​ ​ ​ ​ ​ ​ ​ ​ ​ Weighted ​ ​ ​ ​ Average Grant ​ ​ Number ​ Date Fair Total RSUs of Shares Value Nonvested shares at January 1, 2023 — ​ $ — Granted 119,362 ​ $ 7.41 Nonvested shares at June 30, 2023 119,362 ​ $ 7.41 ​ ​ ​ ​ ​ ​ ​ As of June 30, 2023, there were $836,000 of total unrecognized compensation cost related to unvested RSUs granted under the Equity Plans. The cost is expected to be recognized over a weighted average period of ​ ​ PRSU activity under the Equity Plans is as follows: ​ ​ ​ ​ ​ ​ ​ ​ ​ ​ ​ Weighted ​ ​ ​ ​ Average Grant ​ ​ Number ​ Date Fair Total PRSUs of Shares Value Nonvested shares at January 1, 2023 — ​ $ — Granted 119,358 ​ $ 7.41 Nonvested shares at June 30, 2023 119,358 ​ $ 7.41 ​ ​ ​ ​ ​ ​ ​ As of June 30, 2023, there were $836,000 of total unrecognized compensation cost related to unvested PRSUs granted under the Equity Plans. The cost is expected to be recognized over a weighted average period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6 Months Ended</t>
        </is>
      </c>
    </row>
    <row r="2">
      <c r="B2" s="2" t="inlineStr">
        <is>
          <t>Jun. 30, 2023</t>
        </is>
      </c>
    </row>
    <row r="3">
      <c r="A3" s="3" t="inlineStr">
        <is>
          <t>Borrowing Arrangements</t>
        </is>
      </c>
      <c r="B3" s="4" t="inlineStr">
        <is>
          <t xml:space="preserve"> </t>
        </is>
      </c>
    </row>
    <row r="4">
      <c r="A4" s="4" t="inlineStr">
        <is>
          <t>Borrowing Arrangements</t>
        </is>
      </c>
      <c r="B4" s="4" t="inlineStr">
        <is>
          <t xml:space="preserve">11) Borrowing Arrangements Federal Home Loan Bank Borrowings, Federal Reserve Bank Borrowings, and Available Lines of Credit HBC maintains a collateralized line of credit with the FHLB of San Francisco. Under this line, the Company can borrow from the FHLB on a short-term (typically overnight) or long-term (over one year) basis. HBC had $1,130,764,000 of loans and $375,480,000 of securities pledged to the FHLB as collateral on an available line of credit of $1,087,564,000 at June 30, 2023, none of which was outstanding at June 30, 2023 and December 31, 2022. The Bank borrowed ​ HBC can also borrow from the FRB discount window. HBC had of which was outstanding at June 30, 2023 and December 31, 2022. The Bank borrowed from the FRB during the first quarter of 2023, which was repaid in full on April 20, 2023. ​ At June 30, 2023, HBC had Federal funds purchased arrangements available of $80,000,000. There were no Federal funds purchased outstanding at June 30, 2023 and December 31, 2022. ​ The Company has a $20,000,000 million line of credit with a correspondent bank, of which none was outstanding at June 30, 2023 and December 31, 2022. ​ HBC may also utilize securities sold under repurchase agreements to manage its liquidity position. There were no securities sold under agreements to repurchase at June 30, 2023 and December 31, 2022. Subordinated Debt fixed-to-floating rate subordinated notes due May 15, 2032 (“Sub Debt due 2032”). The Company used the net proceeds of the Sub Debt due 2032 for general corporate purposes, including the repayment on June 1, 2022 of the Company’s fixed-to-floating rate subordinated notes due June 1, 2027 (“Sub Debt due 2027”). The Sub Debt due 2032, net of unamortized issuance cos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2551000</v>
      </c>
      <c r="C3" s="6" t="n">
        <v>27595000</v>
      </c>
    </row>
    <row r="4">
      <c r="A4" s="4" t="inlineStr">
        <is>
          <t>Other investments and interest-bearing deposits in other financial institutions</t>
        </is>
      </c>
      <c r="B4" s="5" t="n">
        <v>468951000</v>
      </c>
      <c r="C4" s="5" t="n">
        <v>279008000</v>
      </c>
    </row>
    <row r="5">
      <c r="A5" s="4" t="inlineStr">
        <is>
          <t>Total cash and cash equivalents</t>
        </is>
      </c>
      <c r="B5" s="5" t="n">
        <v>511502000</v>
      </c>
      <c r="C5" s="5" t="n">
        <v>306603000</v>
      </c>
    </row>
    <row r="6">
      <c r="A6" s="4" t="inlineStr">
        <is>
          <t>Securities available-for-sale, at fair value</t>
        </is>
      </c>
      <c r="B6" s="5" t="n">
        <v>486058000</v>
      </c>
      <c r="C6" s="5" t="n">
        <v>489596000</v>
      </c>
    </row>
    <row r="7">
      <c r="A7" s="4" t="inlineStr">
        <is>
          <t>Securities held-to-maturity, at amortized cost, net of allowance for credit losses of $13 at June 30, 2023 and $14 at December 31, 2022 (fair value of $585,771 at June 30, 2023 and $614,452 at December 31, 2022)</t>
        </is>
      </c>
      <c r="B7" s="5" t="n">
        <v>682095000</v>
      </c>
      <c r="C7" s="5" t="n">
        <v>714990000</v>
      </c>
    </row>
    <row r="8">
      <c r="A8" s="4" t="inlineStr">
        <is>
          <t>Loans held-for-sale - SBA, at lower of cost or fair value, including deferred costs</t>
        </is>
      </c>
      <c r="B8" s="5" t="n">
        <v>3136000</v>
      </c>
      <c r="C8" s="5" t="n">
        <v>2456000</v>
      </c>
    </row>
    <row r="9">
      <c r="A9" s="4" t="inlineStr">
        <is>
          <t>Loans, net of deferred fees</t>
        </is>
      </c>
      <c r="B9" s="5" t="n">
        <v>3288784000</v>
      </c>
      <c r="C9" s="5" t="n">
        <v>3298550000</v>
      </c>
    </row>
    <row r="10">
      <c r="A10" s="4" t="inlineStr">
        <is>
          <t>Allowance for credit losses on loans</t>
        </is>
      </c>
      <c r="B10" s="5" t="n">
        <v>-47803000</v>
      </c>
      <c r="C10" s="5" t="n">
        <v>-47512000</v>
      </c>
    </row>
    <row r="11">
      <c r="A11" s="4" t="inlineStr">
        <is>
          <t>Loans, net</t>
        </is>
      </c>
      <c r="B11" s="5" t="n">
        <v>3240981000</v>
      </c>
      <c r="C11" s="5" t="n">
        <v>3251038000</v>
      </c>
    </row>
    <row r="12">
      <c r="A12" s="4" t="inlineStr">
        <is>
          <t>Federal Home Loan Bank ("FHLB"), Federal Reserve Bank ("FRB") stock and other investments, at cost</t>
        </is>
      </c>
      <c r="B12" s="5" t="n">
        <v>32531000</v>
      </c>
      <c r="C12" s="5" t="n">
        <v>32522000</v>
      </c>
    </row>
    <row r="13">
      <c r="A13" s="4" t="inlineStr">
        <is>
          <t>Company-owned life insurance</t>
        </is>
      </c>
      <c r="B13" s="5" t="n">
        <v>79940000</v>
      </c>
      <c r="C13" s="5" t="n">
        <v>78945000</v>
      </c>
    </row>
    <row r="14">
      <c r="A14" s="4" t="inlineStr">
        <is>
          <t>Premises and equipment, net</t>
        </is>
      </c>
      <c r="B14" s="5" t="n">
        <v>9197000</v>
      </c>
      <c r="C14" s="5" t="n">
        <v>9301000</v>
      </c>
    </row>
    <row r="15">
      <c r="A15" s="4" t="inlineStr">
        <is>
          <t>Goodwill</t>
        </is>
      </c>
      <c r="B15" s="5" t="n">
        <v>167631000</v>
      </c>
      <c r="C15" s="5" t="n">
        <v>167631000</v>
      </c>
    </row>
    <row r="16">
      <c r="A16" s="4" t="inlineStr">
        <is>
          <t>Other intangible assets</t>
        </is>
      </c>
      <c r="B16" s="5" t="n">
        <v>9830000</v>
      </c>
      <c r="C16" s="5" t="n">
        <v>11033000</v>
      </c>
    </row>
    <row r="17">
      <c r="A17" s="4" t="inlineStr">
        <is>
          <t>Accrued interest receivable and other assets</t>
        </is>
      </c>
      <c r="B17" s="5" t="n">
        <v>88936000</v>
      </c>
      <c r="C17" s="5" t="n">
        <v>93465000</v>
      </c>
    </row>
    <row r="18">
      <c r="A18" s="4" t="inlineStr">
        <is>
          <t>Total assets</t>
        </is>
      </c>
      <c r="B18" s="5" t="n">
        <v>5311837000</v>
      </c>
      <c r="C18" s="5" t="n">
        <v>5157580000</v>
      </c>
    </row>
    <row r="19">
      <c r="A19" s="3" t="inlineStr">
        <is>
          <t>Deposits:</t>
        </is>
      </c>
      <c r="B19" s="4" t="inlineStr">
        <is>
          <t xml:space="preserve"> </t>
        </is>
      </c>
      <c r="C19" s="4" t="inlineStr">
        <is>
          <t xml:space="preserve"> </t>
        </is>
      </c>
    </row>
    <row r="20">
      <c r="A20" s="4" t="inlineStr">
        <is>
          <t>Demand, noninterest-bearing</t>
        </is>
      </c>
      <c r="B20" s="5" t="n">
        <v>1319844000</v>
      </c>
      <c r="C20" s="5" t="n">
        <v>1736722000</v>
      </c>
    </row>
    <row r="21">
      <c r="A21" s="4" t="inlineStr">
        <is>
          <t>Demand, interest-bearing</t>
        </is>
      </c>
      <c r="B21" s="5" t="n">
        <v>1064638000</v>
      </c>
      <c r="C21" s="5" t="n">
        <v>1196427000</v>
      </c>
    </row>
    <row r="22">
      <c r="A22" s="4" t="inlineStr">
        <is>
          <t>Savings and money market</t>
        </is>
      </c>
      <c r="B22" s="5" t="n">
        <v>1075835000</v>
      </c>
      <c r="C22" s="5" t="n">
        <v>1285444000</v>
      </c>
    </row>
    <row r="23">
      <c r="A23" s="4" t="inlineStr">
        <is>
          <t>Time deposits - under $250</t>
        </is>
      </c>
      <c r="B23" s="5" t="n">
        <v>44520000</v>
      </c>
      <c r="C23" s="5" t="n">
        <v>32445000</v>
      </c>
    </row>
    <row r="24">
      <c r="A24" s="4" t="inlineStr">
        <is>
          <t>Time deposits - $250 and over</t>
        </is>
      </c>
      <c r="B24" s="5" t="n">
        <v>171852000</v>
      </c>
      <c r="C24" s="5" t="n">
        <v>108192000</v>
      </c>
    </row>
    <row r="25">
      <c r="A25" s="4" t="inlineStr">
        <is>
          <t>ICS/CDARS - interest-bearing demand, money market and time deposits</t>
        </is>
      </c>
      <c r="B25" s="5" t="n">
        <v>824083000</v>
      </c>
      <c r="C25" s="5" t="n">
        <v>30374000</v>
      </c>
    </row>
    <row r="26">
      <c r="A26" s="4" t="inlineStr">
        <is>
          <t>Total deposits</t>
        </is>
      </c>
      <c r="B26" s="5" t="n">
        <v>4500772000</v>
      </c>
      <c r="C26" s="5" t="n">
        <v>4389604000</v>
      </c>
    </row>
    <row r="27">
      <c r="A27" s="4" t="inlineStr">
        <is>
          <t>Subordinated debt, net of issuance costs</t>
        </is>
      </c>
      <c r="B27" s="5" t="n">
        <v>39425000</v>
      </c>
      <c r="C27" s="5" t="n">
        <v>39350000</v>
      </c>
    </row>
    <row r="28">
      <c r="A28" s="4" t="inlineStr">
        <is>
          <t>Accrued interest payable and other liabilities</t>
        </is>
      </c>
      <c r="B28" s="5" t="n">
        <v>117970000</v>
      </c>
      <c r="C28" s="5" t="n">
        <v>96170000</v>
      </c>
    </row>
    <row r="29">
      <c r="A29" s="4" t="inlineStr">
        <is>
          <t>Total liabilities</t>
        </is>
      </c>
      <c r="B29" s="5" t="n">
        <v>4658167000</v>
      </c>
      <c r="C29" s="5" t="n">
        <v>4525124000</v>
      </c>
    </row>
    <row r="30">
      <c r="A30" s="3" t="inlineStr">
        <is>
          <t>Shareholders' equity:</t>
        </is>
      </c>
      <c r="B30" s="4" t="inlineStr">
        <is>
          <t xml:space="preserve"> </t>
        </is>
      </c>
      <c r="C30" s="4" t="inlineStr">
        <is>
          <t xml:space="preserve"> </t>
        </is>
      </c>
    </row>
    <row r="31">
      <c r="A31" s="4" t="inlineStr">
        <is>
          <t>Preferred stock, no par value; 10,000,000 shares authorized; none issued and outstanding at June 30, 2023 and December 31, 2022</t>
        </is>
      </c>
      <c r="B31" s="4" t="inlineStr">
        <is>
          <t xml:space="preserve"> </t>
        </is>
      </c>
      <c r="C31" s="4" t="inlineStr">
        <is>
          <t xml:space="preserve"> </t>
        </is>
      </c>
    </row>
    <row r="32">
      <c r="A32" s="4" t="inlineStr">
        <is>
          <t>Common stock, no par value; 100,000,000 shares authorized; 61,091,155 shares issued and outstanding at June 30, 2023 and 60,852,723 shares issued and outstanding at December 31, 2022</t>
        </is>
      </c>
      <c r="B32" s="5" t="n">
        <v>505075000</v>
      </c>
      <c r="C32" s="5" t="n">
        <v>502923000</v>
      </c>
    </row>
    <row r="33">
      <c r="A33" s="4" t="inlineStr">
        <is>
          <t>Retained earnings</t>
        </is>
      </c>
      <c r="B33" s="5" t="n">
        <v>165853000</v>
      </c>
      <c r="C33" s="5" t="n">
        <v>146389000</v>
      </c>
    </row>
    <row r="34">
      <c r="A34" s="4" t="inlineStr">
        <is>
          <t>Accumulated other comprehensive loss</t>
        </is>
      </c>
      <c r="B34" s="5" t="n">
        <v>-17258000</v>
      </c>
      <c r="C34" s="5" t="n">
        <v>-16856000</v>
      </c>
    </row>
    <row r="35">
      <c r="A35" s="4" t="inlineStr">
        <is>
          <t>Total shareholders' equity</t>
        </is>
      </c>
      <c r="B35" s="5" t="n">
        <v>653670000</v>
      </c>
      <c r="C35" s="5" t="n">
        <v>632456000</v>
      </c>
    </row>
    <row r="36">
      <c r="A36" s="4" t="inlineStr">
        <is>
          <t>Total liabilities and shareholders' equity</t>
        </is>
      </c>
      <c r="B36" s="6" t="n">
        <v>5311837000</v>
      </c>
      <c r="C36" s="6" t="n">
        <v>51575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6 Months Ended</t>
        </is>
      </c>
    </row>
    <row r="2">
      <c r="B2" s="2" t="inlineStr">
        <is>
          <t>Jun. 30, 2023</t>
        </is>
      </c>
    </row>
    <row r="3">
      <c r="A3" s="3" t="inlineStr">
        <is>
          <t>Capital Requirements</t>
        </is>
      </c>
      <c r="B3" s="4" t="inlineStr">
        <is>
          <t xml:space="preserve"> </t>
        </is>
      </c>
    </row>
    <row r="4">
      <c r="A4" s="4" t="inlineStr">
        <is>
          <t>Capital Requirements</t>
        </is>
      </c>
      <c r="B4" s="4" t="inlineStr">
        <is>
          <t xml:space="preserve">12)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 The Company’s consolidated capital ratios and the HBC’s capital ratios exceeded the regulatory guidelines for a well-capitalized financial institution under the Basel III regulatory requirements at June 30, 2023. There are no conditions or events since June 30, 2023, that management believes have changed the categorization of the Company or HBC as “well-capitalized.” ​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delayed the effects of CECL on our regulatory capital through the end of 2021. The effects are being phased-in over a three-year period from January 1, 2022 through December 31, 2024, with 75% recognized in 2022, 50% recognized in 2023, and 25% recognized in 2024. Under the interim final rule, the amount of adjustments to regulatory capital deferred until the phase-in period includes both the initial impact of adoption of the CECL Standard at January 1, 2020 and 25% of subsequent changes in our allowance for credit losses during each quarter of the two-year period ending December 31, 2021.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June 30, 2023 and December 31, 2022, the Company and HBC met all capital adequacy guidelines to which they were subject. ​ ​ The Company’s consolidated capital amounts and ratios are presented in the following table, together with capital adequacy requirements, under the Basel III regulatory requirements for the periods indicated: ​ ​ ​ ​ ​ ​ ​ ​ ​ ​ ​ ​ ​ ​ ​ ​ ​ ​ ​ ​ ​ Required For ​ ​ ​ ​ ​ ​ ​ Capital ​ ​ ​ ​ ​ ​ ​ ​ Adequacy ​ ​ ​ ​ ​ ​ ​ ​ Purposes ​ ​ Actual ​ ​ Under Basel III ​ Amount Ratio ​ Amount Ratio (1) ​ ​ (Dollars in thousands) As of June 30, 2023 ​ ​ ​ ​ ​ ​ ​ ​ ​ ​ ​ ​ Total Capital ​ $ 577,981 15.4 % ​ $ 393,260 10.5 % (to risk-weighted assets) ​ ​ ​ ​ ​ ​ ​ ​ ​ ​ ​ ​ Tier 1 Capital ​ $ 495,624 13.2 % ​ $ 318,353 8.5 % (to risk-weighted assets) ​ ​ ​ ​ ​ ​ ​ ​ ​ ​ ​ ​ Common Equity Tier 1 Capital ​ $ 495,624 ​ 13.2 % ​ $ 262,173 ​ 7.0 % (to risk-weighted assets) ​ ​ ​ ​ ​ ​ ​ ​ ​ ​ ​ ​ Tier 1 Capital ​ $ 495,624 9.7 % ​ $ 204,424 4.0 % (to average assets) ​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22 ​ ​ ​ ​ ​ ​ ​ ​ ​ ​ ​ ​ Total Capital ​ $ 554,810 14.8 % ​ $ 393,461 10.5 % (to risk-weighted assets) ​ ​ ​ ​ ​ ​ ​ ​ ​ ​ ​ ​ Tier 1 Capital ​ $ 475,609 12.7 % ​ $ 318,516 8.5 % (to risk-weighted assets) ​ ​ ​ ​ ​ ​ ​ ​ ​ ​ ​ ​ Common Equity Tier 1 Capital ​ $ 475,609 ​ 12.7 % ​ $ 262,307 ​ 7.0 % (to risk-weighted assets) ​ ​ ​ ​ ​ ​ ​ ​ ​ ​ ​ ​ Tier 1 Capital ​ $ 475,609 9.2 % ​ $ 207,852 4.0 % (to average assets) ​ ​ ​ ​ ​ ​ ​ ​ ​ ​ ​ ​ (2) Includes 2.5% capital conservation buffer, except the Tier 1 Capital to average assets ratio. ​ ​ HBC’s actual capital amounts and ratios are presented in the following table, together with capital adequacy requirements, under the Basel III regulatory requirements for the periods indicated: ​ ​ ​ ​ ​ ​ ​ ​ ​ ​ ​ ​ ​ ​ ​ ​ ​ ​ ​ ​ ​ ​ ​ ​ ​ ​ ​ ​ ​ ​ Required For ​ ​ ​ ​ ​ ​ ​ ​ ​ ​ Capital ​ ​ ​ ​ ​ ​ ​ To Be Well-Capitalized ​ ​ Adequacy ​ ​ ​ ​ ​ ​ ​ Under Basel III PCA Regulatory ​ ​ Purposes ​ ​ Actual ​ ​ Requirements ​ ​ Under Basel III ​ Amount Ratio ​ Amount Ratio ​ Amount Ratio (1) ​ ​ (Dollars in thousands) As of June 30, 2023 ​ ​ ​ ​ ​ ​ ​ ​ ​ ​ ​ ​ ​ ​ ​ ​ ​ ​ Total Capital ​ $ 555,750 14.8 % ​ $ 374,769 10.0 % ​ $ 393,508 10.5 % (to risk-weighted assets) ​ ​ ​ ​ ​ ​ ​ ​ ​ ​ ​ ​ ​ ​ ​ ​ ​ ​ Tier 1 Capital ​ $ 512,818 13.7 % ​ $ 299,815 8.0 % ​ $ 318,554 8.5 % (to risk-weighted assets) ​ ​ ​ ​ ​ ​ ​ ​ ​ ​ ​ ​ ​ ​ ​ ​ ​ ​ Common Equity Tier 1 Capital ​ $ 512,818 ​ 13.7 % ​ $ 243,600 ​ 6.5 % ​ $ 262,338 ​ 7.0 % (to risk-weighted assets) ​ ​ ​ ​ ​ ​ ​ ​ ​ ​ ​ ​ ​ ​ ​ ​ ​ ​ Tier 1 Capital ​ $ 512,818 10.0 % ​ $ 255,413 5.0 % ​ $ 204,330 4.0 % (to average assets) ​ ​ ​ ​ ​ ​ ​ ​ ​ ​ ​ ​ ​ ​ ​ ​ ​ ​ ​ (1) Includes 2.5% capital conservation buffer, except the Tier 1 Capital to average assets ratio. ​ ​ ​ ​ ​ ​ ​ ​ ​ ​ ​ ​ ​ ​ ​ ​ ​ ​ ​ ​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2 ​ ​ ​ ​ ​ ​ ​ ​ ​ ​ ​ ​ ​ ​ ​ ​ ​ ​ Total Capital ​ $ 532,576 14.2 % ​ $ 374,572 10.0 % ​ $ 393,301 10.5 % (to risk-weighted assets) ​ ​ ​ ​ ​ ​ ​ ​ ​ ​ ​ ​ ​ ​ ​ ​ ​ ​ Tier 1 Capital ​ $ 492,725 13.2 % ​ $ 299,658 8.0 % ​ $ 318,387 8.5 % (to risk-weighted assets) ​ ​ ​ ​ ​ ​ ​ ​ ​ ​ ​ ​ ​ ​ ​ ​ ​ ​ Common Equity Tier 1 Capital ​ $ 492,725 ​ 13.2 % ​ $ 243,472 ​ 6.5 % ​ $ 262,201 ​ 7.0 % (to risk-weighted assets) ​ ​ ​ ​ ​ ​ ​ ​ ​ ​ ​ ​ ​ ​ ​ ​ ​ ​ Tier 1 Capital ​ $ 492,725 9.5 % ​ $ 259,740 5.0 % ​ $ 207,792 4.0 % (to average assets) ​ ​ ​ ​ ​ ​ ​ ​ ​ ​ ​ ​ ​ ​ ​ ​ ​ ​ ​ (1) Includes 2.5% capital conservation buffer, except the Tier 1 Capital to average assets ratio. ​ The Subordinated Debt, net of unamortized issuance costs, totaled $39,425,000 at June 30, 2023, and qualifies as Tier 2 capital for the Company under the guidelines established by the Federal Reserve Board.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Financial Protection and Innovation (“DFPI”) may make a distribution to its shareholders of an amount not to exceed the greater of (i) a bank’s retained earnings; (ii) its net income for its last fiscal year; or (iii) its net income for the current fiscal year. Also with the prior approval of the Commissioner of the DFPI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June 30, 2023, HBC would not be required to obtain regulatory approval, and the amount available for cash dividends is $50,085,000 . HBC distributed to HCC dividend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Loss Contingencies</t>
        </is>
      </c>
      <c r="B1" s="2" t="inlineStr">
        <is>
          <t>6 Months Ended</t>
        </is>
      </c>
    </row>
    <row r="2">
      <c r="B2" s="2" t="inlineStr">
        <is>
          <t>Jun. 30, 2023</t>
        </is>
      </c>
    </row>
    <row r="3">
      <c r="A3" s="3" t="inlineStr">
        <is>
          <t>Commitments and Loss Contingencies</t>
        </is>
      </c>
      <c r="B3" s="4" t="inlineStr">
        <is>
          <t xml:space="preserve"> </t>
        </is>
      </c>
    </row>
    <row r="4">
      <c r="A4" s="4" t="inlineStr">
        <is>
          <t>Commitments and Loss Contingencies</t>
        </is>
      </c>
      <c r="B4" s="4" t="inlineStr">
        <is>
          <t>13) Commitments and Loss Contingencies ​ Loss Contingencies ​ Within the ordinary course of our business, we are subject to private lawsuits, government audits, administrative proceedings and other claims. A number of these claims may exist at any given time, and some of the claims may be pled as class actions. We could be affected by adverse publicity and litigation costs resulting from such allegations, regardless of whether they are valid or whether we are legally determined to be liable. A summary of proceedings outstanding at June 30, 2023 follows: D.C. Solar Related: ● In December 2020, Solar Eclipse Investment Fund III, et al v. Heritage Bank of Commerce, et al., was filed against the Bank, and others, in the Superior Court of State of California for the County of Solano. The case relates to the Bank’s former deposit relationships with investment funds sponsored by D.C. Solar and affiliates (collectively “D.C. Solar”). D.C. Solar is a former customer that allegedly perpetrated a Ponzi scheme and declared bankruptcy. In October 2021, the court sustained the Bank’s demurrer without leave to amend on all but two counts. Subsequently, the 26 plaintiffs sought to overturn the court’s ruling in favor of the Bank by filing a petition for a writ of mandate in the California District Court of Appeal, which denied the petition. On December 12, 2022, the court granted the Bank’s motion for judgment on the pleadings on one of the two remaining counts. On May 4, 2023, the court granted the Bank’s motion for summary judgment on the sole remaining count, and there are no further claims pending against the Bank. A motion seeking the Bank’s attorneys’ fees is set for September 5, 2023. We continue to vigorously defend the action. Employee Related: ● In November 2020, a former and a then-current bank employee purporting to represent a class of Bank employees, alleged in a lawsuit that the Bank violated the California Labor Code and California Business and Professions Code, by failing to permit required meal and rest breaks, and by failing to provide accurate wage statements, among other claims. The lawsuit seeks unspecified penalties under the California Private Attorneys General Act (“PAGA”) in addition to other monetary payments. Because the class/PAGA action alleges wage and hour claims, it is not covered by the Bank’s insurance. In February 2021, the Bank was notified of a set of PAGA and potential class claims alleged by a third former and a then-current bank employee alleging the same claims. The third former employee/claimant is being added as a plaintiff to the previously filed class/PAGA action. We intend to vigorously defend this action. ● In October 2021 the third employee/claimant above referenced filed a lawsuit alleging race, color, gender, and sex discrimination; disability discrimination; discrimination against an employee making a CFRA claim, violation of the Equal Pay Act, retaliation, and related claims. We intend to vigorously defend this action. ​ ● In September 2022 the Bank moved to compel arbitration in both cases; hearings were held in Alameda County Superior Court in early November and early December 2022. The motions in both cases were denied and the Bank appealed the rulings. Both cases are stayed pending appeal. ​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is not able to reasonably estimate the amount or range of possible losses, including losses that could arise as a result of application of non-monetary remedies, with respect to the contingencies it faces, and the Company’s estimates may not prove to be accurate. ​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proceedings or claims. Legal costs related to such claims are expensed as incurred. Off-Balance Sheet Arrangements ​ In the normal course of business the Company makes commitments to extend credit to its customers as long as there are no violations of any conditions established in the contractual arrangements. These commitments are obligations that represent a potential credit risk to the Company, but are not reflected on the Company’s consolidated balance sheets. Total unused commitments to extend credit were $1,126,704,000 at June 30, 2023, and $1,134,619,000 at December 31, 2022. Unused commitments represented 34% outstanding gross loans at both June 30, 2023 and December 31, 2022. ​ The effect on the Company’s revenues, expenses, cash flows and liquidity from the unused portion of the commitments to provide credit cannot be reasonably predicted because there is no certainty that lines of credit and letters of credit will ever be fully utilized. The following table presents the Company’s commitments to extend credit for the periods indicated: ​ ​ ​ ​ ​ ​ ​ ​ ​ ​ ​ ​ ​ ​ ​ ​ ​ ​ ​ ​ ​ ​ June 30, 2023 ​ December 31, 2022 ​ Fixed Variable ​ ​ ​ ​ Fixed ​ Variable ​ ​ ​ ​ Rate ​ Rate ​ ​ Total ​ Rate ​ Rate ​ Total ​ ​ (Dollars in thousands) Unused lines of credit and commitments to make loans ​ $ 72,004 ​ $ 1,040,297 ​ $ 1,112,301 ​ $ 87,348 ​ $ 1,036,847 ​ $ 1,124,195 Standby letters of credit ​ 5,049 ​ 9,354 ​ 14,403 ​ 1,565 ​ 8,859 ​ ​ 10,424 ​ ​ $ 77,053 ​ $ 1,049,651 ​ $ 1,126,704 ​ $ 88,913 ​ $ 1,045,706 ​ $ 1,134,619 ​ For the six months ended June 30, 2023, there was an decrease of $37,000 to the allowance for credit losses on the Company’s off-balance sheet credit exposures. The decrease in the allowance for credit losses for off-balance sheet credit exposures in the first six months of 2023 was driven by lower loan commitments. The allowance for credit losses on the Company’s off-balance sheet credit exposures was $783,000 at June 30, 2023 and $820,000 at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14) Revenue Recognition ​ On January 1, 2018, the Company adopted ASU No. 2014-09 (Topic 606) ​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f no more than six months to attempt a direct sale of the property. We generally recognize the sale, and any associated gain or loss, of a real estate property when control of the property transfers. Any gains or losses from the sale are recorded to noninterest income/expense. ​ The following presents noninterest income, segregated by revenue streams in-scope and out-of-scope of Topic 606, for the periods indicated: ​ ​ ​ ​ ​ ​ ​ ​ ​ ​ Three Months Ended ​ ​ June 30, ​ 2023 2022 ​ ​ (Dollars in thousands) Noninterest Income In-scope of Topic 606: ​ ​ ​ ​ ​ ​ Service charges and fees on deposit accounts ​ $ 901 ​ $ 867 Total noninterest income in-scope of Topic 606 ​ ​ 901 ​ ​ 867 Noninterest Income Out-of-scope of Topic 606 ​ ​ 1,173 ​ ​ 1,231 Total noninterest income ​ $ 2,074 ​ $ 2,098 ​ ​ ​ ​ ​ ​ ​ ​ ​ ​ ​ ​ ​ ​ Six Months Ended ​ ​ June 30, ​ 2023 2022 ​ ​ (Dollars in thousands) Noninterest Income In-scope of Topic 606: ​ ​ ​ ​ ​ ​ Service charges and fees on deposit accounts ​ $ 2,644 ​ $ 1,479 Total noninterest income in-scope of Topic 606 ​ ​ 2,644 ​ ​ 1,479 Noninterest Income Out-of-scope of Topic 606 ​ ​ 2,196 ​ ​ 3,079 Total noninterest income ​ $ 4,840 ​ $ 4,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6 Months Ended</t>
        </is>
      </c>
    </row>
    <row r="2">
      <c r="B2" s="2" t="inlineStr">
        <is>
          <t>Jun. 30, 2023</t>
        </is>
      </c>
    </row>
    <row r="3">
      <c r="A3" s="3" t="inlineStr">
        <is>
          <t>Noninterest Expense</t>
        </is>
      </c>
      <c r="B3" s="4" t="inlineStr">
        <is>
          <t xml:space="preserve"> </t>
        </is>
      </c>
    </row>
    <row r="4">
      <c r="A4" s="4" t="inlineStr">
        <is>
          <t>Noninterest Expense</t>
        </is>
      </c>
      <c r="B4" s="4" t="inlineStr">
        <is>
          <t>15) Noninterest Expense ​ The following table sets forth the various components of the Company’s noninterest expense for the periods indicated: ​ ​ ​ ​ ​ ​ ​ ​ ​ ​ ​ ​ ​ ​ ​ ​ ​ Three Months Ended ​ Six Months Ended ​ ​ ​ June 30, ​ June 30, ​ ​ 2023 2022 2023 2022 ​ ​ (Dollars in thousands) Salaries and employee benefits ​ $ 13,987 ​ $ 13,476 ​ $ 28,796 ​ $ 27,297 ​ Occupancy and equipment ​ ​ 2,422 ​ ​ 2,277 ​ ​ 4,822 ​ ​ 4,714 ​ Insurance expense ​ ​ 1,512 ​ ​ 1,043 ​ ​ 3,032 ​ ​ 2,086 ​ Professional fees ​ ​ 1,149 ​ ​ 1,291 ​ ​ 2,548 ​ ​ 2,371 ​ Data processing ​ ​ 913 ​ ​ 681 ​ ​ 1,687 ​ ​ 1,332 ​ Software subscriptions ​ ​ 631 ​ ​ 462 ​ ​ 1,221 ​ ​ 874 ​ Amortization of intangible assets ​ ​ 601 ​ ​ 658 ​ ​ 1,203 ​ ​ 1,317 ​ Other ​ ​ 3,776 ​ ​ 3,302 ​ ​ 7,083 ​ ​ 6,451 ​ Total noninterest expense ​ $ 24,991 ​ $ 23,190 ​ $ 50,392 ​ $ 46,44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6) Leases ​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therefore it was not considered in the calculation of the ROU asset and lease liability. As of June 30, 2023, operating lease ROU assets, included in other assets, and lease liabilities, included in other liabilities, totaled $33,267,000. ​ The following table presents the quantitative information for the Company’s leases for the periods indicated: ​ ​ ​ ​ ​ ​ ​ ​ ​ ​ ​ ​ ​ ​ ​ ​ ​ Three Months Ended ​ ​ Six Months Ended ​ ​ ​ June 30, ​ ​ June 30, ​ ​ ​ 2023 ​ 2022 ​ 2023 ​ 2022 ​ ​ (Dollars in thousands) Operating Lease Cost (Cost resulting from lease payments) ​ $ 1,709 ​ $ 1,620 ​ $ 3,410 ​ $ 3,240 Operating Lease - Operating Cash Flows (Fixed Payments) ​ $ 1,703 ​ $ 1,235 ​ $ 3,348 ​ $ 2,445 Operating Lease - ROU assets ​ $ 33,267 ​ $ 32,434 ​ $ 33,267 ​ $ 32,434 Operating Lease - Liabilities ​ $ 33,267 ​ $ 32,434 ​ $ 33,267 ​ $ 32,434 Weighted Average Lease Term - Operating Leases ​ ​ 6.29 years ​ ​ 7.03 years ​ ​ 6.29 years ​ ​ 7.03 years Weighted Average Discount Rate - Operating Leases ​ ​ 4.83% ​ ​ 4.50% ​ ​ 4.83% ​ ​ 4.50% ​ The following maturity analysis shows the undiscounted cash flows due on the Company’s operating lease liabilities as of June 30, 2023: ​ ​ ​ ​ ​ ​ ​ (Dollars in thousands) 2023 remaining ​ $ 3,334 2024 ​ ​ 6,506 2025 ​ 5,979 2026 ​ 5,445 2027 ​ 5,288 Thereafter ​ 12,268 Total undiscounted cash flows ​ ​ 38,820 Discount on cash flows ​ ​ (5,553) Total lease liability ​ $ 33,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Business Segment Information</t>
        </is>
      </c>
      <c r="B3" s="4" t="inlineStr">
        <is>
          <t xml:space="preserve"> </t>
        </is>
      </c>
    </row>
    <row r="4">
      <c r="A4" s="4" t="inlineStr">
        <is>
          <t>Business Segment Information</t>
        </is>
      </c>
      <c r="B4" s="4" t="inlineStr">
        <is>
          <t>​ 17) Business Segment Information ​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credit losses on loan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 ​ ​ ​ ​ ​ ​ ​ ​ ​ ​ ​ ​ Three Months Ended June 30, 2023 ​ Banking (1) Factoring Consolidated ​ ​ (Dollars in thousands) Interest income ​ $ 54,494 ​ $ 3,847 ​ $ 58,341 Intersegment interest allocations ​ ​ 524 ​ ​ (524) ​ ​ — Total interest expense ​ ​ 12,048 ​ ​ — ​ ​ 12,048 Net interest income ​ ​ 42,970 ​ ​ 3,323 ​ ​ 46,293 Provision for (recapture of) credit losses on loans ​ ​ 409 ​ ​ (149) ​ ​ 260 Net interest income after provision ​ ​ 42,561 ​ ​ 3,472 ​ ​ 46,033 Noninterest income ​ ​ 2,017 ​ ​ 57 ​ ​ 2,074 Noninterest expense ​ ​ 23,329 ​ ​ 1,662 ​ ​ 24,991 Intersegment expense allocations ​ ​ 152 ​ ​ (152) ​ ​ — Income before income taxes ​ ​ 21,401 ​ ​ 1,715 ​ ​ 23,116 Income tax expense ​ ​ 6,206 ​ ​ 507 ​ ​ 6,713 Net income ​ $ 15,195 ​ $ 1,208 ​ $ 16,403 ​ ​ ​ ​ ​ ​ ​ ​ ​ ​ Total assets ​ $ 5,227,310 ​ $ 84,527 ​ $ 5,311,837 Loans, net of deferred fees ​ $ 3,227,905 ​ $ 60,879 ​ $ 3,288,784 Goodwill ​ $ 154,587 ​ $ 13,044 ​ $ 167,631 ​ ​ ​ ​ ​ ​ ​ ​ ​ ​ ​ ​ ​ ​ ​ Three Months Ended June 30, 2022 ​ Banking (1) Factoring Consolidated ​ ​ (Dollars in thousands) Interest income ​ $ 40,427 ​ $ 3,129 ​ $ 43,556 Intersegment interest allocations ​ ​ 321 ​ ​ (321) ​ ​ — Total interest expense ​ ​ 1,677 ​ ​ — ​ ​ 1,677 Net interest income ​ ​ 39,071 ​ ​ 2,808 ​ ​ 41,879 Provision (recapture) for credit losses on loans ​ ​ (328) ​ ​ 147 ​ ​ (181) Net interest income after provision ​ ​ 39,399 ​ ​ 2,661 ​ ​ 42,060 Noninterest income ​ ​ 1,974 ​ ​ 124 ​ ​ 2,098 Noninterest expense ​ ​ 21,559 ​ ​ 1,631 ​ ​ 23,190 Intersegment expense allocations ​ ​ 128 ​ ​ (128) ​ ​ — Income before income taxes ​ ​ 19,942 ​ ​ 1,026 ​ ​ 20,968 Income tax expense ​ ​ 5,844 ​ ​ 303 ​ ​ 6,147 Net income ​ $ 14,098 ​ $ 723 ​ $ 14,821 ​ ​ ​ ​ ​ ​ ​ ​ ​ ​ Total assets ​ $ 5,280,953 ​ $ 75,888 ​ $ 5,356,841 Loans, net of deferred fees ​ $ 3,019,076 ​ $ 63,376 ​ $ 3,082,452 Goodwill ​ $ 154,587 ​ $ 13,044 ​ $ 167,631 ​ (1) Includes the holding company’s results of operations ​ ​ ​ ​ ​ ​ ​ ​ ​ ​ ​ ​ Six Months Ended June 30, 2023 ​ Banking (1) Factoring Consolidated ​ ​ (Dollars in thousands) Interest income ​ $ 106,767 ​ $ 7,848 ​ $ 114,615 Intersegment interest allocations ​ ​ 1,229 ​ ​ (1,229) ​ ​ — Total interest expense ​ ​ 19,064 ​ ​ — ​ ​ 19,064 Net interest income ​ ​ 88,932 ​ ​ 6,619 ​ ​ 95,551 Provision for (recapture of) credit losses on loans ​ ​ 553 ​ ​ (261) ​ ​ 292 Net interest income after provision ​ ​ 88,379 ​ ​ 6,880 ​ ​ 95,259 Noninterest income ​ ​ 4,699 ​ ​ 141 ​ ​ 4,840 Noninterest expense ​ ​ 47,057 ​ ​ 3,335 ​ ​ 50,392 Intersegment expense allocations ​ ​ 326 ​ ​ (326) ​ ​ — Income before income taxes ​ ​ 46,347 ​ ​ 3,360 ​ ​ 49,707 Income tax expense ​ ​ 13,394 ​ ​ 993 ​ ​ 14,387 Net income ​ $ 32,953 ​ $ 2,367 ​ $ 35,320 ​ ​ ​ ​ ​ ​ ​ ​ ​ ​ Total assets ​ $ 5,227,310 ​ $ 84,527 ​ $ 5,311,837 Loans, net of deferred fees ​ $ 3,227,905 ​ $ 60,879 ​ $ 3,288,784 Goodwill ​ $ 154,587 ​ $ 13,044 ​ $ 167,631 ​ ​ ​ ​ ​ ​ ​ ​ ​ ​ ​ ​ ​ Six Months Ended June 30, 2022 ​ Banking (1) Factoring Consolidated ​ ​ (Dollars in thousands) Interest income ​ $ 77,540 ​ $ 5,922 ​ $ 83,462 Intersegment interest allocations ​ ​ 558 ​ ​ (558) ​ ​ — Total interest expense ​ ​ 3,362 ​ ​ — ​ ​ 3,362 Net interest income ​ ​ 74,736 ​ ​ 5,364 ​ ​ 80,100 Provision (recapture) for credit losses on loans ​ ​ (867) ​ ​ 119 ​ ​ (748) Net interest income after provision ​ ​ 75,603 ​ ​ 5,245 ​ ​ 80,848 Noninterest income ​ ​ 4,372 ​ ​ 186 ​ ​ 4,558 Noninterest expense ​ ​ 43,326 ​ ​ 3,116 ​ ​ 46,442 Intersegment expense allocations ​ ​ 242 ​ ​ (242) ​ ​ — Income before income taxes ​ ​ 36,891 ​ ​ 2,073 ​ ​ 38,964 Income tax expense ​ ​ 10,664 ​ ​ 613 ​ ​ 11,277 Net income ​ $ 26,227 ​ $ 1,460 ​ $ 27,687 ​ ​ ​ ​ ​ ​ ​ ​ ​ ​ Total assets ​ $ 5,280,953 ​ $ 75,888 ​ $ 5,356,841 Loans, net of deferred fees ​ $ 3,019,076 ​ $ 63,376 ​ $ 3,082,452 Goodwill ​ $ 154,587 ​ $ 13,044 ​ $ 167,631 ​ (1) Includes the holding company’s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18) Subsequent Events ​ On July 27, 2023, the Company announced that its Board of Directors declared a $0.13 per share quarterly cash dividend to holders of common stock. The dividend will be payable on August 24, 2023, to shareholders of record at the close of the business day on August 1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Basis of Presentation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22.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accordance with the accounting principles generally accepted in the United States (“U.S. GAAP”) requires management to make a number of judgments, estimates and assumptions that affect the reported amount of assets, liabilities, income and expense in the financial statements. Various elements of our accounting policies, by their nature, involve the application of highly sensitive and judgmental estimates and assumptions. Some of these policies and estimates relate to matters that are highly complex and contain inherent uncertainties. Material estimates that are particularly susceptible to significant change include the determination of the allowance for credit losses and any impairment of goodwill or intangible assets. It is possible that, in some instances, different estimates and assumptions could reasonably have been made and used by management, instead of those we applied, which might have produced different results that could have had a material effect on the financial statements. ​ The results for the three months and six months ended June 30, 2023 are not necessarily indicative of the results expected for any subsequent period or for the entire year ending December 31, 2023.</t>
        </is>
      </c>
    </row>
    <row r="5">
      <c r="A5" s="4" t="inlineStr">
        <is>
          <t>Reclassifications</t>
        </is>
      </c>
      <c r="B5" s="4" t="inlineStr">
        <is>
          <t>​ Reclassifications Certain reclassifications of prior year balances have been made to conform to the current year presentation. These reclassifications had no impact on the Company’s consolidated financial position, results of operations or net change in cash and cash equivalents.</t>
        </is>
      </c>
    </row>
    <row r="6">
      <c r="A6" s="4" t="inlineStr">
        <is>
          <t>Adoption of New Accounting Standards</t>
        </is>
      </c>
      <c r="B6" s="4" t="inlineStr">
        <is>
          <t>Adoption of New Accounting Standards ​ In March 2022, the Financial Accounting Standards Board (“FASB”) issued Accounting Standards Update (“ASU”) No. 2022-02 Financial Instruments – Credit Losses (Topic 326): Troubled Debt Restructurings and Vintage Disclosures,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The Company adopted the guidance of ASU 2022-02 on January 1, 2023 and the amendments were applied prospectively. The adoption of this new guidance did not impact the financial position or results of operations. ​ ​</t>
        </is>
      </c>
    </row>
    <row r="7">
      <c r="A7" s="4" t="inlineStr">
        <is>
          <t>Accounting Guidance Issued But Not Yet Adopted</t>
        </is>
      </c>
      <c r="B7" s="4" t="inlineStr">
        <is>
          <t xml:space="preserve">Accounting Guidance Issued But Not Yet Adopted ​ In March 2020, the FASB issued ASU 2020-04, Reference Rate Reform (Topic 848): Facilitation of the Effects of Reference Rate Reform on Financial Reporting. The ASU provides optional expedients and exceptions for applying GAAP to loan and lease agreements, derivative contracts, and other transactions affected by the anticipated transition away from London Inter-Bank Offered Rate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reconciliation of factors used in computing basic and diluted earnings per common share</t>
        </is>
      </c>
      <c r="B4" s="4" t="inlineStr">
        <is>
          <t>​ ​ ​ ​ ​ ​ ​ ​ ​ ​ ​ ​ ​ ​ ​ ​ Three Months Ended ​ Six Months Ended ​ ​ ​ June 30, ​ June 30, ​ ​ ​ 2023 2022 2023 2022 ​ ​ (Dollars in thousands, except per share amounts) ​ Net income ​ $ 16,403 ​ $ 14,821 ​ $ 35,320 ​ $ 27,687 ​ ​ ​ ​ ​ ​ ​ ​ ​ ​ ​ ​ ​ ​ ​ Weighted average common shares outstanding ​ ​ ​ ​ ​ ​ ​ ​ ​ ​ ​ ​ ​ for basic earnings per common share ​ ​ 61,035,435 ​ 60,542,170 ​ 60,971,828 ​ 60,468,027 ​ Dilutive potential common shares ​ ​ 230,624 ​ 426,984 ​ 270,349 ​ 477,684 ​ Shares used in computing diluted ​ ​ ​ ​ ​ ​ ​ ​ ​ ​ ​ ​ ​ earnings per common share ​ 61,266,059 ​ 60,969,154 ​ 61,242,177 ​ 60,945,711 ​ ​ ​ ​ ​ ​ ​ ​ ​ ​ ​ ​ ​ ​ ​ Basic earnings per share ​ $ 0.27 ​ $ 0.24 ​ $ 0.58 ​ $ 0.46 ​ Diluted earnings per share ​ $ 0.27 ​ $ 0.24 ​ $ 0.58 ​ $ 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AOCI) (Tables)</t>
        </is>
      </c>
      <c r="B1" s="2" t="inlineStr">
        <is>
          <t>6 Months Ended</t>
        </is>
      </c>
    </row>
    <row r="2">
      <c r="B2" s="2" t="inlineStr">
        <is>
          <t>Jun. 30, 2023</t>
        </is>
      </c>
    </row>
    <row r="3">
      <c r="A3" s="3" t="inlineStr">
        <is>
          <t>Accumulated Other Comprehensive Income (Loss) ("AOCI")</t>
        </is>
      </c>
      <c r="B3" s="4" t="inlineStr">
        <is>
          <t xml:space="preserve"> </t>
        </is>
      </c>
    </row>
    <row r="4">
      <c r="A4" s="4" t="inlineStr">
        <is>
          <t>Schedule of changes in AOCI by component</t>
        </is>
      </c>
      <c r="B4" s="4" t="inlineStr">
        <is>
          <t>​ ​ ​ ​ ​ ​ ​ ​ ​ ​ ​ ​ ​ Three Months Ended June 30, 2023 and 2022 ​ ​ Unrealized ​ ​ ​ ​ ​ ​ Gains (Losses) on ​ ​ ​ ​ ​ ​ Available- ​ Defined ​ ​ ​ ​ for-Sale ​ Benefit ​ ​ ​ ​ Securities ​ Pension ​ ​ ​ ​ and I/O ​ Plan ​ ​ ​ ​ Strips ​ Items(1) ​ Total ​ ​ (Dollars in thousands) Beginning balance April 1, 2023, net of taxes ​ $ (8,817) ​ $ (5,500) ​ $ (14,317) Other comprehensive income (loss) before reclassification, ​ ​ ​ ​ ​ ​ ​ ​ ​ net of taxes ​ (2,902) ​ ​ (14) ​ ​ (2,916) Amounts reclassified from other comprehensive income (loss), ​ ​ ​ ​ ​ ​ ​ ​ ​ net of taxes ​ — ​ ​ (25) ​ ​ (25) Net current period other comprehensive income (loss), ​ ​ ​ ​ ​ ​ ​ ​ ​ net of taxes ​ (2,902) ​ (39) ​ (2,941) ​ ​ ​ ​ ​ ​ ​ ​ ​ ​ Ending balance June 30, 2023, net of taxes ​ $ (11,719) ​ $ (5,539) ​ $ (17,258) ​ ​ ​ ​ ​ ​ ​ ​ ​ ​ Beginning balance April 1, 2022, net of taxes ​ $ (975) ​ $ (13,079) ​ $ (14,054) Other comprehensive income (loss) before reclassification, ​ ​ ​ ​ ​ ​ ​ ​ ​ net of taxes ​ (1,934) ​ (3) ​ (1,937) Amounts reclassified from other comprehensive income (loss), ​ ​ ​ ​ ​ ​ ​ ​ ​ net of taxes ​ — ​ 73 ​ 73 Net current period other comprehensive income (loss), ​ ​ ​ ​ ​ ​ ​ ​ ​ net of taxes ​ (1,934) ​ 70 ​ (1,864) ​ ​ ​ ​ ​ ​ ​ ​ ​ ​ Ending balance June 30, 2022, net of taxes ​ $ (2,909) ​ $ (13,009) ​ $ (15,918) ​ ​ ​ ​ ​ ​ ​ ​ ​ ​ ​ ​ ​ Six Months Ended June 30, 2023 and 2022 ​ ​ Unrealized ​ ​ ​ ​ ​ ​ Gains (Losses) on ​ ​ ​ ​ ​ ​ Available- ​ Defined ​ ​ ​ ​ for-Sale ​ Benefit ​ ​ ​ ​ Securities ​ Pension ​ ​ ​ ​ and I/O ​ Plan ​ ​ ​ ​ Strips ​ Items(1) ​ Total ​ ​ (Dollars in thousands) Beginning balance January 1, 2023, net of taxes ​ $ (11,394) ​ $ (5,462) ​ $ (16,856) Other comprehensive loss before reclassification, ​ ​ ​ ​ ​ ​ ​ ​ ​ net of taxes ​ (325) ​ ​ (28) ​ ​ (353) Amounts reclassified from other comprehensive income (loss), ​ ​ ​ ​ ​ ​ ​ ​ ​ net of taxes ​ — ​ ​ (49) ​ ​ (49) Net current period other comprehensive income (loss), ​ ​ ​ ​ ​ ​ ​ ​ ​ net of taxes ​ (325) ​ (77) ​ (402) ​ ​ ​ ​ ​ ​ ​ ​ ​ ​ Ending balance June 30, 2023, net of taxes ​ $ (11,719) ​ $ (5,539) ​ $ (17,258) ​ ​ ​ ​ ​ ​ ​ ​ ​ ​ Beginning balance January 1, 2022, net of taxes ​ $ 2,153 ​ $ (13,149) ​ $ (10,996) Other comprehensive income (loss) before reclassification, ​ ​ ​ ​ ​ ​ ​ ​ ​ net of taxes ​ (5,062) ​ (6) ​ (5,068) Amounts reclassified from other comprehensive income (loss), ​ ​ ​ ​ ​ ​ ​ ​ ​ net of taxes ​ — ​ 146 ​ 146 Net current period other comprehensive income (loss), ​ ​ ​ ​ ​ ​ ​ ​ ​ net of taxes ​ (5,062) ​ 140 ​ (4,922) ​ ​ ​ ​ ​ ​ ​ ​ ​ ​ Ending balance June 30, 2022, net of taxes ​ $ (2,909) ​ $ (13,009) ​ $ (15,918) ​ (1) This AOCI component is included in the computation of net periodic benefit cost (see Note 8—Benefit Plans) and includes split-dollar life insurance benefit plan.</t>
        </is>
      </c>
    </row>
    <row r="5">
      <c r="A5" s="4" t="inlineStr">
        <is>
          <t>Schedule of reclassifications out of AOCI into net income</t>
        </is>
      </c>
      <c r="B5" s="4" t="inlineStr">
        <is>
          <t>​ ​ ​ ​ ​ ​ ​ ​ ​ ​ ​ ​ ​ ​ Amounts Reclassified from ​ ​ ​ ​ ​ AOCI ​ ​ ​ ​ ​ Three Months Ended ​ ​ ​ ​ ​ June 30, ​ ​ Affected Line Item Where Details About AOCI Components 2023 2022 Net Income is Presented ​ ​ (Dollars in thousands) ​ ​ ​ Amortization of defined benefit pension plan items (1) ​ ​ ​ ​ ​ ​ ​ ​ ​ ​ Prior transition obligation and actuarial losses (2) ​ $ 48 ​ $ 10 ​ ​ ​ ​ Prior service cost and actuarial losses (3) ​ (13) ​ (114) ​ ​ ​ ​ ​ ​ 35 ​ (104) ​ ​ Other noninterest expense ​ ​ ​ (10) ​ 31 ​ ​ Income tax benefit ​ ​ ​ 25 ​ (73) ​ Net of tax ​ Total reclassification from AOCI for the period ​ $ 25 ​ $ (73) ​ ​ ​ ​ ​ ​ ​ ​ ​ ​ ​ ​ ​ ​ ​ ​ ​ ​ ​ ​ ​ ​ ​ ​ ​ ​ ​ ​ ​ ​ Amounts Reclassified from ​ ​ ​ ​ ​ AOCI ​ ​ ​ ​ ​ Six Months Ended ​ ​ ​ ​ ​ ​ June 30, ​ ​ Affected Line Item Where Details About AOCI Components 2023 2022 Net Income is Presented ​ ​ (Dollars in thousands) ​ ​ Amortization of defined benefit pension plan items (1) ​ ​ ​ ​ ​ ​ ​ ​ ​ ​ Prior transition obligation and actuarial losses (2) ​ $ 95 ​ $ 21 ​ ​ ​ ​ Prior service cost and actuarial losses (3) ​ (26) ​ (228) ​ ​ ​ ​ ​ ​ 69 ​ (207) ​ Other noninterest expense ​ ​ ​ (20) ​ 61 ​ Income tax benefit ​ ​ ​ 49 ​ (146) ​ Net of tax ​ Total reclassification from AOCI for the period ​ $ 49 ​ $ (146) ​ ​ ​ ​ ​ (1) This AOCI component is included in the computation of net periodic benefit cost (see Note 8—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3" t="inlineStr">
        <is>
          <t>Securities held-to-maturity</t>
        </is>
      </c>
      <c r="B2" s="4" t="inlineStr">
        <is>
          <t xml:space="preserve"> </t>
        </is>
      </c>
      <c r="C2" s="4" t="inlineStr">
        <is>
          <t xml:space="preserve"> </t>
        </is>
      </c>
    </row>
    <row r="3">
      <c r="A3" s="4" t="inlineStr">
        <is>
          <t>Allowance for credit loss current period</t>
        </is>
      </c>
      <c r="B3" s="6" t="n">
        <v>13000</v>
      </c>
      <c r="C3" s="6" t="n">
        <v>14000</v>
      </c>
    </row>
    <row r="4">
      <c r="A4" s="4" t="inlineStr">
        <is>
          <t>Securities held-to-maturity</t>
        </is>
      </c>
      <c r="B4" s="6" t="n">
        <v>585771000</v>
      </c>
      <c r="C4" s="6" t="n">
        <v>614452000</v>
      </c>
    </row>
    <row r="5">
      <c r="A5" s="3" t="inlineStr">
        <is>
          <t>Preferred stock</t>
        </is>
      </c>
      <c r="B5" s="4" t="inlineStr">
        <is>
          <t xml:space="preserve"> </t>
        </is>
      </c>
      <c r="C5" s="4" t="inlineStr">
        <is>
          <t xml:space="preserve"> </t>
        </is>
      </c>
    </row>
    <row r="6">
      <c r="A6" s="4" t="inlineStr">
        <is>
          <t>Preferred stock, par value (in dollars per shar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outstanding (in shares)</t>
        </is>
      </c>
      <c r="B9" s="5" t="n">
        <v>0</v>
      </c>
      <c r="C9" s="5" t="n">
        <v>0</v>
      </c>
    </row>
    <row r="10">
      <c r="A10" s="3" t="inlineStr">
        <is>
          <t>Common stock</t>
        </is>
      </c>
      <c r="B10" s="4" t="inlineStr">
        <is>
          <t xml:space="preserve"> </t>
        </is>
      </c>
      <c r="C10" s="4" t="inlineStr">
        <is>
          <t xml:space="preserve"> </t>
        </is>
      </c>
    </row>
    <row r="11">
      <c r="A11" s="4" t="inlineStr">
        <is>
          <t>Common stock, par value (in dollars per share)</t>
        </is>
      </c>
      <c r="B11" s="6" t="n">
        <v>0</v>
      </c>
      <c r="C11" s="6" t="n">
        <v>0</v>
      </c>
    </row>
    <row r="12">
      <c r="A12" s="4" t="inlineStr">
        <is>
          <t>Common stock, shares authorized</t>
        </is>
      </c>
      <c r="B12" s="5" t="n">
        <v>100000000</v>
      </c>
      <c r="C12" s="5" t="n">
        <v>100000000</v>
      </c>
    </row>
    <row r="13">
      <c r="A13" s="4" t="inlineStr">
        <is>
          <t>Common stock, shares issued</t>
        </is>
      </c>
      <c r="B13" s="5" t="n">
        <v>61091155</v>
      </c>
      <c r="C13" s="5" t="n">
        <v>60852723</v>
      </c>
    </row>
    <row r="14">
      <c r="A14" s="4" t="inlineStr">
        <is>
          <t>Common stock, shares outstanding</t>
        </is>
      </c>
      <c r="B14" s="5" t="n">
        <v>61091155</v>
      </c>
      <c r="C14" s="5" t="n">
        <v>60852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t>
        </is>
      </c>
      <c r="B3" s="4" t="inlineStr">
        <is>
          <t xml:space="preserve"> </t>
        </is>
      </c>
    </row>
    <row r="4">
      <c r="A4" s="4" t="inlineStr">
        <is>
          <t>Schedule of amortized cost and estimated fair value of securities</t>
        </is>
      </c>
      <c r="B4" s="4" t="inlineStr">
        <is>
          <t>​ ​ ​ ​ ​ ​ ​ ​ ​ ​ ​ ​ ​ ​ ​ ​ ​ ​ ​ ​ ​ Gross ​ Gross ​ Allowance ​ Estimated ​ ​ Amortized ​ Unrealized ​ Unrealized ​ for Credit ​ Fair June 30, 2023 Cost Gains (Losses) ​ Losses Value ​ ​ (Dollars in thousands) Securities available-for-sale: ​ ​ ​ ​ ​ ​ ​ ​ ​ ​ ​ ​ ​ ​ ​ U.S. Treasury ​ $ 432,049 ​ $ — ​ $ (10,903) ​ $ — ​ $ 421,146 Agency mortgage-backed securities ​ ​ 70,571 ​ ​ — ​ ​ (5,659) ​ ​ — ​ ​ 64,912 Total ​ $ 502,620 ​ $ — ​ $ (16,562) ​ $ — ​ $ 486,058 ​ ​ ​ ​ ​ ​ ​ ​ ​ ​ ​ ​ ​ ​ ​ ​ ​ ​ ​ ​ Gross ​ Gross ​ Estimated ​ Allowance ​ ​ Amortized ​ Unrecognized ​ Unrecognized ​ Fair ​ for Credit June 30, 2023 Cost Gains (Losses) ​ Value Losses ​ ​ (Dollars in thousands) Securities held-to-maturity: ​ ​ ​ ​ ​ ​ ​ ​ ​ ​ ​ ​ ​ ​ ​ Agency mortgage-backed securities ​ $ 648,337 ​ $ 187 ​ $ (95,472) ​ $ 553,052 ​ $ — Municipals - exempt from Federal tax ​ ​ 33,771 ​ ​ 1 ​ ​ (1,053) ​ ​ 32,719 ​ ​ (13) Total ​ $ 682,108 ​ $ 188 ​ $ (96,525) ​ $ 585,771 ​ $ (13) ​ ​ ​ ​ ​ ​ ​ ​ ​ ​ ​ ​ ​ ​ ​ ​ ​ ​ ​ ​ ​ Gross ​ Gross ​ Allowance ​ Estimated ​ ​ Amortized ​ Unrealized ​ Unrealized ​ for Credit ​ Fair December 31, 2022 Cost Gains (Losses) ​ Losses Value ​ ​ (Dollars in thousands) ​ ​ ​ Securities available-for-sale: ​ ​ ​ ​ ​ ​ ​ ​ ​ ​ ​ ​ ​ ​ ​ U.S. Treasury ​ $ 428,797 ​ $ — ​ $ (10,323) ​ $ — ​ $ 418,474 Agency mortgage-backed securities ​ ​ 76,916 ​ ​ — ​ ​ (5,794) ​ ​ — ​ ​ 71,122 Total ​ $ 505,713 ​ $ — ​ $ (16,117) ​ $ — ​ $ 489,596 ​ ​ ​ ​ ​ ​ ​ ​ ​ ​ ​ ​ ​ ​ ​ ​ ​ ​ ​ ​ Gross ​ Gross ​ Estimated ​ Allowance ​ ​ Amortized ​ Unrecognized ​ Unrecognized ​ Fair ​ for Credit December 31, 2022 Cost Gains (Losses) ​ Value Losses ​ ​ (Dollars in thousands) ​ ​ ​ Securities held-to-maturity: ​ ​ ​ ​ ​ ​ ​ ​ ​ ​ ​ ​ ​ ​ ​ Agency mortgage-backed securities ​ $ 677,381 ​ $ 235 ​ $ (99,977) ​ $ 577,639 ​ $ — Municipals - exempt from Federal tax ​ ​ 37,623 ​ ​ 9 ​ ​ (819) ​ ​ 36,813 ​ ​ (14) Total ​ $ 715,004 ​ $ 244 ​ $ (100,796) ​ $ 614,452 ​ $ (14) ​</t>
        </is>
      </c>
    </row>
    <row r="5">
      <c r="A5" s="4" t="inlineStr">
        <is>
          <t>Schedule of securities with unrealized losses</t>
        </is>
      </c>
      <c r="B5" s="4" t="inlineStr">
        <is>
          <t>​ ​ ​ ​ ​ ​ ​ ​ ​ ​ ​ ​ ​ ​ ​ ​ ​ ​ ​ ​ ​ ​ Less Than 12 Months ​ 12 Months or More ​ Total ​ ​ Fair ​ Unrealized ​ Fair ​ Unrealized ​ Fair ​ Unrealized June 30, 2023 Value (Losses) Value (Losses) Value (Losses) ​ ​ (Dollars in thousands) Securities available-for-sale: ​ ​ ​ ​ ​ ​ ​ ​ ​ ​ ​ ​ ​ ​ ​ ​ ​ ​ U.S. Treasury ​ $ 219,581 ​ $ (4,273) ​ $ 201,565 ​ $ (6,630) ​ $ 421,146 ​ $ (10,903) Agency mortgage-backed securities ​ ​ 3,323 ​ ​ (181) ​ ​ 61,589 ​ ​ (5,478) ​ ​ 64,912 ​ ​ (5,659) Total ​ $ 222,904 ​ $ (4,454) ​ $ 263,154 ​ $ (12,108) ​ $ 486,058 ​ $ (16,562) ​ ​ ​ ​ ​ ​ ​ ​ ​ ​ ​ ​ ​ ​ ​ ​ ​ ​ ​ Securities held-to-maturity: ​ ​ ​ ​ ​ ​ ​ ​ ​ ​ ​ ​ ​ ​ ​ ​ ​ ​ Agency mortgage-backed securities ​ $ 17,239 ​ $ (540) ​ $ 523,809 ​ $ (94,932) ​ $ 541,048 ​ $ (95,472) Municipals — exempt from Federal tax ​ ​ 22,946 ​ ​ (672) ​ ​ 5,882 ​ ​ (381) ​ ​ 28,828 ​ ​ (1,053) Total ​ $ 40,185 ​ $ (1,212) ​ $ 529,691 ​ $ (95,313) ​ $ 569,876 ​ $ (96,525) ​ ​ ​ ​ ​ ​ ​ ​ ​ ​ ​ ​ ​ ​ ​ ​ ​ ​ ​ ​ ​ ​ Less Than 12 Months ​ 12 Months or More ​ Total ​ ​ Fair ​ Unrealized ​ Fair ​ Unrealized ​ Fair ​ Unrealized December 31, 2022 Value (Losses) Value (Losses) Value (Losses) ​ ​ (Dollars in thousands) Securities available-for-sale: ​ ​ ​ ​ ​ ​ ​ ​ ​ ​ ​ ​ ​ ​ ​ ​ ​ ​ U.S. Treasury ​ $ 418,474 ​ $ (10,323) ​ $ — ​ $ — ​ $ 418,474 ​ $ (10,323) Agency mortgage-backed securities ​ ​ 71,122 ​ ​ (5,794) ​ ​ — ​ ​ — ​ ​ 71,122 ​ ​ (5,794) Total ​ $ 489,596 ​ $ (16,117) ​ $ — ​ $ — ​ $ 489,596 ​ $ (16,117) ​ ​ ​ ​ ​ ​ ​ ​ ​ ​ ​ ​ ​ ​ ​ ​ ​ ​ ​ Securities held-to-maturity: ​ ​ ​ ​ ​ ​ ​ ​ ​ ​ ​ ​ ​ ​ ​ ​ ​ ​ Agency mortgage-backed securities ​ $ 136,264 ​ $ (12,866) ​ $ 429,257 ​ $ (87,111) ​ $ 565,521 ​ $ (99,977) Municipals — exempt from Federal tax ​ ​ 31,007 ​ ​ (819) ​ ​ — ​ ​ — ​ ​ 31,007 ​ ​ (819) Total ​ $ 167,271 ​ $ (13,685) ​ $ 429,257 ​ $ (87,111) ​ $ 596,528 ​ $ (100,796)</t>
        </is>
      </c>
    </row>
    <row r="6">
      <c r="A6" s="4" t="inlineStr">
        <is>
          <t>Schedule of amortized cost and estimated fair values of securities, by contractual maturity</t>
        </is>
      </c>
      <c r="B6" s="4" t="inlineStr">
        <is>
          <t>​ ​ ​ ​ ​ ​ ​ ​ ​ ​ Available-for-sale ​ Amortized Estimated ​ ​ Cost ​ Fair Value ​ ​ (Dollars in thousands) Due 3 months or less ​ $ 19,943 ​ $ 19,909 Due after three months through one year ​ ​ 173,446 ​ ​ 170,289 Due after one through five years ​ ​ 238,660 ​ ​ 230,948 Agency mortgage-backed securities ​ ​ 70,571 ​ ​ 64,912 Total ​ $ 502,620 ​ $ 486,058 ​ ​ ​ ​ ​ ​ ​ ​ ​ Held-to-maturity ​ Amortized Estimated ​ ​ Cost ​ Fair Value ​ ​ (Dollars in thousands) Due three months or less ​ $ 555 ​ $ 555 Due after three months through one year ​ ​ 400 ​ ​ 399 Due after one through five years ​ ​ 7,219 ​ ​ 7,067 Due after five through ten years ​ ​ 25,020 ​ ​ 24,135 Due after ten years ​ 577 ​ ​ 563 Agency mortgage-backed securities ​ 648,337 ​ 553,052 Total ​ $ 682,108 ​ $ 585,771 ​ ​ ​ ​ ​ ​ ​</t>
        </is>
      </c>
    </row>
    <row r="7">
      <c r="A7" s="4" t="inlineStr">
        <is>
          <t>Schedule of roll-forward by major security type of the allowance for credit losses on debt securities held-to-maturity</t>
        </is>
      </c>
      <c r="B7" s="4" t="inlineStr">
        <is>
          <t>​ ​ ​ ​ ​ ​ Municipals ​ ​ (Dollars in thousands) Beginning balance January 1, 2023 $ 14 Provision for (recapture of) credit losses ​ (1) Ending balance June 30, 2023 $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Jun. 30, 2023</t>
        </is>
      </c>
    </row>
    <row r="3">
      <c r="A3" s="3" t="inlineStr">
        <is>
          <t>Loans and Allowance for Credit Losses on Loans</t>
        </is>
      </c>
      <c r="B3" s="4" t="inlineStr">
        <is>
          <t xml:space="preserve"> </t>
        </is>
      </c>
    </row>
    <row r="4">
      <c r="A4" s="4" t="inlineStr">
        <is>
          <t>Schedule of loans</t>
        </is>
      </c>
      <c r="B4" s="4" t="inlineStr">
        <is>
          <t>​ ​ ​ ​ ​ ​ ​ ​ ​ June 30, December 31, ​ ​ 2023 2022 ​ ​ (Dollars in thousands) Loans held-for-investment: ​ ​ ​ ​ ​ ​ Commercial ​ $ 466,354 ​ $ 533,915 Real estate: ​ ​ ​ ​ ​ ​ CRE - owner occupied ​ ​ 608,031 ​ ​ 614,663 CRE - non-owner occupied ​ 1,147,313 ​ 1,066,368 Land and construction ​ 162,816 ​ 163,577 Home equity ​ 128,009 ​ 120,724 Multifamily ​ ​ 244,959 ​ ​ 244,882 Residential mortgages ​ ​ 514,064 ​ ​ 537,905 Consumer and other ​ 17,635 ​ 17,033 Loans ​ 3,289,181 ​ 3,299,067 Deferred loan fees, net ​ (397) ​ (517) Loans, net of deferred fees ​ 3,288,784 ​ 3,298,550 Allowance for credit losses on loans ​ (47,803) ​ (47,512) Loans, net ​ $ 3,240,981 ​ $ 3,251,038</t>
        </is>
      </c>
    </row>
    <row r="5">
      <c r="A5" s="4" t="inlineStr">
        <is>
          <t>Schedule of changes in allowance for loan (credit) losses</t>
        </is>
      </c>
      <c r="B5" s="4" t="inlineStr">
        <is>
          <t>​ ​ ​ ​ ​ ​ ​ ​ ​ ​ ​ ​ ​ ​ ​ ​ ​ ​ ​ ​ ​ ​ ​ ​ ​ ​ ​ ​ ​ ​ ​ Three Months Ended June 30, 2023 ​ ​ ​ ​ ​ CRE ​ CRE ​ ​ ​ ​ ​ ​ ​ ​ ​ ​ ​ ​ ​ ​ ​ ​ ​ ​ ​ ​ ​ ​ ​ Owner ​ Non-owner ​ Land &amp; ​ Home ​ Multi- ​ Residential ​ Consumer ​ ​ ​ ​ Commercial Occupied ​ Occupied Construction ​ Equity ​ Family ​ Mortgages ​ and Other Total ​ ​ (Dollars in thousands) Beginning of period balance ​ $ 6,534 ​ $ 5,453 ​ $ 22,677 ​ $ 3,176 ​ $ 688 ​ $ 4,392 ​ $ 4,196 ​ $ 157 ​ $ 47,273 Charge-offs ​ (24) ​ ​ — ​ ​ — ​ ​ — ​ ​ — ​ ​ — ​ ​ — ​ ​ — ​ ​ (24) Recoveries ​ 108 ​ ​ 4 ​ ​ — ​ ​ — ​ ​ 182 ​ ​ — ​ ​ — ​ ​ — ​ ​ 294 Net recoveries ​ 84 ​ 4 ​ — ​ ​ — ​ ​ 182 ​ ​ — ​ ​ — ​ — ​ 270 Provision for (recapture of) credit losses on loans ​ ​ (68) ​ ​ 6 ​ ​ 846 ​ ​ (306) ​ ​ (140) ​ ​ (9) ​ ​ (67) ​ ​ (2) ​ ​ 260 End of period balance ​ $ 6,550 ​ $ 5,463 ​ $ 23,523 ​ $ 2,870 ​ $ 730 ​ $ 4,383 ​ $ 4,129 ​ $ 155 ​ $ 47,803 ​ ​ ​ ​ ​ ​ ​ ​ ​ ​ ​ ​ ​ ​ ​ ​ ​ ​ ​ ​ ​ ​ ​ ​ ​ ​ ​ ​ ​ ​ Three Months Ended June 30, 2022 ​ ​ ​ ​ ​ CRE ​ CRE ​ ​ ​ ​ ​ ​ ​ ​ ​ ​ ​ ​ ​ ​ ​ ​ ​ ​ ​ ​ ​ ​ ​ Owner ​ Non-owner ​ Land &amp; ​ Home ​ Multi- ​ Residential ​ Consumer ​ ​ ​ ​ Commercial Occupied ​ Occupied Construction ​ Equity ​ Family ​ Mortgages ​ and Other Total ​ ​ (Dollars in thousands) Beginning of period balance ​ $ 6,801 ​ $ 6,397 ​ $ 19,413 ​ $ 2,006 ​ $ 722 ​ $ 2,544 ​ $ 4,757 ​ $ 148 ​ $ 42,788 Charge-offs ​ (355) ​ — ​ — ​ ​ — ​ ​ — ​ ​ — ​ ​ — ​ ​ — ​ (355) Recoveries ​ 79 ​ 4 ​ — ​ ​ — ​ ​ 31 ​ ​ — ​ ​ — ​ 3,124 ​ 3,238 Net (charge-offs) recoveries ​ (276) ​ 4 ​ — ​ ​ — ​ ​ 31 ​ ​ — ​ ​ — ​ 3,124 ​ 2,883 Provision for (recapture of) credit losses on loans ​ 77 ​ ​ (392) ​ ​ 2,061 ​ ​ 492 ​ ​ (58) ​ ​ 280 ​ ​ 475 ​ ​ (3,116) ​ ​ (181) End of period balance ​ $ 6,602 ​ $ 6,009 ​ $ 21,474 ​ $ 2,498 ​ $ 695 ​ $ 2,824 ​ $ 5,232 ​ $ 156 ​ $ 45,490 ​ ​ ​ ​ ​ ​ ​ ​ ​ ​ ​ ​ ​ ​ ​ ​ ​ ​ ​ ​ ​ ​ ​ ​ ​ ​ ​ ​ ​ ​ ​ Six Months Ended June 30, 2023 ​ ​ ​ ​ ​ CRE ​ CRE ​ ​ ​ ​ ​ ​ ​ ​ ​ ​ ​ ​ ​ ​ ​ ​ ​ ​ ​ ​ ​ ​ ​ Owner ​ Non-owner ​ Land &amp; ​ Home ​ Multi- ​ Residential ​ Consumer ​ ​ ​ ​ Commercial Occupied ​ Occupied Construction ​ Equity ​ Family ​ Mortgages ​ and Other Total ​ ​ (Dollars in thousands) Beginning of period balance ​ $ 6,617 ​ $ 5,751 ​ $ 22,135 ​ $ 2,941 ​ $ 666 ​ $ 3,366 ​ $ 5,907 ​ $ 129 ​ $ 47,512 Charge-offs ​ (158) ​ — ​ — ​ ​ — ​ ​ (246) ​ ​ — ​ ​ — ​ ​ — ​ (404) Recoveries ​ 188 ​ 8 ​ — ​ ​ — ​ ​ 207 ​ ​ — ​ ​ — ​ — ​ 403 Net (charge-offs) recoveries ​ 30 ​ 8 ​ — ​ ​ — ​ ​ (39) ​ ​ — ​ ​ — ​ — ​ (1) Provision for (recapture of) credit losses on loans ​ ​ (97) ​ ​ (296) ​ ​ 1,388 ​ ​ (71) ​ ​ 103 ​ ​ 1,017 ​ ​ (1,778) ​ ​ 26 ​ ​ 292 End of period balance ​ $ 6,550 ​ $ 5,463 ​ $ 23,523 ​ $ 2,870 ​ $ 730 ​ $ 4,383 ​ $ 4,129 ​ $ 155 ​ $ 47,803 ​ ​ ​ ​ ​ ​ ​ ​ ​ ​ ​ ​ ​ ​ ​ ​ ​ ​ ​ ​ ​ ​ ​ ​ ​ ​ ​ ​ ​ ​ Six Months Ended June 30, 2022 ​ ​ ​ ​ ​ CRE ​ CRE ​ ​ ​ ​ ​ ​ ​ ​ ​ ​ ​ ​ ​ ​ ​ ​ ​ ​ ​ ​ ​ ​ ​ Owner ​ Non-owner ​ Land &amp; ​ Home ​ Multi- ​ Residential ​ Consumer ​ ​ ​ ​ ​ Commercial ​ Occupied ​ Occupied Construction ​ Equity ​ Family ​ Mortgages ​ and Other Total ​ ​ (Dollars in thousands) Beginning of period balance ​ $ 8,414 ​ $ 7,954 ​ $ 17,125 ​ $ 1,831 ​ $ 864 ​ $ 2,796 ​ $ 4,132 ​ $ 174 ​ $ 43,290 Charge-offs ​ (371) ​ — ​ — ​ ​ — ​ ​ — ​ ​ — ​ ​ — ​ ​ — ​ (371) Recoveries ​ 133 ​ 7 ​ — ​ ​ — ​ ​ 55 ​ ​ — ​ ​ — ​ 3,124 ​ 3,319 Net (charge-offs) recoveries ​ (238) ​ 7 ​ — ​ ​ — ​ ​ 55 ​ ​ — ​ ​ — ​ 3,124 ​ 2,948 Provision for (recapture of) credit losses on loans ​ ​ (1,574) ​ ​ (1,952) ​ ​ 4,349 ​ ​ 667 ​ ​ (224) ​ ​ 28 ​ ​ 1,100 ​ ​ (3,142) ​ ​ (748) End of period balance ​ $ 6,602 ​ $ 6,009 ​ $ 21,474 ​ $ 2,498 ​ $ 695 ​ $ 2,824 ​ $ 5,232 ​ $ 156 ​ $ 45,490</t>
        </is>
      </c>
    </row>
    <row r="6">
      <c r="A6" s="4" t="inlineStr">
        <is>
          <t>Schedule of nonperforming loans</t>
        </is>
      </c>
      <c r="B6" s="4" t="inlineStr">
        <is>
          <t>​ ​ ​ ​ ​ ​ ​ ​ ​ ​ ​ ​ ​ ​ ​ ​ June 30, 2023 ​ ​ Nonaccrual ​ Nonaccrual ​ ​ Loans ​ ​ ​ ​ with no Specific ​ with Specific ​ ​ over 90 Days ​ ​ ​ ​ ​ Allowance for ​ Allowance for ​ ​ Past Due ​ ​ ​ ​ ​ Credit ​ Credit ​ ​ and Still ​ ​ ​ ​ Losses ​ Losses ​ ​ Accruing ​ Total ​ ​ (Dollars in thousands) Commercial ​ $ — ​ $ 1,306 ​ $ 2,172 ​ $ 3,478 Real estate: ​ ​ ​ ​ ​ ​ ​ ​ ​ ​ ​ ​ CRE - Owner Occupied ​ — ​ ​ — ​ ​ — ​ — CRE - Non-Owner Occupied ​ ​ — ​ ​ — ​ ​ — ​ — Home equity ​ 96 ​ ​ — ​ ​ 90 ​ 186 Residential mortgages ​ ​ 1,873 ​ ​ — ​ ​ — ​ ​ 1,873 Total ​ $ 1,969 ​ $ 1,306 ​ $ 2,262 ​ $ 5,537 ​ ​ ​ ​ ​ ​ ​ ​ ​ ​ ​ ​ ​ ​ ​ ​ December 31, 2022 ​ ​ ​ ​ ​ Restructured ​ ​ ​ Nonaccrual ​ Nonaccrual ​ and Loans ​ ​ ​ ​ with no Specific ​ with no Specific ​ over 90 Days ​ ​ ​ ​ ​ Allowance for ​ Allowance for ​ Past Due ​ ​ ​ ​ ​ Credit ​ Credit ​ and Still ​ ​ ​ ​ Losses ​ Losses ​ Accruing ​ Total ​ ​ (Dollars in thousands) Commercial ​ $ 318 ​ $ 324 ​ $ 349 ​ $ 991 Real estate: ​ ​ ​ ​ ​ ​ ​ ​ ​ ​ ​ ​ CRE - Owner Occupied ​ ​ — ​ ​ — ​ ​ — ​ ​ — CRE - Non-Owner Occupied ​ — ​ ​ — ​ ​ 1,336 ​ 1,336 Home equity ​ ​ 98 ​ ​ — ​ ​ — ​ ​ 98 Total ​ $ 416 ​ $ 324 ​ $ 1,685 ​ $ 2,425</t>
        </is>
      </c>
    </row>
    <row r="7">
      <c r="A7" s="4" t="inlineStr">
        <is>
          <t>Schedule of aging of past due loans by class of loans</t>
        </is>
      </c>
      <c r="B7" s="4" t="inlineStr">
        <is>
          <t>​ ​ ​ ​ ​ ​ ​ ​ ​ ​ ​ ​ ​ ​ ​ ​ ​ ​ ​ ​ ​ June 30, 2023 ​ 30 - 59 60 - 89 90 Days or ​ ​ ​ ​ ​ ​ ​ Days ​ Days ​ Greater ​ Total ​ ​ ​ ​ ​ ​ Past Due ​ Past Due ​ Past Due ​ Past Due ​ Current ​ Total ​ ​ (Dollars in thousands) Commercial ​ $ 5,009 ​ $ 1,829 ​ $ 3,086 ​ $ 9,924 ​ $ 456,430 ​ $ 466,354 Real estate: ​ ​ ​ ​ ​ ​ ​ ​ ​ ​ ​ ​ ​ ​ ​ ​ ​ ​ CRE - Owner Occupied ​ ​ ​ ​ — ​ ​ — ​ ​ — ​ 608,031 ​ 608,031 CRE - Non-Owner Occupied ​ ​ — ​ ​ — ​ ​ ​ ​ ​ — ​ ​ 1,147,313 ​ ​ 1,147,313 Land and construction ​ — ​ ​ — ​ ​ — ​ — ​ 162,816 ​ 162,816 Home equity ​ ​ ​ ​ — ​ ​ 186 ​ 186 ​ 127,823 ​ 128,009 Multifamily ​ ​ — ​ ​ — ​ ​ — ​ ​ — ​ ​ 244,959 ​ ​ 244,959 Residential mortgages ​ ​ ​ ​ ​ 1,297 ​ ​ 1,873 ​ ​ 3,170 ​ ​ 510,894 ​ ​ 514,064 Consumer and other ​ — ​ ​ — ​ ​ — ​ — ​ 17,635 ​ 17,635 Total ​ $ 5,009 ​ $ 3,126 ​ $ 5,145 ​ $ 13,280 ​ $ 3,275,901 ​ $ 3,289,181 ​ ​ ​ ​ ​ ​ ​ ​ ​ ​ ​ ​ ​ ​ ​ ​ ​ ​ ​ ​ ​ December 31, 2022 ​ 30 - 59 60 - 89 90 Days or ​ ​ ​ ​ ​ ​ ​ ​ Days ​ Days ​ Greater ​ Total ​ ​ ​ ​ ​ ​ Past Due ​ Past Due ​ Past Due ​ Past Due ​ Current ​ Total ​ ​ (Dollars in thousands) Commercial ​ $ 7,236 ​ $ 2,519 ​ $ 703 ​ $ 10,458 ​ $ 523,457 ​ $ 533,915 Real estate: ​ ​ ​ ​ ​ ​ ​ ​ ​ ​ ​ ​ ​ ​ ​ ​ ​ ​ CRE - Owner Occupied ​ 252 ​ ​ — ​ ​ — ​ ​ 252 ​ ​ 614,411 ​ ​ 614,663 CRE - Non-Owner Occupied ​ ​ — ​ ​ — ​ ​ 1,336 ​ ​ 1,336 ​ ​ 1,065,032 ​ ​ 1,066,368 Land and construction ​ — ​ ​ — ​ ​ — ​ ​ — ​ ​ 163,577 ​ ​ 163,577 Home equity ​ — ​ ​ 98 ​ ​ — ​ ​ 98 ​ ​ 120,626 ​ ​ 120,724 Multifamily ​ ​ — ​ ​ — ​ ​ — ​ ​ — ​ ​ 244,882 ​ ​ 244,882 Residential mortgages ​ ​ 4,202 ​ ​ 720 ​ ​ — ​ ​ 4,922 ​ ​ 532,983 ​ ​ 537,905 Consumer and other ​ — ​ ​ — ​ ​ — ​ ​ — ​ ​ 17,033 ​ ​ 17,033 Total ​ $ 11,690 ​ $ 3,337 ​ $ 2,039 ​ $ 17,066 ​ $ 3,282,001 ​ $ 3,299,067</t>
        </is>
      </c>
    </row>
    <row r="8">
      <c r="A8" s="4" t="inlineStr">
        <is>
          <t>Summary of loan portfolio by loan type and credit quality classification</t>
        </is>
      </c>
      <c r="B8" s="4" t="inlineStr">
        <is>
          <t>​ ​ ​ ​ ​ ​ ​ ​ ​ ​ ​ ​ ​ ​ ​ ​ ​ ​ ​ ​ ​ ​ ​ ​ ​ ​ ​ ​ ​ ​ ​ ​ ​ ​ ​ ​ ​ ​ ​ ​ ​ ​ ​ ​ ​ ​ ​ ​ ​ ​ ​ ​ ​ ​ ​ ​ ​ ​ ​ ​ ​ ​ ​ ​ ​ ​ ​ ​ ​ ​ ​ ​ Revolving ​ ​ ​ ​ ​ ​ Term Loans Amortized Cost Basis by Originated Period as of June 30, 2023 ​ ​ Loans ​ ​ ​ ​ ​ ​ ​ ​ ​ ​ ​ ​ ​ ​ ​ ​ ​ ​ ​ ​ 2018 and ​ ​ Amortized ​ ​ ​ ​ ​ 6/30/2023 ​ 12/31/2022 ​ 12/31/2021 ​ 12/31/2020 ​ 12/31/2019 ​ Prior ​ ​ Cost Basis ​ ​ Total ​ ​ (Dollars in thousands) Commercial: ​ ​ ​ ​ ​ ​ ​ ​ ​ ​ ​ ​ ​ ​ ​ ​ ​ ​ ​ ​ ​ ​ ​ ​ Pass ​ $ 92,038 ​ $ 30,515 ​ $ 27,889 ​ $ 17,496 ​ $ 15,062 ​ $ 14,498 ​ $ 242,625 ​ $ 440,123 Special Mention ​ ​ 2,020 ​ ​ 1,340 ​ ​ 508 ​ ​ — ​ ​ 821 ​ ​ 8,525 ​ ​ 3,201 ​ ​ 16,415 Substandard ​ ​ 4 ​ ​ — ​ ​ 571 ​ ​ — ​ ​ 166 ​ ​ 5,599 ​ ​ 2,170 ​ ​ 8,510 Substandard-Nonaccrual ​ ​ — ​ ​ — ​ ​ 224 ​ ​ — ​ ​ 270 ​ ​ 421 ​ ​ 391 ​ ​ 1,306 Total ​ ​ 94,062 ​ ​ 31,855 ​ ​ 29,192 ​ ​ 17,496 ​ ​ 16,319 ​ ​ 29,043 ​ ​ 248,387 ​ ​ 466,354 ​ ​ ​ ​ ​ ​ ​ ​ ​ ​ ​ ​ ​ ​ ​ ​ ​ ​ ​ ​ ​ ​ ​ ​ ​ CRE - Owner Occupied: ​ ​ ​ ​ ​ ​ ​ ​ ​ ​ ​ ​ ​ ​ ​ ​ ​ ​ ​ ​ ​ ​ ​ ​ Pass ​ ​ 17,849 ​ ​ 86,777 ​ ​ 118,396 ​ ​ 73,915 ​ ​ 58,862 ​ ​ 231,378 ​ ​ 11,706 ​ ​ 598,883 Special Mention ​ ​ 625 ​ ​ 1,581 ​ ​ 271 ​ ​ 838 ​ ​ — ​ ​ 4,713 ​ ​ — ​ ​ 8,028 Substandard ​ ​ — ​ ​ — ​ ​ — ​ ​ — ​ ​ 1,113 ​ ​ 7 ​ ​ — ​ ​ 1,120 Substandard-Nonaccrual ​ ​ — ​ ​ — ​ ​ — ​ ​ — ​ ​ — ​ ​ — ​ ​ — ​ ​ — Total ​ ​ 18,474 ​ ​ 88,358 ​ ​ 118,667 ​ ​ 74,753 ​ ​ 59,975 ​ ​ 236,098 ​ ​ 11,706 ​ ​ 608,031 ​ ​ ​ ​ ​ ​ ​ ​ ​ ​ ​ ​ ​ ​ ​ ​ ​ ​ ​ ​ ​ ​ ​ ​ ​ CRE - Non-Owner Occupied: ​ ​ ​ ​ ​ ​ ​ ​ ​ ​ ​ ​ ​ ​ ​ ​ ​ ​ ​ ​ ​ ​ ​ ​ Pass ​ ​ 105,650 ​ ​ 238,247 ​ ​ 269,055 ​ ​ 28,752 ​ ​ 98,962 ​ ​ 389,217 ​ ​ 2,055 ​ ​ 1,131,938 Special Mention ​ ​ — ​ ​ — ​ ​ — ​ ​ — ​ ​ — ​ ​ 7,435 ​ ​ — ​ ​ 7,435 Substandard ​ ​ — ​ ​ — ​ ​ — ​ ​ — ​ ​ — ​ ​ 7,716 ​ ​ 224 ​ ​ 7,940 Substandard-Nonaccrual ​ ​ — ​ ​ — ​ ​ — ​ ​ — ​ ​ — ​ ​ — ​ ​ — ​ ​ — Total ​ ​ 105,650 ​ ​ 238,247 ​ ​ 269,055 ​ ​ 28,752 ​ ​ 98,962 ​ ​ 404,368 ​ ​ 2,279 ​ ​ 1,147,313 ​ ​ ​ ​ ​ ​ ​ ​ ​ ​ ​ ​ ​ ​ ​ ​ ​ ​ ​ ​ ​ ​ ​ ​ ​ Land and construction: ​ ​ ​ ​ ​ ​ ​ ​ ​ ​ ​ ​ ​ ​ ​ ​ ​ ​ ​ ​ ​ ​ ​ ​ Pass ​ ​ 19,804 ​ ​ 73,869 ​ ​ 44,446 ​ ​ 13,950 ​ ​ 1,918 ​ ​ — ​ ​ — ​ ​ 153,987 Special Mention ​ ​ — ​ ​ — ​ ​ — ​ ​ — ​ ​ 4,217 ​ ​ — ​ ​ — ​ ​ 4,217 Substandard ​ ​ — ​ ​ — ​ ​ 3,666 ​ ​ 946 ​ ​ — ​ ​ — ​ ​ — ​ ​ 4,612 Substandard-Nonaccrual ​ ​ — ​ ​ — ​ ​ — ​ ​ — ​ ​ — ​ ​ — ​ ​ — ​ ​ — Total ​ ​ 19,804 ​ ​ 73,869 ​ ​ 48,112 ​ ​ 14,896 ​ ​ 6,135 ​ ​ — ​ ​ — ​ ​ 162,816 ​ ​ ​ ​ ​ ​ ​ ​ ​ ​ ​ ​ ​ ​ ​ ​ ​ ​ ​ ​ ​ ​ ​ ​ ​ Home equity: ​ ​ ​ ​ ​ ​ ​ ​ ​ ​ ​ ​ ​ ​ ​ ​ ​ ​ ​ ​ ​ ​ ​ ​ Pass ​ ​ — ​ ​ — ​ ​ — ​ ​ — ​ ​ — ​ ​ 126 ​ ​ 120,569 ​ ​ 120,695 Special Mention ​ ​ — ​ ​ — ​ ​ — ​ ​ — ​ ​ — ​ ​ — ​ ​ 4,640 ​ ​ 4,640 Substandard ​ ​ — ​ ​ — ​ ​ — ​ ​ — ​ ​ — ​ ​ — ​ ​ 2,578 ​ ​ 2,578 Substandard-Nonaccrual ​ ​ — ​ ​ — ​ ​ 96 ​ ​ — ​ ​ — ​ ​ — ​ ​ — ​ ​ 96 Total ​ ​ — ​ ​ — ​ ​ 96 ​ ​ — ​ ​ — ​ ​ 126 ​ ​ 127,787 ​ ​ 128,009 ​ ​ ​ ​ ​ ​ ​ ​ ​ ​ ​ ​ ​ ​ ​ ​ ​ ​ ​ ​ ​ ​ ​ ​ ​ Multifamily: ​ ​ ​ ​ ​ ​ ​ ​ ​ ​ ​ ​ ​ ​ ​ ​ ​ ​ ​ ​ ​ ​ ​ ​ Pass ​ ​ 18,274 ​ ​ 41,686 ​ ​ 56,697 ​ ​ 5,457 ​ ​ 42,659 ​ ​ 77,645 ​ ​ 276 ​ ​ 242,694 Special Mention ​ ​ — ​ ​ — ​ ​ — ​ ​ — ​ ​ — ​ ​ — ​ ​ — ​ ​ — Substandard ​ ​ — ​ ​ — ​ ​ — ​ ​ — ​ ​ — ​ ​ 2,265 ​ ​ — ​ ​ 2,265 Substandard-Nonaccrual ​ ​ — ​ ​ — ​ ​ — ​ ​ — ​ ​ — ​ ​ — ​ ​ — ​ ​ — Total ​ ​ 18,274 ​ ​ 41,686 ​ ​ 56,697 ​ ​ 5,457 ​ ​ 42,659 ​ ​ 79,910 ​ ​ 276 ​ ​ 244,959 ​ ​ ​ ​ ​ ​ ​ ​ ​ ​ ​ ​ ​ ​ ​ ​ ​ ​ ​ ​ ​ ​ ​ ​ ​ Residential mortgage: ​ ​ ​ ​ ​ ​ ​ ​ ​ ​ ​ ​ ​ ​ ​ ​ ​ ​ ​ ​ ​ ​ ​ ​ Pass ​ ​ 1,195 ​ ​ 184,686 ​ ​ 285,879 ​ ​ 1,053 ​ ​ 6,672 ​ ​ 30,943 ​ ​ — ​ ​ 510,428 Special Mention ​ ​ — ​ ​ — ​ ​ — ​ ​ — ​ ​ 1,046 ​ ​ 516 ​ ​ — ​ ​ 1,562 Substandard ​ ​ — ​ ​ — ​ ​ — ​ ​ — ​ ​ — ​ ​ 201 ​ ​ — ​ ​ 201 Substandard-Nonaccrual ​ ​ — ​ ​ 1,873 ​ ​ — ​ ​ — ​ ​ — ​ ​ — ​ ​ — ​ ​ 1,873 Total ​ ​ 1,195 ​ ​ 186,559 ​ ​ 285,879 ​ ​ 1,053 ​ ​ 7,718 ​ ​ 31,660 ​ ​ — ​ ​ 514,064 ​ ​ ​ ​ ​ ​ ​ ​ ​ ​ ​ ​ ​ ​ ​ ​ ​ ​ ​ ​ ​ ​ ​ ​ ​ Consumer and other: ​ ​ ​ ​ ​ ​ ​ ​ ​ ​ ​ ​ ​ ​ ​ ​ ​ ​ ​ ​ ​ ​ ​ ​ Pass ​ ​ — ​ ​ 383 ​ ​ 8 ​ ​ — ​ ​ — ​ ​ 2,109 ​ ​ 15,063 ​ ​ 17,563 Special Mention ​ ​ — ​ ​ — ​ ​ 72 ​ ​ — ​ ​ — ​ ​ — ​ ​ — ​ ​ 72 Substandard ​ ​ — ​ ​ — ​ ​ — ​ ​ — ​ ​ — ​ ​ — ​ ​ — ​ ​ — Substandard-Nonaccrual ​ ​ — ​ ​ — ​ ​ — ​ ​ — ​ ​ — ​ ​ — ​ ​ — ​ ​ — Total ​ ​ — ​ ​ 383 ​ ​ 80 ​ ​ — ​ ​ — ​ ​ 2,109 ​ ​ 15,063 ​ ​ 17,635 ​ ​ ​ ​ ​ ​ ​ ​ ​ ​ ​ ​ ​ ​ ​ ​ ​ ​ ​ ​ ​ ​ ​ ​ ​ Total loans ​ $ 257,459 ​ $ 660,957 ​ $ 807,778 ​ $ 142,407 ​ $ 231,768 ​ $ 783,314 ​ $ 405,498 ​ $ 3,289,181 ​ ​ ​ ​ ​ ​ ​ ​ ​ ​ ​ ​ ​ ​ ​ ​ ​ ​ ​ ​ ​ ​ ​ ​ ​ Risk Grades: ​ ​ ​ ​ ​ ​ ​ ​ ​ ​ ​ ​ ​ ​ ​ ​ ​ ​ ​ ​ ​ ​ ​ ​ Pass ​ $ 254,810 ​ $ 656,163 ​ $ 802,370 ​ $ 140,623 ​ $ 224,135 ​ $ 745,916 ​ $ 392,294 ​ $ 3,216,311 Special Mention ​ ​ 2,645 ​ ​ 2,921 ​ ​ 851 ​ ​ 838 ​ ​ 6,084 ​ ​ 21,189 ​ ​ 7,841 ​ ​ 42,369 Substandard ​ ​ 4 ​ ​ — ​ ​ 4,237 ​ ​ 946 ​ ​ 1,279 ​ ​ 15,788 ​ ​ 4,972 ​ ​ 27,226 Substandard-Nonaccrual ​ ​ — ​ ​ 1,873 ​ ​ 320 ​ ​ — ​ ​ 270 ​ ​ 421 ​ ​ 391 ​ ​ 3,275 Grand Total ​ $ 257,459 ​ $ 660,957 ​ $ 807,778 ​ $ 142,407 ​ $ 231,768 ​ $ 783,314 ​ $ 405,498 ​ $ 3,289,181 ​ ​ ​ ​ ​ ​ ​ ​ ​ ​ ​ ​ ​ ​ ​ ​ ​ ​ ​ ​ ​ ​ ​ ​ ​ ​ ​ ​ ​ ​ ​ ​ ​ ​ ​ ​ ​ ​ ​ ​ ​ ​ ​ ​ ​ ​ ​ Revolving ​ ​ ​ ​ ​ ​ ​ ​ ​ ​ ​ ​ ​ ​ ​ ​ ​ ​ ​ ​ ​ ​ ​ ​ Loans ​ ​ ​ ​ ​ ​ Term Loans Amortized Cost Basis by Originated Period as of December 31, 2022 ​ ​ Amortized ​ ​ ​ ​ 2022 ​ 2021 ​ 2020 ​ 2019 ​ 2018 ​ Prior Periods ​ ​ Cost Basis ​ ​ Total ​ ​ (Dollars in thousands) Commercial: ​ ​ ​ ​ ​ ​ ​ ​ ​ ​ ​ ​ ​ ​ ​ ​ ​ ​ ​ ​ ​ ​ ​ ​ Pass ​ $ 102,969 ​ $ 36,752 ​ $ 24,406 ​ $ 19,272 ​ $ 12,089 ​ $ 21,127 ​ $ 293,546 ​ $ 510,161 Special Mention ​ ​ 3,408 ​ ​ 1,060 ​ ​ 192 ​ ​ 1,123 ​ ​ — ​ ​ 6,031 ​ ​ 5,551 ​ ​ 17,365 Substandard ​ ​ 4 ​ ​ — ​ ​ — ​ ​ 145 ​ ​ — ​ ​ 102 ​ ​ 5,496 ​ ​ 5,747 Substandard-Nonaccrual ​ ​ — ​ ​ 279 ​ ​ — ​ ​ — ​ ​ 330 ​ ​ 33 ​ ​ — ​ ​ 642 Total ​ ​ 106,381 ​ ​ 38,091 ​ ​ 24,598 ​ ​ 20,540 ​ ​ 12,419 ​ ​ 27,293 ​ ​ 304,593 ​ ​ 533,915 ​ ​ ​ ​ ​ ​ ​ ​ ​ ​ ​ ​ ​ ​ ​ ​ ​ ​ ​ ​ ​ ​ ​ ​ ​ CRE - Owner Occupied: ​ ​ ​ ​ ​ ​ ​ ​ ​ ​ ​ ​ ​ ​ ​ ​ ​ ​ ​ ​ ​ ​ ​ ​ Pass ​ ​ 92,689 ​ ​ 116,266 ​ ​ 75,007 ​ ​ 59,887 ​ ​ 58,180 ​ ​ 194,584 ​ ​ 8,758 ​ ​ 605,371 Special Mention ​ ​ — ​ ​ 2,033 ​ ​ 867 ​ ​ 1,120 ​ ​ — ​ ​ 4,410 ​ ​ — ​ ​ 8,430 Substandard ​ ​ — ​ ​ 660 ​ ​ — ​ ​ — ​ ​ 193 ​ ​ 9 ​ ​ — ​ ​ 862 Substandard-Nonaccrual ​ ​ — ​ ​ — ​ ​ — ​ ​ — ​ ​ — ​ ​ — ​ ​ — ​ ​ — Total ​ ​ 92,689 ​ ​ 118,959 ​ ​ 75,874 ​ ​ 61,007 ​ ​ 58,373 ​ ​ 199,003 ​ ​ 8,758 ​ ​ 614,663 ​ ​ ​ ​ ​ ​ ​ ​ ​ ​ ​ ​ ​ ​ ​ ​ ​ ​ ​ ​ ​ ​ ​ ​ ​ CRE - Non-Owner Occupied: ​ ​ ​ ​ ​ ​ ​ ​ ​ ​ ​ ​ ​ ​ ​ ​ ​ ​ ​ ​ ​ ​ ​ ​ Pass ​ ​ 239,556 ​ ​ 278,051 ​ ​ 31,848 ​ ​ 101,854 ​ ​ 63,905 ​ ​ 337,048 ​ ​ 3,245 ​ ​ 1,055,507 Special Mention ​ ​ — ​ ​ — ​ ​ — ​ ​ — ​ ​ — ​ ​ 4,883 ​ ​ — ​ ​ 4,883 Substandard ​ ​ — ​ ​ — ​ ​ — ​ ​ — ​ ​ — ​ ​ 5,978 ​ ​ — ​ ​ 5,978 Substandard-Nonaccrual ​ ​ — ​ ​ — ​ ​ — ​ ​ — ​ ​ — ​ ​ — ​ ​ — ​ ​ — Total ​ ​ 239,556 ​ ​ 278,051 ​ ​ 31,848 ​ ​ 101,854 ​ ​ 63,905 ​ ​ 347,909 ​ ​ 3,245 ​ ​ 1,066,368 ​ ​ ​ ​ ​ ​ ​ ​ ​ ​ ​ ​ ​ ​ ​ ​ ​ ​ ​ ​ ​ ​ ​ ​ ​ Land and construction: ​ ​ ​ ​ ​ ​ ​ ​ ​ ​ ​ ​ ​ ​ ​ ​ ​ ​ ​ ​ ​ ​ ​ ​ Pass ​ ​ 62,241 ​ ​ 72,847 ​ ​ 22,459 ​ ​ 6,030 ​ ​ — ​ ​ — ​ ​ — ​ ​ 163,577 Special Mention ​ ​ — ​ ​ — ​ ​ — ​ ​ — ​ ​ — ​ ​ — ​ ​ — ​ ​ — Substandard ​ ​ — ​ ​ — ​ ​ — ​ ​ — ​ ​ — ​ ​ — ​ ​ — ​ ​ — Substandard-Nonaccrual ​ ​ — ​ ​ — ​ ​ — ​ ​ — ​ ​ — ​ ​ — ​ ​ — ​ ​ — Total ​ ​ 62,241 ​ ​ 72,847 ​ ​ 22,459 ​ ​ 6,030 ​ ​ — ​ ​ — ​ ​ — ​ ​ 163,577 ​ ​ ​ ​ ​ ​ ​ ​ ​ ​ ​ ​ ​ ​ ​ ​ ​ ​ ​ ​ ​ ​ ​ ​ ​ Home equity: ​ ​ ​ ​ ​ ​ ​ ​ ​ ​ ​ ​ ​ ​ ​ ​ ​ ​ ​ ​ ​ ​ ​ ​ Pass ​ ​ — ​ ​ — ​ ​ — ​ ​ — ​ ​ — ​ ​ 44 ​ ​ 117,950 ​ ​ 117,994 Special Mention ​ ​ — ​ ​ — ​ ​ — ​ ​ — ​ ​ — ​ ​ — ​ ​ 2,346 ​ ​ 2,346 Substandard ​ ​ — ​ ​ — ​ ​ — ​ ​ — ​ ​ — ​ ​ 144 ​ ​ 142 ​ ​ 286 Substandard-Nonaccrual ​ ​ — ​ ​ 98 ​ ​ — ​ ​ — ​ ​ — ​ ​ — ​ ​ ​ ​ ​ 98 Total ​ ​ — ​ ​ 98 ​ ​ — ​ ​ — ​ ​ — ​ ​ 188 ​ ​ 120,438 ​ ​ 120,724 ​ ​ ​ ​ ​ ​ ​ ​ ​ ​ ​ ​ ​ ​ ​ ​ ​ ​ ​ ​ ​ ​ ​ ​ ​ Multifamily: ​ ​ ​ ​ ​ ​ ​ ​ ​ ​ ​ ​ ​ ​ ​ ​ ​ ​ ​ ​ ​ ​ ​ ​ Pass ​ ​ 42,111 ​ ​ 69,824 ​ ​ 4,871 ​ ​ 42,412 ​ ​ 15,356 ​ ​ 66,380 ​ ​ 180 ​ ​ 241,134 Special Mention ​ ​ — ​ ​ — ​ ​ 657 ​ ​ 771 ​ ​ — ​ ​ 2,320 ​ ​ — ​ ​ 3,748 Substandard ​ ​ — ​ ​ — ​ ​ — ​ ​ — ​ ​ — ​ ​ — ​ ​ — ​ ​ — Substandard-Nonaccrual ​ ​ — ​ ​ — ​ ​ — ​ ​ — ​ ​ — ​ ​ — ​ ​ — ​ ​ — Total ​ ​ 42,111 ​ ​ 69,824 ​ ​ 5,528 ​ ​ 43,183 ​ ​ 15,356 ​ ​ 68,700 ​ ​ 180 ​ ​ 244,882 ​ ​ ​ ​ ​ ​ ​ ​ ​ ​ ​ ​ ​ ​ ​ ​ ​ ​ ​ ​ ​ ​ ​ ​ ​ Residential mortgage: ​ ​ ​ ​ ​ ​ ​ ​ ​ ​ ​ ​ ​ ​ ​ ​ ​ ​ ​ ​ ​ ​ ​ ​ Pass ​ ​ 191,907 ​ ​ 296,270 ​ ​ 1,068 ​ ​ 6,788 ​ ​ 2,724 ​ ​ 33,290 ​ ​ — ​ ​ 532,047 Special Mention ​ ​ — ​ ​ — ​ ​ — ​ ​ 1,058 ​ ​ 1,482 ​ ​ 2,387 ​ ​ — ​ ​ 4,927 Substandard ​ ​ — ​ ​ — ​ ​ — ​ ​ — ​ ​ — ​ ​ 931 ​ ​ — ​ ​ 931 Substandard-Nonaccrual ​ ​ — ​ ​ — ​ ​ — ​ ​ — ​ ​ — ​ ​ — ​ ​ — ​ ​ — Total ​ ​ 191,907 ​ ​ 296,270 ​ ​ 1,068 ​ ​ 7,846 ​ ​ 4,206 ​ ​ 36,608 ​ ​ — ​ ​ 537,905 ​ ​ ​ ​ ​ ​ ​ ​ ​ ​ ​ ​ ​ ​ ​ ​ ​ ​ ​ ​ ​ ​ ​ ​ ​ Consumer and other: ​ ​ ​ ​ ​ ​ ​ ​ ​ ​ ​ ​ ​ ​ ​ ​ ​ ​ ​ ​ ​ ​ ​ ​ Pass ​ ​ 389 ​ ​ 13 ​ ​ — ​ ​ — ​ ​ 1,364 ​ ​ 1,283 ​ ​ 13,647 ​ ​ 16,696 Special Mention ​ ​ — ​ ​ 82 ​ ​ — ​ ​ 6 ​ ​ — ​ ​ — ​ ​ 249 ​ ​ 337 Substandard ​ ​ — ​ ​ — ​ ​ — ​ ​ — ​ ​ — ​ ​ — ​ ​ — ​ ​ — Substandard-Nonaccrual ​ ​ — ​ ​ — ​ ​ — ​ ​ — ​ ​ — ​ ​ — ​ ​ — ​ ​ — Total ​ ​ 389 ​ ​ 95 ​ ​ — ​ ​ 6 ​ ​ 1,364 ​ ​ 1,283 ​ ​ 13,896 ​ ​ 17,033 ​ ​ ​ ​ ​ ​ ​ ​ ​ ​ ​ ​ ​ ​ ​ ​ ​ ​ ​ ​ ​ ​ ​ ​ ​ Total loans ​ $ 735,274 ​ $ 874,235 ​ $ 161,375 ​ $ 240,466 ​ $ 155,623 ​ $ 680,984 ​ $ 451,110 ​ $ 3,299,067 ​ ​ ​ ​ ​ ​ ​ ​ ​ ​ ​ ​ ​ ​ ​ ​ ​ ​ ​ ​ ​ ​ ​ ​ ​ Risk Grades: ​ ​ ​ ​ ​ ​ ​ ​ ​ ​ ​ ​ ​ ​ ​ ​ ​ ​ ​ ​ ​ ​ ​ ​ Pass ​ $ 731,862 ​ $ 870,023 ​ $ 159,659 ​ $ 236,243 ​ $ 153,618 ​ $ 653,756 ​ $ 437,326 ​ $ 3,242,487 Special Mention ​ ​ 3,408 ​ ​ 3,175 ​ ​ 1,716 ​ ​ 4,078 ​ ​ 1,482 ​ ​ 20,031 ​ ​ 8,146 ​ ​ 42,036 Substandard ​ ​ 4 ​ ​ 660 ​ ​ — ​ ​ 145 ​ ​ 193 ​ ​ 7,164 ​ ​ 5,638 ​ ​ 13,804 Substandard-Nonaccrual ​ ​ — ​ ​ 377 ​ ​ — ​ ​ — ​ ​ 330 ​ ​ 33 ​ ​ — ​ ​ 740 Grand Total ​ $ 735,274 ​ $ 874,235 ​ $ 161,375 ​ $ 240,466 ​ $ 155,623 ​ $ 680,984 ​ $ 451,110 ​ $ 3,299,067 ​ ​ ​ ​ ​ ​ ​ ​ ​ ​ ​ ​ ​ ​ ​ ​ ​ ​ ​ ​ ​ ​ ​ ​ ​ ​ ​ ​ ​ ​ ​ ​ ​ ​ ​ ​ ​ ​ ​ ​ ​ ​ ​ ​ ​ ​ ​ ​ ​ ​ ​ ​ ​ ​ Gross Charge-offs by Originated Period for the Three Months Ended June 30, 2023 ​ ​ ​ ​ ​ ​ ​ ​ ​ ​ ​ ​ ​ ​ ​ ​ ​ ​ ​ ​ ​ ​ ​ 2018 and ​ ​ Revolving ​ ​ ​ ​ ​ 06/30/2023 ​ 12/31/2022 ​ 12/31/2021 ​ 12/31/2020 ​ 12/31/2019 ​ Prior ​ ​ Loans ​ ​ Total ​ ​ (Dollars in thousands) Commercial ​ $ — ​ $ 4 ​ $ — ​ $ — ​ $ — ​ $ 20 ​ $ — ​ $ 24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 ​ ​ — Total ​ $ — ​ $ 4 ​ $ — ​ $ — ​ $ — ​ $ 20 ​ $ — ​ $ 24 ​ ​ ​ ​ ​ ​ ​ ​ ​ ​ ​ ​ ​ ​ ​ ​ ​ ​ ​ ​ ​ ​ ​ ​ ​ ​ ​ ​ ​ ​ ​ ​ ​ ​ ​ ​ ​ ​ ​ ​ ​ ​ ​ ​ ​ ​ ​ ​ ​ ​ ​ ​ ​ ​ ​ ​ ​ ​ ​ ​ ​ ​ ​ ​ ​ ​ ​ ​ ​ ​ ​ ​ ​ ​ ​ ​ ​ ​ ​ Gross Charge-offs by Originated Period for the Six Months Ended June 30, 2023 ​ ​ ​ ​ ​ ​ ​ ​ ​ ​ ​ ​ ​ ​ ​ ​ ​ ​ ​ ​ ​ ​ ​ 2018 and ​ ​ Revolving ​ ​ ​ ​ ​ 06/30/2023 ​ 12/31/2022 ​ 12/31/2021 ​ 12/31/2020 ​ 12/31/2019 ​ Prior ​ ​ Loans ​ ​ Total ​ ​ (Dollars in thousands) Commercial ​ $ — ​ $ 4 ​ $ — ​ $ — ​ $ 49 ​ $ 105 ​ $ — ​ $ 158 Real estate: ​ ​ ​ ​ ​ ​ ​ ​ ​ ​ ​ ​ ​ ​ ​ ​ ​ ​ ​ ​ ​ ​ ​ ​ CRE - Owner Occupied ​ ​ — ​ ​ — ​ ​ — ​ ​ — ​ ​ — ​ ​ — ​ ​ — ​ ​ — CRE - Non-Owner Occupied ​ ​ — ​ ​ — ​ ​ — ​ ​ — ​ ​ — ​ ​ — ​ ​ — ​ ​ — Land and construction ​ ​ — ​ ​ — ​ ​ — ​ ​ — ​ ​ — ​ ​ — ​ ​ — ​ ​ — Home equity ​ ​ — ​ ​ — ​ ​ — ​ ​ — ​ ​ — ​ ​ — ​ ​ 246 ​ ​ 246 Multifamily ​ ​ — ​ ​ — ​ ​ — ​ ​ — ​ ​ — ​ ​ — ​ ​ — ​ ​ — Residential mortgages ​ ​ — ​ ​ — ​ ​ — ​ ​ — ​ ​ — ​ ​ — ​ ​ — ​ ​ — Consumer and other ​ ​ — ​ ​ — ​ ​ — ​ ​ — ​ ​ — ​ ​ — ​ ​ — ​ ​ — Total ​ $ — ​ $ 4 ​ $ — ​ $ — ​ $ 49 ​ $ 105 ​ $ 246 ​ $ 404 ​ ​ ​ ​ ​ ​ ​ ​ ​ ​ ​ ​ ​ ​ ​ ​ ​ ​ ​ ​ ​ ​ ​ ​ ​</t>
        </is>
      </c>
    </row>
    <row r="9">
      <c r="A9" s="4" t="inlineStr">
        <is>
          <t>Schedule of the amortized cost basis of the loans that were experiencing financial distress and modified</t>
        </is>
      </c>
      <c r="B9" s="4" t="inlineStr">
        <is>
          <t>​ ​ ​ ​ ​ ​ ​ ​ ​ ​ ​ ​ ​ ​ ​ ​ ​ ​ ​ ​ ​ ​ ​ ​ ​ Three Months Ended June 30, 2023 ​ ​ ​ ​ ​ ​ ​ ​ ​ ​ ​ ​ Combination ​ Combination ​ ​ ​ ​ ​ ​ ​ ​ ​ ​ ​ ​ ​ ​ Term ​ Term ​ ​ ​ ​ ​ ​ ​ ​ ​ ​ ​ ​ ​ ​ Extension ​ Extension ​ Total ​ ​ ​ ​ ​ ​ ​ ​ ​ ​ Interest ​ and ​ and ​ Class of ​ ​ Principal ​ Payment ​ Term ​ Rate ​ Principal ​ Interest Rate ​ Financing ​ ​ Forgiveness ​ Delay ​ Extension ​ Reduction ​ Forgiveness ​ Reduction ​ Receivables ​ ​ (Dollars in thousands) Commercial ​ $ — ​ $ 22 ​ $ — ​ $ — ​ $ — ​ $ 28 ​ 0.01 % Total ​ $ — ​ $ 22 ​ $ — ​ $ — ​ $ — ​ $ 28 ​ 0.01 % ​ ​ ​ ​ ​ ​ ​ ​ ​ ​ ​ ​ ​ ​ ​ ​ ​ ​ ​ ​ ​ ​ ​ ​ ​ ​ Six Months Ended June 30, 2023 ​ ​ ​ ​ ​ ​ ​ ​ ​ ​ ​ ​ Combination ​ Combination ​ ​ ​ ​ ​ ​ ​ ​ ​ ​ ​ ​ ​ ​ Term ​ Term ​ ​ ​ ​ ​ ​ ​ ​ ​ ​ ​ ​ ​ ​ Extension ​ Extension ​ Total ​ ​ ​ ​ ​ ​ ​ ​ ​ ​ Interest ​ and ​ and ​ Class of ​ ​ Principal ​ Payment ​ Term ​ Rate ​ Principal ​ Interest Rate ​ Financing ​ ​ Forgiveness ​ Delay ​ Extension ​ Reduction ​ Forgiveness ​ Reduction ​ Receivables ​ ​ (Dollars in thousands) Commercial ​ $ 6 ​ $ 110 ​ $ 36 ​ $ — ​ $ — ​ $ 28 ​ 0.04 % Total ​ $ 6 ​ $ 110 ​ $ 36 ​ $ — ​ $ — ​ $ 28 ​ 0.04 % ​ ​ ​ ​ ​ ​ ​ ​ ​ ​ ​ ​ ​ ​ ​ ​ ​ ​ ​ ​ ​ ​</t>
        </is>
      </c>
    </row>
    <row r="10">
      <c r="A10" s="4" t="inlineStr">
        <is>
          <t>Schedule of performance of loans that have been modified</t>
        </is>
      </c>
      <c r="B10" s="4" t="inlineStr">
        <is>
          <t>​ ​ ​ ​ ​ ​ ​ ​ ​ ​ ​ ​ ​ ​ ​ Three Months Ended June 30, 2023 ​ 30 - 59 60 - 89 90 Days or ​ ​ ​ Days ​ Days ​ Greater ​ Total ​ ​ Past Due ​ Past Due ​ Past Due ​ Past Due ​ ​ (Dollars in thousands) Commercial ​ $ 22 ​ $ — ​ $ 28 ​ $ 50 Total ​ $ 22 ​ $ — ​ $ 28 ​ $ 50 ​ ​ ​ ​ ​ ​ ​ ​ ​ ​ ​ ​ ​ ​ ​ ​ Six Months Ended June 30, 2023 ​ 30 - 59 60 - 89 90 Days or ​ ​ ​ Days ​ Days ​ Greater ​ Total ​ ​ Past Due ​ Past Due ​ Past Due ​ Past Due ​ ​ (Dollars in thousands) Commercial ​ $ 22 ​ $ 36 ​ $ 34 ​ $ 92 Total ​ $ 22 ​ $ 36 ​ $ 34 ​ $ 92 ​ ​ ​ ​ ​ ​ ​ ​ ​ ​ ​ ​ ​</t>
        </is>
      </c>
    </row>
    <row r="11">
      <c r="A11" s="4" t="inlineStr">
        <is>
          <t>Schedule of financial effect of the loan modification presented of borrowers experiencing financial difficulty</t>
        </is>
      </c>
      <c r="B11" s="4" t="inlineStr">
        <is>
          <t>​ ​ ​ ​ ​ ​ ​ ​ ​ ​ ​ ​ Three Months Ended June 30, 2023 ​ ​ ​ ​ ​ Weighted ​ Weighted ​ ​ ​ ​ ​ Average ​ Average ​ ​ ​ ​ Interest ​ Term ​ ​ Principal ​ Rate ​ Extension ​ ​ Forgiveness ​ Reduction ​ (Months) ​ ​ (Dollars in thousands) Commercial ​ $ — ​ 0.25 % ​ 15 Total ​ $ — ​ 0.25 % ​ 15 ​ ​ ​ ​ ​ ​ ​ ​ ​ ​ ​ ​ ​ Six Months Ended June 30, 2023 ​ ​ ​ ​ ​ Weighted ​ Weighted ​ ​ ​ ​ ​ Average ​ Average ​ ​ ​ ​ Interest ​ Term ​ ​ Principal ​ Rate ​ Extension ​ ​ Forgiveness ​ Reduction ​ (Months) ​ ​ (Dollars in thousands) Commercial ​ $ 3 ​ 0.25 % ​ 14 Total ​ $ 3 ​ 0.25 % ​ 14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t>
        </is>
      </c>
      <c r="B3" s="4" t="inlineStr">
        <is>
          <t xml:space="preserve"> </t>
        </is>
      </c>
    </row>
    <row r="4">
      <c r="A4" s="4" t="inlineStr">
        <is>
          <t>Schedule of carrying amount of goodwill by segment</t>
        </is>
      </c>
      <c r="B4" s="4" t="inlineStr">
        <is>
          <t>​ ​ ​ ​ ​ ​ ​ ​ ​ ​ June 30, ​ December 31, ​ ​ 2023 ​ 2022 ​ ​ (Dollars in thousands) Banking ​ $ 154,587 ​ $ 154,587 Factoring ​ ​ 13,044 ​ ​ 13,044 Total Goodwill ​ $ 167,631 ​ $ 167,631</t>
        </is>
      </c>
    </row>
    <row r="5">
      <c r="A5" s="4" t="inlineStr">
        <is>
          <t>Summary of Company's intangible assets</t>
        </is>
      </c>
      <c r="B5" s="4" t="inlineStr">
        <is>
          <t>​ ​ ​ ​ ​ ​ ​ ​ ​ ​ ​ June 30, 2023 ​ Gross ​ ​ ​ ​ ​ Carrying ​ Accumulated ​ ​ ​ Amount ​ Amortization ​ Total ​ (Dollars in thousands) Core deposit intangibles $ 25,023 ​ $ (15,538) ​ $ 9,485 Customer relationship and brokered relationship intangibles ​ 1,900 ​ ​ (1,646) ​ ​ 254 Below market leases ​ 110 ​ ​ (19) ​ ​ 91 Total $ 27,033 ​ $ (17,203) ​ $ 9,830 ​ ​ ​ ​ ​ ​ ​ ​ ​ ​ ​ December 31, 2022 ​ Gross ​ ​ ​ ​ ​ Carrying ​ Accumulated ​ ​ ​ Amount ​ Amortization ​ Total ​ (Dollars in thousands) Core deposit intangibles $ 25,023 ​ $ (14,429) ​ $ 10,594 Customer relationship and brokered relationship intangibles ​ 1,900 ​ ​ (1,551) ​ ​ 349 Below market leases ​ 110 ​ ​ (20) ​ ​ 90 Total $ 27,033 ​ $ (16,000) ​ $ 11,033 ​</t>
        </is>
      </c>
    </row>
    <row r="6">
      <c r="A6" s="4" t="inlineStr">
        <is>
          <t>Schedule of estimated amortization expense</t>
        </is>
      </c>
      <c r="B6" s="4" t="inlineStr">
        <is>
          <t>​ ​ ​ ​ ​ ​ ​ ​ ​ ​ ​ ​ ​ ​ ​ ​ ​ ​ ​ Customer &amp; ​ Below/ ​ ​ ​ ​ Core ​ ​ Brokered ​ (Above) ​ Total ​ ​ Deposit ​ ​ Relationship ​ Market ​ Amortization Year Intangible ​ ​ Intangible ​ Lease Expense ​ ​ ​ (Dollars in thousands) 2023 remaining ​ $ 1,108 ​ ​ 95 ​ $ (1) ​ $ 1,202 2024 ​ ​ 2,023 ​ ​ 159 ​ ​ 5 ​ ​ 2,187 2025 ​ ​ 1,795 ​ ​ — ​ ​ 18 ​ ​ 1,813 2026 ​ ​ 1,512 ​ ​ — ​ ​ 18 ​ ​ 1,530 2027 ​ ​ 1,438 ​ ​ — ​ ​ 18 ​ ​ 1,456 2028 ​ ​ 999 ​ ​ — ​ ​ 18 ​ ​ 1,017 2029 ​ ​ 610 ​ ​ — ​ ​ 15 ​ ​ 625 ​ ​ $ 9,485 ​ $ 254 ​ $ 91 ​ $ 9,8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ummary of carrying amount of low income tax housing investment</t>
        </is>
      </c>
      <c r="B4" s="4" t="inlineStr">
        <is>
          <t>​ ​ ​ ​ ​ ​ ​ ​ ​ ​ June 30, ​ December 31, ​ ​ 2023 ​ 2022 ​ ​ ​ (Dollars in thousands) ​ Low income housing investments ​ $ 3,166 ​ $ 3,537 ​ Future commitments ​ $ 517 ​ $ 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enefit Plans (Tables)</t>
        </is>
      </c>
      <c r="B1" s="2" t="inlineStr">
        <is>
          <t>6 Months Ended</t>
        </is>
      </c>
    </row>
    <row r="2">
      <c r="B2" s="2" t="inlineStr">
        <is>
          <t>Jun. 30, 2023</t>
        </is>
      </c>
    </row>
    <row r="3">
      <c r="A3" s="4" t="inlineStr">
        <is>
          <t>Supplemental Retirement Plan</t>
        </is>
      </c>
      <c r="B3" s="4" t="inlineStr">
        <is>
          <t xml:space="preserve"> </t>
        </is>
      </c>
    </row>
    <row r="4">
      <c r="A4" s="3" t="inlineStr">
        <is>
          <t>Benefit plans</t>
        </is>
      </c>
      <c r="B4" s="4" t="inlineStr">
        <is>
          <t xml:space="preserve"> </t>
        </is>
      </c>
    </row>
    <row r="5">
      <c r="A5" s="4" t="inlineStr">
        <is>
          <t>Schedule of components of net periodic benefit cost</t>
        </is>
      </c>
      <c r="B5" s="4" t="inlineStr">
        <is>
          <t>​ ​ ​ ​ ​ ​ ​ ​ ​ ​ ​ ​ ​ ​ ​ ​ ​ Three Months Ended ​ Six Months Ended ​ ​ June 30, ​ June 30, ​ ​ 2023 2022 2023 2022 ​ ​ (Dollars in thousands) ​ Components of net periodic benefit cost: ​ ​ ​ ​ ​ ​ ​ ​ ​ ​ ​ ​ ​ Service cost ​ $ 48 ​ $ 87 ​ $ 96 ​ $ 174 ​ Interest cost ​ 324 ​ 216 ​ 648 ​ 432 ​ Amortization of net actuarial loss ​ 13 ​ 114 ​ 26 ​ 228 ​ Net periodic benefit cost ​ $ 385 ​ $ 417 ​ $ 770 ​ $ 834 ​</t>
        </is>
      </c>
    </row>
    <row r="6">
      <c r="A6" s="4" t="inlineStr">
        <is>
          <t>Split-Dollar Life Insurance Benefit Plan</t>
        </is>
      </c>
      <c r="B6" s="4" t="inlineStr">
        <is>
          <t xml:space="preserve"> </t>
        </is>
      </c>
    </row>
    <row r="7">
      <c r="A7" s="3" t="inlineStr">
        <is>
          <t>Benefit plans</t>
        </is>
      </c>
      <c r="B7" s="4" t="inlineStr">
        <is>
          <t xml:space="preserve"> </t>
        </is>
      </c>
    </row>
    <row r="8">
      <c r="A8" s="4" t="inlineStr">
        <is>
          <t>Schedule of change in projected benefit obligation</t>
        </is>
      </c>
      <c r="B8" s="4" t="inlineStr">
        <is>
          <t>​ ​ ​ ​ ​ ​ ​ ​ ​ ​ June 30, December 31, ​ ​ 2023 2022 ​ ​ ​ (Dollars in thousands) Change in projected benefit obligation: ​ ​ ​ ​ ​ ​ ​ Projected benefit obligation at beginning of year ​ $ 7,060 ​ $ 9,244 ​ Interest cost ​ 182 ​ 246 ​ Actuarial loss ​ — ​ (2,430) ​ Projected benefit obligation at end of period ​ $ 7,242 ​ $ 7,060 ​</t>
        </is>
      </c>
    </row>
    <row r="9">
      <c r="A9" s="4" t="inlineStr">
        <is>
          <t>Schedule of amounts recognized in accumulated other comprehensive loss</t>
        </is>
      </c>
      <c r="B9" s="4" t="inlineStr">
        <is>
          <t>​ ​ ​ ​ ​ ​ ​ ​ ​ ​ June 30, December 31, ​ ​ 2023 2022 ​ ​ ​ (Dollars in thousands) Net actuarial loss ​ $ 2,442 ​ $ 2,301 ​ Prior transition obligation ​ 745 ​ 790 ​ Accumulated other comprehensive loss ​ $ 3,187 ​ $ 3,091 ​</t>
        </is>
      </c>
    </row>
    <row r="10">
      <c r="A10" s="4" t="inlineStr">
        <is>
          <t>Schedule of components of net periodic benefit cost</t>
        </is>
      </c>
      <c r="B10" s="4" t="inlineStr">
        <is>
          <t>​ ​ ​ ​ ​ ​ ​ ​ ​ ​ ​ ​ ​ ​ ​ ​ ​ Three Months Ended ​ Six Months Ended ​ ​ June 30, ​ June 30, ​ ​ 2023 2022 2023 2022 ​ ​ (Dollars in thousands) ​ Amortization of prior transition obligation ​ ​ ​ ​ ​ ​ ​ ​ ​ ​ ​ ​ ​ and actuarial losses ​ $ (48) ​ $ (10) ​ $ (95) ​ $ (21) ​ Interest cost ​ 91 ​ 61 ​ 182 ​ 123 ​ Net periodic benefit cost ​ $ 43 ​ $ 51 ​ $ 87 ​ $ 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June 30, 2023 ​ ​ ​ ​ ​ ​ ​ ​ ​ ​ ​ ​ ​ Available-for-sale securities: ​ ​ ​ ​ ​ ​ ​ ​ ​ ​ ​ ​ ​ U.S. Treasury ​ $ 421,146 ​ $ 421,146 ​ $ — ​ $ — ​ Agency mortgage-backed securities ​ ​ 64,912 ​ ​ — ​ ​ 64,912 ​ ​ — ​ I/O strip receivables ​ ​ 139 ​ ​ — ​ ​ 139 ​ ​ — ​ ​ ​ ​ ​ ​ ​ ​ ​ ​ ​ ​ ​ ​ ​ Assets at December 31, 2022 ​ ​ ​ ​ ​ ​ ​ ​ ​ ​ ​ ​ ​ Available-for-sale securities: ​ ​ ​ ​ ​ ​ ​ ​ ​ ​ ​ ​ ​ U.S. Treasury ​ $ 418,474 ​ $ 418,474 ​ $ — ​ $ — ​ Agency mortgage-backed securities ​ ​ 71,122 ​ ​ — ​ ​ 71,122 ​ ​ — ​ I/O strip receivables ​ ​ 152 ​ ​ — ​ ​ 152 ​ ​ — ​</t>
        </is>
      </c>
    </row>
    <row r="5">
      <c r="A5" s="4" t="inlineStr">
        <is>
          <t>Schedule of carrying amounts and estimated fair values of financial instruments</t>
        </is>
      </c>
      <c r="B5" s="4" t="inlineStr">
        <is>
          <t>The carrying amounts and estimated fair values of financial instruments at June 30, 2023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511,502 ​ $ 511,502 ​ $ — ​ $ — ​ $ 511,502 Securities available-for-sale ​ 486,058 ​ 421,146 ​ 64,912 ​ — ​ 486,058 Securities held-to-maturity ​ 682,095 ​ — ​ 585,771 ​ — ​ 585,771 Loans (including loans held-for-sale) ​ 3,291,920 (1) — ​ 3,136 ​ 3,082,060 ​ 3,085,196 FHLB stock, FRB stock, and other ​ ​ ​ ​ ​ ​ ​ ​ ​ ​ ​ ​ ​ ​ ​ investments ​ 32,531 ​ — ​ — ​ — ​ N/A Accrued interest receivable ​ 14,592 ​ 1,309 ​ ​ 1,741 ​ ​ 11,542 ​ 14,592 I/O strips receivables ​ 139 ​ — ​ 139 ​ — ​ 139 Liabilities: ​ ​ ​ ​ ​ ​ ​ ​ ​ ​ ​ ​ ​ ​ ​ Time deposits ​ $ 335,666 ​ $ — ​ $ 339,196 ​ $ — ​ $ 339,196 Other deposits ​ 4,165,106 ​ — ​ 4,165,106 ​ — ​ 4,165,106 Subordinated debt ​ ​ 39,425 ​ ​ — ​ ​ 31,425 ​ ​ — ​ ​ 31,425 Accrued interest payable ​ 2,308 ​ — ​ 2,308 ​ — ​ 2,308 ​ (1) Before allowance for credit losses on loans of $47,803,000. ​ ​ The carrying amounts and estimated fair values of the Company’s financial instruments at December 31, 2022: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306,603 ​ $ 306,603 ​ $ — ​ $ — ​ $ 306,603 Securities available-for-sale ​ 489,596 ​ 418,474 ​ 71,122 ​ — ​ 489,596 Securities held-to-maturity ​ 714,990 ​ — ​ 614,452 ​ — ​ 614,452 Loans (including loans held-for-sale) ​ 3,301,006 (1) — ​ 2,456 ​ 3,080,485 ​ 3,082,941 FHLB stock, FRB stock, and other ​ ​ ​ ​ ​ ​ ​ ​ ​ ​ ​ ​ ​ ​ ​ investments ​ 32,522 ​ — ​ — ​ — ​ N/A Accrued interest receivable ​ 15,047 ​ 1,328 ​ ​ 1,836 ​ ​ 11,883 ​ 15,047 I/O strips receivables ​ 152 ​ — ​ 152 ​ — ​ 152 Liabilities: ​ ​ ​ ​ ​ ​ ​ ​ ​ ​ ​ ​ ​ ​ ​ Time deposits ​ $ 143,958 ​ $ — ​ $ 144,702 ​ $ — ​ $ 144,702 Other deposits ​ 4,245,646 ​ — ​ 4,245,646 ​ — ​ 4,245,646 Subordinated debt ​ ​ 39,350 ​ ​ — ​ ​ 36,025 ​ ​ — ​ ​ 36,025 Accrued interest payable ​ 600 ​ — ​ 600 ​ — ​ 600 ​ (1) Before allowance for credit losses on loans of $47,51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Plan (Tables)</t>
        </is>
      </c>
      <c r="B1" s="2" t="inlineStr">
        <is>
          <t>6 Months Ended</t>
        </is>
      </c>
    </row>
    <row r="2">
      <c r="B2" s="2" t="inlineStr">
        <is>
          <t>Jun. 30, 2023</t>
        </is>
      </c>
    </row>
    <row r="3">
      <c r="A3" s="3" t="inlineStr">
        <is>
          <t>Equity Plan</t>
        </is>
      </c>
      <c r="B3" s="4" t="inlineStr">
        <is>
          <t xml:space="preserve"> </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3 2,527,173 ​ $ 10.44 ​ ​ ​ ​ ​ ​ Granted 377,000 ​ $ 7.41 ​ ​ ​ ​ ​ ​ Exercised (172,986) ​ $ 5.76 ​ ​ ​ ​ ​ ​ Forfeited or expired (53,694) ​ $ 10.59 ​ ​ ​ ​ ​ ​ Outstanding at June 30, 2023 2,677,493 ​ $ 10.31 5.97 ​ $ 1,325,121 ​ Vested or expected to vest 2,516,843 ​ ​ ​ 5.97 ​ $ 1,245,614 ​ Exercisable at June 30, 2023 1,833,258 ​ ​ ​ 4.57 ​ $ 1,004,071 ​</t>
        </is>
      </c>
    </row>
    <row r="5">
      <c r="A5" s="4" t="inlineStr">
        <is>
          <t>Schedule of information related to the Equity Plans</t>
        </is>
      </c>
      <c r="B5" s="4" t="inlineStr">
        <is>
          <t>​ ​ ​ ​ ​ ​ ​ ​ ​ ​ Six Months Ended ​ ​ June 30, ​ ​ ​ 2023 ​ 2022 ​ Intrinsic value of options exercised ​ $ 620,013 ​ $ 706,375 ​ Cash received from option exercise ​ $ 996,453 ​ $ 848,739 ​ Tax benefit (expense) realized from option exercises ​ $ (5,902) ​ $ 52,952 ​ Weighted average fair value of options granted ​ $ 1.32 ​ $ 2.18 ​</t>
        </is>
      </c>
    </row>
    <row r="6">
      <c r="A6" s="4" t="inlineStr">
        <is>
          <t>Schedule of restricted stock activity under Equity Plans</t>
        </is>
      </c>
      <c r="B6" s="4" t="inlineStr">
        <is>
          <t>​ ​ ​ ​ ​ ​ ​ ​ ​ ​ ​ ​ Weighted ​ ​ ​ ​ Average Grant ​ ​ Number ​ Date Fair Total Restricted Stock Award of Shares Value Nonvested shares at January 1, 2023 253,491 ​ $ 11.05 ​ Granted 65,446 ​ $ 7.41 ​ Vested (129,191) ​ $ 7.71 ​ Nonvested shares at June 30, 2023 189,746 ​ $ 10.88 ​</t>
        </is>
      </c>
    </row>
    <row r="7">
      <c r="A7" s="4" t="inlineStr">
        <is>
          <t>Schedule of restricted stock units under the Equity Plans</t>
        </is>
      </c>
      <c r="B7" s="4" t="inlineStr">
        <is>
          <t>​ ​ ​ ​ ​ ​ ​ ​ ​ ​ ​ Weighted ​ ​ ​ ​ Average Grant ​ ​ Number ​ Date Fair Total RSUs of Shares Value Nonvested shares at January 1, 2023 — ​ $ — Granted 119,362 ​ $ 7.41 Nonvested shares at June 30, 2023 119,362 ​ $ 7.41 ​ ​ ​ ​ ​ ​</t>
        </is>
      </c>
    </row>
    <row r="8">
      <c r="A8" s="4" t="inlineStr">
        <is>
          <t>Schedule of performance based restricted stock units under the Equity Plans</t>
        </is>
      </c>
      <c r="B8" s="4" t="inlineStr">
        <is>
          <t>​ ​ ​ ​ ​ ​ ​ ​ ​ ​ ​ Weighted ​ ​ ​ ​ Average Grant ​ ​ Number ​ Date Fair Total PRSUs of Shares Value Nonvested shares at January 1, 2023 — ​ $ — Granted 119,358 ​ $ 7.41 Nonvested shares at June 30, 2023 119,358 ​ $ 7.41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6 Months Ended</t>
        </is>
      </c>
    </row>
    <row r="2">
      <c r="B2" s="2" t="inlineStr">
        <is>
          <t>Jun. 30, 2023</t>
        </is>
      </c>
    </row>
    <row r="3">
      <c r="A3" s="3" t="inlineStr">
        <is>
          <t>Capital Requirements</t>
        </is>
      </c>
      <c r="B3" s="4" t="inlineStr">
        <is>
          <t xml:space="preserve"> </t>
        </is>
      </c>
    </row>
    <row r="4">
      <c r="A4" s="4" t="inlineStr">
        <is>
          <t>Schedule of actual capital and required amounts and ratios</t>
        </is>
      </c>
      <c r="B4" s="4" t="inlineStr">
        <is>
          <t>​ ​ ​ ​ ​ ​ ​ ​ ​ ​ ​ ​ ​ ​ ​ ​ ​ ​ ​ ​ ​ Required For ​ ​ ​ ​ ​ ​ ​ Capital ​ ​ ​ ​ ​ ​ ​ ​ Adequacy ​ ​ ​ ​ ​ ​ ​ ​ Purposes ​ ​ Actual ​ ​ Under Basel III ​ Amount Ratio ​ Amount Ratio (1) ​ ​ (Dollars in thousands) As of June 30, 2023 ​ ​ ​ ​ ​ ​ ​ ​ ​ ​ ​ ​ Total Capital ​ $ 577,981 15.4 % ​ $ 393,260 10.5 % (to risk-weighted assets) ​ ​ ​ ​ ​ ​ ​ ​ ​ ​ ​ ​ Tier 1 Capital ​ $ 495,624 13.2 % ​ $ 318,353 8.5 % (to risk-weighted assets) ​ ​ ​ ​ ​ ​ ​ ​ ​ ​ ​ ​ Common Equity Tier 1 Capital ​ $ 495,624 ​ 13.2 % ​ $ 262,173 ​ 7.0 % (to risk-weighted assets) ​ ​ ​ ​ ​ ​ ​ ​ ​ ​ ​ ​ Tier 1 Capital ​ $ 495,624 9.7 % ​ $ 204,424 4.0 % (to average assets) ​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22 ​ ​ ​ ​ ​ ​ ​ ​ ​ ​ ​ ​ Total Capital ​ $ 554,810 14.8 % ​ $ 393,461 10.5 % (to risk-weighted assets) ​ ​ ​ ​ ​ ​ ​ ​ ​ ​ ​ ​ Tier 1 Capital ​ $ 475,609 12.7 % ​ $ 318,516 8.5 % (to risk-weighted assets) ​ ​ ​ ​ ​ ​ ​ ​ ​ ​ ​ ​ Common Equity Tier 1 Capital ​ $ 475,609 ​ 12.7 % ​ $ 262,307 ​ 7.0 % (to risk-weighted assets) ​ ​ ​ ​ ​ ​ ​ ​ ​ ​ ​ ​ Tier 1 Capital ​ $ 475,609 9.2 % ​ $ 207,852 4.0 % (to average assets) ​ ​ ​ ​ ​ ​ ​ ​ ​ ​ ​ ​ (2) Includes 2.5% capital conservation buffer, except the Tier 1 Capital to average assets ratio.</t>
        </is>
      </c>
    </row>
    <row r="5">
      <c r="A5" s="4" t="inlineStr">
        <is>
          <t>HBC</t>
        </is>
      </c>
      <c r="B5" s="4" t="inlineStr">
        <is>
          <t xml:space="preserve"> </t>
        </is>
      </c>
    </row>
    <row r="6">
      <c r="A6" s="3" t="inlineStr">
        <is>
          <t>Capital Requirements</t>
        </is>
      </c>
      <c r="B6" s="4" t="inlineStr">
        <is>
          <t xml:space="preserve"> </t>
        </is>
      </c>
    </row>
    <row r="7">
      <c r="A7" s="4" t="inlineStr">
        <is>
          <t>Schedule of actual capital and required amounts and ratios</t>
        </is>
      </c>
      <c r="B7" s="4" t="inlineStr">
        <is>
          <t>​ ​ ​ ​ ​ ​ ​ ​ ​ ​ ​ ​ ​ ​ ​ ​ ​ ​ ​ ​ ​ ​ ​ ​ ​ ​ ​ ​ ​ ​ Required For ​ ​ ​ ​ ​ ​ ​ ​ ​ ​ Capital ​ ​ ​ ​ ​ ​ ​ To Be Well-Capitalized ​ ​ Adequacy ​ ​ ​ ​ ​ ​ ​ Under Basel III PCA Regulatory ​ ​ Purposes ​ ​ Actual ​ ​ Requirements ​ ​ Under Basel III ​ Amount Ratio ​ Amount Ratio ​ Amount Ratio (1) ​ ​ (Dollars in thousands) As of June 30, 2023 ​ ​ ​ ​ ​ ​ ​ ​ ​ ​ ​ ​ ​ ​ ​ ​ ​ ​ Total Capital ​ $ 555,750 14.8 % ​ $ 374,769 10.0 % ​ $ 393,508 10.5 % (to risk-weighted assets) ​ ​ ​ ​ ​ ​ ​ ​ ​ ​ ​ ​ ​ ​ ​ ​ ​ ​ Tier 1 Capital ​ $ 512,818 13.7 % ​ $ 299,815 8.0 % ​ $ 318,554 8.5 % (to risk-weighted assets) ​ ​ ​ ​ ​ ​ ​ ​ ​ ​ ​ ​ ​ ​ ​ ​ ​ ​ Common Equity Tier 1 Capital ​ $ 512,818 ​ 13.7 % ​ $ 243,600 ​ 6.5 % ​ $ 262,338 ​ 7.0 % (to risk-weighted assets) ​ ​ ​ ​ ​ ​ ​ ​ ​ ​ ​ ​ ​ ​ ​ ​ ​ ​ Tier 1 Capital ​ $ 512,818 10.0 % ​ $ 255,413 5.0 % ​ $ 204,330 4.0 % (to average assets) ​ ​ ​ ​ ​ ​ ​ ​ ​ ​ ​ ​ ​ ​ ​ ​ ​ ​ ​ (1) Includes 2.5% capital conservation buffer, except the Tier 1 Capital to average assets ratio. ​ ​ ​ ​ ​ ​ ​ ​ ​ ​ ​ ​ ​ ​ ​ ​ ​ ​ ​ ​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2 ​ ​ ​ ​ ​ ​ ​ ​ ​ ​ ​ ​ ​ ​ ​ ​ ​ ​ Total Capital ​ $ 532,576 14.2 % ​ $ 374,572 10.0 % ​ $ 393,301 10.5 % (to risk-weighted assets) ​ ​ ​ ​ ​ ​ ​ ​ ​ ​ ​ ​ ​ ​ ​ ​ ​ ​ Tier 1 Capital ​ $ 492,725 13.2 % ​ $ 299,658 8.0 % ​ $ 318,387 8.5 % (to risk-weighted assets) ​ ​ ​ ​ ​ ​ ​ ​ ​ ​ ​ ​ ​ ​ ​ ​ ​ ​ Common Equity Tier 1 Capital ​ $ 492,725 ​ 13.2 % ​ $ 243,472 ​ 6.5 % ​ $ 262,201 ​ 7.0 % (to risk-weighted assets) ​ ​ ​ ​ ​ ​ ​ ​ ​ ​ ​ ​ ​ ​ ​ ​ ​ ​ Tier 1 Capital ​ $ 492,725 9.5 % ​ $ 259,740 5.0 % ​ $ 207,792 4.0 % (to average assets) ​ ​ ​ ​ ​ ​ ​ ​ ​ ​ ​ ​ ​ ​ ​ ​ ​ ​ ​ (1) Includes 2.5% capital conservation buffer, except the Tier 1 Capital to average assets rati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Loss Contingencies (Tables)</t>
        </is>
      </c>
      <c r="B1" s="2" t="inlineStr">
        <is>
          <t>6 Months Ended</t>
        </is>
      </c>
    </row>
    <row r="2">
      <c r="B2" s="2" t="inlineStr">
        <is>
          <t>Jun. 30, 2023</t>
        </is>
      </c>
    </row>
    <row r="3">
      <c r="A3" s="3" t="inlineStr">
        <is>
          <t>Commitments and Loss Contingencies</t>
        </is>
      </c>
      <c r="B3" s="4" t="inlineStr">
        <is>
          <t xml:space="preserve"> </t>
        </is>
      </c>
    </row>
    <row r="4">
      <c r="A4" s="4" t="inlineStr">
        <is>
          <t>Schedule of commitments to extend credit</t>
        </is>
      </c>
      <c r="B4" s="4" t="inlineStr">
        <is>
          <t>​ ​ ​ ​ ​ ​ ​ ​ ​ ​ ​ ​ ​ ​ ​ ​ ​ ​ ​ ​ ​ ​ June 30, 2023 ​ December 31, 2022 ​ Fixed Variable ​ ​ ​ ​ Fixed ​ Variable ​ ​ ​ ​ Rate ​ Rate ​ ​ Total ​ Rate ​ Rate ​ Total ​ ​ (Dollars in thousands) Unused lines of credit and commitments to make loans ​ $ 72,004 ​ $ 1,040,297 ​ $ 1,112,301 ​ $ 87,348 ​ $ 1,036,847 ​ $ 1,124,195 Standby letters of credit ​ 5,049 ​ 9,354 ​ 14,403 ​ 1,565 ​ 8,859 ​ ​ 10,424 ​ ​ $ 77,053 ​ $ 1,049,651 ​ $ 1,126,704 ​ $ 88,913 ​ $ 1,045,706 ​ $ 1,134,6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noninterest income, segregated by revenue streams in-scope and out-of-scope of Topic 606</t>
        </is>
      </c>
      <c r="B4" s="4" t="inlineStr">
        <is>
          <t>​ ​ ​ ​ ​ ​ ​ ​ ​ ​ Three Months Ended ​ ​ June 30, ​ 2023 2022 ​ ​ (Dollars in thousands) Noninterest Income In-scope of Topic 606: ​ ​ ​ ​ ​ ​ Service charges and fees on deposit accounts ​ $ 901 ​ $ 867 Total noninterest income in-scope of Topic 606 ​ ​ 901 ​ ​ 867 Noninterest Income Out-of-scope of Topic 606 ​ ​ 1,173 ​ ​ 1,231 Total noninterest income ​ $ 2,074 ​ $ 2,098 ​ ​ ​ ​ ​ ​ ​ ​ ​ ​ ​ ​ ​ ​ Six Months Ended ​ ​ June 30, ​ 2023 2022 ​ ​ (Dollars in thousands) Noninterest Income In-scope of Topic 606: ​ ​ ​ ​ ​ ​ Service charges and fees on deposit accounts ​ $ 2,644 ​ $ 1,479 Total noninterest income in-scope of Topic 606 ​ ​ 2,644 ​ ​ 1,479 Noninterest Income Out-of-scope of Topic 606 ​ ​ 2,196 ​ ​ 3,079 Total noninterest income ​ $ 4,840 ​ $ 4,5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4028</v>
      </c>
      <c r="C4" s="6" t="n">
        <v>36538</v>
      </c>
      <c r="D4" s="6" t="n">
        <v>88140</v>
      </c>
      <c r="E4" s="6" t="n">
        <v>71639</v>
      </c>
    </row>
    <row r="5">
      <c r="A5" s="4" t="inlineStr">
        <is>
          <t>Securities, taxable</t>
        </is>
      </c>
      <c r="B5" s="5" t="n">
        <v>6982</v>
      </c>
      <c r="C5" s="5" t="n">
        <v>4407</v>
      </c>
      <c r="D5" s="5" t="n">
        <v>14038</v>
      </c>
      <c r="E5" s="5" t="n">
        <v>7851</v>
      </c>
    </row>
    <row r="6">
      <c r="A6" s="4" t="inlineStr">
        <is>
          <t>Securities, exempt from Federal tax</t>
        </is>
      </c>
      <c r="B6" s="5" t="n">
        <v>239</v>
      </c>
      <c r="C6" s="5" t="n">
        <v>271</v>
      </c>
      <c r="D6" s="5" t="n">
        <v>486</v>
      </c>
      <c r="E6" s="5" t="n">
        <v>568</v>
      </c>
    </row>
    <row r="7">
      <c r="A7" s="4" t="inlineStr">
        <is>
          <t>Other investments, interest-bearing deposits in other financial institutions and Federal funds sold</t>
        </is>
      </c>
      <c r="B7" s="5" t="n">
        <v>7092</v>
      </c>
      <c r="C7" s="5" t="n">
        <v>2340</v>
      </c>
      <c r="D7" s="5" t="n">
        <v>11951</v>
      </c>
      <c r="E7" s="5" t="n">
        <v>3404</v>
      </c>
    </row>
    <row r="8">
      <c r="A8" s="4" t="inlineStr">
        <is>
          <t>Total interest income</t>
        </is>
      </c>
      <c r="B8" s="5" t="n">
        <v>58341</v>
      </c>
      <c r="C8" s="5" t="n">
        <v>43556</v>
      </c>
      <c r="D8" s="5" t="n">
        <v>114615</v>
      </c>
      <c r="E8" s="5" t="n">
        <v>8346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0723</v>
      </c>
      <c r="C10" s="5" t="n">
        <v>1146</v>
      </c>
      <c r="D10" s="5" t="n">
        <v>16624</v>
      </c>
      <c r="E10" s="5" t="n">
        <v>2260</v>
      </c>
    </row>
    <row r="11">
      <c r="A11" s="4" t="inlineStr">
        <is>
          <t>Short-term borrowings</t>
        </is>
      </c>
      <c r="B11" s="5" t="n">
        <v>787</v>
      </c>
      <c r="C11" s="4" t="inlineStr">
        <is>
          <t xml:space="preserve"> </t>
        </is>
      </c>
      <c r="D11" s="5" t="n">
        <v>1365</v>
      </c>
      <c r="E11" s="4" t="inlineStr">
        <is>
          <t xml:space="preserve"> </t>
        </is>
      </c>
    </row>
    <row r="12">
      <c r="A12" s="4" t="inlineStr">
        <is>
          <t>Subordinated debt</t>
        </is>
      </c>
      <c r="B12" s="5" t="n">
        <v>538</v>
      </c>
      <c r="C12" s="5" t="n">
        <v>531</v>
      </c>
      <c r="D12" s="5" t="n">
        <v>1075</v>
      </c>
      <c r="E12" s="5" t="n">
        <v>1102</v>
      </c>
    </row>
    <row r="13">
      <c r="A13" s="4" t="inlineStr">
        <is>
          <t>Total interest expense</t>
        </is>
      </c>
      <c r="B13" s="5" t="n">
        <v>12048</v>
      </c>
      <c r="C13" s="5" t="n">
        <v>1677</v>
      </c>
      <c r="D13" s="5" t="n">
        <v>19064</v>
      </c>
      <c r="E13" s="5" t="n">
        <v>3362</v>
      </c>
    </row>
    <row r="14">
      <c r="A14" s="4" t="inlineStr">
        <is>
          <t>Net interest income before provision for credit losses on loans</t>
        </is>
      </c>
      <c r="B14" s="5" t="n">
        <v>46293</v>
      </c>
      <c r="C14" s="5" t="n">
        <v>41879</v>
      </c>
      <c r="D14" s="5" t="n">
        <v>95551</v>
      </c>
      <c r="E14" s="5" t="n">
        <v>80100</v>
      </c>
    </row>
    <row r="15">
      <c r="A15" s="4" t="inlineStr">
        <is>
          <t>Provision for (recapture of) credit losses on loans</t>
        </is>
      </c>
      <c r="B15" s="5" t="n">
        <v>260</v>
      </c>
      <c r="C15" s="5" t="n">
        <v>-181</v>
      </c>
      <c r="D15" s="5" t="n">
        <v>292</v>
      </c>
      <c r="E15" s="5" t="n">
        <v>-748</v>
      </c>
    </row>
    <row r="16">
      <c r="A16" s="4" t="inlineStr">
        <is>
          <t>Net interest income after provision for credit losses on loans</t>
        </is>
      </c>
      <c r="B16" s="5" t="n">
        <v>46033</v>
      </c>
      <c r="C16" s="5" t="n">
        <v>42060</v>
      </c>
      <c r="D16" s="5" t="n">
        <v>95259</v>
      </c>
      <c r="E16" s="5" t="n">
        <v>8084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fees on deposit accounts</t>
        </is>
      </c>
      <c r="B18" s="6" t="n">
        <v>901</v>
      </c>
      <c r="C18" s="6" t="n">
        <v>867</v>
      </c>
      <c r="D18" s="6" t="n">
        <v>2644</v>
      </c>
      <c r="E18" s="6" t="n">
        <v>1479</v>
      </c>
    </row>
    <row r="19">
      <c r="A19" s="4" t="inlineStr">
        <is>
          <t>Revenue, Product and Service [Extensible List]</t>
        </is>
      </c>
      <c r="B19" s="4" t="inlineStr">
        <is>
          <t>Service charges and fees on deposit accounts</t>
        </is>
      </c>
      <c r="C19" s="4" t="inlineStr">
        <is>
          <t>Service charges and fees on deposit accounts</t>
        </is>
      </c>
      <c r="D19" s="4" t="inlineStr">
        <is>
          <t>Service charges and fees on deposit accounts</t>
        </is>
      </c>
      <c r="E19" s="4" t="inlineStr">
        <is>
          <t>Service charges and fees on deposit accounts</t>
        </is>
      </c>
    </row>
    <row r="20">
      <c r="A20" s="4" t="inlineStr">
        <is>
          <t>Increase in cash surrender value of life insurance</t>
        </is>
      </c>
      <c r="B20" s="6" t="n">
        <v>502</v>
      </c>
      <c r="C20" s="6" t="n">
        <v>480</v>
      </c>
      <c r="D20" s="6" t="n">
        <v>995</v>
      </c>
      <c r="E20" s="6" t="n">
        <v>960</v>
      </c>
    </row>
    <row r="21">
      <c r="A21" s="4" t="inlineStr">
        <is>
          <t>Gain on sales of SBA loans</t>
        </is>
      </c>
      <c r="B21" s="5" t="n">
        <v>199</v>
      </c>
      <c r="C21" s="5" t="n">
        <v>27</v>
      </c>
      <c r="D21" s="5" t="n">
        <v>275</v>
      </c>
      <c r="E21" s="5" t="n">
        <v>183</v>
      </c>
    </row>
    <row r="22">
      <c r="A22" s="4" t="inlineStr">
        <is>
          <t>Servicing income</t>
        </is>
      </c>
      <c r="B22" s="5" t="n">
        <v>104</v>
      </c>
      <c r="C22" s="5" t="n">
        <v>139</v>
      </c>
      <c r="D22" s="5" t="n">
        <v>235</v>
      </c>
      <c r="E22" s="5" t="n">
        <v>245</v>
      </c>
    </row>
    <row r="23">
      <c r="A23" s="4" t="inlineStr">
        <is>
          <t>Termination fees</t>
        </is>
      </c>
      <c r="B23" s="4" t="inlineStr">
        <is>
          <t xml:space="preserve"> </t>
        </is>
      </c>
      <c r="C23" s="5" t="n">
        <v>45</v>
      </c>
      <c r="D23" s="5" t="n">
        <v>11</v>
      </c>
      <c r="E23" s="5" t="n">
        <v>45</v>
      </c>
    </row>
    <row r="24">
      <c r="A24" s="4" t="inlineStr">
        <is>
          <t>Gain on proceeds from company owned life insurance</t>
        </is>
      </c>
      <c r="B24" s="4" t="inlineStr">
        <is>
          <t xml:space="preserve"> </t>
        </is>
      </c>
      <c r="C24" s="5" t="n">
        <v>27</v>
      </c>
      <c r="D24" s="4" t="inlineStr">
        <is>
          <t xml:space="preserve"> </t>
        </is>
      </c>
      <c r="E24" s="5" t="n">
        <v>27</v>
      </c>
    </row>
    <row r="25">
      <c r="A25" s="4" t="inlineStr">
        <is>
          <t>Gain on warrants</t>
        </is>
      </c>
      <c r="B25" s="4" t="inlineStr">
        <is>
          <t xml:space="preserve"> </t>
        </is>
      </c>
      <c r="C25" s="4" t="inlineStr">
        <is>
          <t xml:space="preserve"> </t>
        </is>
      </c>
      <c r="D25" s="4" t="inlineStr">
        <is>
          <t xml:space="preserve"> </t>
        </is>
      </c>
      <c r="E25" s="5" t="n">
        <v>637</v>
      </c>
    </row>
    <row r="26">
      <c r="A26" s="4" t="inlineStr">
        <is>
          <t>Other</t>
        </is>
      </c>
      <c r="B26" s="5" t="n">
        <v>368</v>
      </c>
      <c r="C26" s="5" t="n">
        <v>513</v>
      </c>
      <c r="D26" s="5" t="n">
        <v>680</v>
      </c>
      <c r="E26" s="5" t="n">
        <v>982</v>
      </c>
    </row>
    <row r="27">
      <c r="A27" s="4" t="inlineStr">
        <is>
          <t>Total noninterest income</t>
        </is>
      </c>
      <c r="B27" s="5" t="n">
        <v>2074</v>
      </c>
      <c r="C27" s="5" t="n">
        <v>2098</v>
      </c>
      <c r="D27" s="5" t="n">
        <v>4840</v>
      </c>
      <c r="E27" s="5" t="n">
        <v>4558</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3987</v>
      </c>
      <c r="C29" s="5" t="n">
        <v>13476</v>
      </c>
      <c r="D29" s="5" t="n">
        <v>28796</v>
      </c>
      <c r="E29" s="5" t="n">
        <v>27297</v>
      </c>
    </row>
    <row r="30">
      <c r="A30" s="4" t="inlineStr">
        <is>
          <t>Occupancy and equipment</t>
        </is>
      </c>
      <c r="B30" s="5" t="n">
        <v>2422</v>
      </c>
      <c r="C30" s="5" t="n">
        <v>2277</v>
      </c>
      <c r="D30" s="5" t="n">
        <v>4822</v>
      </c>
      <c r="E30" s="5" t="n">
        <v>4714</v>
      </c>
    </row>
    <row r="31">
      <c r="A31" s="4" t="inlineStr">
        <is>
          <t>Professional fees</t>
        </is>
      </c>
      <c r="B31" s="5" t="n">
        <v>1149</v>
      </c>
      <c r="C31" s="5" t="n">
        <v>1291</v>
      </c>
      <c r="D31" s="5" t="n">
        <v>2548</v>
      </c>
      <c r="E31" s="5" t="n">
        <v>2371</v>
      </c>
    </row>
    <row r="32">
      <c r="A32" s="4" t="inlineStr">
        <is>
          <t>Other</t>
        </is>
      </c>
      <c r="B32" s="5" t="n">
        <v>7433</v>
      </c>
      <c r="C32" s="5" t="n">
        <v>6146</v>
      </c>
      <c r="D32" s="5" t="n">
        <v>14226</v>
      </c>
      <c r="E32" s="5" t="n">
        <v>12060</v>
      </c>
    </row>
    <row r="33">
      <c r="A33" s="4" t="inlineStr">
        <is>
          <t>Total noninterest expense</t>
        </is>
      </c>
      <c r="B33" s="5" t="n">
        <v>24991</v>
      </c>
      <c r="C33" s="5" t="n">
        <v>23190</v>
      </c>
      <c r="D33" s="5" t="n">
        <v>50392</v>
      </c>
      <c r="E33" s="5" t="n">
        <v>46442</v>
      </c>
    </row>
    <row r="34">
      <c r="A34" s="4" t="inlineStr">
        <is>
          <t>Income before income taxes</t>
        </is>
      </c>
      <c r="B34" s="5" t="n">
        <v>23116</v>
      </c>
      <c r="C34" s="5" t="n">
        <v>20968</v>
      </c>
      <c r="D34" s="5" t="n">
        <v>49707</v>
      </c>
      <c r="E34" s="5" t="n">
        <v>38964</v>
      </c>
    </row>
    <row r="35">
      <c r="A35" s="4" t="inlineStr">
        <is>
          <t>Income tax expense</t>
        </is>
      </c>
      <c r="B35" s="5" t="n">
        <v>6713</v>
      </c>
      <c r="C35" s="5" t="n">
        <v>6147</v>
      </c>
      <c r="D35" s="5" t="n">
        <v>14387</v>
      </c>
      <c r="E35" s="5" t="n">
        <v>11277</v>
      </c>
    </row>
    <row r="36">
      <c r="A36" s="4" t="inlineStr">
        <is>
          <t>Net income</t>
        </is>
      </c>
      <c r="B36" s="6" t="n">
        <v>16403</v>
      </c>
      <c r="C36" s="6" t="n">
        <v>14821</v>
      </c>
      <c r="D36" s="6" t="n">
        <v>35320</v>
      </c>
      <c r="E36" s="6" t="n">
        <v>27687</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t>
        </is>
      </c>
      <c r="B38" s="7" t="n">
        <v>0.27</v>
      </c>
      <c r="C38" s="7" t="n">
        <v>0.24</v>
      </c>
      <c r="D38" s="7" t="n">
        <v>0.58</v>
      </c>
      <c r="E38" s="7" t="n">
        <v>0.46</v>
      </c>
    </row>
    <row r="39">
      <c r="A39" s="4" t="inlineStr">
        <is>
          <t>Diluted</t>
        </is>
      </c>
      <c r="B39" s="7" t="n">
        <v>0.27</v>
      </c>
      <c r="C39" s="7" t="n">
        <v>0.24</v>
      </c>
      <c r="D39" s="7" t="n">
        <v>0.58</v>
      </c>
      <c r="E39" s="7"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6 Months Ended</t>
        </is>
      </c>
    </row>
    <row r="2">
      <c r="B2" s="2" t="inlineStr">
        <is>
          <t>Jun. 30, 2023</t>
        </is>
      </c>
    </row>
    <row r="3">
      <c r="A3" s="3" t="inlineStr">
        <is>
          <t>Noninterest Expense</t>
        </is>
      </c>
      <c r="B3" s="4" t="inlineStr">
        <is>
          <t xml:space="preserve"> </t>
        </is>
      </c>
    </row>
    <row r="4">
      <c r="A4" s="4" t="inlineStr">
        <is>
          <t>Schedule of noninterest expense</t>
        </is>
      </c>
      <c r="B4" s="4" t="inlineStr">
        <is>
          <t>​ ​ ​ ​ ​ ​ ​ ​ ​ ​ ​ ​ ​ ​ ​ ​ ​ Three Months Ended ​ Six Months Ended ​ ​ ​ June 30, ​ June 30, ​ ​ 2023 2022 2023 2022 ​ ​ (Dollars in thousands) Salaries and employee benefits ​ $ 13,987 ​ $ 13,476 ​ $ 28,796 ​ $ 27,297 ​ Occupancy and equipment ​ ​ 2,422 ​ ​ 2,277 ​ ​ 4,822 ​ ​ 4,714 ​ Insurance expense ​ ​ 1,512 ​ ​ 1,043 ​ ​ 3,032 ​ ​ 2,086 ​ Professional fees ​ ​ 1,149 ​ ​ 1,291 ​ ​ 2,548 ​ ​ 2,371 ​ Data processing ​ ​ 913 ​ ​ 681 ​ ​ 1,687 ​ ​ 1,332 ​ Software subscriptions ​ ​ 631 ​ ​ 462 ​ ​ 1,221 ​ ​ 874 ​ Amortization of intangible assets ​ ​ 601 ​ ​ 658 ​ ​ 1,203 ​ ​ 1,317 ​ Other ​ ​ 3,776 ​ ​ 3,302 ​ ​ 7,083 ​ ​ 6,451 ​ Total noninterest expense ​ $ 24,991 ​ $ 23,190 ​ $ 50,392 ​ $ 46,4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s</t>
        </is>
      </c>
      <c r="B4" s="4" t="inlineStr">
        <is>
          <t>​ ​ ​ ​ ​ ​ ​ ​ ​ ​ ​ ​ ​ ​ ​ ​ ​ Three Months Ended ​ ​ Six Months Ended ​ ​ ​ June 30, ​ ​ June 30, ​ ​ ​ 2023 ​ 2022 ​ 2023 ​ 2022 ​ ​ (Dollars in thousands) Operating Lease Cost (Cost resulting from lease payments) ​ $ 1,709 ​ $ 1,620 ​ $ 3,410 ​ $ 3,240 Operating Lease - Operating Cash Flows (Fixed Payments) ​ $ 1,703 ​ $ 1,235 ​ $ 3,348 ​ $ 2,445 Operating Lease - ROU assets ​ $ 33,267 ​ $ 32,434 ​ $ 33,267 ​ $ 32,434 Operating Lease - Liabilities ​ $ 33,267 ​ $ 32,434 ​ $ 33,267 ​ $ 32,434 Weighted Average Lease Term - Operating Leases ​ ​ 6.29 years ​ ​ 7.03 years ​ ​ 6.29 years ​ ​ 7.03 years Weighted Average Discount Rate - Operating Leases ​ ​ 4.83% ​ ​ 4.50% ​ ​ 4.83% ​ ​ 4.50%</t>
        </is>
      </c>
    </row>
    <row r="5">
      <c r="A5" s="4" t="inlineStr">
        <is>
          <t>Schedule of maturity analysis shows the undiscounted cash flows due on the company's operating lease liabilities</t>
        </is>
      </c>
      <c r="B5" s="4" t="inlineStr">
        <is>
          <t>​ ​ ​ ​ ​ ​ ​ (Dollars in thousands) 2023 remaining ​ $ 3,334 2024 ​ ​ 6,506 2025 ​ 5,979 2026 ​ 5,445 2027 ​ 5,288 Thereafter ​ 12,268 Total undiscounted cash flows ​ ​ 38,820 Discount on cash flows ​ ​ (5,553) Total lease liability ​ $ 33,2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Business Segment Information</t>
        </is>
      </c>
      <c r="B3" s="4" t="inlineStr">
        <is>
          <t xml:space="preserve"> </t>
        </is>
      </c>
    </row>
    <row r="4">
      <c r="A4" s="4" t="inlineStr">
        <is>
          <t>Schedule of information by operating segment</t>
        </is>
      </c>
      <c r="B4" s="4" t="inlineStr">
        <is>
          <t>​ ​ ​ ​ ​ ​ ​ ​ ​ ​ ​ ​ ​ Three Months Ended June 30, 2023 ​ Banking (1) Factoring Consolidated ​ ​ (Dollars in thousands) Interest income ​ $ 54,494 ​ $ 3,847 ​ $ 58,341 Intersegment interest allocations ​ ​ 524 ​ ​ (524) ​ ​ — Total interest expense ​ ​ 12,048 ​ ​ — ​ ​ 12,048 Net interest income ​ ​ 42,970 ​ ​ 3,323 ​ ​ 46,293 Provision for (recapture of) credit losses on loans ​ ​ 409 ​ ​ (149) ​ ​ 260 Net interest income after provision ​ ​ 42,561 ​ ​ 3,472 ​ ​ 46,033 Noninterest income ​ ​ 2,017 ​ ​ 57 ​ ​ 2,074 Noninterest expense ​ ​ 23,329 ​ ​ 1,662 ​ ​ 24,991 Intersegment expense allocations ​ ​ 152 ​ ​ (152) ​ ​ — Income before income taxes ​ ​ 21,401 ​ ​ 1,715 ​ ​ 23,116 Income tax expense ​ ​ 6,206 ​ ​ 507 ​ ​ 6,713 Net income ​ $ 15,195 ​ $ 1,208 ​ $ 16,403 ​ ​ ​ ​ ​ ​ ​ ​ ​ ​ Total assets ​ $ 5,227,310 ​ $ 84,527 ​ $ 5,311,837 Loans, net of deferred fees ​ $ 3,227,905 ​ $ 60,879 ​ $ 3,288,784 Goodwill ​ $ 154,587 ​ $ 13,044 ​ $ 167,631 ​ ​ ​ ​ ​ ​ ​ ​ ​ ​ ​ ​ ​ ​ ​ Three Months Ended June 30, 2022 ​ Banking (1) Factoring Consolidated ​ ​ (Dollars in thousands) Interest income ​ $ 40,427 ​ $ 3,129 ​ $ 43,556 Intersegment interest allocations ​ ​ 321 ​ ​ (321) ​ ​ — Total interest expense ​ ​ 1,677 ​ ​ — ​ ​ 1,677 Net interest income ​ ​ 39,071 ​ ​ 2,808 ​ ​ 41,879 Provision (recapture) for credit losses on loans ​ ​ (328) ​ ​ 147 ​ ​ (181) Net interest income after provision ​ ​ 39,399 ​ ​ 2,661 ​ ​ 42,060 Noninterest income ​ ​ 1,974 ​ ​ 124 ​ ​ 2,098 Noninterest expense ​ ​ 21,559 ​ ​ 1,631 ​ ​ 23,190 Intersegment expense allocations ​ ​ 128 ​ ​ (128) ​ ​ — Income before income taxes ​ ​ 19,942 ​ ​ 1,026 ​ ​ 20,968 Income tax expense ​ ​ 5,844 ​ ​ 303 ​ ​ 6,147 Net income ​ $ 14,098 ​ $ 723 ​ $ 14,821 ​ ​ ​ ​ ​ ​ ​ ​ ​ ​ Total assets ​ $ 5,280,953 ​ $ 75,888 ​ $ 5,356,841 Loans, net of deferred fees ​ $ 3,019,076 ​ $ 63,376 ​ $ 3,082,452 Goodwill ​ $ 154,587 ​ $ 13,044 ​ $ 167,631 ​ (1) Includes the holding company’s results of operations ​ ​ ​ ​ ​ ​ ​ ​ ​ ​ ​ ​ Six Months Ended June 30, 2023 ​ Banking (1) Factoring Consolidated ​ ​ (Dollars in thousands) Interest income ​ $ 106,767 ​ $ 7,848 ​ $ 114,615 Intersegment interest allocations ​ ​ 1,229 ​ ​ (1,229) ​ ​ — Total interest expense ​ ​ 19,064 ​ ​ — ​ ​ 19,064 Net interest income ​ ​ 88,932 ​ ​ 6,619 ​ ​ 95,551 Provision for (recapture of) credit losses on loans ​ ​ 553 ​ ​ (261) ​ ​ 292 Net interest income after provision ​ ​ 88,379 ​ ​ 6,880 ​ ​ 95,259 Noninterest income ​ ​ 4,699 ​ ​ 141 ​ ​ 4,840 Noninterest expense ​ ​ 47,057 ​ ​ 3,335 ​ ​ 50,392 Intersegment expense allocations ​ ​ 326 ​ ​ (326) ​ ​ — Income before income taxes ​ ​ 46,347 ​ ​ 3,360 ​ ​ 49,707 Income tax expense ​ ​ 13,394 ​ ​ 993 ​ ​ 14,387 Net income ​ $ 32,953 ​ $ 2,367 ​ $ 35,320 ​ ​ ​ ​ ​ ​ ​ ​ ​ ​ Total assets ​ $ 5,227,310 ​ $ 84,527 ​ $ 5,311,837 Loans, net of deferred fees ​ $ 3,227,905 ​ $ 60,879 ​ $ 3,288,784 Goodwill ​ $ 154,587 ​ $ 13,044 ​ $ 167,631 ​ ​ ​ ​ ​ ​ ​ ​ ​ ​ ​ ​ ​ Six Months Ended June 30, 2022 ​ Banking (1) Factoring Consolidated ​ ​ (Dollars in thousands) Interest income ​ $ 77,540 ​ $ 5,922 ​ $ 83,462 Intersegment interest allocations ​ ​ 558 ​ ​ (558) ​ ​ — Total interest expense ​ ​ 3,362 ​ ​ — ​ ​ 3,362 Net interest income ​ ​ 74,736 ​ ​ 5,364 ​ ​ 80,100 Provision (recapture) for credit losses on loans ​ ​ (867) ​ ​ 119 ​ ​ (748) Net interest income after provision ​ ​ 75,603 ​ ​ 5,245 ​ ​ 80,848 Noninterest income ​ ​ 4,372 ​ ​ 186 ​ ​ 4,558 Noninterest expense ​ ​ 43,326 ​ ​ 3,116 ​ ​ 46,442 Intersegment expense allocations ​ ​ 242 ​ ​ (242) ​ ​ — Income before income taxes ​ ​ 36,891 ​ ​ 2,073 ​ ​ 38,964 Income tax expense ​ ​ 10,664 ​ ​ 613 ​ ​ 11,277 Net income ​ $ 26,227 ​ $ 1,460 ​ $ 27,687 ​ ​ ​ ​ ​ ​ ​ ​ ​ ​ Total assets ​ $ 5,280,953 ​ $ 75,888 ​ $ 5,356,841 Loans, net of deferred fees ​ $ 3,019,076 ​ $ 63,376 ​ $ 3,082,452 Goodwill ​ $ 154,587 ​ $ 13,044 ​ $ 167,631 ​ (1) Includes the holding company’s resul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Basis of Presentation (Details)</t>
        </is>
      </c>
      <c r="B1" s="2" t="inlineStr">
        <is>
          <t>6 Months Ended</t>
        </is>
      </c>
    </row>
    <row r="2">
      <c r="B2" s="2" t="inlineStr">
        <is>
          <t>Jun. 30, 2023 customer segment</t>
        </is>
      </c>
    </row>
    <row r="3">
      <c r="A3" s="3" t="inlineStr">
        <is>
          <t>Segment Reporting</t>
        </is>
      </c>
      <c r="B3" s="4" t="inlineStr">
        <is>
          <t xml:space="preserve"> </t>
        </is>
      </c>
    </row>
    <row r="4">
      <c r="A4" s="4" t="inlineStr">
        <is>
          <t>Number of customers accounting for more than 10 percent of revenue for HBC or the Company | customer</t>
        </is>
      </c>
      <c r="B4" s="5" t="n">
        <v>0</v>
      </c>
    </row>
    <row r="5">
      <c r="A5" s="4" t="inlineStr">
        <is>
          <t>Number of Operating Segments | segment</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onciliation of factors used in computing basic and diluted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6403</v>
      </c>
      <c r="C4" s="6" t="n">
        <v>18917</v>
      </c>
      <c r="D4" s="6" t="n">
        <v>14821</v>
      </c>
      <c r="E4" s="6" t="n">
        <v>12866</v>
      </c>
      <c r="F4" s="6" t="n">
        <v>35320</v>
      </c>
      <c r="G4" s="6" t="n">
        <v>27687</v>
      </c>
    </row>
    <row r="5">
      <c r="A5" s="4" t="inlineStr">
        <is>
          <t>Weighted average common shares outstanding for basic earnings per common share (in shares)</t>
        </is>
      </c>
      <c r="B5" s="5" t="n">
        <v>61035435</v>
      </c>
      <c r="C5" s="4" t="inlineStr">
        <is>
          <t xml:space="preserve"> </t>
        </is>
      </c>
      <c r="D5" s="5" t="n">
        <v>60542170</v>
      </c>
      <c r="E5" s="4" t="inlineStr">
        <is>
          <t xml:space="preserve"> </t>
        </is>
      </c>
      <c r="F5" s="5" t="n">
        <v>60971828</v>
      </c>
      <c r="G5" s="5" t="n">
        <v>60468027</v>
      </c>
    </row>
    <row r="6">
      <c r="A6" s="4" t="inlineStr">
        <is>
          <t>Dilutive potential common shares</t>
        </is>
      </c>
      <c r="B6" s="5" t="n">
        <v>230624</v>
      </c>
      <c r="C6" s="4" t="inlineStr">
        <is>
          <t xml:space="preserve"> </t>
        </is>
      </c>
      <c r="D6" s="5" t="n">
        <v>426984</v>
      </c>
      <c r="E6" s="4" t="inlineStr">
        <is>
          <t xml:space="preserve"> </t>
        </is>
      </c>
      <c r="F6" s="5" t="n">
        <v>270349</v>
      </c>
      <c r="G6" s="5" t="n">
        <v>477684</v>
      </c>
    </row>
    <row r="7">
      <c r="A7" s="4" t="inlineStr">
        <is>
          <t>Shares used in computing diluted earnings per common share (in shares)</t>
        </is>
      </c>
      <c r="B7" s="5" t="n">
        <v>61266059</v>
      </c>
      <c r="C7" s="4" t="inlineStr">
        <is>
          <t xml:space="preserve"> </t>
        </is>
      </c>
      <c r="D7" s="5" t="n">
        <v>60969154</v>
      </c>
      <c r="E7" s="4" t="inlineStr">
        <is>
          <t xml:space="preserve"> </t>
        </is>
      </c>
      <c r="F7" s="5" t="n">
        <v>61242177</v>
      </c>
      <c r="G7" s="5" t="n">
        <v>60945711</v>
      </c>
    </row>
    <row r="8">
      <c r="A8" s="4" t="inlineStr">
        <is>
          <t>Basic earnings per share (in dollars per share)</t>
        </is>
      </c>
      <c r="B8" s="7" t="n">
        <v>0.27</v>
      </c>
      <c r="C8" s="4" t="inlineStr">
        <is>
          <t xml:space="preserve"> </t>
        </is>
      </c>
      <c r="D8" s="7" t="n">
        <v>0.24</v>
      </c>
      <c r="E8" s="4" t="inlineStr">
        <is>
          <t xml:space="preserve"> </t>
        </is>
      </c>
      <c r="F8" s="7" t="n">
        <v>0.58</v>
      </c>
      <c r="G8" s="7" t="n">
        <v>0.46</v>
      </c>
    </row>
    <row r="9">
      <c r="A9" s="4" t="inlineStr">
        <is>
          <t>Diluted earnings per share (in dollars per share)</t>
        </is>
      </c>
      <c r="B9" s="7" t="n">
        <v>0.27</v>
      </c>
      <c r="C9" s="4" t="inlineStr">
        <is>
          <t xml:space="preserve"> </t>
        </is>
      </c>
      <c r="D9" s="7" t="n">
        <v>0.24</v>
      </c>
      <c r="E9" s="4" t="inlineStr">
        <is>
          <t xml:space="preserve"> </t>
        </is>
      </c>
      <c r="F9" s="7" t="n">
        <v>0.58</v>
      </c>
      <c r="G9" s="7" t="n">
        <v>0.45</v>
      </c>
    </row>
    <row r="10">
      <c r="A10" s="4" t="inlineStr">
        <is>
          <t>Number of shares in computing diluted earnings per common share</t>
        </is>
      </c>
      <c r="B10" s="5" t="n">
        <v>2269555</v>
      </c>
      <c r="C10" s="4" t="inlineStr">
        <is>
          <t xml:space="preserve"> </t>
        </is>
      </c>
      <c r="D10" s="5" t="n">
        <v>1234662</v>
      </c>
      <c r="E10" s="4" t="inlineStr">
        <is>
          <t xml:space="preserve"> </t>
        </is>
      </c>
      <c r="F10" s="5" t="n">
        <v>1681553</v>
      </c>
      <c r="G10" s="5" t="n">
        <v>1146888</v>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onciliation of factors used in computing basic and diluted earning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n computing diluted earnings per common share</t>
        </is>
      </c>
      <c r="B13" s="5" t="n">
        <v>78700</v>
      </c>
      <c r="C13" s="4" t="inlineStr">
        <is>
          <t xml:space="preserve"> </t>
        </is>
      </c>
      <c r="D13" s="4" t="inlineStr">
        <is>
          <t xml:space="preserve"> </t>
        </is>
      </c>
      <c r="E13" s="4" t="inlineStr">
        <is>
          <t xml:space="preserve"> </t>
        </is>
      </c>
      <c r="F13" s="5" t="n">
        <v>39569</v>
      </c>
      <c r="G13"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OCI) - Changes in AOCI by Component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hanges in AOCI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 net of taxes</t>
        </is>
      </c>
      <c r="B4" s="4" t="inlineStr">
        <is>
          <t xml:space="preserve"> </t>
        </is>
      </c>
      <c r="C4" s="6" t="n">
        <v>-16856</v>
      </c>
      <c r="D4" s="4" t="inlineStr">
        <is>
          <t xml:space="preserve"> </t>
        </is>
      </c>
      <c r="E4" s="4" t="inlineStr">
        <is>
          <t xml:space="preserve"> </t>
        </is>
      </c>
      <c r="F4" s="6" t="n">
        <v>-16856</v>
      </c>
      <c r="G4" s="4" t="inlineStr">
        <is>
          <t xml:space="preserve"> </t>
        </is>
      </c>
    </row>
    <row r="5">
      <c r="A5" s="4" t="inlineStr">
        <is>
          <t>Net current period other comprehensive income (loss), net of taxes</t>
        </is>
      </c>
      <c r="B5" s="6" t="n">
        <v>-2941</v>
      </c>
      <c r="C5" s="5" t="n">
        <v>2539</v>
      </c>
      <c r="D5" s="6" t="n">
        <v>-1864</v>
      </c>
      <c r="E5" s="6" t="n">
        <v>-3058</v>
      </c>
      <c r="F5" s="5" t="n">
        <v>-402</v>
      </c>
      <c r="G5" s="6" t="n">
        <v>-4922</v>
      </c>
    </row>
    <row r="6">
      <c r="A6" s="4" t="inlineStr">
        <is>
          <t>Balance at the end of the period, net of taxes</t>
        </is>
      </c>
      <c r="B6" s="5" t="n">
        <v>-17258</v>
      </c>
      <c r="C6" s="4" t="inlineStr">
        <is>
          <t xml:space="preserve"> </t>
        </is>
      </c>
      <c r="D6" s="4" t="inlineStr">
        <is>
          <t xml:space="preserve"> </t>
        </is>
      </c>
      <c r="E6" s="4" t="inlineStr">
        <is>
          <t xml:space="preserve"> </t>
        </is>
      </c>
      <c r="F6" s="5" t="n">
        <v>-17258</v>
      </c>
      <c r="G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AOCI by Compon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of the period, net of taxes</t>
        </is>
      </c>
      <c r="B9" s="5" t="n">
        <v>-14317</v>
      </c>
      <c r="C9" s="5" t="n">
        <v>-16856</v>
      </c>
      <c r="D9" s="5" t="n">
        <v>-14054</v>
      </c>
      <c r="E9" s="5" t="n">
        <v>-10996</v>
      </c>
      <c r="F9" s="5" t="n">
        <v>-16856</v>
      </c>
      <c r="G9" s="5" t="n">
        <v>-10996</v>
      </c>
    </row>
    <row r="10">
      <c r="A10" s="4" t="inlineStr">
        <is>
          <t>Other comprehensive (loss) before reclassification, net of taxes</t>
        </is>
      </c>
      <c r="B10" s="5" t="n">
        <v>-2916</v>
      </c>
      <c r="C10" s="4" t="inlineStr">
        <is>
          <t xml:space="preserve"> </t>
        </is>
      </c>
      <c r="D10" s="5" t="n">
        <v>-1937</v>
      </c>
      <c r="E10" s="4" t="inlineStr">
        <is>
          <t xml:space="preserve"> </t>
        </is>
      </c>
      <c r="F10" s="5" t="n">
        <v>-353</v>
      </c>
      <c r="G10" s="5" t="n">
        <v>-5068</v>
      </c>
    </row>
    <row r="11">
      <c r="A11" s="4" t="inlineStr">
        <is>
          <t>Amounts reclassified from other comprehensive income (loss), net of taxes</t>
        </is>
      </c>
      <c r="B11" s="5" t="n">
        <v>-25</v>
      </c>
      <c r="C11" s="4" t="inlineStr">
        <is>
          <t xml:space="preserve"> </t>
        </is>
      </c>
      <c r="D11" s="5" t="n">
        <v>73</v>
      </c>
      <c r="E11" s="4" t="inlineStr">
        <is>
          <t xml:space="preserve"> </t>
        </is>
      </c>
      <c r="F11" s="5" t="n">
        <v>-49</v>
      </c>
      <c r="G11" s="5" t="n">
        <v>146</v>
      </c>
    </row>
    <row r="12">
      <c r="A12" s="4" t="inlineStr">
        <is>
          <t>Net current period other comprehensive income (loss), net of taxes</t>
        </is>
      </c>
      <c r="B12" s="5" t="n">
        <v>-2941</v>
      </c>
      <c r="C12" s="5" t="n">
        <v>2539</v>
      </c>
      <c r="D12" s="5" t="n">
        <v>-1864</v>
      </c>
      <c r="E12" s="5" t="n">
        <v>-3058</v>
      </c>
      <c r="F12" s="5" t="n">
        <v>-402</v>
      </c>
      <c r="G12" s="5" t="n">
        <v>-4922</v>
      </c>
    </row>
    <row r="13">
      <c r="A13" s="4" t="inlineStr">
        <is>
          <t>Balance at the end of the period, net of taxes</t>
        </is>
      </c>
      <c r="B13" s="5" t="n">
        <v>-17258</v>
      </c>
      <c r="C13" s="5" t="n">
        <v>-14317</v>
      </c>
      <c r="D13" s="5" t="n">
        <v>-15918</v>
      </c>
      <c r="E13" s="5" t="n">
        <v>-14054</v>
      </c>
      <c r="F13" s="5" t="n">
        <v>-17258</v>
      </c>
      <c r="G13" s="5" t="n">
        <v>-15918</v>
      </c>
    </row>
    <row r="14">
      <c r="A14" s="4" t="inlineStr">
        <is>
          <t>Unrealized Gains (Losses) on Available-for-Sale Securities and I/O Str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s in AOCI by Compon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beginning of the period, net of taxes</t>
        </is>
      </c>
      <c r="B16" s="5" t="n">
        <v>-8817</v>
      </c>
      <c r="C16" s="5" t="n">
        <v>-11394</v>
      </c>
      <c r="D16" s="5" t="n">
        <v>-975</v>
      </c>
      <c r="E16" s="5" t="n">
        <v>2153</v>
      </c>
      <c r="F16" s="5" t="n">
        <v>-11394</v>
      </c>
      <c r="G16" s="5" t="n">
        <v>2153</v>
      </c>
    </row>
    <row r="17">
      <c r="A17" s="4" t="inlineStr">
        <is>
          <t>Other comprehensive (loss) before reclassification, net of taxes</t>
        </is>
      </c>
      <c r="B17" s="5" t="n">
        <v>-2902</v>
      </c>
      <c r="C17" s="4" t="inlineStr">
        <is>
          <t xml:space="preserve"> </t>
        </is>
      </c>
      <c r="D17" s="5" t="n">
        <v>-1934</v>
      </c>
      <c r="E17" s="4" t="inlineStr">
        <is>
          <t xml:space="preserve"> </t>
        </is>
      </c>
      <c r="F17" s="5" t="n">
        <v>-325</v>
      </c>
      <c r="G17" s="5" t="n">
        <v>-5062</v>
      </c>
    </row>
    <row r="18">
      <c r="A18" s="4" t="inlineStr">
        <is>
          <t>Net current period other comprehensive income (loss), net of taxes</t>
        </is>
      </c>
      <c r="B18" s="5" t="n">
        <v>-2902</v>
      </c>
      <c r="C18" s="4" t="inlineStr">
        <is>
          <t xml:space="preserve"> </t>
        </is>
      </c>
      <c r="D18" s="5" t="n">
        <v>-1934</v>
      </c>
      <c r="E18" s="4" t="inlineStr">
        <is>
          <t xml:space="preserve"> </t>
        </is>
      </c>
      <c r="F18" s="5" t="n">
        <v>-325</v>
      </c>
      <c r="G18" s="5" t="n">
        <v>-5062</v>
      </c>
    </row>
    <row r="19">
      <c r="A19" s="4" t="inlineStr">
        <is>
          <t>Balance at the end of the period, net of taxes</t>
        </is>
      </c>
      <c r="B19" s="5" t="n">
        <v>-11719</v>
      </c>
      <c r="C19" s="5" t="n">
        <v>-8817</v>
      </c>
      <c r="D19" s="5" t="n">
        <v>-2909</v>
      </c>
      <c r="E19" s="5" t="n">
        <v>-975</v>
      </c>
      <c r="F19" s="5" t="n">
        <v>-11719</v>
      </c>
      <c r="G19" s="5" t="n">
        <v>-2909</v>
      </c>
    </row>
    <row r="20">
      <c r="A20" s="4" t="inlineStr">
        <is>
          <t>Defined Benefit Pension Plan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s in AOCI by Compon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beginning of the period, net of taxes</t>
        </is>
      </c>
      <c r="B22" s="5" t="n">
        <v>-5500</v>
      </c>
      <c r="C22" s="5" t="n">
        <v>-5462</v>
      </c>
      <c r="D22" s="5" t="n">
        <v>-13079</v>
      </c>
      <c r="E22" s="5" t="n">
        <v>-13149</v>
      </c>
      <c r="F22" s="5" t="n">
        <v>-5462</v>
      </c>
      <c r="G22" s="5" t="n">
        <v>-13149</v>
      </c>
    </row>
    <row r="23">
      <c r="A23" s="4" t="inlineStr">
        <is>
          <t>Other comprehensive (loss) before reclassification, net of taxes</t>
        </is>
      </c>
      <c r="B23" s="5" t="n">
        <v>-14</v>
      </c>
      <c r="C23" s="4" t="inlineStr">
        <is>
          <t xml:space="preserve"> </t>
        </is>
      </c>
      <c r="D23" s="5" t="n">
        <v>-3</v>
      </c>
      <c r="E23" s="4" t="inlineStr">
        <is>
          <t xml:space="preserve"> </t>
        </is>
      </c>
      <c r="F23" s="5" t="n">
        <v>-28</v>
      </c>
      <c r="G23" s="5" t="n">
        <v>-6</v>
      </c>
    </row>
    <row r="24">
      <c r="A24" s="4" t="inlineStr">
        <is>
          <t>Amounts reclassified from other comprehensive income (loss), net of taxes</t>
        </is>
      </c>
      <c r="B24" s="5" t="n">
        <v>-25</v>
      </c>
      <c r="C24" s="4" t="inlineStr">
        <is>
          <t xml:space="preserve"> </t>
        </is>
      </c>
      <c r="D24" s="5" t="n">
        <v>73</v>
      </c>
      <c r="E24" s="4" t="inlineStr">
        <is>
          <t xml:space="preserve"> </t>
        </is>
      </c>
      <c r="F24" s="5" t="n">
        <v>-49</v>
      </c>
      <c r="G24" s="5" t="n">
        <v>146</v>
      </c>
    </row>
    <row r="25">
      <c r="A25" s="4" t="inlineStr">
        <is>
          <t>Net current period other comprehensive income (loss), net of taxes</t>
        </is>
      </c>
      <c r="B25" s="5" t="n">
        <v>-39</v>
      </c>
      <c r="C25" s="4" t="inlineStr">
        <is>
          <t xml:space="preserve"> </t>
        </is>
      </c>
      <c r="D25" s="5" t="n">
        <v>70</v>
      </c>
      <c r="E25" s="4" t="inlineStr">
        <is>
          <t xml:space="preserve"> </t>
        </is>
      </c>
      <c r="F25" s="5" t="n">
        <v>-77</v>
      </c>
      <c r="G25" s="5" t="n">
        <v>140</v>
      </c>
    </row>
    <row r="26">
      <c r="A26" s="4" t="inlineStr">
        <is>
          <t>Balance at the end of the period, net of taxes</t>
        </is>
      </c>
      <c r="B26" s="6" t="n">
        <v>-5539</v>
      </c>
      <c r="C26" s="6" t="n">
        <v>-5500</v>
      </c>
      <c r="D26" s="6" t="n">
        <v>-13009</v>
      </c>
      <c r="E26" s="6" t="n">
        <v>-13079</v>
      </c>
      <c r="F26" s="6" t="n">
        <v>-5539</v>
      </c>
      <c r="G26" s="6" t="n">
        <v>-13009</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OCI) - Amount Reclassified from AOCI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mount Reclassified from 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on taxable securities</t>
        </is>
      </c>
      <c r="B4" s="6" t="n">
        <v>6982</v>
      </c>
      <c r="C4" s="4" t="inlineStr">
        <is>
          <t xml:space="preserve"> </t>
        </is>
      </c>
      <c r="D4" s="6" t="n">
        <v>4407</v>
      </c>
      <c r="E4" s="4" t="inlineStr">
        <is>
          <t xml:space="preserve"> </t>
        </is>
      </c>
      <c r="F4" s="6" t="n">
        <v>14038</v>
      </c>
      <c r="G4" s="6" t="n">
        <v>7851</v>
      </c>
    </row>
    <row r="5">
      <c r="A5" s="4" t="inlineStr">
        <is>
          <t>Income tax expense</t>
        </is>
      </c>
      <c r="B5" s="5" t="n">
        <v>-6713</v>
      </c>
      <c r="C5" s="4" t="inlineStr">
        <is>
          <t xml:space="preserve"> </t>
        </is>
      </c>
      <c r="D5" s="5" t="n">
        <v>-6147</v>
      </c>
      <c r="E5" s="4" t="inlineStr">
        <is>
          <t xml:space="preserve"> </t>
        </is>
      </c>
      <c r="F5" s="5" t="n">
        <v>-14387</v>
      </c>
      <c r="G5" s="5" t="n">
        <v>-11277</v>
      </c>
    </row>
    <row r="6">
      <c r="A6" s="4" t="inlineStr">
        <is>
          <t>Net income</t>
        </is>
      </c>
      <c r="B6" s="5" t="n">
        <v>16403</v>
      </c>
      <c r="C6" s="6" t="n">
        <v>18917</v>
      </c>
      <c r="D6" s="5" t="n">
        <v>14821</v>
      </c>
      <c r="E6" s="6" t="n">
        <v>12866</v>
      </c>
      <c r="F6" s="5" t="n">
        <v>35320</v>
      </c>
      <c r="G6" s="5" t="n">
        <v>27687</v>
      </c>
    </row>
    <row r="7">
      <c r="A7" s="4" t="inlineStr">
        <is>
          <t>Defined Benefit Pension Plan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mount Reclassified from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f tax</t>
        </is>
      </c>
      <c r="B9" s="5" t="n">
        <v>25</v>
      </c>
      <c r="C9" s="4" t="inlineStr">
        <is>
          <t xml:space="preserve"> </t>
        </is>
      </c>
      <c r="D9" s="5" t="n">
        <v>-73</v>
      </c>
      <c r="E9" s="4" t="inlineStr">
        <is>
          <t xml:space="preserve"> </t>
        </is>
      </c>
      <c r="F9" s="5" t="n">
        <v>49</v>
      </c>
      <c r="G9" s="5" t="n">
        <v>-146</v>
      </c>
    </row>
    <row r="10">
      <c r="A10" s="4" t="inlineStr">
        <is>
          <t>Defined Benefit Pension Plan Items | Amount Reclassified from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mount Reclassified from AO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noninterest expense</t>
        </is>
      </c>
      <c r="B12" s="5" t="n">
        <v>35</v>
      </c>
      <c r="C12" s="4" t="inlineStr">
        <is>
          <t xml:space="preserve"> </t>
        </is>
      </c>
      <c r="D12" s="5" t="n">
        <v>-104</v>
      </c>
      <c r="E12" s="4" t="inlineStr">
        <is>
          <t xml:space="preserve"> </t>
        </is>
      </c>
      <c r="F12" s="5" t="n">
        <v>69</v>
      </c>
      <c r="G12" s="5" t="n">
        <v>-207</v>
      </c>
    </row>
    <row r="13">
      <c r="A13" s="4" t="inlineStr">
        <is>
          <t>Income tax benefit</t>
        </is>
      </c>
      <c r="B13" s="5" t="n">
        <v>-10</v>
      </c>
      <c r="C13" s="4" t="inlineStr">
        <is>
          <t xml:space="preserve"> </t>
        </is>
      </c>
      <c r="D13" s="5" t="n">
        <v>31</v>
      </c>
      <c r="E13" s="4" t="inlineStr">
        <is>
          <t xml:space="preserve"> </t>
        </is>
      </c>
      <c r="F13" s="5" t="n">
        <v>-20</v>
      </c>
      <c r="G13" s="5" t="n">
        <v>61</v>
      </c>
    </row>
    <row r="14">
      <c r="A14" s="4" t="inlineStr">
        <is>
          <t>Net of tax</t>
        </is>
      </c>
      <c r="B14" s="5" t="n">
        <v>25</v>
      </c>
      <c r="C14" s="4" t="inlineStr">
        <is>
          <t xml:space="preserve"> </t>
        </is>
      </c>
      <c r="D14" s="5" t="n">
        <v>-73</v>
      </c>
      <c r="E14" s="4" t="inlineStr">
        <is>
          <t xml:space="preserve"> </t>
        </is>
      </c>
      <c r="F14" s="5" t="n">
        <v>49</v>
      </c>
      <c r="G14" s="5" t="n">
        <v>-146</v>
      </c>
    </row>
    <row r="15">
      <c r="A15" s="4" t="inlineStr">
        <is>
          <t>Prior transition obligation | Amount Reclassified from AO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mount Reclassified from AOC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noninterest expense</t>
        </is>
      </c>
      <c r="B17" s="5" t="n">
        <v>48</v>
      </c>
      <c r="C17" s="4" t="inlineStr">
        <is>
          <t xml:space="preserve"> </t>
        </is>
      </c>
      <c r="D17" s="5" t="n">
        <v>10</v>
      </c>
      <c r="E17" s="4" t="inlineStr">
        <is>
          <t xml:space="preserve"> </t>
        </is>
      </c>
      <c r="F17" s="5" t="n">
        <v>95</v>
      </c>
      <c r="G17" s="5" t="n">
        <v>21</v>
      </c>
    </row>
    <row r="18">
      <c r="A18" s="4" t="inlineStr">
        <is>
          <t>Prior service cost | Amount Reclassified from A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unt Reclassified from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noninterest expense</t>
        </is>
      </c>
      <c r="B20" s="5" t="n">
        <v>-13</v>
      </c>
      <c r="C20" s="4" t="inlineStr">
        <is>
          <t xml:space="preserve"> </t>
        </is>
      </c>
      <c r="D20" s="5" t="n">
        <v>-114</v>
      </c>
      <c r="E20" s="4" t="inlineStr">
        <is>
          <t xml:space="preserve"> </t>
        </is>
      </c>
      <c r="F20" s="5" t="n">
        <v>-26</v>
      </c>
      <c r="G20" s="5" t="n">
        <v>-228</v>
      </c>
    </row>
    <row r="21">
      <c r="A21" s="4" t="inlineStr">
        <is>
          <t>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mount Reclassified from AO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of tax</t>
        </is>
      </c>
      <c r="B23" s="5" t="n">
        <v>25</v>
      </c>
      <c r="C23" s="4" t="inlineStr">
        <is>
          <t xml:space="preserve"> </t>
        </is>
      </c>
      <c r="D23" s="5" t="n">
        <v>-73</v>
      </c>
      <c r="E23" s="4" t="inlineStr">
        <is>
          <t xml:space="preserve"> </t>
        </is>
      </c>
      <c r="F23" s="5" t="n">
        <v>49</v>
      </c>
      <c r="G23" s="5" t="n">
        <v>-146</v>
      </c>
    </row>
    <row r="24">
      <c r="A24" s="4" t="inlineStr">
        <is>
          <t>Accumulated Other Comprehensive Loss | Amount Reclassified from AO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mount Reclassified from A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of tax</t>
        </is>
      </c>
      <c r="B26" s="6" t="n">
        <v>25</v>
      </c>
      <c r="C26" s="4" t="inlineStr">
        <is>
          <t xml:space="preserve"> </t>
        </is>
      </c>
      <c r="D26" s="6" t="n">
        <v>-73</v>
      </c>
      <c r="E26" s="4" t="inlineStr">
        <is>
          <t xml:space="preserve"> </t>
        </is>
      </c>
      <c r="F26" s="6" t="n">
        <v>49</v>
      </c>
      <c r="G26" s="6" t="n">
        <v>-146</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Jun. 30, 2023</t>
        </is>
      </c>
      <c r="C1" s="2" t="inlineStr">
        <is>
          <t>Dec. 31, 2022</t>
        </is>
      </c>
    </row>
    <row r="2">
      <c r="A2" s="3" t="inlineStr">
        <is>
          <t>Securities available-for-sale:</t>
        </is>
      </c>
      <c r="B2" s="4" t="inlineStr">
        <is>
          <t xml:space="preserve"> </t>
        </is>
      </c>
      <c r="C2" s="4" t="inlineStr">
        <is>
          <t xml:space="preserve"> </t>
        </is>
      </c>
    </row>
    <row r="3">
      <c r="A3" s="4" t="inlineStr">
        <is>
          <t>Total</t>
        </is>
      </c>
      <c r="B3" s="6" t="n">
        <v>502620</v>
      </c>
      <c r="C3" s="6" t="n">
        <v>505713</v>
      </c>
    </row>
    <row r="4">
      <c r="A4" s="4" t="inlineStr">
        <is>
          <t>Gross Unrealized (Losses)</t>
        </is>
      </c>
      <c r="B4" s="5" t="n">
        <v>-16562</v>
      </c>
      <c r="C4" s="5" t="n">
        <v>-16117</v>
      </c>
    </row>
    <row r="5">
      <c r="A5" s="4" t="inlineStr">
        <is>
          <t>Estimated Fair Value</t>
        </is>
      </c>
      <c r="B5" s="5" t="n">
        <v>486058</v>
      </c>
      <c r="C5" s="5" t="n">
        <v>489596</v>
      </c>
    </row>
    <row r="6">
      <c r="A6" s="4" t="inlineStr">
        <is>
          <t>U.S. Treasury</t>
        </is>
      </c>
      <c r="B6" s="4" t="inlineStr">
        <is>
          <t xml:space="preserve"> </t>
        </is>
      </c>
      <c r="C6" s="4" t="inlineStr">
        <is>
          <t xml:space="preserve"> </t>
        </is>
      </c>
    </row>
    <row r="7">
      <c r="A7" s="3" t="inlineStr">
        <is>
          <t>Securities available-for-sale:</t>
        </is>
      </c>
      <c r="B7" s="4" t="inlineStr">
        <is>
          <t xml:space="preserve"> </t>
        </is>
      </c>
      <c r="C7" s="4" t="inlineStr">
        <is>
          <t xml:space="preserve"> </t>
        </is>
      </c>
    </row>
    <row r="8">
      <c r="A8" s="4" t="inlineStr">
        <is>
          <t>Total</t>
        </is>
      </c>
      <c r="B8" s="5" t="n">
        <v>432049</v>
      </c>
      <c r="C8" s="5" t="n">
        <v>428797</v>
      </c>
    </row>
    <row r="9">
      <c r="A9" s="4" t="inlineStr">
        <is>
          <t>Gross Unrealized (Losses)</t>
        </is>
      </c>
      <c r="B9" s="5" t="n">
        <v>-10903</v>
      </c>
      <c r="C9" s="5" t="n">
        <v>-10323</v>
      </c>
    </row>
    <row r="10">
      <c r="A10" s="4" t="inlineStr">
        <is>
          <t>Estimated Fair Value</t>
        </is>
      </c>
      <c r="B10" s="5" t="n">
        <v>421146</v>
      </c>
      <c r="C10" s="5" t="n">
        <v>418474</v>
      </c>
    </row>
    <row r="11">
      <c r="A11" s="4" t="inlineStr">
        <is>
          <t>Agency mortgage-backed securities</t>
        </is>
      </c>
      <c r="B11" s="4" t="inlineStr">
        <is>
          <t xml:space="preserve"> </t>
        </is>
      </c>
      <c r="C11" s="4" t="inlineStr">
        <is>
          <t xml:space="preserve"> </t>
        </is>
      </c>
    </row>
    <row r="12">
      <c r="A12" s="3" t="inlineStr">
        <is>
          <t>Securities available-for-sale:</t>
        </is>
      </c>
      <c r="B12" s="4" t="inlineStr">
        <is>
          <t xml:space="preserve"> </t>
        </is>
      </c>
      <c r="C12" s="4" t="inlineStr">
        <is>
          <t xml:space="preserve"> </t>
        </is>
      </c>
    </row>
    <row r="13">
      <c r="A13" s="4" t="inlineStr">
        <is>
          <t>Total</t>
        </is>
      </c>
      <c r="B13" s="5" t="n">
        <v>70571</v>
      </c>
      <c r="C13" s="5" t="n">
        <v>76916</v>
      </c>
    </row>
    <row r="14">
      <c r="A14" s="4" t="inlineStr">
        <is>
          <t>Gross Unrealized (Losses)</t>
        </is>
      </c>
      <c r="B14" s="5" t="n">
        <v>-5659</v>
      </c>
      <c r="C14" s="5" t="n">
        <v>-5794</v>
      </c>
    </row>
    <row r="15">
      <c r="A15" s="4" t="inlineStr">
        <is>
          <t>Estimated Fair Value</t>
        </is>
      </c>
      <c r="B15" s="6" t="n">
        <v>64912</v>
      </c>
      <c r="C15" s="6" t="n">
        <v>71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Held-to-maturity (Details) - USD ($)</t>
        </is>
      </c>
      <c r="B1" s="2" t="inlineStr">
        <is>
          <t>Jun. 30, 2023</t>
        </is>
      </c>
      <c r="C1" s="2" t="inlineStr">
        <is>
          <t>Dec. 31, 2022</t>
        </is>
      </c>
    </row>
    <row r="2">
      <c r="A2" s="3" t="inlineStr">
        <is>
          <t>Securities held-to-maturity:</t>
        </is>
      </c>
      <c r="B2" s="4" t="inlineStr">
        <is>
          <t xml:space="preserve"> </t>
        </is>
      </c>
      <c r="C2" s="4" t="inlineStr">
        <is>
          <t xml:space="preserve"> </t>
        </is>
      </c>
    </row>
    <row r="3">
      <c r="A3" s="4" t="inlineStr">
        <is>
          <t>Total</t>
        </is>
      </c>
      <c r="B3" s="6" t="n">
        <v>682108000</v>
      </c>
      <c r="C3" s="6" t="n">
        <v>715004000</v>
      </c>
    </row>
    <row r="4">
      <c r="A4" s="4" t="inlineStr">
        <is>
          <t>Gross Unrecognized Gains</t>
        </is>
      </c>
      <c r="B4" s="5" t="n">
        <v>188000</v>
      </c>
      <c r="C4" s="5" t="n">
        <v>244000</v>
      </c>
    </row>
    <row r="5">
      <c r="A5" s="4" t="inlineStr">
        <is>
          <t>Gross Unrecognized (Losses)</t>
        </is>
      </c>
      <c r="B5" s="5" t="n">
        <v>-96525000</v>
      </c>
      <c r="C5" s="5" t="n">
        <v>-100796000</v>
      </c>
    </row>
    <row r="6">
      <c r="A6" s="4" t="inlineStr">
        <is>
          <t>Estimated Fair Value</t>
        </is>
      </c>
      <c r="B6" s="5" t="n">
        <v>585771000</v>
      </c>
      <c r="C6" s="5" t="n">
        <v>614452000</v>
      </c>
    </row>
    <row r="7">
      <c r="A7" s="4" t="inlineStr">
        <is>
          <t>Allowance for credit loss current period</t>
        </is>
      </c>
      <c r="B7" s="5" t="n">
        <v>-13000</v>
      </c>
      <c r="C7" s="5" t="n">
        <v>-14000</v>
      </c>
    </row>
    <row r="8">
      <c r="A8" s="4" t="inlineStr">
        <is>
          <t>Agency mortgage-backed securities</t>
        </is>
      </c>
      <c r="B8" s="4" t="inlineStr">
        <is>
          <t xml:space="preserve"> </t>
        </is>
      </c>
      <c r="C8" s="4" t="inlineStr">
        <is>
          <t xml:space="preserve"> </t>
        </is>
      </c>
    </row>
    <row r="9">
      <c r="A9" s="3" t="inlineStr">
        <is>
          <t>Securities held-to-maturity:</t>
        </is>
      </c>
      <c r="B9" s="4" t="inlineStr">
        <is>
          <t xml:space="preserve"> </t>
        </is>
      </c>
      <c r="C9" s="4" t="inlineStr">
        <is>
          <t xml:space="preserve"> </t>
        </is>
      </c>
    </row>
    <row r="10">
      <c r="A10" s="4" t="inlineStr">
        <is>
          <t>Total</t>
        </is>
      </c>
      <c r="B10" s="5" t="n">
        <v>648337000</v>
      </c>
      <c r="C10" s="5" t="n">
        <v>677381000</v>
      </c>
    </row>
    <row r="11">
      <c r="A11" s="4" t="inlineStr">
        <is>
          <t>Gross Unrecognized Gains</t>
        </is>
      </c>
      <c r="B11" s="5" t="n">
        <v>187000</v>
      </c>
      <c r="C11" s="5" t="n">
        <v>235000</v>
      </c>
    </row>
    <row r="12">
      <c r="A12" s="4" t="inlineStr">
        <is>
          <t>Gross Unrecognized (Losses)</t>
        </is>
      </c>
      <c r="B12" s="5" t="n">
        <v>-95472000</v>
      </c>
      <c r="C12" s="5" t="n">
        <v>-99977000</v>
      </c>
    </row>
    <row r="13">
      <c r="A13" s="4" t="inlineStr">
        <is>
          <t>Estimated Fair Value</t>
        </is>
      </c>
      <c r="B13" s="5" t="n">
        <v>553052000</v>
      </c>
      <c r="C13" s="5" t="n">
        <v>577639000</v>
      </c>
    </row>
    <row r="14">
      <c r="A14" s="4" t="inlineStr">
        <is>
          <t>Municipals - exempt from Federal tax</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Total</t>
        </is>
      </c>
      <c r="B16" s="5" t="n">
        <v>33771000</v>
      </c>
      <c r="C16" s="5" t="n">
        <v>37623000</v>
      </c>
    </row>
    <row r="17">
      <c r="A17" s="4" t="inlineStr">
        <is>
          <t>Gross Unrecognized Gains</t>
        </is>
      </c>
      <c r="B17" s="5" t="n">
        <v>1000</v>
      </c>
      <c r="C17" s="5" t="n">
        <v>9000</v>
      </c>
    </row>
    <row r="18">
      <c r="A18" s="4" t="inlineStr">
        <is>
          <t>Gross Unrecognized (Losses)</t>
        </is>
      </c>
      <c r="B18" s="5" t="n">
        <v>-1053000</v>
      </c>
      <c r="C18" s="5" t="n">
        <v>-819000</v>
      </c>
    </row>
    <row r="19">
      <c r="A19" s="4" t="inlineStr">
        <is>
          <t>Estimated Fair Value</t>
        </is>
      </c>
      <c r="B19" s="5" t="n">
        <v>32719000</v>
      </c>
      <c r="C19" s="5" t="n">
        <v>36813000</v>
      </c>
    </row>
    <row r="20">
      <c r="A20" s="4" t="inlineStr">
        <is>
          <t>Allowance for credit loss current period</t>
        </is>
      </c>
      <c r="B20" s="6" t="n">
        <v>-13000</v>
      </c>
      <c r="C20" s="6" t="n">
        <v>-1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 Securities Held-to-maturity (Details) - USD ($) $ in Thousands</t>
        </is>
      </c>
      <c r="B1" s="2" t="inlineStr">
        <is>
          <t>Jun. 30, 2023</t>
        </is>
      </c>
      <c r="C1" s="2" t="inlineStr">
        <is>
          <t>Dec. 31, 2022</t>
        </is>
      </c>
    </row>
    <row r="2">
      <c r="A2" s="3" t="inlineStr">
        <is>
          <t>Securities, Fair Value</t>
        </is>
      </c>
      <c r="B2" s="4" t="inlineStr">
        <is>
          <t xml:space="preserve"> </t>
        </is>
      </c>
      <c r="C2" s="4" t="inlineStr">
        <is>
          <t xml:space="preserve"> </t>
        </is>
      </c>
    </row>
    <row r="3">
      <c r="A3" s="4" t="inlineStr">
        <is>
          <t>Less Than 12 Months</t>
        </is>
      </c>
      <c r="B3" s="6" t="n">
        <v>222904</v>
      </c>
      <c r="C3" s="6" t="n">
        <v>489596</v>
      </c>
    </row>
    <row r="4">
      <c r="A4" s="4" t="inlineStr">
        <is>
          <t>12 Months or More</t>
        </is>
      </c>
      <c r="B4" s="5" t="n">
        <v>263154</v>
      </c>
      <c r="C4" s="4" t="inlineStr">
        <is>
          <t xml:space="preserve"> </t>
        </is>
      </c>
    </row>
    <row r="5">
      <c r="A5" s="4" t="inlineStr">
        <is>
          <t>Total</t>
        </is>
      </c>
      <c r="B5" s="5" t="n">
        <v>486058</v>
      </c>
      <c r="C5" s="5" t="n">
        <v>489596</v>
      </c>
    </row>
    <row r="6">
      <c r="A6" s="4" t="inlineStr">
        <is>
          <t>Less Than 12 Months</t>
        </is>
      </c>
      <c r="B6" s="5" t="n">
        <v>40185</v>
      </c>
      <c r="C6" s="5" t="n">
        <v>167271</v>
      </c>
    </row>
    <row r="7">
      <c r="A7" s="4" t="inlineStr">
        <is>
          <t>12 Months or More</t>
        </is>
      </c>
      <c r="B7" s="5" t="n">
        <v>529691</v>
      </c>
      <c r="C7" s="5" t="n">
        <v>429257</v>
      </c>
    </row>
    <row r="8">
      <c r="A8" s="4" t="inlineStr">
        <is>
          <t>Total</t>
        </is>
      </c>
      <c r="B8" s="5" t="n">
        <v>569876</v>
      </c>
      <c r="C8" s="5" t="n">
        <v>596528</v>
      </c>
    </row>
    <row r="9">
      <c r="A9" s="3" t="inlineStr">
        <is>
          <t>Securities, Unrealized (Losses)</t>
        </is>
      </c>
      <c r="B9" s="4" t="inlineStr">
        <is>
          <t xml:space="preserve"> </t>
        </is>
      </c>
      <c r="C9" s="4" t="inlineStr">
        <is>
          <t xml:space="preserve"> </t>
        </is>
      </c>
    </row>
    <row r="10">
      <c r="A10" s="4" t="inlineStr">
        <is>
          <t>Less Than 12 Months</t>
        </is>
      </c>
      <c r="B10" s="5" t="n">
        <v>-4454</v>
      </c>
      <c r="C10" s="5" t="n">
        <v>-16117</v>
      </c>
    </row>
    <row r="11">
      <c r="A11" s="4" t="inlineStr">
        <is>
          <t>12 Months or More</t>
        </is>
      </c>
      <c r="B11" s="5" t="n">
        <v>-12108</v>
      </c>
      <c r="C11" s="4" t="inlineStr">
        <is>
          <t xml:space="preserve"> </t>
        </is>
      </c>
    </row>
    <row r="12">
      <c r="A12" s="4" t="inlineStr">
        <is>
          <t>Total</t>
        </is>
      </c>
      <c r="B12" s="5" t="n">
        <v>-16562</v>
      </c>
      <c r="C12" s="5" t="n">
        <v>-16117</v>
      </c>
    </row>
    <row r="13">
      <c r="A13" s="4" t="inlineStr">
        <is>
          <t>Less Than 12 Months</t>
        </is>
      </c>
      <c r="B13" s="5" t="n">
        <v>-1212</v>
      </c>
      <c r="C13" s="5" t="n">
        <v>-13685</v>
      </c>
    </row>
    <row r="14">
      <c r="A14" s="4" t="inlineStr">
        <is>
          <t>12 Months or More</t>
        </is>
      </c>
      <c r="B14" s="5" t="n">
        <v>-95313</v>
      </c>
      <c r="C14" s="5" t="n">
        <v>-87111</v>
      </c>
    </row>
    <row r="15">
      <c r="A15" s="4" t="inlineStr">
        <is>
          <t>Total</t>
        </is>
      </c>
      <c r="B15" s="5" t="n">
        <v>-96525</v>
      </c>
      <c r="C15" s="5" t="n">
        <v>-100796</v>
      </c>
    </row>
    <row r="16">
      <c r="A16" s="4" t="inlineStr">
        <is>
          <t>Agency mortgage-backed securities</t>
        </is>
      </c>
      <c r="B16" s="4" t="inlineStr">
        <is>
          <t xml:space="preserve"> </t>
        </is>
      </c>
      <c r="C16" s="4" t="inlineStr">
        <is>
          <t xml:space="preserve"> </t>
        </is>
      </c>
    </row>
    <row r="17">
      <c r="A17" s="3" t="inlineStr">
        <is>
          <t>Securities, Fair Value</t>
        </is>
      </c>
      <c r="B17" s="4" t="inlineStr">
        <is>
          <t xml:space="preserve"> </t>
        </is>
      </c>
      <c r="C17" s="4" t="inlineStr">
        <is>
          <t xml:space="preserve"> </t>
        </is>
      </c>
    </row>
    <row r="18">
      <c r="A18" s="4" t="inlineStr">
        <is>
          <t>Less Than 12 Months</t>
        </is>
      </c>
      <c r="B18" s="5" t="n">
        <v>3323</v>
      </c>
      <c r="C18" s="5" t="n">
        <v>71122</v>
      </c>
    </row>
    <row r="19">
      <c r="A19" s="4" t="inlineStr">
        <is>
          <t>12 Months or More</t>
        </is>
      </c>
      <c r="B19" s="5" t="n">
        <v>61589</v>
      </c>
      <c r="C19" s="4" t="inlineStr">
        <is>
          <t xml:space="preserve"> </t>
        </is>
      </c>
    </row>
    <row r="20">
      <c r="A20" s="4" t="inlineStr">
        <is>
          <t>Total</t>
        </is>
      </c>
      <c r="B20" s="5" t="n">
        <v>64912</v>
      </c>
      <c r="C20" s="5" t="n">
        <v>71122</v>
      </c>
    </row>
    <row r="21">
      <c r="A21" s="4" t="inlineStr">
        <is>
          <t>Less Than 12 Months</t>
        </is>
      </c>
      <c r="B21" s="5" t="n">
        <v>17239</v>
      </c>
      <c r="C21" s="5" t="n">
        <v>136264</v>
      </c>
    </row>
    <row r="22">
      <c r="A22" s="4" t="inlineStr">
        <is>
          <t>12 Months or More</t>
        </is>
      </c>
      <c r="B22" s="5" t="n">
        <v>523809</v>
      </c>
      <c r="C22" s="5" t="n">
        <v>429257</v>
      </c>
    </row>
    <row r="23">
      <c r="A23" s="4" t="inlineStr">
        <is>
          <t>Total</t>
        </is>
      </c>
      <c r="B23" s="5" t="n">
        <v>541048</v>
      </c>
      <c r="C23" s="5" t="n">
        <v>565521</v>
      </c>
    </row>
    <row r="24">
      <c r="A24" s="3" t="inlineStr">
        <is>
          <t>Securities, Unrealized (Losses)</t>
        </is>
      </c>
      <c r="B24" s="4" t="inlineStr">
        <is>
          <t xml:space="preserve"> </t>
        </is>
      </c>
      <c r="C24" s="4" t="inlineStr">
        <is>
          <t xml:space="preserve"> </t>
        </is>
      </c>
    </row>
    <row r="25">
      <c r="A25" s="4" t="inlineStr">
        <is>
          <t>Less Than 12 Months</t>
        </is>
      </c>
      <c r="B25" s="5" t="n">
        <v>-181</v>
      </c>
      <c r="C25" s="5" t="n">
        <v>-5794</v>
      </c>
    </row>
    <row r="26">
      <c r="A26" s="4" t="inlineStr">
        <is>
          <t>12 Months or More</t>
        </is>
      </c>
      <c r="B26" s="5" t="n">
        <v>-5478</v>
      </c>
      <c r="C26" s="4" t="inlineStr">
        <is>
          <t xml:space="preserve"> </t>
        </is>
      </c>
    </row>
    <row r="27">
      <c r="A27" s="4" t="inlineStr">
        <is>
          <t>Total</t>
        </is>
      </c>
      <c r="B27" s="5" t="n">
        <v>-5659</v>
      </c>
      <c r="C27" s="5" t="n">
        <v>-5794</v>
      </c>
    </row>
    <row r="28">
      <c r="A28" s="4" t="inlineStr">
        <is>
          <t>Less Than 12 Months</t>
        </is>
      </c>
      <c r="B28" s="5" t="n">
        <v>-540</v>
      </c>
      <c r="C28" s="5" t="n">
        <v>-12866</v>
      </c>
    </row>
    <row r="29">
      <c r="A29" s="4" t="inlineStr">
        <is>
          <t>12 Months or More</t>
        </is>
      </c>
      <c r="B29" s="5" t="n">
        <v>-94932</v>
      </c>
      <c r="C29" s="5" t="n">
        <v>-87111</v>
      </c>
    </row>
    <row r="30">
      <c r="A30" s="4" t="inlineStr">
        <is>
          <t>Total</t>
        </is>
      </c>
      <c r="B30" s="5" t="n">
        <v>-95472</v>
      </c>
      <c r="C30" s="5" t="n">
        <v>-99977</v>
      </c>
    </row>
    <row r="31">
      <c r="A31" s="4" t="inlineStr">
        <is>
          <t>U.S. Treasury</t>
        </is>
      </c>
      <c r="B31" s="4" t="inlineStr">
        <is>
          <t xml:space="preserve"> </t>
        </is>
      </c>
      <c r="C31" s="4" t="inlineStr">
        <is>
          <t xml:space="preserve"> </t>
        </is>
      </c>
    </row>
    <row r="32">
      <c r="A32" s="3" t="inlineStr">
        <is>
          <t>Securities, Fair Value</t>
        </is>
      </c>
      <c r="B32" s="4" t="inlineStr">
        <is>
          <t xml:space="preserve"> </t>
        </is>
      </c>
      <c r="C32" s="4" t="inlineStr">
        <is>
          <t xml:space="preserve"> </t>
        </is>
      </c>
    </row>
    <row r="33">
      <c r="A33" s="4" t="inlineStr">
        <is>
          <t>Less Than 12 Months</t>
        </is>
      </c>
      <c r="B33" s="5" t="n">
        <v>219581</v>
      </c>
      <c r="C33" s="5" t="n">
        <v>418474</v>
      </c>
    </row>
    <row r="34">
      <c r="A34" s="4" t="inlineStr">
        <is>
          <t>12 Months or More</t>
        </is>
      </c>
      <c r="B34" s="5" t="n">
        <v>201565</v>
      </c>
      <c r="C34" s="4" t="inlineStr">
        <is>
          <t xml:space="preserve"> </t>
        </is>
      </c>
    </row>
    <row r="35">
      <c r="A35" s="4" t="inlineStr">
        <is>
          <t>Total</t>
        </is>
      </c>
      <c r="B35" s="5" t="n">
        <v>421146</v>
      </c>
      <c r="C35" s="5" t="n">
        <v>418474</v>
      </c>
    </row>
    <row r="36">
      <c r="A36" s="3" t="inlineStr">
        <is>
          <t>Securities, Unrealized (Losses)</t>
        </is>
      </c>
      <c r="B36" s="4" t="inlineStr">
        <is>
          <t xml:space="preserve"> </t>
        </is>
      </c>
      <c r="C36" s="4" t="inlineStr">
        <is>
          <t xml:space="preserve"> </t>
        </is>
      </c>
    </row>
    <row r="37">
      <c r="A37" s="4" t="inlineStr">
        <is>
          <t>Less Than 12 Months</t>
        </is>
      </c>
      <c r="B37" s="5" t="n">
        <v>-4273</v>
      </c>
      <c r="C37" s="5" t="n">
        <v>-10323</v>
      </c>
    </row>
    <row r="38">
      <c r="A38" s="4" t="inlineStr">
        <is>
          <t>12 Months or More</t>
        </is>
      </c>
      <c r="B38" s="5" t="n">
        <v>-6630</v>
      </c>
      <c r="C38" s="4" t="inlineStr">
        <is>
          <t xml:space="preserve"> </t>
        </is>
      </c>
    </row>
    <row r="39">
      <c r="A39" s="4" t="inlineStr">
        <is>
          <t>Total</t>
        </is>
      </c>
      <c r="B39" s="5" t="n">
        <v>-10903</v>
      </c>
      <c r="C39" s="5" t="n">
        <v>-10323</v>
      </c>
    </row>
    <row r="40">
      <c r="A40" s="4" t="inlineStr">
        <is>
          <t>Municipals - exempt from Federal tax</t>
        </is>
      </c>
      <c r="B40" s="4" t="inlineStr">
        <is>
          <t xml:space="preserve"> </t>
        </is>
      </c>
      <c r="C40" s="4" t="inlineStr">
        <is>
          <t xml:space="preserve"> </t>
        </is>
      </c>
    </row>
    <row r="41">
      <c r="A41" s="3" t="inlineStr">
        <is>
          <t>Securities, Fair Value</t>
        </is>
      </c>
      <c r="B41" s="4" t="inlineStr">
        <is>
          <t xml:space="preserve"> </t>
        </is>
      </c>
      <c r="C41" s="4" t="inlineStr">
        <is>
          <t xml:space="preserve"> </t>
        </is>
      </c>
    </row>
    <row r="42">
      <c r="A42" s="4" t="inlineStr">
        <is>
          <t>Less Than 12 Months</t>
        </is>
      </c>
      <c r="B42" s="5" t="n">
        <v>22946</v>
      </c>
      <c r="C42" s="5" t="n">
        <v>31007</v>
      </c>
    </row>
    <row r="43">
      <c r="A43" s="4" t="inlineStr">
        <is>
          <t>12 Months or More</t>
        </is>
      </c>
      <c r="B43" s="5" t="n">
        <v>5882</v>
      </c>
      <c r="C43" s="4" t="inlineStr">
        <is>
          <t xml:space="preserve"> </t>
        </is>
      </c>
    </row>
    <row r="44">
      <c r="A44" s="4" t="inlineStr">
        <is>
          <t>Total</t>
        </is>
      </c>
      <c r="B44" s="5" t="n">
        <v>28828</v>
      </c>
      <c r="C44" s="5" t="n">
        <v>31007</v>
      </c>
    </row>
    <row r="45">
      <c r="A45" s="3" t="inlineStr">
        <is>
          <t>Securities, Unrealized (Losses)</t>
        </is>
      </c>
      <c r="B45" s="4" t="inlineStr">
        <is>
          <t xml:space="preserve"> </t>
        </is>
      </c>
      <c r="C45" s="4" t="inlineStr">
        <is>
          <t xml:space="preserve"> </t>
        </is>
      </c>
    </row>
    <row r="46">
      <c r="A46" s="4" t="inlineStr">
        <is>
          <t>Less Than 12 Months</t>
        </is>
      </c>
      <c r="B46" s="5" t="n">
        <v>-672</v>
      </c>
      <c r="C46" s="5" t="n">
        <v>-819</v>
      </c>
    </row>
    <row r="47">
      <c r="A47" s="4" t="inlineStr">
        <is>
          <t>12 Months or More</t>
        </is>
      </c>
      <c r="B47" s="5" t="n">
        <v>-381</v>
      </c>
      <c r="C47" s="4" t="inlineStr">
        <is>
          <t xml:space="preserve"> </t>
        </is>
      </c>
    </row>
    <row r="48">
      <c r="A48" s="4" t="inlineStr">
        <is>
          <t>Total</t>
        </is>
      </c>
      <c r="B48" s="6" t="n">
        <v>-1053</v>
      </c>
      <c r="C48" s="6" t="n">
        <v>-8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6403</v>
      </c>
      <c r="C4" s="6" t="n">
        <v>14821</v>
      </c>
      <c r="D4" s="6" t="n">
        <v>35320</v>
      </c>
      <c r="E4" s="6" t="n">
        <v>2768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holding gains (losses) on available-for-sale securities and I/O strips</t>
        </is>
      </c>
      <c r="B6" s="5" t="n">
        <v>-4089</v>
      </c>
      <c r="C6" s="5" t="n">
        <v>-2724</v>
      </c>
      <c r="D6" s="5" t="n">
        <v>-458</v>
      </c>
      <c r="E6" s="5" t="n">
        <v>-7129</v>
      </c>
    </row>
    <row r="7">
      <c r="A7" s="4" t="inlineStr">
        <is>
          <t>Deferred income taxes</t>
        </is>
      </c>
      <c r="B7" s="5" t="n">
        <v>1187</v>
      </c>
      <c r="C7" s="5" t="n">
        <v>790</v>
      </c>
      <c r="D7" s="5" t="n">
        <v>133</v>
      </c>
      <c r="E7" s="5" t="n">
        <v>2067</v>
      </c>
    </row>
    <row r="8">
      <c r="A8" s="4" t="inlineStr">
        <is>
          <t>Change in unrealized gains (losses) on securities and I/O strips, net of deferred income taxes</t>
        </is>
      </c>
      <c r="B8" s="5" t="n">
        <v>-2902</v>
      </c>
      <c r="C8" s="5" t="n">
        <v>-1934</v>
      </c>
      <c r="D8" s="5" t="n">
        <v>-325</v>
      </c>
      <c r="E8" s="5" t="n">
        <v>-5062</v>
      </c>
    </row>
    <row r="9">
      <c r="A9" s="4" t="inlineStr">
        <is>
          <t>Change in net pension and other benefit plan liability adjustment</t>
        </is>
      </c>
      <c r="B9" s="5" t="n">
        <v>-35</v>
      </c>
      <c r="C9" s="5" t="n">
        <v>103</v>
      </c>
      <c r="D9" s="5" t="n">
        <v>-69</v>
      </c>
      <c r="E9" s="5" t="n">
        <v>207</v>
      </c>
    </row>
    <row r="10">
      <c r="A10" s="4" t="inlineStr">
        <is>
          <t>Deferred income taxes</t>
        </is>
      </c>
      <c r="B10" s="5" t="n">
        <v>-4</v>
      </c>
      <c r="C10" s="5" t="n">
        <v>-33</v>
      </c>
      <c r="D10" s="5" t="n">
        <v>-8</v>
      </c>
      <c r="E10" s="5" t="n">
        <v>-67</v>
      </c>
    </row>
    <row r="11">
      <c r="A11" s="4" t="inlineStr">
        <is>
          <t>Change in pension and other benefit plan liability, net of deferred income taxes</t>
        </is>
      </c>
      <c r="B11" s="5" t="n">
        <v>-39</v>
      </c>
      <c r="C11" s="5" t="n">
        <v>70</v>
      </c>
      <c r="D11" s="5" t="n">
        <v>-77</v>
      </c>
      <c r="E11" s="5" t="n">
        <v>140</v>
      </c>
    </row>
    <row r="12">
      <c r="A12" s="4" t="inlineStr">
        <is>
          <t>Other comprehensive income (loss)</t>
        </is>
      </c>
      <c r="B12" s="5" t="n">
        <v>-2941</v>
      </c>
      <c r="C12" s="5" t="n">
        <v>-1864</v>
      </c>
      <c r="D12" s="5" t="n">
        <v>-402</v>
      </c>
      <c r="E12" s="5" t="n">
        <v>-4922</v>
      </c>
    </row>
    <row r="13">
      <c r="A13" s="4" t="inlineStr">
        <is>
          <t>Total comprehensive income</t>
        </is>
      </c>
      <c r="B13" s="6" t="n">
        <v>13462</v>
      </c>
      <c r="C13" s="6" t="n">
        <v>12957</v>
      </c>
      <c r="D13" s="6" t="n">
        <v>34918</v>
      </c>
      <c r="E13" s="6" t="n">
        <v>22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Securities - Additional Information (Details)</t>
        </is>
      </c>
      <c r="B1" s="2" t="inlineStr">
        <is>
          <t>6 Months Ended</t>
        </is>
      </c>
    </row>
    <row r="2">
      <c r="B2" s="2" t="inlineStr">
        <is>
          <t>Jun. 30, 2023 item security</t>
        </is>
      </c>
    </row>
    <row r="3">
      <c r="A3" s="3" t="inlineStr">
        <is>
          <t>Additional Information</t>
        </is>
      </c>
      <c r="B3" s="4" t="inlineStr">
        <is>
          <t xml:space="preserve"> </t>
        </is>
      </c>
    </row>
    <row r="4">
      <c r="A4" s="4" t="inlineStr">
        <is>
          <t>The number of holdings of securities of any one issuer other than the U.S. Government and its sponsored entities | security</t>
        </is>
      </c>
      <c r="B4" s="5" t="n">
        <v>0</v>
      </c>
    </row>
    <row r="5">
      <c r="A5" s="4" t="inlineStr">
        <is>
          <t>Holdings of securities as percentage of shareholders' equity, considered as threshold for disclosure purpose</t>
        </is>
      </c>
      <c r="B5" s="8" t="n">
        <v>0.1</v>
      </c>
    </row>
    <row r="6">
      <c r="A6" s="4" t="inlineStr">
        <is>
          <t>Number of securities held</t>
        </is>
      </c>
      <c r="B6" s="5" t="n">
        <v>453</v>
      </c>
    </row>
    <row r="7">
      <c r="A7" s="4" t="inlineStr">
        <is>
          <t>Number of available for sale securities held</t>
        </is>
      </c>
      <c r="B7" s="5" t="n">
        <v>173</v>
      </c>
    </row>
    <row r="8">
      <c r="A8" s="4" t="inlineStr">
        <is>
          <t>Number of held to maturity securities held</t>
        </is>
      </c>
      <c r="B8" s="5" t="n">
        <v>280</v>
      </c>
    </row>
    <row r="9">
      <c r="A9" s="4" t="inlineStr">
        <is>
          <t>Number of securities with fair values below amortized cost</t>
        </is>
      </c>
      <c r="B9" s="5" t="n">
        <v>4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Jun. 30, 2023</t>
        </is>
      </c>
      <c r="C1" s="2" t="inlineStr">
        <is>
          <t>Dec. 31, 2022</t>
        </is>
      </c>
    </row>
    <row r="2">
      <c r="A2" s="3" t="inlineStr">
        <is>
          <t>Available-for-sale, Amortized Cost</t>
        </is>
      </c>
      <c r="B2" s="4" t="inlineStr">
        <is>
          <t xml:space="preserve"> </t>
        </is>
      </c>
      <c r="C2" s="4" t="inlineStr">
        <is>
          <t xml:space="preserve"> </t>
        </is>
      </c>
    </row>
    <row r="3">
      <c r="A3" s="4" t="inlineStr">
        <is>
          <t>Due 3 months or less</t>
        </is>
      </c>
      <c r="B3" s="6" t="n">
        <v>19943</v>
      </c>
      <c r="C3" s="4" t="inlineStr">
        <is>
          <t xml:space="preserve"> </t>
        </is>
      </c>
    </row>
    <row r="4">
      <c r="A4" s="4" t="inlineStr">
        <is>
          <t>Due after three months through one year</t>
        </is>
      </c>
      <c r="B4" s="5" t="n">
        <v>173446</v>
      </c>
      <c r="C4" s="4" t="inlineStr">
        <is>
          <t xml:space="preserve"> </t>
        </is>
      </c>
    </row>
    <row r="5">
      <c r="A5" s="4" t="inlineStr">
        <is>
          <t>Due after one through five years</t>
        </is>
      </c>
      <c r="B5" s="5" t="n">
        <v>238660</v>
      </c>
      <c r="C5" s="4" t="inlineStr">
        <is>
          <t xml:space="preserve"> </t>
        </is>
      </c>
    </row>
    <row r="6">
      <c r="A6" s="4" t="inlineStr">
        <is>
          <t>Agency mortgage-backed securities</t>
        </is>
      </c>
      <c r="B6" s="5" t="n">
        <v>70571</v>
      </c>
      <c r="C6" s="4" t="inlineStr">
        <is>
          <t xml:space="preserve"> </t>
        </is>
      </c>
    </row>
    <row r="7">
      <c r="A7" s="4" t="inlineStr">
        <is>
          <t>Total</t>
        </is>
      </c>
      <c r="B7" s="5" t="n">
        <v>502620</v>
      </c>
      <c r="C7" s="6" t="n">
        <v>505713</v>
      </c>
    </row>
    <row r="8">
      <c r="A8" s="3" t="inlineStr">
        <is>
          <t>Available-for-sale, Estimated Fair Value</t>
        </is>
      </c>
      <c r="B8" s="4" t="inlineStr">
        <is>
          <t xml:space="preserve"> </t>
        </is>
      </c>
      <c r="C8" s="4" t="inlineStr">
        <is>
          <t xml:space="preserve"> </t>
        </is>
      </c>
    </row>
    <row r="9">
      <c r="A9" s="4" t="inlineStr">
        <is>
          <t>Due 3 months or less</t>
        </is>
      </c>
      <c r="B9" s="5" t="n">
        <v>19909</v>
      </c>
      <c r="C9" s="4" t="inlineStr">
        <is>
          <t xml:space="preserve"> </t>
        </is>
      </c>
    </row>
    <row r="10">
      <c r="A10" s="4" t="inlineStr">
        <is>
          <t>Due after three months through one year</t>
        </is>
      </c>
      <c r="B10" s="5" t="n">
        <v>170289</v>
      </c>
      <c r="C10" s="4" t="inlineStr">
        <is>
          <t xml:space="preserve"> </t>
        </is>
      </c>
    </row>
    <row r="11">
      <c r="A11" s="4" t="inlineStr">
        <is>
          <t>Due after one year through five years</t>
        </is>
      </c>
      <c r="B11" s="5" t="n">
        <v>230948</v>
      </c>
      <c r="C11" s="4" t="inlineStr">
        <is>
          <t xml:space="preserve"> </t>
        </is>
      </c>
    </row>
    <row r="12">
      <c r="A12" s="4" t="inlineStr">
        <is>
          <t>Agency mortgage-backed securities</t>
        </is>
      </c>
      <c r="B12" s="5" t="n">
        <v>64912</v>
      </c>
      <c r="C12" s="4" t="inlineStr">
        <is>
          <t xml:space="preserve"> </t>
        </is>
      </c>
    </row>
    <row r="13">
      <c r="A13" s="4" t="inlineStr">
        <is>
          <t>Total</t>
        </is>
      </c>
      <c r="B13" s="6" t="n">
        <v>486058</v>
      </c>
      <c r="C13" s="6" t="n">
        <v>4895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 $ in Thousands</t>
        </is>
      </c>
      <c r="B1" s="2" t="inlineStr">
        <is>
          <t>Jun. 30, 2023</t>
        </is>
      </c>
      <c r="C1" s="2" t="inlineStr">
        <is>
          <t>Dec. 31, 2022</t>
        </is>
      </c>
    </row>
    <row r="2">
      <c r="A2" s="3" t="inlineStr">
        <is>
          <t>Held-to-maturity, Amortized Cost</t>
        </is>
      </c>
      <c r="B2" s="4" t="inlineStr">
        <is>
          <t xml:space="preserve"> </t>
        </is>
      </c>
      <c r="C2" s="4" t="inlineStr">
        <is>
          <t xml:space="preserve"> </t>
        </is>
      </c>
    </row>
    <row r="3">
      <c r="A3" s="4" t="inlineStr">
        <is>
          <t>Due three months or less</t>
        </is>
      </c>
      <c r="B3" s="6" t="n">
        <v>555</v>
      </c>
      <c r="C3" s="4" t="inlineStr">
        <is>
          <t xml:space="preserve"> </t>
        </is>
      </c>
    </row>
    <row r="4">
      <c r="A4" s="4" t="inlineStr">
        <is>
          <t>Due after three months through one year</t>
        </is>
      </c>
      <c r="B4" s="5" t="n">
        <v>400</v>
      </c>
      <c r="C4" s="4" t="inlineStr">
        <is>
          <t xml:space="preserve"> </t>
        </is>
      </c>
    </row>
    <row r="5">
      <c r="A5" s="4" t="inlineStr">
        <is>
          <t>Due after one year through five years</t>
        </is>
      </c>
      <c r="B5" s="5" t="n">
        <v>7219</v>
      </c>
      <c r="C5" s="4" t="inlineStr">
        <is>
          <t xml:space="preserve"> </t>
        </is>
      </c>
    </row>
    <row r="6">
      <c r="A6" s="4" t="inlineStr">
        <is>
          <t>Due after five years through ten years</t>
        </is>
      </c>
      <c r="B6" s="5" t="n">
        <v>25020</v>
      </c>
      <c r="C6" s="4" t="inlineStr">
        <is>
          <t xml:space="preserve"> </t>
        </is>
      </c>
    </row>
    <row r="7">
      <c r="A7" s="4" t="inlineStr">
        <is>
          <t>Due after ten years</t>
        </is>
      </c>
      <c r="B7" s="5" t="n">
        <v>577</v>
      </c>
      <c r="C7" s="4" t="inlineStr">
        <is>
          <t xml:space="preserve"> </t>
        </is>
      </c>
    </row>
    <row r="8">
      <c r="A8" s="4" t="inlineStr">
        <is>
          <t>Agency mortgage-backed securities</t>
        </is>
      </c>
      <c r="B8" s="5" t="n">
        <v>648337</v>
      </c>
      <c r="C8" s="4" t="inlineStr">
        <is>
          <t xml:space="preserve"> </t>
        </is>
      </c>
    </row>
    <row r="9">
      <c r="A9" s="4" t="inlineStr">
        <is>
          <t>Total</t>
        </is>
      </c>
      <c r="B9" s="5" t="n">
        <v>682108</v>
      </c>
      <c r="C9" s="4" t="inlineStr">
        <is>
          <t xml:space="preserve"> </t>
        </is>
      </c>
    </row>
    <row r="10">
      <c r="A10" s="3" t="inlineStr">
        <is>
          <t>Held-to-maturity, Estimated Fair Value</t>
        </is>
      </c>
      <c r="B10" s="4" t="inlineStr">
        <is>
          <t xml:space="preserve"> </t>
        </is>
      </c>
      <c r="C10" s="4" t="inlineStr">
        <is>
          <t xml:space="preserve"> </t>
        </is>
      </c>
    </row>
    <row r="11">
      <c r="A11" s="4" t="inlineStr">
        <is>
          <t>Due three months or less</t>
        </is>
      </c>
      <c r="B11" s="5" t="n">
        <v>555</v>
      </c>
      <c r="C11" s="4" t="inlineStr">
        <is>
          <t xml:space="preserve"> </t>
        </is>
      </c>
    </row>
    <row r="12">
      <c r="A12" s="4" t="inlineStr">
        <is>
          <t>Due after three months through one year</t>
        </is>
      </c>
      <c r="B12" s="5" t="n">
        <v>399</v>
      </c>
      <c r="C12" s="4" t="inlineStr">
        <is>
          <t xml:space="preserve"> </t>
        </is>
      </c>
    </row>
    <row r="13">
      <c r="A13" s="4" t="inlineStr">
        <is>
          <t>Due after one year through five years</t>
        </is>
      </c>
      <c r="B13" s="5" t="n">
        <v>7067</v>
      </c>
      <c r="C13" s="4" t="inlineStr">
        <is>
          <t xml:space="preserve"> </t>
        </is>
      </c>
    </row>
    <row r="14">
      <c r="A14" s="4" t="inlineStr">
        <is>
          <t>Due after five years through ten years</t>
        </is>
      </c>
      <c r="B14" s="5" t="n">
        <v>24135</v>
      </c>
      <c r="C14" s="4" t="inlineStr">
        <is>
          <t xml:space="preserve"> </t>
        </is>
      </c>
    </row>
    <row r="15">
      <c r="A15" s="4" t="inlineStr">
        <is>
          <t>Due after ten years</t>
        </is>
      </c>
      <c r="B15" s="5" t="n">
        <v>563</v>
      </c>
      <c r="C15" s="4" t="inlineStr">
        <is>
          <t xml:space="preserve"> </t>
        </is>
      </c>
    </row>
    <row r="16">
      <c r="A16" s="4" t="inlineStr">
        <is>
          <t>Agency mortgage-backed securities</t>
        </is>
      </c>
      <c r="B16" s="5" t="n">
        <v>553052</v>
      </c>
      <c r="C16" s="4" t="inlineStr">
        <is>
          <t xml:space="preserve"> </t>
        </is>
      </c>
    </row>
    <row r="17">
      <c r="A17" s="4" t="inlineStr">
        <is>
          <t>Total</t>
        </is>
      </c>
      <c r="B17" s="6" t="n">
        <v>585771</v>
      </c>
      <c r="C17" s="6" t="n">
        <v>6144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ecurities Pledged to Secure Public Deposits and for Other Purposes (Details) - USD ($)</t>
        </is>
      </c>
      <c r="B1" s="2" t="inlineStr">
        <is>
          <t>Jun. 30, 2023</t>
        </is>
      </c>
      <c r="C1" s="2" t="inlineStr">
        <is>
          <t>Dec. 31, 2022</t>
        </is>
      </c>
    </row>
    <row r="2">
      <c r="A2" s="3" t="inlineStr">
        <is>
          <t>Securities Pledged to Secure Public Deposits and for Other Purposes</t>
        </is>
      </c>
      <c r="B2" s="4" t="inlineStr">
        <is>
          <t xml:space="preserve"> </t>
        </is>
      </c>
      <c r="C2" s="4" t="inlineStr">
        <is>
          <t xml:space="preserve"> </t>
        </is>
      </c>
    </row>
    <row r="3">
      <c r="A3" s="4" t="inlineStr">
        <is>
          <t>Amortized cost of securities pledged to secure public deposits and for other purposes as required or permitted by law or contract</t>
        </is>
      </c>
      <c r="B3" s="6" t="n">
        <v>1071652000</v>
      </c>
      <c r="C3" s="6" t="n">
        <v>6627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ecurities - Roll-forward by major security type (Details)</t>
        </is>
      </c>
      <c r="B1" s="2" t="inlineStr">
        <is>
          <t>6 Months Ended</t>
        </is>
      </c>
    </row>
    <row r="2">
      <c r="B2" s="2" t="inlineStr">
        <is>
          <t>Jun. 30, 2023 USD ($)</t>
        </is>
      </c>
    </row>
    <row r="3">
      <c r="A3" s="3" t="inlineStr">
        <is>
          <t>Securities</t>
        </is>
      </c>
      <c r="B3" s="4" t="inlineStr">
        <is>
          <t xml:space="preserve"> </t>
        </is>
      </c>
    </row>
    <row r="4">
      <c r="A4" s="4" t="inlineStr">
        <is>
          <t>Allowance for credit loss current period - Beginning Balance</t>
        </is>
      </c>
      <c r="B4" s="6" t="n">
        <v>14000</v>
      </c>
    </row>
    <row r="5">
      <c r="A5" s="4" t="inlineStr">
        <is>
          <t>Provision for (recapture of) credit losses</t>
        </is>
      </c>
      <c r="B5" s="5" t="n">
        <v>-1000</v>
      </c>
    </row>
    <row r="6">
      <c r="A6" s="4" t="inlineStr">
        <is>
          <t>Allowance for credit loss current period - Ending Balance</t>
        </is>
      </c>
      <c r="B6" s="6" t="n">
        <v>13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Loans and Allowance for Credit Losses on Loans - Loans Balance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held-for-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 balance</t>
        </is>
      </c>
      <c r="B3" s="6" t="n">
        <v>3289181000</v>
      </c>
      <c r="C3" s="4" t="inlineStr">
        <is>
          <t xml:space="preserve"> </t>
        </is>
      </c>
      <c r="D3" s="6" t="n">
        <v>3299067000</v>
      </c>
      <c r="E3" s="4" t="inlineStr">
        <is>
          <t xml:space="preserve"> </t>
        </is>
      </c>
      <c r="F3" s="4" t="inlineStr">
        <is>
          <t xml:space="preserve"> </t>
        </is>
      </c>
      <c r="G3" s="4" t="inlineStr">
        <is>
          <t xml:space="preserve"> </t>
        </is>
      </c>
    </row>
    <row r="4">
      <c r="A4" s="4" t="inlineStr">
        <is>
          <t>Deferred loan fees, net</t>
        </is>
      </c>
      <c r="B4" s="5" t="n">
        <v>-397000</v>
      </c>
      <c r="C4" s="4" t="inlineStr">
        <is>
          <t xml:space="preserve"> </t>
        </is>
      </c>
      <c r="D4" s="5" t="n">
        <v>-517000</v>
      </c>
      <c r="E4" s="4" t="inlineStr">
        <is>
          <t xml:space="preserve"> </t>
        </is>
      </c>
      <c r="F4" s="4" t="inlineStr">
        <is>
          <t xml:space="preserve"> </t>
        </is>
      </c>
      <c r="G4" s="4" t="inlineStr">
        <is>
          <t xml:space="preserve"> </t>
        </is>
      </c>
    </row>
    <row r="5">
      <c r="A5" s="4" t="inlineStr">
        <is>
          <t>Total loan balance</t>
        </is>
      </c>
      <c r="B5" s="5" t="n">
        <v>3288784000</v>
      </c>
      <c r="C5" s="4" t="inlineStr">
        <is>
          <t xml:space="preserve"> </t>
        </is>
      </c>
      <c r="D5" s="5" t="n">
        <v>3298550000</v>
      </c>
      <c r="E5" s="6" t="n">
        <v>3082452000</v>
      </c>
      <c r="F5" s="4" t="inlineStr">
        <is>
          <t xml:space="preserve"> </t>
        </is>
      </c>
      <c r="G5" s="4" t="inlineStr">
        <is>
          <t xml:space="preserve"> </t>
        </is>
      </c>
    </row>
    <row r="6">
      <c r="A6" s="4" t="inlineStr">
        <is>
          <t>Allowance for credit losses on loans</t>
        </is>
      </c>
      <c r="B6" s="5" t="n">
        <v>-47803000</v>
      </c>
      <c r="C6" s="6" t="n">
        <v>-47273000</v>
      </c>
      <c r="D6" s="5" t="n">
        <v>-47512000</v>
      </c>
      <c r="E6" s="5" t="n">
        <v>-45490000</v>
      </c>
      <c r="F6" s="6" t="n">
        <v>-42788000</v>
      </c>
      <c r="G6" s="6" t="n">
        <v>-43290000</v>
      </c>
    </row>
    <row r="7">
      <c r="A7" s="4" t="inlineStr">
        <is>
          <t>Loans, net</t>
        </is>
      </c>
      <c r="B7" s="5" t="n">
        <v>3240981000</v>
      </c>
      <c r="C7" s="4" t="inlineStr">
        <is>
          <t xml:space="preserve"> </t>
        </is>
      </c>
      <c r="D7" s="5" t="n">
        <v>3251038000</v>
      </c>
      <c r="E7" s="4" t="inlineStr">
        <is>
          <t xml:space="preserve"> </t>
        </is>
      </c>
      <c r="F7" s="4" t="inlineStr">
        <is>
          <t xml:space="preserve"> </t>
        </is>
      </c>
      <c r="G7" s="4" t="inlineStr">
        <is>
          <t xml:space="preserve"> </t>
        </is>
      </c>
    </row>
    <row r="8">
      <c r="A8" s="4" t="inlineStr">
        <is>
          <t>Commercial. | Commerc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held-for-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 balance</t>
        </is>
      </c>
      <c r="B10" s="5" t="n">
        <v>466354000</v>
      </c>
      <c r="C10" s="4" t="inlineStr">
        <is>
          <t xml:space="preserve"> </t>
        </is>
      </c>
      <c r="D10" s="5" t="n">
        <v>533915000</v>
      </c>
      <c r="E10" s="4" t="inlineStr">
        <is>
          <t xml:space="preserve"> </t>
        </is>
      </c>
      <c r="F10" s="4" t="inlineStr">
        <is>
          <t xml:space="preserve"> </t>
        </is>
      </c>
      <c r="G10" s="4" t="inlineStr">
        <is>
          <t xml:space="preserve"> </t>
        </is>
      </c>
    </row>
    <row r="11">
      <c r="A11" s="4" t="inlineStr">
        <is>
          <t>Allowance for credit losses on loans</t>
        </is>
      </c>
      <c r="B11" s="5" t="n">
        <v>-6550000</v>
      </c>
      <c r="C11" s="5" t="n">
        <v>-6534000</v>
      </c>
      <c r="D11" s="5" t="n">
        <v>-6617000</v>
      </c>
      <c r="E11" s="5" t="n">
        <v>-6602000</v>
      </c>
      <c r="F11" s="5" t="n">
        <v>-6801000</v>
      </c>
      <c r="G11" s="5" t="n">
        <v>-8414000</v>
      </c>
    </row>
    <row r="12">
      <c r="A12" s="4" t="inlineStr">
        <is>
          <t>Commercial. | SBA Paycheck Protection Program ("PPP")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held-for-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 balance</t>
        </is>
      </c>
      <c r="B14" s="5" t="n">
        <v>5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net</t>
        </is>
      </c>
      <c r="B15" s="4" t="inlineStr">
        <is>
          <t xml:space="preserve"> </t>
        </is>
      </c>
      <c r="C15" s="4" t="inlineStr">
        <is>
          <t xml:space="preserve"> </t>
        </is>
      </c>
      <c r="D15" s="5" t="n">
        <v>1166000</v>
      </c>
      <c r="E15" s="4" t="inlineStr">
        <is>
          <t xml:space="preserve"> </t>
        </is>
      </c>
      <c r="F15" s="4" t="inlineStr">
        <is>
          <t xml:space="preserve"> </t>
        </is>
      </c>
      <c r="G15" s="4" t="inlineStr">
        <is>
          <t xml:space="preserve"> </t>
        </is>
      </c>
    </row>
    <row r="16">
      <c r="A16" s="4" t="inlineStr">
        <is>
          <t>Commercial. | Bay View Fu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held-for-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net</t>
        </is>
      </c>
      <c r="B18" s="5" t="n">
        <v>60879000</v>
      </c>
      <c r="C18" s="4" t="inlineStr">
        <is>
          <t xml:space="preserve"> </t>
        </is>
      </c>
      <c r="D18" s="5" t="n">
        <v>79263000</v>
      </c>
      <c r="E18" s="4" t="inlineStr">
        <is>
          <t xml:space="preserve"> </t>
        </is>
      </c>
      <c r="F18" s="4" t="inlineStr">
        <is>
          <t xml:space="preserve"> </t>
        </is>
      </c>
      <c r="G18" s="4" t="inlineStr">
        <is>
          <t xml:space="preserve"> </t>
        </is>
      </c>
    </row>
    <row r="19">
      <c r="A19" s="4" t="inlineStr">
        <is>
          <t>Real estate | CRE - Owner Occupi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held-for-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 balance</t>
        </is>
      </c>
      <c r="B21" s="5" t="n">
        <v>608031000</v>
      </c>
      <c r="C21" s="4" t="inlineStr">
        <is>
          <t xml:space="preserve"> </t>
        </is>
      </c>
      <c r="D21" s="5" t="n">
        <v>614663000</v>
      </c>
      <c r="E21" s="4" t="inlineStr">
        <is>
          <t xml:space="preserve"> </t>
        </is>
      </c>
      <c r="F21" s="4" t="inlineStr">
        <is>
          <t xml:space="preserve"> </t>
        </is>
      </c>
      <c r="G21" s="4" t="inlineStr">
        <is>
          <t xml:space="preserve"> </t>
        </is>
      </c>
    </row>
    <row r="22">
      <c r="A22" s="4" t="inlineStr">
        <is>
          <t>Allowance for credit losses on loans</t>
        </is>
      </c>
      <c r="B22" s="5" t="n">
        <v>-5463000</v>
      </c>
      <c r="C22" s="5" t="n">
        <v>-5453000</v>
      </c>
      <c r="D22" s="5" t="n">
        <v>-5751000</v>
      </c>
      <c r="E22" s="5" t="n">
        <v>-6009000</v>
      </c>
      <c r="F22" s="5" t="n">
        <v>-6397000</v>
      </c>
      <c r="G22" s="5" t="n">
        <v>-7954000</v>
      </c>
    </row>
    <row r="23">
      <c r="A23" s="4" t="inlineStr">
        <is>
          <t>Real estate | CRE - Non-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held-for-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 balance</t>
        </is>
      </c>
      <c r="B25" s="5" t="n">
        <v>1147313000</v>
      </c>
      <c r="C25" s="4" t="inlineStr">
        <is>
          <t xml:space="preserve"> </t>
        </is>
      </c>
      <c r="D25" s="5" t="n">
        <v>1066368000</v>
      </c>
      <c r="E25" s="4" t="inlineStr">
        <is>
          <t xml:space="preserve"> </t>
        </is>
      </c>
      <c r="F25" s="4" t="inlineStr">
        <is>
          <t xml:space="preserve"> </t>
        </is>
      </c>
      <c r="G25" s="4" t="inlineStr">
        <is>
          <t xml:space="preserve"> </t>
        </is>
      </c>
    </row>
    <row r="26">
      <c r="A26" s="4" t="inlineStr">
        <is>
          <t>Allowance for credit losses on loans</t>
        </is>
      </c>
      <c r="B26" s="5" t="n">
        <v>-23523000</v>
      </c>
      <c r="C26" s="5" t="n">
        <v>-22677000</v>
      </c>
      <c r="D26" s="5" t="n">
        <v>-22135000</v>
      </c>
      <c r="E26" s="5" t="n">
        <v>-21474000</v>
      </c>
      <c r="F26" s="5" t="n">
        <v>-19413000</v>
      </c>
      <c r="G26" s="5" t="n">
        <v>-17125000</v>
      </c>
    </row>
    <row r="27">
      <c r="A27" s="4" t="inlineStr">
        <is>
          <t>Real estate | Land &amp; Constr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held-for-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 balance</t>
        </is>
      </c>
      <c r="B29" s="5" t="n">
        <v>162816000</v>
      </c>
      <c r="C29" s="4" t="inlineStr">
        <is>
          <t xml:space="preserve"> </t>
        </is>
      </c>
      <c r="D29" s="5" t="n">
        <v>163577000</v>
      </c>
      <c r="E29" s="4" t="inlineStr">
        <is>
          <t xml:space="preserve"> </t>
        </is>
      </c>
      <c r="F29" s="4" t="inlineStr">
        <is>
          <t xml:space="preserve"> </t>
        </is>
      </c>
      <c r="G29" s="4" t="inlineStr">
        <is>
          <t xml:space="preserve"> </t>
        </is>
      </c>
    </row>
    <row r="30">
      <c r="A30" s="4" t="inlineStr">
        <is>
          <t>Allowance for credit losses on loans</t>
        </is>
      </c>
      <c r="B30" s="5" t="n">
        <v>-2870000</v>
      </c>
      <c r="C30" s="5" t="n">
        <v>-3176000</v>
      </c>
      <c r="D30" s="5" t="n">
        <v>-2941000</v>
      </c>
      <c r="E30" s="5" t="n">
        <v>-2498000</v>
      </c>
      <c r="F30" s="5" t="n">
        <v>-2006000</v>
      </c>
      <c r="G30" s="5" t="n">
        <v>-1831000</v>
      </c>
    </row>
    <row r="31">
      <c r="A31" s="4" t="inlineStr">
        <is>
          <t>Real estate | Home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held-for-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 balance</t>
        </is>
      </c>
      <c r="B33" s="5" t="n">
        <v>128009000</v>
      </c>
      <c r="C33" s="4" t="inlineStr">
        <is>
          <t xml:space="preserve"> </t>
        </is>
      </c>
      <c r="D33" s="5" t="n">
        <v>120724000</v>
      </c>
      <c r="E33" s="4" t="inlineStr">
        <is>
          <t xml:space="preserve"> </t>
        </is>
      </c>
      <c r="F33" s="4" t="inlineStr">
        <is>
          <t xml:space="preserve"> </t>
        </is>
      </c>
      <c r="G33" s="4" t="inlineStr">
        <is>
          <t xml:space="preserve"> </t>
        </is>
      </c>
    </row>
    <row r="34">
      <c r="A34" s="4" t="inlineStr">
        <is>
          <t>Allowance for credit losses on loans</t>
        </is>
      </c>
      <c r="B34" s="5" t="n">
        <v>-730000</v>
      </c>
      <c r="C34" s="5" t="n">
        <v>-688000</v>
      </c>
      <c r="D34" s="5" t="n">
        <v>-666000</v>
      </c>
      <c r="E34" s="5" t="n">
        <v>-695000</v>
      </c>
      <c r="F34" s="5" t="n">
        <v>-722000</v>
      </c>
      <c r="G34" s="5" t="n">
        <v>-864000</v>
      </c>
    </row>
    <row r="35">
      <c r="A35" s="4" t="inlineStr">
        <is>
          <t>Real estate | Multi-Fami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held-for-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 balance</t>
        </is>
      </c>
      <c r="B37" s="5" t="n">
        <v>244959000</v>
      </c>
      <c r="C37" s="4" t="inlineStr">
        <is>
          <t xml:space="preserve"> </t>
        </is>
      </c>
      <c r="D37" s="5" t="n">
        <v>244882000</v>
      </c>
      <c r="E37" s="4" t="inlineStr">
        <is>
          <t xml:space="preserve"> </t>
        </is>
      </c>
      <c r="F37" s="4" t="inlineStr">
        <is>
          <t xml:space="preserve"> </t>
        </is>
      </c>
      <c r="G37" s="4" t="inlineStr">
        <is>
          <t xml:space="preserve"> </t>
        </is>
      </c>
    </row>
    <row r="38">
      <c r="A38" s="4" t="inlineStr">
        <is>
          <t>Allowance for credit losses on loans</t>
        </is>
      </c>
      <c r="B38" s="5" t="n">
        <v>-4383000</v>
      </c>
      <c r="C38" s="5" t="n">
        <v>-4392000</v>
      </c>
      <c r="D38" s="5" t="n">
        <v>-3366000</v>
      </c>
      <c r="E38" s="5" t="n">
        <v>-2824000</v>
      </c>
      <c r="F38" s="5" t="n">
        <v>-2544000</v>
      </c>
      <c r="G38" s="5" t="n">
        <v>-2796000</v>
      </c>
    </row>
    <row r="39">
      <c r="A39" s="4" t="inlineStr">
        <is>
          <t>Real estate | Residential Mortg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held-for-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 balance</t>
        </is>
      </c>
      <c r="B41" s="5" t="n">
        <v>514064000</v>
      </c>
      <c r="C41" s="4" t="inlineStr">
        <is>
          <t xml:space="preserve"> </t>
        </is>
      </c>
      <c r="D41" s="5" t="n">
        <v>537905000</v>
      </c>
      <c r="E41" s="4" t="inlineStr">
        <is>
          <t xml:space="preserve"> </t>
        </is>
      </c>
      <c r="F41" s="4" t="inlineStr">
        <is>
          <t xml:space="preserve"> </t>
        </is>
      </c>
      <c r="G41" s="4" t="inlineStr">
        <is>
          <t xml:space="preserve"> </t>
        </is>
      </c>
    </row>
    <row r="42">
      <c r="A42" s="4" t="inlineStr">
        <is>
          <t>Allowance for credit losses on loans</t>
        </is>
      </c>
      <c r="B42" s="5" t="n">
        <v>-4129000</v>
      </c>
      <c r="C42" s="5" t="n">
        <v>-4196000</v>
      </c>
      <c r="D42" s="5" t="n">
        <v>-5907000</v>
      </c>
      <c r="E42" s="5" t="n">
        <v>-5232000</v>
      </c>
      <c r="F42" s="5" t="n">
        <v>-4757000</v>
      </c>
      <c r="G42" s="5" t="n">
        <v>-4132000</v>
      </c>
    </row>
    <row r="43">
      <c r="A43" s="4" t="inlineStr">
        <is>
          <t>Consumer | Consumer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held-for-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 balance</t>
        </is>
      </c>
      <c r="B45" s="5" t="n">
        <v>17635000</v>
      </c>
      <c r="C45" s="4" t="inlineStr">
        <is>
          <t xml:space="preserve"> </t>
        </is>
      </c>
      <c r="D45" s="5" t="n">
        <v>17033000</v>
      </c>
      <c r="E45" s="4" t="inlineStr">
        <is>
          <t xml:space="preserve"> </t>
        </is>
      </c>
      <c r="F45" s="4" t="inlineStr">
        <is>
          <t xml:space="preserve"> </t>
        </is>
      </c>
      <c r="G45" s="4" t="inlineStr">
        <is>
          <t xml:space="preserve"> </t>
        </is>
      </c>
    </row>
    <row r="46">
      <c r="A46" s="4" t="inlineStr">
        <is>
          <t>Allowance for credit losses on loans</t>
        </is>
      </c>
      <c r="B46" s="6" t="n">
        <v>-155000</v>
      </c>
      <c r="C46" s="6" t="n">
        <v>-157000</v>
      </c>
      <c r="D46" s="6" t="n">
        <v>-129000</v>
      </c>
      <c r="E46" s="6" t="n">
        <v>-156000</v>
      </c>
      <c r="F46" s="6" t="n">
        <v>-148000</v>
      </c>
      <c r="G46" s="6" t="n">
        <v>-17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Changes in the Allowance for Loan Los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of period balance</t>
        </is>
      </c>
      <c r="B4" s="6" t="n">
        <v>47273000</v>
      </c>
      <c r="C4" s="6" t="n">
        <v>42788000</v>
      </c>
      <c r="D4" s="6" t="n">
        <v>47512000</v>
      </c>
      <c r="E4" s="6" t="n">
        <v>43290000</v>
      </c>
    </row>
    <row r="5">
      <c r="A5" s="4" t="inlineStr">
        <is>
          <t>Charge-offs</t>
        </is>
      </c>
      <c r="B5" s="5" t="n">
        <v>-24000</v>
      </c>
      <c r="C5" s="5" t="n">
        <v>-355000</v>
      </c>
      <c r="D5" s="5" t="n">
        <v>-404000</v>
      </c>
      <c r="E5" s="5" t="n">
        <v>-371000</v>
      </c>
    </row>
    <row r="6">
      <c r="A6" s="4" t="inlineStr">
        <is>
          <t>Recoveries</t>
        </is>
      </c>
      <c r="B6" s="5" t="n">
        <v>294000</v>
      </c>
      <c r="C6" s="5" t="n">
        <v>3238000</v>
      </c>
      <c r="D6" s="5" t="n">
        <v>403000</v>
      </c>
      <c r="E6" s="5" t="n">
        <v>3319000</v>
      </c>
    </row>
    <row r="7">
      <c r="A7" s="4" t="inlineStr">
        <is>
          <t>Net (charge-offs) recoveries</t>
        </is>
      </c>
      <c r="B7" s="5" t="n">
        <v>270000</v>
      </c>
      <c r="C7" s="5" t="n">
        <v>2883000</v>
      </c>
      <c r="D7" s="5" t="n">
        <v>-1000</v>
      </c>
      <c r="E7" s="5" t="n">
        <v>2948000</v>
      </c>
    </row>
    <row r="8">
      <c r="A8" s="4" t="inlineStr">
        <is>
          <t>Provision for (recapture of) credit losses on loans</t>
        </is>
      </c>
      <c r="B8" s="5" t="n">
        <v>260000</v>
      </c>
      <c r="C8" s="5" t="n">
        <v>-181000</v>
      </c>
      <c r="D8" s="5" t="n">
        <v>292000</v>
      </c>
      <c r="E8" s="5" t="n">
        <v>-748000</v>
      </c>
    </row>
    <row r="9">
      <c r="A9" s="4" t="inlineStr">
        <is>
          <t>End of period balance</t>
        </is>
      </c>
      <c r="B9" s="5" t="n">
        <v>47803000</v>
      </c>
      <c r="C9" s="5" t="n">
        <v>45490000</v>
      </c>
      <c r="D9" s="5" t="n">
        <v>47803000</v>
      </c>
      <c r="E9" s="5" t="n">
        <v>45490000</v>
      </c>
    </row>
    <row r="10">
      <c r="A10" s="4" t="inlineStr">
        <is>
          <t>Commercial. | 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eginning of period balance</t>
        </is>
      </c>
      <c r="B12" s="5" t="n">
        <v>6534000</v>
      </c>
      <c r="C12" s="5" t="n">
        <v>6801000</v>
      </c>
      <c r="D12" s="5" t="n">
        <v>6617000</v>
      </c>
      <c r="E12" s="5" t="n">
        <v>8414000</v>
      </c>
    </row>
    <row r="13">
      <c r="A13" s="4" t="inlineStr">
        <is>
          <t>Charge-offs</t>
        </is>
      </c>
      <c r="B13" s="5" t="n">
        <v>-24000</v>
      </c>
      <c r="C13" s="5" t="n">
        <v>-355000</v>
      </c>
      <c r="D13" s="5" t="n">
        <v>-158000</v>
      </c>
      <c r="E13" s="5" t="n">
        <v>-371000</v>
      </c>
    </row>
    <row r="14">
      <c r="A14" s="4" t="inlineStr">
        <is>
          <t>Recoveries</t>
        </is>
      </c>
      <c r="B14" s="5" t="n">
        <v>108000</v>
      </c>
      <c r="C14" s="5" t="n">
        <v>79000</v>
      </c>
      <c r="D14" s="5" t="n">
        <v>188000</v>
      </c>
      <c r="E14" s="5" t="n">
        <v>133000</v>
      </c>
    </row>
    <row r="15">
      <c r="A15" s="4" t="inlineStr">
        <is>
          <t>Net (charge-offs) recoveries</t>
        </is>
      </c>
      <c r="B15" s="5" t="n">
        <v>84000</v>
      </c>
      <c r="C15" s="5" t="n">
        <v>-276000</v>
      </c>
      <c r="D15" s="5" t="n">
        <v>30000</v>
      </c>
      <c r="E15" s="5" t="n">
        <v>-238000</v>
      </c>
    </row>
    <row r="16">
      <c r="A16" s="4" t="inlineStr">
        <is>
          <t>Provision for (recapture of) credit losses on loans</t>
        </is>
      </c>
      <c r="B16" s="5" t="n">
        <v>-68000</v>
      </c>
      <c r="C16" s="5" t="n">
        <v>77000</v>
      </c>
      <c r="D16" s="5" t="n">
        <v>-97000</v>
      </c>
      <c r="E16" s="5" t="n">
        <v>-1574000</v>
      </c>
    </row>
    <row r="17">
      <c r="A17" s="4" t="inlineStr">
        <is>
          <t>End of period balance</t>
        </is>
      </c>
      <c r="B17" s="5" t="n">
        <v>6550000</v>
      </c>
      <c r="C17" s="5" t="n">
        <v>6602000</v>
      </c>
      <c r="D17" s="5" t="n">
        <v>6550000</v>
      </c>
      <c r="E17" s="5" t="n">
        <v>6602000</v>
      </c>
    </row>
    <row r="18">
      <c r="A18" s="4" t="inlineStr">
        <is>
          <t>Real estate | CRE - Owner Occupi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Beginning of period balance</t>
        </is>
      </c>
      <c r="B20" s="5" t="n">
        <v>5453000</v>
      </c>
      <c r="C20" s="5" t="n">
        <v>6397000</v>
      </c>
      <c r="D20" s="5" t="n">
        <v>5751000</v>
      </c>
      <c r="E20" s="5" t="n">
        <v>7954000</v>
      </c>
    </row>
    <row r="21">
      <c r="A21" s="4" t="inlineStr">
        <is>
          <t>Recoveries</t>
        </is>
      </c>
      <c r="B21" s="5" t="n">
        <v>4000</v>
      </c>
      <c r="C21" s="5" t="n">
        <v>4000</v>
      </c>
      <c r="D21" s="5" t="n">
        <v>8000</v>
      </c>
      <c r="E21" s="5" t="n">
        <v>7000</v>
      </c>
    </row>
    <row r="22">
      <c r="A22" s="4" t="inlineStr">
        <is>
          <t>Net (charge-offs) recoveries</t>
        </is>
      </c>
      <c r="B22" s="5" t="n">
        <v>4000</v>
      </c>
      <c r="C22" s="5" t="n">
        <v>4000</v>
      </c>
      <c r="D22" s="5" t="n">
        <v>8000</v>
      </c>
      <c r="E22" s="5" t="n">
        <v>7000</v>
      </c>
    </row>
    <row r="23">
      <c r="A23" s="4" t="inlineStr">
        <is>
          <t>Provision for (recapture of) credit losses on loans</t>
        </is>
      </c>
      <c r="B23" s="5" t="n">
        <v>6000</v>
      </c>
      <c r="C23" s="5" t="n">
        <v>-392000</v>
      </c>
      <c r="D23" s="5" t="n">
        <v>-296000</v>
      </c>
      <c r="E23" s="5" t="n">
        <v>-1952000</v>
      </c>
    </row>
    <row r="24">
      <c r="A24" s="4" t="inlineStr">
        <is>
          <t>End of period balance</t>
        </is>
      </c>
      <c r="B24" s="5" t="n">
        <v>5463000</v>
      </c>
      <c r="C24" s="5" t="n">
        <v>6009000</v>
      </c>
      <c r="D24" s="5" t="n">
        <v>5463000</v>
      </c>
      <c r="E24" s="5" t="n">
        <v>6009000</v>
      </c>
    </row>
    <row r="25">
      <c r="A25" s="4" t="inlineStr">
        <is>
          <t>Real estate | CRE - Non-Owner Occupied</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Beginning of period balance</t>
        </is>
      </c>
      <c r="B27" s="5" t="n">
        <v>22677000</v>
      </c>
      <c r="C27" s="5" t="n">
        <v>19413000</v>
      </c>
      <c r="D27" s="5" t="n">
        <v>22135000</v>
      </c>
      <c r="E27" s="5" t="n">
        <v>17125000</v>
      </c>
    </row>
    <row r="28">
      <c r="A28" s="4" t="inlineStr">
        <is>
          <t>Provision for (recapture of) credit losses on loans</t>
        </is>
      </c>
      <c r="B28" s="5" t="n">
        <v>846000</v>
      </c>
      <c r="C28" s="5" t="n">
        <v>2061000</v>
      </c>
      <c r="D28" s="5" t="n">
        <v>1388000</v>
      </c>
      <c r="E28" s="5" t="n">
        <v>4349000</v>
      </c>
    </row>
    <row r="29">
      <c r="A29" s="4" t="inlineStr">
        <is>
          <t>End of period balance</t>
        </is>
      </c>
      <c r="B29" s="5" t="n">
        <v>23523000</v>
      </c>
      <c r="C29" s="5" t="n">
        <v>21474000</v>
      </c>
      <c r="D29" s="5" t="n">
        <v>23523000</v>
      </c>
      <c r="E29" s="5" t="n">
        <v>21474000</v>
      </c>
    </row>
    <row r="30">
      <c r="A30" s="4" t="inlineStr">
        <is>
          <t>Real estate | Land &amp; Construction</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of period balance</t>
        </is>
      </c>
      <c r="B32" s="5" t="n">
        <v>3176000</v>
      </c>
      <c r="C32" s="5" t="n">
        <v>2006000</v>
      </c>
      <c r="D32" s="5" t="n">
        <v>2941000</v>
      </c>
      <c r="E32" s="5" t="n">
        <v>1831000</v>
      </c>
    </row>
    <row r="33">
      <c r="A33" s="4" t="inlineStr">
        <is>
          <t>Provision for (recapture of) credit losses on loans</t>
        </is>
      </c>
      <c r="B33" s="5" t="n">
        <v>-306000</v>
      </c>
      <c r="C33" s="5" t="n">
        <v>492000</v>
      </c>
      <c r="D33" s="5" t="n">
        <v>-71000</v>
      </c>
      <c r="E33" s="5" t="n">
        <v>667000</v>
      </c>
    </row>
    <row r="34">
      <c r="A34" s="4" t="inlineStr">
        <is>
          <t>End of period balance</t>
        </is>
      </c>
      <c r="B34" s="5" t="n">
        <v>2870000</v>
      </c>
      <c r="C34" s="5" t="n">
        <v>2498000</v>
      </c>
      <c r="D34" s="5" t="n">
        <v>2870000</v>
      </c>
      <c r="E34" s="5" t="n">
        <v>2498000</v>
      </c>
    </row>
    <row r="35">
      <c r="A35" s="4" t="inlineStr">
        <is>
          <t>Real estate | Home Equity</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Beginning of period balance</t>
        </is>
      </c>
      <c r="B37" s="5" t="n">
        <v>688000</v>
      </c>
      <c r="C37" s="5" t="n">
        <v>722000</v>
      </c>
      <c r="D37" s="5" t="n">
        <v>666000</v>
      </c>
      <c r="E37" s="5" t="n">
        <v>864000</v>
      </c>
    </row>
    <row r="38">
      <c r="A38" s="4" t="inlineStr">
        <is>
          <t>Charge-offs</t>
        </is>
      </c>
      <c r="B38" s="4" t="inlineStr">
        <is>
          <t xml:space="preserve"> </t>
        </is>
      </c>
      <c r="C38" s="4" t="inlineStr">
        <is>
          <t xml:space="preserve"> </t>
        </is>
      </c>
      <c r="D38" s="5" t="n">
        <v>-246000</v>
      </c>
      <c r="E38" s="4" t="inlineStr">
        <is>
          <t xml:space="preserve"> </t>
        </is>
      </c>
    </row>
    <row r="39">
      <c r="A39" s="4" t="inlineStr">
        <is>
          <t>Recoveries</t>
        </is>
      </c>
      <c r="B39" s="5" t="n">
        <v>182000</v>
      </c>
      <c r="C39" s="5" t="n">
        <v>31000</v>
      </c>
      <c r="D39" s="5" t="n">
        <v>207000</v>
      </c>
      <c r="E39" s="5" t="n">
        <v>55000</v>
      </c>
    </row>
    <row r="40">
      <c r="A40" s="4" t="inlineStr">
        <is>
          <t>Net (charge-offs) recoveries</t>
        </is>
      </c>
      <c r="B40" s="5" t="n">
        <v>182000</v>
      </c>
      <c r="C40" s="5" t="n">
        <v>31000</v>
      </c>
      <c r="D40" s="5" t="n">
        <v>-39000</v>
      </c>
      <c r="E40" s="5" t="n">
        <v>55000</v>
      </c>
    </row>
    <row r="41">
      <c r="A41" s="4" t="inlineStr">
        <is>
          <t>Provision for (recapture of) credit losses on loans</t>
        </is>
      </c>
      <c r="B41" s="5" t="n">
        <v>-140000</v>
      </c>
      <c r="C41" s="5" t="n">
        <v>-58000</v>
      </c>
      <c r="D41" s="5" t="n">
        <v>103000</v>
      </c>
      <c r="E41" s="5" t="n">
        <v>-224000</v>
      </c>
    </row>
    <row r="42">
      <c r="A42" s="4" t="inlineStr">
        <is>
          <t>End of period balance</t>
        </is>
      </c>
      <c r="B42" s="5" t="n">
        <v>730000</v>
      </c>
      <c r="C42" s="5" t="n">
        <v>695000</v>
      </c>
      <c r="D42" s="5" t="n">
        <v>730000</v>
      </c>
      <c r="E42" s="5" t="n">
        <v>695000</v>
      </c>
    </row>
    <row r="43">
      <c r="A43" s="4" t="inlineStr">
        <is>
          <t>Real estate | Multi-Family</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Beginning of period balance</t>
        </is>
      </c>
      <c r="B45" s="5" t="n">
        <v>4392000</v>
      </c>
      <c r="C45" s="5" t="n">
        <v>2544000</v>
      </c>
      <c r="D45" s="5" t="n">
        <v>3366000</v>
      </c>
      <c r="E45" s="5" t="n">
        <v>2796000</v>
      </c>
    </row>
    <row r="46">
      <c r="A46" s="4" t="inlineStr">
        <is>
          <t>Provision for (recapture of) credit losses on loans</t>
        </is>
      </c>
      <c r="B46" s="5" t="n">
        <v>-9000</v>
      </c>
      <c r="C46" s="5" t="n">
        <v>280000</v>
      </c>
      <c r="D46" s="5" t="n">
        <v>1017000</v>
      </c>
      <c r="E46" s="5" t="n">
        <v>28000</v>
      </c>
    </row>
    <row r="47">
      <c r="A47" s="4" t="inlineStr">
        <is>
          <t>End of period balance</t>
        </is>
      </c>
      <c r="B47" s="5" t="n">
        <v>4383000</v>
      </c>
      <c r="C47" s="5" t="n">
        <v>2824000</v>
      </c>
      <c r="D47" s="5" t="n">
        <v>4383000</v>
      </c>
      <c r="E47" s="5" t="n">
        <v>2824000</v>
      </c>
    </row>
    <row r="48">
      <c r="A48" s="4" t="inlineStr">
        <is>
          <t>Real estate | Residential Mortgage</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row>
    <row r="50">
      <c r="A50" s="4" t="inlineStr">
        <is>
          <t>Beginning of period balance</t>
        </is>
      </c>
      <c r="B50" s="5" t="n">
        <v>4196000</v>
      </c>
      <c r="C50" s="5" t="n">
        <v>4757000</v>
      </c>
      <c r="D50" s="5" t="n">
        <v>5907000</v>
      </c>
      <c r="E50" s="5" t="n">
        <v>4132000</v>
      </c>
    </row>
    <row r="51">
      <c r="A51" s="4" t="inlineStr">
        <is>
          <t>Provision for (recapture of) credit losses on loans</t>
        </is>
      </c>
      <c r="B51" s="5" t="n">
        <v>-67000</v>
      </c>
      <c r="C51" s="5" t="n">
        <v>475000</v>
      </c>
      <c r="D51" s="5" t="n">
        <v>-1778000</v>
      </c>
      <c r="E51" s="5" t="n">
        <v>1100000</v>
      </c>
    </row>
    <row r="52">
      <c r="A52" s="4" t="inlineStr">
        <is>
          <t>End of period balance</t>
        </is>
      </c>
      <c r="B52" s="5" t="n">
        <v>4129000</v>
      </c>
      <c r="C52" s="5" t="n">
        <v>5232000</v>
      </c>
      <c r="D52" s="5" t="n">
        <v>4129000</v>
      </c>
      <c r="E52" s="5" t="n">
        <v>5232000</v>
      </c>
    </row>
    <row r="53">
      <c r="A53" s="4" t="inlineStr">
        <is>
          <t>Consumer | Consumer and Oth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Beginning of period balance</t>
        </is>
      </c>
      <c r="B55" s="5" t="n">
        <v>157000</v>
      </c>
      <c r="C55" s="5" t="n">
        <v>148000</v>
      </c>
      <c r="D55" s="5" t="n">
        <v>129000</v>
      </c>
      <c r="E55" s="5" t="n">
        <v>174000</v>
      </c>
    </row>
    <row r="56">
      <c r="A56" s="4" t="inlineStr">
        <is>
          <t>Recoveries</t>
        </is>
      </c>
      <c r="B56" s="4" t="inlineStr">
        <is>
          <t xml:space="preserve"> </t>
        </is>
      </c>
      <c r="C56" s="5" t="n">
        <v>3124000</v>
      </c>
      <c r="D56" s="4" t="inlineStr">
        <is>
          <t xml:space="preserve"> </t>
        </is>
      </c>
      <c r="E56" s="5" t="n">
        <v>3124000</v>
      </c>
    </row>
    <row r="57">
      <c r="A57" s="4" t="inlineStr">
        <is>
          <t>Net (charge-offs) recoveries</t>
        </is>
      </c>
      <c r="B57" s="4" t="inlineStr">
        <is>
          <t xml:space="preserve"> </t>
        </is>
      </c>
      <c r="C57" s="5" t="n">
        <v>3124000</v>
      </c>
      <c r="D57" s="4" t="inlineStr">
        <is>
          <t xml:space="preserve"> </t>
        </is>
      </c>
      <c r="E57" s="5" t="n">
        <v>3124000</v>
      </c>
    </row>
    <row r="58">
      <c r="A58" s="4" t="inlineStr">
        <is>
          <t>Provision for (recapture of) credit losses on loans</t>
        </is>
      </c>
      <c r="B58" s="5" t="n">
        <v>-2000</v>
      </c>
      <c r="C58" s="5" t="n">
        <v>-3116000</v>
      </c>
      <c r="D58" s="5" t="n">
        <v>26000</v>
      </c>
      <c r="E58" s="5" t="n">
        <v>-3142000</v>
      </c>
    </row>
    <row r="59">
      <c r="A59" s="4" t="inlineStr">
        <is>
          <t>End of period balance</t>
        </is>
      </c>
      <c r="B59" s="6" t="n">
        <v>155000</v>
      </c>
      <c r="C59" s="6" t="n">
        <v>156000</v>
      </c>
      <c r="D59" s="6" t="n">
        <v>155000</v>
      </c>
      <c r="E59" s="6" t="n">
        <v>156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Jun. 30, 2023</t>
        </is>
      </c>
      <c r="C1" s="2" t="inlineStr">
        <is>
          <t>Dec. 31, 2022</t>
        </is>
      </c>
    </row>
    <row r="2">
      <c r="A2" s="3" t="inlineStr">
        <is>
          <t>Nonperforming Loans by Class</t>
        </is>
      </c>
      <c r="B2" s="4" t="inlineStr">
        <is>
          <t xml:space="preserve"> </t>
        </is>
      </c>
      <c r="C2" s="4" t="inlineStr">
        <is>
          <t xml:space="preserve"> </t>
        </is>
      </c>
    </row>
    <row r="3">
      <c r="A3" s="4" t="inlineStr">
        <is>
          <t>Nonaccrual with no Specific Allowance for Credit Losses</t>
        </is>
      </c>
      <c r="B3" s="6" t="n">
        <v>1969</v>
      </c>
      <c r="C3" s="6" t="n">
        <v>416</v>
      </c>
    </row>
    <row r="4">
      <c r="A4" s="4" t="inlineStr">
        <is>
          <t>Nonaccrual with Specific Allowance for Credit</t>
        </is>
      </c>
      <c r="B4" s="5" t="n">
        <v>1306</v>
      </c>
      <c r="C4" s="5" t="n">
        <v>324</v>
      </c>
    </row>
    <row r="5">
      <c r="A5" s="4" t="inlineStr">
        <is>
          <t>Restructured and loans over 90 days past due and still accruing</t>
        </is>
      </c>
      <c r="B5" s="5" t="n">
        <v>2262</v>
      </c>
      <c r="C5" s="5" t="n">
        <v>1685</v>
      </c>
    </row>
    <row r="6">
      <c r="A6" s="4" t="inlineStr">
        <is>
          <t>Total</t>
        </is>
      </c>
      <c r="B6" s="5" t="n">
        <v>5537</v>
      </c>
      <c r="C6" s="5" t="n">
        <v>2425</v>
      </c>
    </row>
    <row r="7">
      <c r="A7" s="4" t="inlineStr">
        <is>
          <t>Commercial. | Commercial</t>
        </is>
      </c>
      <c r="B7" s="4" t="inlineStr">
        <is>
          <t xml:space="preserve"> </t>
        </is>
      </c>
      <c r="C7" s="4" t="inlineStr">
        <is>
          <t xml:space="preserve"> </t>
        </is>
      </c>
    </row>
    <row r="8">
      <c r="A8" s="3" t="inlineStr">
        <is>
          <t>Nonperforming Loans by Class</t>
        </is>
      </c>
      <c r="B8" s="4" t="inlineStr">
        <is>
          <t xml:space="preserve"> </t>
        </is>
      </c>
      <c r="C8" s="4" t="inlineStr">
        <is>
          <t xml:space="preserve"> </t>
        </is>
      </c>
    </row>
    <row r="9">
      <c r="A9" s="4" t="inlineStr">
        <is>
          <t>Nonaccrual with no Specific Allowance for Credit Losses</t>
        </is>
      </c>
      <c r="B9" s="4" t="inlineStr">
        <is>
          <t xml:space="preserve"> </t>
        </is>
      </c>
      <c r="C9" s="5" t="n">
        <v>318</v>
      </c>
    </row>
    <row r="10">
      <c r="A10" s="4" t="inlineStr">
        <is>
          <t>Nonaccrual with Specific Allowance for Credit</t>
        </is>
      </c>
      <c r="B10" s="5" t="n">
        <v>1306</v>
      </c>
      <c r="C10" s="5" t="n">
        <v>324</v>
      </c>
    </row>
    <row r="11">
      <c r="A11" s="4" t="inlineStr">
        <is>
          <t>Restructured and loans over 90 days past due and still accruing</t>
        </is>
      </c>
      <c r="B11" s="5" t="n">
        <v>2172</v>
      </c>
      <c r="C11" s="5" t="n">
        <v>349</v>
      </c>
    </row>
    <row r="12">
      <c r="A12" s="4" t="inlineStr">
        <is>
          <t>Total</t>
        </is>
      </c>
      <c r="B12" s="5" t="n">
        <v>3478</v>
      </c>
      <c r="C12" s="5" t="n">
        <v>991</v>
      </c>
    </row>
    <row r="13">
      <c r="A13" s="4" t="inlineStr">
        <is>
          <t>Real estate | CRE - Non-Owner Occupied</t>
        </is>
      </c>
      <c r="B13" s="4" t="inlineStr">
        <is>
          <t xml:space="preserve"> </t>
        </is>
      </c>
      <c r="C13" s="4" t="inlineStr">
        <is>
          <t xml:space="preserve"> </t>
        </is>
      </c>
    </row>
    <row r="14">
      <c r="A14" s="3" t="inlineStr">
        <is>
          <t>Nonperforming Loans by Class</t>
        </is>
      </c>
      <c r="B14" s="4" t="inlineStr">
        <is>
          <t xml:space="preserve"> </t>
        </is>
      </c>
      <c r="C14" s="4" t="inlineStr">
        <is>
          <t xml:space="preserve"> </t>
        </is>
      </c>
    </row>
    <row r="15">
      <c r="A15" s="4" t="inlineStr">
        <is>
          <t>Restructured and loans over 90 days past due and still accruing</t>
        </is>
      </c>
      <c r="B15" s="4" t="inlineStr">
        <is>
          <t xml:space="preserve"> </t>
        </is>
      </c>
      <c r="C15" s="5" t="n">
        <v>1336</v>
      </c>
    </row>
    <row r="16">
      <c r="A16" s="4" t="inlineStr">
        <is>
          <t>Total</t>
        </is>
      </c>
      <c r="B16" s="4" t="inlineStr">
        <is>
          <t xml:space="preserve"> </t>
        </is>
      </c>
      <c r="C16" s="5" t="n">
        <v>1336</v>
      </c>
    </row>
    <row r="17">
      <c r="A17" s="4" t="inlineStr">
        <is>
          <t>Real estate | Home Equity</t>
        </is>
      </c>
      <c r="B17" s="4" t="inlineStr">
        <is>
          <t xml:space="preserve"> </t>
        </is>
      </c>
      <c r="C17" s="4" t="inlineStr">
        <is>
          <t xml:space="preserve"> </t>
        </is>
      </c>
    </row>
    <row r="18">
      <c r="A18" s="3" t="inlineStr">
        <is>
          <t>Nonperforming Loans by Class</t>
        </is>
      </c>
      <c r="B18" s="4" t="inlineStr">
        <is>
          <t xml:space="preserve"> </t>
        </is>
      </c>
      <c r="C18" s="4" t="inlineStr">
        <is>
          <t xml:space="preserve"> </t>
        </is>
      </c>
    </row>
    <row r="19">
      <c r="A19" s="4" t="inlineStr">
        <is>
          <t>Nonaccrual with no Specific Allowance for Credit Losses</t>
        </is>
      </c>
      <c r="B19" s="5" t="n">
        <v>96</v>
      </c>
      <c r="C19" s="5" t="n">
        <v>98</v>
      </c>
    </row>
    <row r="20">
      <c r="A20" s="4" t="inlineStr">
        <is>
          <t>Restructured and loans over 90 days past due and still accruing</t>
        </is>
      </c>
      <c r="B20" s="5" t="n">
        <v>90</v>
      </c>
      <c r="C20" s="4" t="inlineStr">
        <is>
          <t xml:space="preserve"> </t>
        </is>
      </c>
    </row>
    <row r="21">
      <c r="A21" s="4" t="inlineStr">
        <is>
          <t>Total</t>
        </is>
      </c>
      <c r="B21" s="5" t="n">
        <v>186</v>
      </c>
      <c r="C21" s="6" t="n">
        <v>98</v>
      </c>
    </row>
    <row r="22">
      <c r="A22" s="4" t="inlineStr">
        <is>
          <t>Real estate | Residential Mortgage</t>
        </is>
      </c>
      <c r="B22" s="4" t="inlineStr">
        <is>
          <t xml:space="preserve"> </t>
        </is>
      </c>
      <c r="C22" s="4" t="inlineStr">
        <is>
          <t xml:space="preserve"> </t>
        </is>
      </c>
    </row>
    <row r="23">
      <c r="A23" s="3" t="inlineStr">
        <is>
          <t>Nonperforming Loans by Class</t>
        </is>
      </c>
      <c r="B23" s="4" t="inlineStr">
        <is>
          <t xml:space="preserve"> </t>
        </is>
      </c>
      <c r="C23" s="4" t="inlineStr">
        <is>
          <t xml:space="preserve"> </t>
        </is>
      </c>
    </row>
    <row r="24">
      <c r="A24" s="4" t="inlineStr">
        <is>
          <t>Nonaccrual with no Specific Allowance for Credit Losses</t>
        </is>
      </c>
      <c r="B24" s="5" t="n">
        <v>1873</v>
      </c>
      <c r="C24" s="4" t="inlineStr">
        <is>
          <t xml:space="preserve"> </t>
        </is>
      </c>
    </row>
    <row r="25">
      <c r="A25" s="4" t="inlineStr">
        <is>
          <t>Total</t>
        </is>
      </c>
      <c r="B25" s="6" t="n">
        <v>1873</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Aging of Past Due Loans by Class of Loans (Details) - USD ($)</t>
        </is>
      </c>
      <c r="B1" s="2" t="inlineStr">
        <is>
          <t>Jun. 30, 2023</t>
        </is>
      </c>
      <c r="C1" s="2" t="inlineStr">
        <is>
          <t>Dec. 31, 2022</t>
        </is>
      </c>
    </row>
    <row r="2">
      <c r="A2" s="3" t="inlineStr">
        <is>
          <t>Aging of Past Due Loans by Class of Loans</t>
        </is>
      </c>
      <c r="B2" s="4" t="inlineStr">
        <is>
          <t xml:space="preserve"> </t>
        </is>
      </c>
      <c r="C2" s="4" t="inlineStr">
        <is>
          <t xml:space="preserve"> </t>
        </is>
      </c>
    </row>
    <row r="3">
      <c r="A3" s="4" t="inlineStr">
        <is>
          <t>Total loan balance</t>
        </is>
      </c>
      <c r="B3" s="6" t="n">
        <v>3289181000</v>
      </c>
      <c r="C3" s="6" t="n">
        <v>3299067000</v>
      </c>
    </row>
    <row r="4">
      <c r="A4" s="4" t="inlineStr">
        <is>
          <t>30-59 Days Past Due</t>
        </is>
      </c>
      <c r="B4" s="4" t="inlineStr">
        <is>
          <t xml:space="preserve"> </t>
        </is>
      </c>
      <c r="C4" s="4" t="inlineStr">
        <is>
          <t xml:space="preserve"> </t>
        </is>
      </c>
    </row>
    <row r="5">
      <c r="A5" s="3" t="inlineStr">
        <is>
          <t>Aging of Past Due Loans by Class of Loans</t>
        </is>
      </c>
      <c r="B5" s="4" t="inlineStr">
        <is>
          <t xml:space="preserve"> </t>
        </is>
      </c>
      <c r="C5" s="4" t="inlineStr">
        <is>
          <t xml:space="preserve"> </t>
        </is>
      </c>
    </row>
    <row r="6">
      <c r="A6" s="4" t="inlineStr">
        <is>
          <t>Total loan balance</t>
        </is>
      </c>
      <c r="B6" s="5" t="n">
        <v>5009000</v>
      </c>
      <c r="C6" s="5" t="n">
        <v>11690000</v>
      </c>
    </row>
    <row r="7">
      <c r="A7" s="4" t="inlineStr">
        <is>
          <t>60-89 Days Past Due</t>
        </is>
      </c>
      <c r="B7" s="4" t="inlineStr">
        <is>
          <t xml:space="preserve"> </t>
        </is>
      </c>
      <c r="C7" s="4" t="inlineStr">
        <is>
          <t xml:space="preserve"> </t>
        </is>
      </c>
    </row>
    <row r="8">
      <c r="A8" s="3" t="inlineStr">
        <is>
          <t>Aging of Past Due Loans by Class of Loans</t>
        </is>
      </c>
      <c r="B8" s="4" t="inlineStr">
        <is>
          <t xml:space="preserve"> </t>
        </is>
      </c>
      <c r="C8" s="4" t="inlineStr">
        <is>
          <t xml:space="preserve"> </t>
        </is>
      </c>
    </row>
    <row r="9">
      <c r="A9" s="4" t="inlineStr">
        <is>
          <t>Total loan balance</t>
        </is>
      </c>
      <c r="B9" s="5" t="n">
        <v>3126000</v>
      </c>
      <c r="C9" s="5" t="n">
        <v>3337000</v>
      </c>
    </row>
    <row r="10">
      <c r="A10" s="4" t="inlineStr">
        <is>
          <t>90 Days or Greater Past Due</t>
        </is>
      </c>
      <c r="B10" s="4" t="inlineStr">
        <is>
          <t xml:space="preserve"> </t>
        </is>
      </c>
      <c r="C10" s="4" t="inlineStr">
        <is>
          <t xml:space="preserve"> </t>
        </is>
      </c>
    </row>
    <row r="11">
      <c r="A11" s="3" t="inlineStr">
        <is>
          <t>Aging of Past Due Loans by Class of Loans</t>
        </is>
      </c>
      <c r="B11" s="4" t="inlineStr">
        <is>
          <t xml:space="preserve"> </t>
        </is>
      </c>
      <c r="C11" s="4" t="inlineStr">
        <is>
          <t xml:space="preserve"> </t>
        </is>
      </c>
    </row>
    <row r="12">
      <c r="A12" s="4" t="inlineStr">
        <is>
          <t>Total loan balance</t>
        </is>
      </c>
      <c r="B12" s="5" t="n">
        <v>5145000</v>
      </c>
      <c r="C12" s="5" t="n">
        <v>2039000</v>
      </c>
    </row>
    <row r="13">
      <c r="A13" s="4" t="inlineStr">
        <is>
          <t>Past due</t>
        </is>
      </c>
      <c r="B13" s="4" t="inlineStr">
        <is>
          <t xml:space="preserve"> </t>
        </is>
      </c>
      <c r="C13" s="4" t="inlineStr">
        <is>
          <t xml:space="preserve"> </t>
        </is>
      </c>
    </row>
    <row r="14">
      <c r="A14" s="3" t="inlineStr">
        <is>
          <t>Aging of Past Due Loans by Class of Loans</t>
        </is>
      </c>
      <c r="B14" s="4" t="inlineStr">
        <is>
          <t xml:space="preserve"> </t>
        </is>
      </c>
      <c r="C14" s="4" t="inlineStr">
        <is>
          <t xml:space="preserve"> </t>
        </is>
      </c>
    </row>
    <row r="15">
      <c r="A15" s="4" t="inlineStr">
        <is>
          <t>Total loan balance</t>
        </is>
      </c>
      <c r="B15" s="5" t="n">
        <v>13280000</v>
      </c>
      <c r="C15" s="5" t="n">
        <v>17066000</v>
      </c>
    </row>
    <row r="16">
      <c r="A16" s="4" t="inlineStr">
        <is>
          <t>Current</t>
        </is>
      </c>
      <c r="B16" s="4" t="inlineStr">
        <is>
          <t xml:space="preserve"> </t>
        </is>
      </c>
      <c r="C16" s="4" t="inlineStr">
        <is>
          <t xml:space="preserve"> </t>
        </is>
      </c>
    </row>
    <row r="17">
      <c r="A17" s="3" t="inlineStr">
        <is>
          <t>Aging of Past Due Loans by Class of Loans</t>
        </is>
      </c>
      <c r="B17" s="4" t="inlineStr">
        <is>
          <t xml:space="preserve"> </t>
        </is>
      </c>
      <c r="C17" s="4" t="inlineStr">
        <is>
          <t xml:space="preserve"> </t>
        </is>
      </c>
    </row>
    <row r="18">
      <c r="A18" s="4" t="inlineStr">
        <is>
          <t>Total loan balance</t>
        </is>
      </c>
      <c r="B18" s="5" t="n">
        <v>3275901000</v>
      </c>
      <c r="C18" s="5" t="n">
        <v>3282001000</v>
      </c>
    </row>
    <row r="19">
      <c r="A19" s="4" t="inlineStr">
        <is>
          <t>Commercial. | Commercial</t>
        </is>
      </c>
      <c r="B19" s="4" t="inlineStr">
        <is>
          <t xml:space="preserve"> </t>
        </is>
      </c>
      <c r="C19" s="4" t="inlineStr">
        <is>
          <t xml:space="preserve"> </t>
        </is>
      </c>
    </row>
    <row r="20">
      <c r="A20" s="3" t="inlineStr">
        <is>
          <t>Aging of Past Due Loans by Class of Loans</t>
        </is>
      </c>
      <c r="B20" s="4" t="inlineStr">
        <is>
          <t xml:space="preserve"> </t>
        </is>
      </c>
      <c r="C20" s="4" t="inlineStr">
        <is>
          <t xml:space="preserve"> </t>
        </is>
      </c>
    </row>
    <row r="21">
      <c r="A21" s="4" t="inlineStr">
        <is>
          <t>Total loan balance</t>
        </is>
      </c>
      <c r="B21" s="5" t="n">
        <v>466354000</v>
      </c>
      <c r="C21" s="5" t="n">
        <v>533915000</v>
      </c>
    </row>
    <row r="22">
      <c r="A22" s="4" t="inlineStr">
        <is>
          <t>Commercial. | Commercial | 30-59 Days Past Due</t>
        </is>
      </c>
      <c r="B22" s="4" t="inlineStr">
        <is>
          <t xml:space="preserve"> </t>
        </is>
      </c>
      <c r="C22" s="4" t="inlineStr">
        <is>
          <t xml:space="preserve"> </t>
        </is>
      </c>
    </row>
    <row r="23">
      <c r="A23" s="3" t="inlineStr">
        <is>
          <t>Aging of Past Due Loans by Class of Loans</t>
        </is>
      </c>
      <c r="B23" s="4" t="inlineStr">
        <is>
          <t xml:space="preserve"> </t>
        </is>
      </c>
      <c r="C23" s="4" t="inlineStr">
        <is>
          <t xml:space="preserve"> </t>
        </is>
      </c>
    </row>
    <row r="24">
      <c r="A24" s="4" t="inlineStr">
        <is>
          <t>Total loan balance</t>
        </is>
      </c>
      <c r="B24" s="5" t="n">
        <v>5009000</v>
      </c>
      <c r="C24" s="5" t="n">
        <v>7236000</v>
      </c>
    </row>
    <row r="25">
      <c r="A25" s="4" t="inlineStr">
        <is>
          <t>Commercial. | Commercial | 60-89 Days Past Due</t>
        </is>
      </c>
      <c r="B25" s="4" t="inlineStr">
        <is>
          <t xml:space="preserve"> </t>
        </is>
      </c>
      <c r="C25" s="4" t="inlineStr">
        <is>
          <t xml:space="preserve"> </t>
        </is>
      </c>
    </row>
    <row r="26">
      <c r="A26" s="3" t="inlineStr">
        <is>
          <t>Aging of Past Due Loans by Class of Loans</t>
        </is>
      </c>
      <c r="B26" s="4" t="inlineStr">
        <is>
          <t xml:space="preserve"> </t>
        </is>
      </c>
      <c r="C26" s="4" t="inlineStr">
        <is>
          <t xml:space="preserve"> </t>
        </is>
      </c>
    </row>
    <row r="27">
      <c r="A27" s="4" t="inlineStr">
        <is>
          <t>Total loan balance</t>
        </is>
      </c>
      <c r="B27" s="5" t="n">
        <v>1829000</v>
      </c>
      <c r="C27" s="5" t="n">
        <v>2519000</v>
      </c>
    </row>
    <row r="28">
      <c r="A28" s="4" t="inlineStr">
        <is>
          <t>Commercial. | Commercial | 90 Days or Greater Past Due</t>
        </is>
      </c>
      <c r="B28" s="4" t="inlineStr">
        <is>
          <t xml:space="preserve"> </t>
        </is>
      </c>
      <c r="C28" s="4" t="inlineStr">
        <is>
          <t xml:space="preserve"> </t>
        </is>
      </c>
    </row>
    <row r="29">
      <c r="A29" s="3" t="inlineStr">
        <is>
          <t>Aging of Past Due Loans by Class of Loans</t>
        </is>
      </c>
      <c r="B29" s="4" t="inlineStr">
        <is>
          <t xml:space="preserve"> </t>
        </is>
      </c>
      <c r="C29" s="4" t="inlineStr">
        <is>
          <t xml:space="preserve"> </t>
        </is>
      </c>
    </row>
    <row r="30">
      <c r="A30" s="4" t="inlineStr">
        <is>
          <t>Total loan balance</t>
        </is>
      </c>
      <c r="B30" s="5" t="n">
        <v>3086000</v>
      </c>
      <c r="C30" s="5" t="n">
        <v>703000</v>
      </c>
    </row>
    <row r="31">
      <c r="A31" s="4" t="inlineStr">
        <is>
          <t>Commercial. | Commercial | Past due</t>
        </is>
      </c>
      <c r="B31" s="4" t="inlineStr">
        <is>
          <t xml:space="preserve"> </t>
        </is>
      </c>
      <c r="C31" s="4" t="inlineStr">
        <is>
          <t xml:space="preserve"> </t>
        </is>
      </c>
    </row>
    <row r="32">
      <c r="A32" s="3" t="inlineStr">
        <is>
          <t>Aging of Past Due Loans by Class of Loans</t>
        </is>
      </c>
      <c r="B32" s="4" t="inlineStr">
        <is>
          <t xml:space="preserve"> </t>
        </is>
      </c>
      <c r="C32" s="4" t="inlineStr">
        <is>
          <t xml:space="preserve"> </t>
        </is>
      </c>
    </row>
    <row r="33">
      <c r="A33" s="4" t="inlineStr">
        <is>
          <t>Total loan balance</t>
        </is>
      </c>
      <c r="B33" s="5" t="n">
        <v>9924000</v>
      </c>
      <c r="C33" s="5" t="n">
        <v>10458000</v>
      </c>
    </row>
    <row r="34">
      <c r="A34" s="4" t="inlineStr">
        <is>
          <t>Commercial. | Commercial | Current</t>
        </is>
      </c>
      <c r="B34" s="4" t="inlineStr">
        <is>
          <t xml:space="preserve"> </t>
        </is>
      </c>
      <c r="C34" s="4" t="inlineStr">
        <is>
          <t xml:space="preserve"> </t>
        </is>
      </c>
    </row>
    <row r="35">
      <c r="A35" s="3" t="inlineStr">
        <is>
          <t>Aging of Past Due Loans by Class of Loans</t>
        </is>
      </c>
      <c r="B35" s="4" t="inlineStr">
        <is>
          <t xml:space="preserve"> </t>
        </is>
      </c>
      <c r="C35" s="4" t="inlineStr">
        <is>
          <t xml:space="preserve"> </t>
        </is>
      </c>
    </row>
    <row r="36">
      <c r="A36" s="4" t="inlineStr">
        <is>
          <t>Total loan balance</t>
        </is>
      </c>
      <c r="B36" s="5" t="n">
        <v>456430000</v>
      </c>
      <c r="C36" s="5" t="n">
        <v>523457000</v>
      </c>
    </row>
    <row r="37">
      <c r="A37" s="4" t="inlineStr">
        <is>
          <t>Real estate | CRE - Owner Occupied</t>
        </is>
      </c>
      <c r="B37" s="4" t="inlineStr">
        <is>
          <t xml:space="preserve"> </t>
        </is>
      </c>
      <c r="C37" s="4" t="inlineStr">
        <is>
          <t xml:space="preserve"> </t>
        </is>
      </c>
    </row>
    <row r="38">
      <c r="A38" s="3" t="inlineStr">
        <is>
          <t>Aging of Past Due Loans by Class of Loans</t>
        </is>
      </c>
      <c r="B38" s="4" t="inlineStr">
        <is>
          <t xml:space="preserve"> </t>
        </is>
      </c>
      <c r="C38" s="4" t="inlineStr">
        <is>
          <t xml:space="preserve"> </t>
        </is>
      </c>
    </row>
    <row r="39">
      <c r="A39" s="4" t="inlineStr">
        <is>
          <t>Total loan balance</t>
        </is>
      </c>
      <c r="B39" s="5" t="n">
        <v>608031000</v>
      </c>
      <c r="C39" s="5" t="n">
        <v>614663000</v>
      </c>
    </row>
    <row r="40">
      <c r="A40" s="4" t="inlineStr">
        <is>
          <t>Real estate | CRE - Owner Occupied | 30-59 Days Past Due</t>
        </is>
      </c>
      <c r="B40" s="4" t="inlineStr">
        <is>
          <t xml:space="preserve"> </t>
        </is>
      </c>
      <c r="C40" s="4" t="inlineStr">
        <is>
          <t xml:space="preserve"> </t>
        </is>
      </c>
    </row>
    <row r="41">
      <c r="A41" s="3" t="inlineStr">
        <is>
          <t>Aging of Past Due Loans by Class of Loans</t>
        </is>
      </c>
      <c r="B41" s="4" t="inlineStr">
        <is>
          <t xml:space="preserve"> </t>
        </is>
      </c>
      <c r="C41" s="4" t="inlineStr">
        <is>
          <t xml:space="preserve"> </t>
        </is>
      </c>
    </row>
    <row r="42">
      <c r="A42" s="4" t="inlineStr">
        <is>
          <t>Total loan balance</t>
        </is>
      </c>
      <c r="B42" s="4" t="inlineStr">
        <is>
          <t xml:space="preserve"> </t>
        </is>
      </c>
      <c r="C42" s="5" t="n">
        <v>252000</v>
      </c>
    </row>
    <row r="43">
      <c r="A43" s="4" t="inlineStr">
        <is>
          <t>Real estate | CRE - Owner Occupied | Past due</t>
        </is>
      </c>
      <c r="B43" s="4" t="inlineStr">
        <is>
          <t xml:space="preserve"> </t>
        </is>
      </c>
      <c r="C43" s="4" t="inlineStr">
        <is>
          <t xml:space="preserve"> </t>
        </is>
      </c>
    </row>
    <row r="44">
      <c r="A44" s="3" t="inlineStr">
        <is>
          <t>Aging of Past Due Loans by Class of Loans</t>
        </is>
      </c>
      <c r="B44" s="4" t="inlineStr">
        <is>
          <t xml:space="preserve"> </t>
        </is>
      </c>
      <c r="C44" s="4" t="inlineStr">
        <is>
          <t xml:space="preserve"> </t>
        </is>
      </c>
    </row>
    <row r="45">
      <c r="A45" s="4" t="inlineStr">
        <is>
          <t>Total loan balance</t>
        </is>
      </c>
      <c r="B45" s="4" t="inlineStr">
        <is>
          <t xml:space="preserve"> </t>
        </is>
      </c>
      <c r="C45" s="5" t="n">
        <v>252000</v>
      </c>
    </row>
    <row r="46">
      <c r="A46" s="4" t="inlineStr">
        <is>
          <t>Real estate | CRE - Owner Occupied | Current</t>
        </is>
      </c>
      <c r="B46" s="4" t="inlineStr">
        <is>
          <t xml:space="preserve"> </t>
        </is>
      </c>
      <c r="C46" s="4" t="inlineStr">
        <is>
          <t xml:space="preserve"> </t>
        </is>
      </c>
    </row>
    <row r="47">
      <c r="A47" s="3" t="inlineStr">
        <is>
          <t>Aging of Past Due Loans by Class of Loans</t>
        </is>
      </c>
      <c r="B47" s="4" t="inlineStr">
        <is>
          <t xml:space="preserve"> </t>
        </is>
      </c>
      <c r="C47" s="4" t="inlineStr">
        <is>
          <t xml:space="preserve"> </t>
        </is>
      </c>
    </row>
    <row r="48">
      <c r="A48" s="4" t="inlineStr">
        <is>
          <t>Total loan balance</t>
        </is>
      </c>
      <c r="B48" s="5" t="n">
        <v>608031000</v>
      </c>
      <c r="C48" s="5" t="n">
        <v>614411000</v>
      </c>
    </row>
    <row r="49">
      <c r="A49" s="4" t="inlineStr">
        <is>
          <t>Real estate | CRE - Non-Owner Occupied</t>
        </is>
      </c>
      <c r="B49" s="4" t="inlineStr">
        <is>
          <t xml:space="preserve"> </t>
        </is>
      </c>
      <c r="C49" s="4" t="inlineStr">
        <is>
          <t xml:space="preserve"> </t>
        </is>
      </c>
    </row>
    <row r="50">
      <c r="A50" s="3" t="inlineStr">
        <is>
          <t>Aging of Past Due Loans by Class of Loans</t>
        </is>
      </c>
      <c r="B50" s="4" t="inlineStr">
        <is>
          <t xml:space="preserve"> </t>
        </is>
      </c>
      <c r="C50" s="4" t="inlineStr">
        <is>
          <t xml:space="preserve"> </t>
        </is>
      </c>
    </row>
    <row r="51">
      <c r="A51" s="4" t="inlineStr">
        <is>
          <t>Total loan balance</t>
        </is>
      </c>
      <c r="B51" s="5" t="n">
        <v>1147313000</v>
      </c>
      <c r="C51" s="5" t="n">
        <v>1066368000</v>
      </c>
    </row>
    <row r="52">
      <c r="A52" s="4" t="inlineStr">
        <is>
          <t>Real estate | CRE - Non-Owner Occupied | 90 Days or Greater Past Due</t>
        </is>
      </c>
      <c r="B52" s="4" t="inlineStr">
        <is>
          <t xml:space="preserve"> </t>
        </is>
      </c>
      <c r="C52" s="4" t="inlineStr">
        <is>
          <t xml:space="preserve"> </t>
        </is>
      </c>
    </row>
    <row r="53">
      <c r="A53" s="3" t="inlineStr">
        <is>
          <t>Aging of Past Due Loans by Class of Loans</t>
        </is>
      </c>
      <c r="B53" s="4" t="inlineStr">
        <is>
          <t xml:space="preserve"> </t>
        </is>
      </c>
      <c r="C53" s="4" t="inlineStr">
        <is>
          <t xml:space="preserve"> </t>
        </is>
      </c>
    </row>
    <row r="54">
      <c r="A54" s="4" t="inlineStr">
        <is>
          <t>Total loan balance</t>
        </is>
      </c>
      <c r="B54" s="4" t="inlineStr">
        <is>
          <t xml:space="preserve"> </t>
        </is>
      </c>
      <c r="C54" s="5" t="n">
        <v>1336000</v>
      </c>
    </row>
    <row r="55">
      <c r="A55" s="4" t="inlineStr">
        <is>
          <t>Real estate | CRE - Non-Owner Occupied | Past due</t>
        </is>
      </c>
      <c r="B55" s="4" t="inlineStr">
        <is>
          <t xml:space="preserve"> </t>
        </is>
      </c>
      <c r="C55" s="4" t="inlineStr">
        <is>
          <t xml:space="preserve"> </t>
        </is>
      </c>
    </row>
    <row r="56">
      <c r="A56" s="3" t="inlineStr">
        <is>
          <t>Aging of Past Due Loans by Class of Loans</t>
        </is>
      </c>
      <c r="B56" s="4" t="inlineStr">
        <is>
          <t xml:space="preserve"> </t>
        </is>
      </c>
      <c r="C56" s="4" t="inlineStr">
        <is>
          <t xml:space="preserve"> </t>
        </is>
      </c>
    </row>
    <row r="57">
      <c r="A57" s="4" t="inlineStr">
        <is>
          <t>Total loan balance</t>
        </is>
      </c>
      <c r="B57" s="4" t="inlineStr">
        <is>
          <t xml:space="preserve"> </t>
        </is>
      </c>
      <c r="C57" s="5" t="n">
        <v>1336000</v>
      </c>
    </row>
    <row r="58">
      <c r="A58" s="4" t="inlineStr">
        <is>
          <t>Real estate | CRE - Non-Owner Occupied | Current</t>
        </is>
      </c>
      <c r="B58" s="4" t="inlineStr">
        <is>
          <t xml:space="preserve"> </t>
        </is>
      </c>
      <c r="C58" s="4" t="inlineStr">
        <is>
          <t xml:space="preserve"> </t>
        </is>
      </c>
    </row>
    <row r="59">
      <c r="A59" s="3" t="inlineStr">
        <is>
          <t>Aging of Past Due Loans by Class of Loans</t>
        </is>
      </c>
      <c r="B59" s="4" t="inlineStr">
        <is>
          <t xml:space="preserve"> </t>
        </is>
      </c>
      <c r="C59" s="4" t="inlineStr">
        <is>
          <t xml:space="preserve"> </t>
        </is>
      </c>
    </row>
    <row r="60">
      <c r="A60" s="4" t="inlineStr">
        <is>
          <t>Total loan balance</t>
        </is>
      </c>
      <c r="B60" s="5" t="n">
        <v>1147313000</v>
      </c>
      <c r="C60" s="5" t="n">
        <v>1065032000</v>
      </c>
    </row>
    <row r="61">
      <c r="A61" s="4" t="inlineStr">
        <is>
          <t>Real estate | Land &amp; Construction</t>
        </is>
      </c>
      <c r="B61" s="4" t="inlineStr">
        <is>
          <t xml:space="preserve"> </t>
        </is>
      </c>
      <c r="C61" s="4" t="inlineStr">
        <is>
          <t xml:space="preserve"> </t>
        </is>
      </c>
    </row>
    <row r="62">
      <c r="A62" s="3" t="inlineStr">
        <is>
          <t>Aging of Past Due Loans by Class of Loans</t>
        </is>
      </c>
      <c r="B62" s="4" t="inlineStr">
        <is>
          <t xml:space="preserve"> </t>
        </is>
      </c>
      <c r="C62" s="4" t="inlineStr">
        <is>
          <t xml:space="preserve"> </t>
        </is>
      </c>
    </row>
    <row r="63">
      <c r="A63" s="4" t="inlineStr">
        <is>
          <t>Total loan balance</t>
        </is>
      </c>
      <c r="B63" s="5" t="n">
        <v>162816000</v>
      </c>
      <c r="C63" s="5" t="n">
        <v>163577000</v>
      </c>
    </row>
    <row r="64">
      <c r="A64" s="4" t="inlineStr">
        <is>
          <t>Real estate | Land &amp; Construction | Current</t>
        </is>
      </c>
      <c r="B64" s="4" t="inlineStr">
        <is>
          <t xml:space="preserve"> </t>
        </is>
      </c>
      <c r="C64" s="4" t="inlineStr">
        <is>
          <t xml:space="preserve"> </t>
        </is>
      </c>
    </row>
    <row r="65">
      <c r="A65" s="3" t="inlineStr">
        <is>
          <t>Aging of Past Due Loans by Class of Loans</t>
        </is>
      </c>
      <c r="B65" s="4" t="inlineStr">
        <is>
          <t xml:space="preserve"> </t>
        </is>
      </c>
      <c r="C65" s="4" t="inlineStr">
        <is>
          <t xml:space="preserve"> </t>
        </is>
      </c>
    </row>
    <row r="66">
      <c r="A66" s="4" t="inlineStr">
        <is>
          <t>Total loan balance</t>
        </is>
      </c>
      <c r="B66" s="5" t="n">
        <v>162816000</v>
      </c>
      <c r="C66" s="5" t="n">
        <v>163577000</v>
      </c>
    </row>
    <row r="67">
      <c r="A67" s="4" t="inlineStr">
        <is>
          <t>Real estate | Home Equity</t>
        </is>
      </c>
      <c r="B67" s="4" t="inlineStr">
        <is>
          <t xml:space="preserve"> </t>
        </is>
      </c>
      <c r="C67" s="4" t="inlineStr">
        <is>
          <t xml:space="preserve"> </t>
        </is>
      </c>
    </row>
    <row r="68">
      <c r="A68" s="3" t="inlineStr">
        <is>
          <t>Aging of Past Due Loans by Class of Loans</t>
        </is>
      </c>
      <c r="B68" s="4" t="inlineStr">
        <is>
          <t xml:space="preserve"> </t>
        </is>
      </c>
      <c r="C68" s="4" t="inlineStr">
        <is>
          <t xml:space="preserve"> </t>
        </is>
      </c>
    </row>
    <row r="69">
      <c r="A69" s="4" t="inlineStr">
        <is>
          <t>Total loan balance</t>
        </is>
      </c>
      <c r="B69" s="5" t="n">
        <v>128009000</v>
      </c>
      <c r="C69" s="5" t="n">
        <v>120724000</v>
      </c>
    </row>
    <row r="70">
      <c r="A70" s="4" t="inlineStr">
        <is>
          <t>Real estate | Home Equity | 60-89 Days Past Due</t>
        </is>
      </c>
      <c r="B70" s="4" t="inlineStr">
        <is>
          <t xml:space="preserve"> </t>
        </is>
      </c>
      <c r="C70" s="4" t="inlineStr">
        <is>
          <t xml:space="preserve"> </t>
        </is>
      </c>
    </row>
    <row r="71">
      <c r="A71" s="3" t="inlineStr">
        <is>
          <t>Aging of Past Due Loans by Class of Loans</t>
        </is>
      </c>
      <c r="B71" s="4" t="inlineStr">
        <is>
          <t xml:space="preserve"> </t>
        </is>
      </c>
      <c r="C71" s="4" t="inlineStr">
        <is>
          <t xml:space="preserve"> </t>
        </is>
      </c>
    </row>
    <row r="72">
      <c r="A72" s="4" t="inlineStr">
        <is>
          <t>Total loan balance</t>
        </is>
      </c>
      <c r="B72" s="4" t="inlineStr">
        <is>
          <t xml:space="preserve"> </t>
        </is>
      </c>
      <c r="C72" s="5" t="n">
        <v>98000</v>
      </c>
    </row>
    <row r="73">
      <c r="A73" s="4" t="inlineStr">
        <is>
          <t>Real estate | Home Equity | 90 Days or Greater Past Due</t>
        </is>
      </c>
      <c r="B73" s="4" t="inlineStr">
        <is>
          <t xml:space="preserve"> </t>
        </is>
      </c>
      <c r="C73" s="4" t="inlineStr">
        <is>
          <t xml:space="preserve"> </t>
        </is>
      </c>
    </row>
    <row r="74">
      <c r="A74" s="3" t="inlineStr">
        <is>
          <t>Aging of Past Due Loans by Class of Loans</t>
        </is>
      </c>
      <c r="B74" s="4" t="inlineStr">
        <is>
          <t xml:space="preserve"> </t>
        </is>
      </c>
      <c r="C74" s="4" t="inlineStr">
        <is>
          <t xml:space="preserve"> </t>
        </is>
      </c>
    </row>
    <row r="75">
      <c r="A75" s="4" t="inlineStr">
        <is>
          <t>Total loan balance</t>
        </is>
      </c>
      <c r="B75" s="5" t="n">
        <v>186000</v>
      </c>
      <c r="C75" s="4" t="inlineStr">
        <is>
          <t xml:space="preserve"> </t>
        </is>
      </c>
    </row>
    <row r="76">
      <c r="A76" s="4" t="inlineStr">
        <is>
          <t>Real estate | Home Equity | Past due</t>
        </is>
      </c>
      <c r="B76" s="4" t="inlineStr">
        <is>
          <t xml:space="preserve"> </t>
        </is>
      </c>
      <c r="C76" s="4" t="inlineStr">
        <is>
          <t xml:space="preserve"> </t>
        </is>
      </c>
    </row>
    <row r="77">
      <c r="A77" s="3" t="inlineStr">
        <is>
          <t>Aging of Past Due Loans by Class of Loans</t>
        </is>
      </c>
      <c r="B77" s="4" t="inlineStr">
        <is>
          <t xml:space="preserve"> </t>
        </is>
      </c>
      <c r="C77" s="4" t="inlineStr">
        <is>
          <t xml:space="preserve"> </t>
        </is>
      </c>
    </row>
    <row r="78">
      <c r="A78" s="4" t="inlineStr">
        <is>
          <t>Total loan balance</t>
        </is>
      </c>
      <c r="B78" s="5" t="n">
        <v>186000</v>
      </c>
      <c r="C78" s="5" t="n">
        <v>98000</v>
      </c>
    </row>
    <row r="79">
      <c r="A79" s="4" t="inlineStr">
        <is>
          <t>Real estate | Home Equity | Current</t>
        </is>
      </c>
      <c r="B79" s="4" t="inlineStr">
        <is>
          <t xml:space="preserve"> </t>
        </is>
      </c>
      <c r="C79" s="4" t="inlineStr">
        <is>
          <t xml:space="preserve"> </t>
        </is>
      </c>
    </row>
    <row r="80">
      <c r="A80" s="3" t="inlineStr">
        <is>
          <t>Aging of Past Due Loans by Class of Loans</t>
        </is>
      </c>
      <c r="B80" s="4" t="inlineStr">
        <is>
          <t xml:space="preserve"> </t>
        </is>
      </c>
      <c r="C80" s="4" t="inlineStr">
        <is>
          <t xml:space="preserve"> </t>
        </is>
      </c>
    </row>
    <row r="81">
      <c r="A81" s="4" t="inlineStr">
        <is>
          <t>Total loan balance</t>
        </is>
      </c>
      <c r="B81" s="5" t="n">
        <v>127823000</v>
      </c>
      <c r="C81" s="5" t="n">
        <v>120626000</v>
      </c>
    </row>
    <row r="82">
      <c r="A82" s="4" t="inlineStr">
        <is>
          <t>Real estate | Multi-Family</t>
        </is>
      </c>
      <c r="B82" s="4" t="inlineStr">
        <is>
          <t xml:space="preserve"> </t>
        </is>
      </c>
      <c r="C82" s="4" t="inlineStr">
        <is>
          <t xml:space="preserve"> </t>
        </is>
      </c>
    </row>
    <row r="83">
      <c r="A83" s="3" t="inlineStr">
        <is>
          <t>Aging of Past Due Loans by Class of Loans</t>
        </is>
      </c>
      <c r="B83" s="4" t="inlineStr">
        <is>
          <t xml:space="preserve"> </t>
        </is>
      </c>
      <c r="C83" s="4" t="inlineStr">
        <is>
          <t xml:space="preserve"> </t>
        </is>
      </c>
    </row>
    <row r="84">
      <c r="A84" s="4" t="inlineStr">
        <is>
          <t>Total loan balance</t>
        </is>
      </c>
      <c r="B84" s="5" t="n">
        <v>244959000</v>
      </c>
      <c r="C84" s="5" t="n">
        <v>244882000</v>
      </c>
    </row>
    <row r="85">
      <c r="A85" s="4" t="inlineStr">
        <is>
          <t>Real estate | Multi-Family | Current</t>
        </is>
      </c>
      <c r="B85" s="4" t="inlineStr">
        <is>
          <t xml:space="preserve"> </t>
        </is>
      </c>
      <c r="C85" s="4" t="inlineStr">
        <is>
          <t xml:space="preserve"> </t>
        </is>
      </c>
    </row>
    <row r="86">
      <c r="A86" s="3" t="inlineStr">
        <is>
          <t>Aging of Past Due Loans by Class of Loans</t>
        </is>
      </c>
      <c r="B86" s="4" t="inlineStr">
        <is>
          <t xml:space="preserve"> </t>
        </is>
      </c>
      <c r="C86" s="4" t="inlineStr">
        <is>
          <t xml:space="preserve"> </t>
        </is>
      </c>
    </row>
    <row r="87">
      <c r="A87" s="4" t="inlineStr">
        <is>
          <t>Total loan balance</t>
        </is>
      </c>
      <c r="B87" s="5" t="n">
        <v>244959000</v>
      </c>
      <c r="C87" s="5" t="n">
        <v>244882000</v>
      </c>
    </row>
    <row r="88">
      <c r="A88" s="4" t="inlineStr">
        <is>
          <t>Real estate | Residential Mortgage</t>
        </is>
      </c>
      <c r="B88" s="4" t="inlineStr">
        <is>
          <t xml:space="preserve"> </t>
        </is>
      </c>
      <c r="C88" s="4" t="inlineStr">
        <is>
          <t xml:space="preserve"> </t>
        </is>
      </c>
    </row>
    <row r="89">
      <c r="A89" s="3" t="inlineStr">
        <is>
          <t>Aging of Past Due Loans by Class of Loans</t>
        </is>
      </c>
      <c r="B89" s="4" t="inlineStr">
        <is>
          <t xml:space="preserve"> </t>
        </is>
      </c>
      <c r="C89" s="4" t="inlineStr">
        <is>
          <t xml:space="preserve"> </t>
        </is>
      </c>
    </row>
    <row r="90">
      <c r="A90" s="4" t="inlineStr">
        <is>
          <t>Total loan balance</t>
        </is>
      </c>
      <c r="B90" s="5" t="n">
        <v>514064000</v>
      </c>
      <c r="C90" s="5" t="n">
        <v>537905000</v>
      </c>
    </row>
    <row r="91">
      <c r="A91" s="4" t="inlineStr">
        <is>
          <t>Real estate | Residential Mortgage | 30-59 Days Past Due</t>
        </is>
      </c>
      <c r="B91" s="4" t="inlineStr">
        <is>
          <t xml:space="preserve"> </t>
        </is>
      </c>
      <c r="C91" s="4" t="inlineStr">
        <is>
          <t xml:space="preserve"> </t>
        </is>
      </c>
    </row>
    <row r="92">
      <c r="A92" s="3" t="inlineStr">
        <is>
          <t>Aging of Past Due Loans by Class of Loans</t>
        </is>
      </c>
      <c r="B92" s="4" t="inlineStr">
        <is>
          <t xml:space="preserve"> </t>
        </is>
      </c>
      <c r="C92" s="4" t="inlineStr">
        <is>
          <t xml:space="preserve"> </t>
        </is>
      </c>
    </row>
    <row r="93">
      <c r="A93" s="4" t="inlineStr">
        <is>
          <t>Total loan balance</t>
        </is>
      </c>
      <c r="B93" s="4" t="inlineStr">
        <is>
          <t xml:space="preserve"> </t>
        </is>
      </c>
      <c r="C93" s="5" t="n">
        <v>4202000</v>
      </c>
    </row>
    <row r="94">
      <c r="A94" s="4" t="inlineStr">
        <is>
          <t>Real estate | Residential Mortgage | 60-89 Days Past Due</t>
        </is>
      </c>
      <c r="B94" s="4" t="inlineStr">
        <is>
          <t xml:space="preserve"> </t>
        </is>
      </c>
      <c r="C94" s="4" t="inlineStr">
        <is>
          <t xml:space="preserve"> </t>
        </is>
      </c>
    </row>
    <row r="95">
      <c r="A95" s="3" t="inlineStr">
        <is>
          <t>Aging of Past Due Loans by Class of Loans</t>
        </is>
      </c>
      <c r="B95" s="4" t="inlineStr">
        <is>
          <t xml:space="preserve"> </t>
        </is>
      </c>
      <c r="C95" s="4" t="inlineStr">
        <is>
          <t xml:space="preserve"> </t>
        </is>
      </c>
    </row>
    <row r="96">
      <c r="A96" s="4" t="inlineStr">
        <is>
          <t>Total loan balance</t>
        </is>
      </c>
      <c r="B96" s="5" t="n">
        <v>1297000</v>
      </c>
      <c r="C96" s="5" t="n">
        <v>720000</v>
      </c>
    </row>
    <row r="97">
      <c r="A97" s="4" t="inlineStr">
        <is>
          <t>Real estate | Residential Mortgage | 90 Days or Greater Past Due</t>
        </is>
      </c>
      <c r="B97" s="4" t="inlineStr">
        <is>
          <t xml:space="preserve"> </t>
        </is>
      </c>
      <c r="C97" s="4" t="inlineStr">
        <is>
          <t xml:space="preserve"> </t>
        </is>
      </c>
    </row>
    <row r="98">
      <c r="A98" s="3" t="inlineStr">
        <is>
          <t>Aging of Past Due Loans by Class of Loans</t>
        </is>
      </c>
      <c r="B98" s="4" t="inlineStr">
        <is>
          <t xml:space="preserve"> </t>
        </is>
      </c>
      <c r="C98" s="4" t="inlineStr">
        <is>
          <t xml:space="preserve"> </t>
        </is>
      </c>
    </row>
    <row r="99">
      <c r="A99" s="4" t="inlineStr">
        <is>
          <t>Total loan balance</t>
        </is>
      </c>
      <c r="B99" s="5" t="n">
        <v>1873000</v>
      </c>
      <c r="C99" s="4" t="inlineStr">
        <is>
          <t xml:space="preserve"> </t>
        </is>
      </c>
    </row>
    <row r="100">
      <c r="A100" s="4" t="inlineStr">
        <is>
          <t>Real estate | Residential Mortgage | Past due</t>
        </is>
      </c>
      <c r="B100" s="4" t="inlineStr">
        <is>
          <t xml:space="preserve"> </t>
        </is>
      </c>
      <c r="C100" s="4" t="inlineStr">
        <is>
          <t xml:space="preserve"> </t>
        </is>
      </c>
    </row>
    <row r="101">
      <c r="A101" s="3" t="inlineStr">
        <is>
          <t>Aging of Past Due Loans by Class of Loans</t>
        </is>
      </c>
      <c r="B101" s="4" t="inlineStr">
        <is>
          <t xml:space="preserve"> </t>
        </is>
      </c>
      <c r="C101" s="4" t="inlineStr">
        <is>
          <t xml:space="preserve"> </t>
        </is>
      </c>
    </row>
    <row r="102">
      <c r="A102" s="4" t="inlineStr">
        <is>
          <t>Total loan balance</t>
        </is>
      </c>
      <c r="B102" s="5" t="n">
        <v>3170000</v>
      </c>
      <c r="C102" s="5" t="n">
        <v>4922000</v>
      </c>
    </row>
    <row r="103">
      <c r="A103" s="4" t="inlineStr">
        <is>
          <t>Real estate | Residential Mortgage | Current</t>
        </is>
      </c>
      <c r="B103" s="4" t="inlineStr">
        <is>
          <t xml:space="preserve"> </t>
        </is>
      </c>
      <c r="C103" s="4" t="inlineStr">
        <is>
          <t xml:space="preserve"> </t>
        </is>
      </c>
    </row>
    <row r="104">
      <c r="A104" s="3" t="inlineStr">
        <is>
          <t>Aging of Past Due Loans by Class of Loans</t>
        </is>
      </c>
      <c r="B104" s="4" t="inlineStr">
        <is>
          <t xml:space="preserve"> </t>
        </is>
      </c>
      <c r="C104" s="4" t="inlineStr">
        <is>
          <t xml:space="preserve"> </t>
        </is>
      </c>
    </row>
    <row r="105">
      <c r="A105" s="4" t="inlineStr">
        <is>
          <t>Total loan balance</t>
        </is>
      </c>
      <c r="B105" s="5" t="n">
        <v>510894000</v>
      </c>
      <c r="C105" s="5" t="n">
        <v>532983000</v>
      </c>
    </row>
    <row r="106">
      <c r="A106" s="4" t="inlineStr">
        <is>
          <t>Consumer | Consumer and Other</t>
        </is>
      </c>
      <c r="B106" s="4" t="inlineStr">
        <is>
          <t xml:space="preserve"> </t>
        </is>
      </c>
      <c r="C106" s="4" t="inlineStr">
        <is>
          <t xml:space="preserve"> </t>
        </is>
      </c>
    </row>
    <row r="107">
      <c r="A107" s="3" t="inlineStr">
        <is>
          <t>Aging of Past Due Loans by Class of Loans</t>
        </is>
      </c>
      <c r="B107" s="4" t="inlineStr">
        <is>
          <t xml:space="preserve"> </t>
        </is>
      </c>
      <c r="C107" s="4" t="inlineStr">
        <is>
          <t xml:space="preserve"> </t>
        </is>
      </c>
    </row>
    <row r="108">
      <c r="A108" s="4" t="inlineStr">
        <is>
          <t>Total loan balance</t>
        </is>
      </c>
      <c r="B108" s="5" t="n">
        <v>17635000</v>
      </c>
      <c r="C108" s="5" t="n">
        <v>17033000</v>
      </c>
    </row>
    <row r="109">
      <c r="A109" s="4" t="inlineStr">
        <is>
          <t>Consumer | Consumer and Other | Current</t>
        </is>
      </c>
      <c r="B109" s="4" t="inlineStr">
        <is>
          <t xml:space="preserve"> </t>
        </is>
      </c>
      <c r="C109" s="4" t="inlineStr">
        <is>
          <t xml:space="preserve"> </t>
        </is>
      </c>
    </row>
    <row r="110">
      <c r="A110" s="3" t="inlineStr">
        <is>
          <t>Aging of Past Due Loans by Class of Loans</t>
        </is>
      </c>
      <c r="B110" s="4" t="inlineStr">
        <is>
          <t xml:space="preserve"> </t>
        </is>
      </c>
      <c r="C110" s="4" t="inlineStr">
        <is>
          <t xml:space="preserve"> </t>
        </is>
      </c>
    </row>
    <row r="111">
      <c r="A111" s="4" t="inlineStr">
        <is>
          <t>Total loan balance</t>
        </is>
      </c>
      <c r="B111" s="6" t="n">
        <v>17635000</v>
      </c>
      <c r="C111" s="6" t="n">
        <v>1703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Aging of Past Due Loans by Class of Loans - Additional Information (Details) - USD ($)</t>
        </is>
      </c>
      <c r="B1" s="2" t="inlineStr">
        <is>
          <t>Jun. 30, 2023</t>
        </is>
      </c>
      <c r="C1" s="2" t="inlineStr">
        <is>
          <t>Dec. 31, 2022</t>
        </is>
      </c>
    </row>
    <row r="2">
      <c r="A2" s="3" t="inlineStr">
        <is>
          <t>Aging of Past Due Loans by Class of Loans</t>
        </is>
      </c>
      <c r="B2" s="4" t="inlineStr">
        <is>
          <t xml:space="preserve"> </t>
        </is>
      </c>
      <c r="C2" s="4" t="inlineStr">
        <is>
          <t xml:space="preserve"> </t>
        </is>
      </c>
    </row>
    <row r="3">
      <c r="A3" s="4" t="inlineStr">
        <is>
          <t>Total loan balance</t>
        </is>
      </c>
      <c r="B3" s="6" t="n">
        <v>3289181000</v>
      </c>
      <c r="C3" s="6" t="n">
        <v>3299067000</v>
      </c>
    </row>
    <row r="4">
      <c r="A4" s="4" t="inlineStr">
        <is>
          <t>Nonaccrual loans</t>
        </is>
      </c>
      <c r="B4" s="5" t="n">
        <v>5537000</v>
      </c>
      <c r="C4" s="5" t="n">
        <v>2425000</v>
      </c>
    </row>
    <row r="5">
      <c r="A5" s="4" t="inlineStr">
        <is>
          <t>30 days or greater past due</t>
        </is>
      </c>
      <c r="B5" s="4" t="inlineStr">
        <is>
          <t xml:space="preserve"> </t>
        </is>
      </c>
      <c r="C5" s="4" t="inlineStr">
        <is>
          <t xml:space="preserve"> </t>
        </is>
      </c>
    </row>
    <row r="6">
      <c r="A6" s="3" t="inlineStr">
        <is>
          <t>Aging of Past Due Loans by Class of Loans</t>
        </is>
      </c>
      <c r="B6" s="4" t="inlineStr">
        <is>
          <t xml:space="preserve"> </t>
        </is>
      </c>
      <c r="C6" s="4" t="inlineStr">
        <is>
          <t xml:space="preserve"> </t>
        </is>
      </c>
    </row>
    <row r="7">
      <c r="A7" s="4" t="inlineStr">
        <is>
          <t>Nonaccrual loans</t>
        </is>
      </c>
      <c r="B7" s="5" t="n">
        <v>2928000</v>
      </c>
      <c r="C7" s="5" t="n">
        <v>479000</v>
      </c>
    </row>
    <row r="8">
      <c r="A8" s="4" t="inlineStr">
        <is>
          <t>Less than 30 days past due</t>
        </is>
      </c>
      <c r="B8" s="4" t="inlineStr">
        <is>
          <t xml:space="preserve"> </t>
        </is>
      </c>
      <c r="C8" s="4" t="inlineStr">
        <is>
          <t xml:space="preserve"> </t>
        </is>
      </c>
    </row>
    <row r="9">
      <c r="A9" s="3" t="inlineStr">
        <is>
          <t>Aging of Past Due Loans by Class of Loans</t>
        </is>
      </c>
      <c r="B9" s="4" t="inlineStr">
        <is>
          <t xml:space="preserve"> </t>
        </is>
      </c>
      <c r="C9" s="4" t="inlineStr">
        <is>
          <t xml:space="preserve"> </t>
        </is>
      </c>
    </row>
    <row r="10">
      <c r="A10" s="4" t="inlineStr">
        <is>
          <t>Nonaccrual loans</t>
        </is>
      </c>
      <c r="B10" s="5" t="n">
        <v>347000</v>
      </c>
      <c r="C10" s="5" t="n">
        <v>261000</v>
      </c>
    </row>
    <row r="11">
      <c r="A11" s="4" t="inlineStr">
        <is>
          <t>Past due</t>
        </is>
      </c>
      <c r="B11" s="4" t="inlineStr">
        <is>
          <t xml:space="preserve"> </t>
        </is>
      </c>
      <c r="C11" s="4" t="inlineStr">
        <is>
          <t xml:space="preserve"> </t>
        </is>
      </c>
    </row>
    <row r="12">
      <c r="A12" s="3" t="inlineStr">
        <is>
          <t>Aging of Past Due Loans by Class of Loans</t>
        </is>
      </c>
      <c r="B12" s="4" t="inlineStr">
        <is>
          <t xml:space="preserve"> </t>
        </is>
      </c>
      <c r="C12" s="4" t="inlineStr">
        <is>
          <t xml:space="preserve"> </t>
        </is>
      </c>
    </row>
    <row r="13">
      <c r="A13" s="4" t="inlineStr">
        <is>
          <t>Total loan balance</t>
        </is>
      </c>
      <c r="B13" s="6" t="n">
        <v>13280000</v>
      </c>
      <c r="C13" s="6" t="n">
        <v>1706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CHANGES IN SHAREHOLDERS' EQUITY - USD ($) $ in Thousands</t>
        </is>
      </c>
      <c r="B1" s="2" t="inlineStr">
        <is>
          <t>Common Stock</t>
        </is>
      </c>
      <c r="C1" s="2" t="inlineStr">
        <is>
          <t>Retained Earnings</t>
        </is>
      </c>
      <c r="D1" s="2" t="inlineStr">
        <is>
          <t>Accumulated Other Comprehensive Loss</t>
        </is>
      </c>
      <c r="E1" s="2" t="inlineStr">
        <is>
          <t>Total</t>
        </is>
      </c>
    </row>
    <row r="2">
      <c r="A2" s="4" t="inlineStr">
        <is>
          <t>Balance at Dec. 31, 2021</t>
        </is>
      </c>
      <c r="B2" s="6" t="n">
        <v>497695</v>
      </c>
      <c r="C2" s="6" t="n">
        <v>111329</v>
      </c>
      <c r="D2" s="6" t="n">
        <v>-10996</v>
      </c>
      <c r="E2" s="6" t="n">
        <v>598028</v>
      </c>
    </row>
    <row r="3">
      <c r="A3" s="4" t="inlineStr">
        <is>
          <t>Balance (in shares) at Dec. 31, 2021</t>
        </is>
      </c>
      <c r="B3" s="5" t="n">
        <v>60339837</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12866</v>
      </c>
      <c r="D5" s="4" t="inlineStr">
        <is>
          <t xml:space="preserve"> </t>
        </is>
      </c>
      <c r="E5" s="5" t="n">
        <v>12866</v>
      </c>
    </row>
    <row r="6">
      <c r="A6" s="4" t="inlineStr">
        <is>
          <t>Other comprehensive loss</t>
        </is>
      </c>
      <c r="B6" s="4" t="inlineStr">
        <is>
          <t xml:space="preserve"> </t>
        </is>
      </c>
      <c r="C6" s="4" t="inlineStr">
        <is>
          <t xml:space="preserve"> </t>
        </is>
      </c>
      <c r="D6" s="5" t="n">
        <v>-3058</v>
      </c>
      <c r="E6" s="5" t="n">
        <v>-3058</v>
      </c>
    </row>
    <row r="7">
      <c r="A7" s="4" t="inlineStr">
        <is>
          <t>Amortization of restricted stock awards, net of forfeitures and taxes</t>
        </is>
      </c>
      <c r="B7" s="6" t="n">
        <v>518</v>
      </c>
      <c r="C7" s="4" t="inlineStr">
        <is>
          <t xml:space="preserve"> </t>
        </is>
      </c>
      <c r="D7" s="4" t="inlineStr">
        <is>
          <t xml:space="preserve"> </t>
        </is>
      </c>
      <c r="E7" s="5" t="n">
        <v>518</v>
      </c>
    </row>
    <row r="8">
      <c r="A8" s="4" t="inlineStr">
        <is>
          <t>Cash dividend declared</t>
        </is>
      </c>
      <c r="B8" s="4" t="inlineStr">
        <is>
          <t xml:space="preserve"> </t>
        </is>
      </c>
      <c r="C8" s="5" t="n">
        <v>-7848</v>
      </c>
      <c r="D8" s="4" t="inlineStr">
        <is>
          <t xml:space="preserve"> </t>
        </is>
      </c>
      <c r="E8" s="5" t="n">
        <v>-7848</v>
      </c>
    </row>
    <row r="9">
      <c r="A9" s="4" t="inlineStr">
        <is>
          <t>Stock option expense, net of forfeitures and taxes</t>
        </is>
      </c>
      <c r="B9" s="5" t="n">
        <v>149</v>
      </c>
      <c r="C9" s="4" t="inlineStr">
        <is>
          <t xml:space="preserve"> </t>
        </is>
      </c>
      <c r="D9" s="4" t="inlineStr">
        <is>
          <t xml:space="preserve"> </t>
        </is>
      </c>
      <c r="E9" s="5" t="n">
        <v>149</v>
      </c>
    </row>
    <row r="10">
      <c r="A10" s="4" t="inlineStr">
        <is>
          <t>Stock options exercised</t>
        </is>
      </c>
      <c r="B10" s="6" t="n">
        <v>401</v>
      </c>
      <c r="C10" s="4" t="inlineStr">
        <is>
          <t xml:space="preserve"> </t>
        </is>
      </c>
      <c r="D10" s="4" t="inlineStr">
        <is>
          <t xml:space="preserve"> </t>
        </is>
      </c>
      <c r="E10" s="5" t="n">
        <v>401</v>
      </c>
    </row>
    <row r="11">
      <c r="A11" s="4" t="inlineStr">
        <is>
          <t>Stock options exercised (in shares)</t>
        </is>
      </c>
      <c r="B11" s="5" t="n">
        <v>68009</v>
      </c>
      <c r="C11" s="4" t="inlineStr">
        <is>
          <t xml:space="preserve"> </t>
        </is>
      </c>
      <c r="D11" s="4" t="inlineStr">
        <is>
          <t xml:space="preserve"> </t>
        </is>
      </c>
      <c r="E11" s="4" t="inlineStr">
        <is>
          <t xml:space="preserve"> </t>
        </is>
      </c>
    </row>
    <row r="12">
      <c r="A12" s="4" t="inlineStr">
        <is>
          <t>Balance at Mar. 31, 2022</t>
        </is>
      </c>
      <c r="B12" s="6" t="n">
        <v>498763</v>
      </c>
      <c r="C12" s="5" t="n">
        <v>116347</v>
      </c>
      <c r="D12" s="5" t="n">
        <v>-14054</v>
      </c>
      <c r="E12" s="5" t="n">
        <v>601056</v>
      </c>
    </row>
    <row r="13">
      <c r="A13" s="4" t="inlineStr">
        <is>
          <t>Balance (in shares) at Mar. 31, 2022</t>
        </is>
      </c>
      <c r="B13" s="5" t="n">
        <v>60407846</v>
      </c>
      <c r="C13" s="4" t="inlineStr">
        <is>
          <t xml:space="preserve"> </t>
        </is>
      </c>
      <c r="D13" s="4" t="inlineStr">
        <is>
          <t xml:space="preserve"> </t>
        </is>
      </c>
      <c r="E13" s="4" t="inlineStr">
        <is>
          <t xml:space="preserve"> </t>
        </is>
      </c>
    </row>
    <row r="14">
      <c r="A14" s="4" t="inlineStr">
        <is>
          <t>Balance at Dec. 31, 2021</t>
        </is>
      </c>
      <c r="B14" s="6" t="n">
        <v>497695</v>
      </c>
      <c r="C14" s="5" t="n">
        <v>111329</v>
      </c>
      <c r="D14" s="5" t="n">
        <v>-10996</v>
      </c>
      <c r="E14" s="5" t="n">
        <v>598028</v>
      </c>
    </row>
    <row r="15">
      <c r="A15" s="4" t="inlineStr">
        <is>
          <t>Balance (in shares) at Dec. 31, 2021</t>
        </is>
      </c>
      <c r="B15" s="5" t="n">
        <v>60339837</v>
      </c>
      <c r="C15" s="4" t="inlineStr">
        <is>
          <t xml:space="preserve"> </t>
        </is>
      </c>
      <c r="D15" s="4" t="inlineStr">
        <is>
          <t xml:space="preserve"> </t>
        </is>
      </c>
      <c r="E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row>
    <row r="17">
      <c r="A17" s="4" t="inlineStr">
        <is>
          <t>Net income</t>
        </is>
      </c>
      <c r="B17" s="4" t="inlineStr">
        <is>
          <t xml:space="preserve"> </t>
        </is>
      </c>
      <c r="C17" s="4" t="inlineStr">
        <is>
          <t xml:space="preserve"> </t>
        </is>
      </c>
      <c r="D17" s="4" t="inlineStr">
        <is>
          <t xml:space="preserve"> </t>
        </is>
      </c>
      <c r="E17" s="5" t="n">
        <v>27687</v>
      </c>
    </row>
    <row r="18">
      <c r="A18" s="4" t="inlineStr">
        <is>
          <t>Other comprehensive loss</t>
        </is>
      </c>
      <c r="B18" s="4" t="inlineStr">
        <is>
          <t xml:space="preserve"> </t>
        </is>
      </c>
      <c r="C18" s="4" t="inlineStr">
        <is>
          <t xml:space="preserve"> </t>
        </is>
      </c>
      <c r="D18" s="5" t="n">
        <v>-4922</v>
      </c>
      <c r="E18" s="5" t="n">
        <v>-4922</v>
      </c>
    </row>
    <row r="19">
      <c r="A19" s="4" t="inlineStr">
        <is>
          <t>Balance at Jun. 30, 2022</t>
        </is>
      </c>
      <c r="B19" s="6" t="n">
        <v>499832</v>
      </c>
      <c r="C19" s="5" t="n">
        <v>123310</v>
      </c>
      <c r="D19" s="5" t="n">
        <v>-15918</v>
      </c>
      <c r="E19" s="5" t="n">
        <v>607224</v>
      </c>
    </row>
    <row r="20">
      <c r="A20" s="4" t="inlineStr">
        <is>
          <t>Balance (in shares) at Jun. 30, 2022</t>
        </is>
      </c>
      <c r="B20" s="5" t="n">
        <v>60666794</v>
      </c>
      <c r="C20" s="4" t="inlineStr">
        <is>
          <t xml:space="preserve"> </t>
        </is>
      </c>
      <c r="D20" s="4" t="inlineStr">
        <is>
          <t xml:space="preserve"> </t>
        </is>
      </c>
      <c r="E20" s="4" t="inlineStr">
        <is>
          <t xml:space="preserve"> </t>
        </is>
      </c>
    </row>
    <row r="21">
      <c r="A21" s="4" t="inlineStr">
        <is>
          <t>Balance at Mar. 31, 2022</t>
        </is>
      </c>
      <c r="B21" s="6" t="n">
        <v>498763</v>
      </c>
      <c r="C21" s="5" t="n">
        <v>116347</v>
      </c>
      <c r="D21" s="5" t="n">
        <v>-14054</v>
      </c>
      <c r="E21" s="5" t="n">
        <v>601056</v>
      </c>
    </row>
    <row r="22">
      <c r="A22" s="4" t="inlineStr">
        <is>
          <t>Balance (in shares) at Mar. 31, 2022</t>
        </is>
      </c>
      <c r="B22" s="5" t="n">
        <v>60407846</v>
      </c>
      <c r="C22" s="4" t="inlineStr">
        <is>
          <t xml:space="preserve"> </t>
        </is>
      </c>
      <c r="D22" s="4" t="inlineStr">
        <is>
          <t xml:space="preserve"> </t>
        </is>
      </c>
      <c r="E22" s="4" t="inlineStr">
        <is>
          <t xml:space="preserve"> </t>
        </is>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row>
    <row r="24">
      <c r="A24" s="4" t="inlineStr">
        <is>
          <t>Net income</t>
        </is>
      </c>
      <c r="B24" s="4" t="inlineStr">
        <is>
          <t xml:space="preserve"> </t>
        </is>
      </c>
      <c r="C24" s="5" t="n">
        <v>14821</v>
      </c>
      <c r="D24" s="4" t="inlineStr">
        <is>
          <t xml:space="preserve"> </t>
        </is>
      </c>
      <c r="E24" s="5" t="n">
        <v>14821</v>
      </c>
    </row>
    <row r="25">
      <c r="A25" s="4" t="inlineStr">
        <is>
          <t>Other comprehensive loss</t>
        </is>
      </c>
      <c r="B25" s="4" t="inlineStr">
        <is>
          <t xml:space="preserve"> </t>
        </is>
      </c>
      <c r="C25" s="4" t="inlineStr">
        <is>
          <t xml:space="preserve"> </t>
        </is>
      </c>
      <c r="D25" s="5" t="n">
        <v>-1864</v>
      </c>
      <c r="E25" s="5" t="n">
        <v>-1864</v>
      </c>
    </row>
    <row r="26">
      <c r="A26" s="4" t="inlineStr">
        <is>
          <t>Issuance of restricted stock awards, net (in shares)</t>
        </is>
      </c>
      <c r="B26" s="5" t="n">
        <v>189305</v>
      </c>
      <c r="C26" s="4" t="inlineStr">
        <is>
          <t xml:space="preserve"> </t>
        </is>
      </c>
      <c r="D26" s="4" t="inlineStr">
        <is>
          <t xml:space="preserve"> </t>
        </is>
      </c>
      <c r="E26" s="4" t="inlineStr">
        <is>
          <t xml:space="preserve"> </t>
        </is>
      </c>
    </row>
    <row r="27">
      <c r="A27" s="4" t="inlineStr">
        <is>
          <t>Amortization of restricted stock awards, net of forfeitures and taxes</t>
        </is>
      </c>
      <c r="B27" s="6" t="n">
        <v>477</v>
      </c>
      <c r="C27" s="4" t="inlineStr">
        <is>
          <t xml:space="preserve"> </t>
        </is>
      </c>
      <c r="D27" s="4" t="inlineStr">
        <is>
          <t xml:space="preserve"> </t>
        </is>
      </c>
      <c r="E27" s="5" t="n">
        <v>477</v>
      </c>
    </row>
    <row r="28">
      <c r="A28" s="4" t="inlineStr">
        <is>
          <t>Cash dividend declared</t>
        </is>
      </c>
      <c r="B28" s="4" t="inlineStr">
        <is>
          <t xml:space="preserve"> </t>
        </is>
      </c>
      <c r="C28" s="5" t="n">
        <v>-7858</v>
      </c>
      <c r="D28" s="4" t="inlineStr">
        <is>
          <t xml:space="preserve"> </t>
        </is>
      </c>
      <c r="E28" s="5" t="n">
        <v>-7858</v>
      </c>
    </row>
    <row r="29">
      <c r="A29" s="4" t="inlineStr">
        <is>
          <t>Stock option expense, net of forfeitures and taxes</t>
        </is>
      </c>
      <c r="B29" s="5" t="n">
        <v>144</v>
      </c>
      <c r="C29" s="4" t="inlineStr">
        <is>
          <t xml:space="preserve"> </t>
        </is>
      </c>
      <c r="D29" s="4" t="inlineStr">
        <is>
          <t xml:space="preserve"> </t>
        </is>
      </c>
      <c r="E29" s="5" t="n">
        <v>144</v>
      </c>
    </row>
    <row r="30">
      <c r="A30" s="4" t="inlineStr">
        <is>
          <t>Stock options exercised</t>
        </is>
      </c>
      <c r="B30" s="6" t="n">
        <v>448</v>
      </c>
      <c r="C30" s="4" t="inlineStr">
        <is>
          <t xml:space="preserve"> </t>
        </is>
      </c>
      <c r="D30" s="4" t="inlineStr">
        <is>
          <t xml:space="preserve"> </t>
        </is>
      </c>
      <c r="E30" s="5" t="n">
        <v>448</v>
      </c>
    </row>
    <row r="31">
      <c r="A31" s="4" t="inlineStr">
        <is>
          <t>Stock options exercised (in shares)</t>
        </is>
      </c>
      <c r="B31" s="5" t="n">
        <v>69643</v>
      </c>
      <c r="C31" s="4" t="inlineStr">
        <is>
          <t xml:space="preserve"> </t>
        </is>
      </c>
      <c r="D31" s="4" t="inlineStr">
        <is>
          <t xml:space="preserve"> </t>
        </is>
      </c>
      <c r="E31" s="4" t="inlineStr">
        <is>
          <t xml:space="preserve"> </t>
        </is>
      </c>
    </row>
    <row r="32">
      <c r="A32" s="4" t="inlineStr">
        <is>
          <t>Balance at Jun. 30, 2022</t>
        </is>
      </c>
      <c r="B32" s="6" t="n">
        <v>499832</v>
      </c>
      <c r="C32" s="5" t="n">
        <v>123310</v>
      </c>
      <c r="D32" s="5" t="n">
        <v>-15918</v>
      </c>
      <c r="E32" s="5" t="n">
        <v>607224</v>
      </c>
    </row>
    <row r="33">
      <c r="A33" s="4" t="inlineStr">
        <is>
          <t>Balance (in shares) at Jun. 30, 2022</t>
        </is>
      </c>
      <c r="B33" s="5" t="n">
        <v>60666794</v>
      </c>
      <c r="C33" s="4" t="inlineStr">
        <is>
          <t xml:space="preserve"> </t>
        </is>
      </c>
      <c r="D33" s="4" t="inlineStr">
        <is>
          <t xml:space="preserve"> </t>
        </is>
      </c>
      <c r="E33" s="4" t="inlineStr">
        <is>
          <t xml:space="preserve"> </t>
        </is>
      </c>
    </row>
    <row r="34">
      <c r="A34" s="4" t="inlineStr">
        <is>
          <t>Balance at Dec. 31, 2022</t>
        </is>
      </c>
      <c r="B34" s="6" t="n">
        <v>502923</v>
      </c>
      <c r="C34" s="5" t="n">
        <v>146389</v>
      </c>
      <c r="D34" s="5" t="n">
        <v>-16856</v>
      </c>
      <c r="E34" s="5" t="n">
        <v>632456</v>
      </c>
    </row>
    <row r="35">
      <c r="A35" s="4" t="inlineStr">
        <is>
          <t>Balance (in shares) at Dec. 31, 2022</t>
        </is>
      </c>
      <c r="B35" s="5" t="n">
        <v>60852723</v>
      </c>
      <c r="C35" s="4" t="inlineStr">
        <is>
          <t xml:space="preserve"> </t>
        </is>
      </c>
      <c r="D35" s="4" t="inlineStr">
        <is>
          <t xml:space="preserve"> </t>
        </is>
      </c>
      <c r="E35" s="4" t="inlineStr">
        <is>
          <t xml:space="preserve"> </t>
        </is>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row>
    <row r="37">
      <c r="A37" s="4" t="inlineStr">
        <is>
          <t>Net income</t>
        </is>
      </c>
      <c r="B37" s="4" t="inlineStr">
        <is>
          <t xml:space="preserve"> </t>
        </is>
      </c>
      <c r="C37" s="5" t="n">
        <v>18917</v>
      </c>
      <c r="D37" s="4" t="inlineStr">
        <is>
          <t xml:space="preserve"> </t>
        </is>
      </c>
      <c r="E37" s="5" t="n">
        <v>18917</v>
      </c>
    </row>
    <row r="38">
      <c r="A38" s="4" t="inlineStr">
        <is>
          <t>Other comprehensive loss</t>
        </is>
      </c>
      <c r="B38" s="4" t="inlineStr">
        <is>
          <t xml:space="preserve"> </t>
        </is>
      </c>
      <c r="C38" s="4" t="inlineStr">
        <is>
          <t xml:space="preserve"> </t>
        </is>
      </c>
      <c r="D38" s="5" t="n">
        <v>2539</v>
      </c>
      <c r="E38" s="5" t="n">
        <v>2539</v>
      </c>
    </row>
    <row r="39">
      <c r="A39" s="4" t="inlineStr">
        <is>
          <t>Amortization of restricted stock awards, net of forfeitures and taxes</t>
        </is>
      </c>
      <c r="B39" s="6" t="n">
        <v>382</v>
      </c>
      <c r="C39" s="4" t="inlineStr">
        <is>
          <t xml:space="preserve"> </t>
        </is>
      </c>
      <c r="D39" s="4" t="inlineStr">
        <is>
          <t xml:space="preserve"> </t>
        </is>
      </c>
      <c r="E39" s="5" t="n">
        <v>382</v>
      </c>
    </row>
    <row r="40">
      <c r="A40" s="4" t="inlineStr">
        <is>
          <t>Cash dividend declared</t>
        </is>
      </c>
      <c r="B40" s="4" t="inlineStr">
        <is>
          <t xml:space="preserve"> </t>
        </is>
      </c>
      <c r="C40" s="5" t="n">
        <v>-7916</v>
      </c>
      <c r="D40" s="4" t="inlineStr">
        <is>
          <t xml:space="preserve"> </t>
        </is>
      </c>
      <c r="E40" s="5" t="n">
        <v>-7916</v>
      </c>
    </row>
    <row r="41">
      <c r="A41" s="4" t="inlineStr">
        <is>
          <t>Stock option expense, net of forfeitures and taxes</t>
        </is>
      </c>
      <c r="B41" s="5" t="n">
        <v>147</v>
      </c>
      <c r="C41" s="4" t="inlineStr">
        <is>
          <t xml:space="preserve"> </t>
        </is>
      </c>
      <c r="D41" s="4" t="inlineStr">
        <is>
          <t xml:space="preserve"> </t>
        </is>
      </c>
      <c r="E41" s="5" t="n">
        <v>147</v>
      </c>
    </row>
    <row r="42">
      <c r="A42" s="4" t="inlineStr">
        <is>
          <t>Stock options exercised</t>
        </is>
      </c>
      <c r="B42" s="6" t="n">
        <v>683</v>
      </c>
      <c r="C42" s="4" t="inlineStr">
        <is>
          <t xml:space="preserve"> </t>
        </is>
      </c>
      <c r="D42" s="4" t="inlineStr">
        <is>
          <t xml:space="preserve"> </t>
        </is>
      </c>
      <c r="E42" s="5" t="n">
        <v>683</v>
      </c>
    </row>
    <row r="43">
      <c r="A43" s="4" t="inlineStr">
        <is>
          <t>Stock options exercised (in shares)</t>
        </is>
      </c>
      <c r="B43" s="5" t="n">
        <v>95884</v>
      </c>
      <c r="C43" s="4" t="inlineStr">
        <is>
          <t xml:space="preserve"> </t>
        </is>
      </c>
      <c r="D43" s="4" t="inlineStr">
        <is>
          <t xml:space="preserve"> </t>
        </is>
      </c>
      <c r="E43" s="4" t="inlineStr">
        <is>
          <t xml:space="preserve"> </t>
        </is>
      </c>
    </row>
    <row r="44">
      <c r="A44" s="4" t="inlineStr">
        <is>
          <t>Balance at Mar. 31, 2023</t>
        </is>
      </c>
      <c r="B44" s="6" t="n">
        <v>504135</v>
      </c>
      <c r="C44" s="5" t="n">
        <v>157390</v>
      </c>
      <c r="D44" s="5" t="n">
        <v>-14317</v>
      </c>
      <c r="E44" s="5" t="n">
        <v>647208</v>
      </c>
    </row>
    <row r="45">
      <c r="A45" s="4" t="inlineStr">
        <is>
          <t>Balance (in shares) at Mar. 31, 2023</t>
        </is>
      </c>
      <c r="B45" s="5" t="n">
        <v>60948607</v>
      </c>
      <c r="C45" s="4" t="inlineStr">
        <is>
          <t xml:space="preserve"> </t>
        </is>
      </c>
      <c r="D45" s="4" t="inlineStr">
        <is>
          <t xml:space="preserve"> </t>
        </is>
      </c>
      <c r="E45" s="4" t="inlineStr">
        <is>
          <t xml:space="preserve"> </t>
        </is>
      </c>
    </row>
    <row r="46">
      <c r="A46" s="4" t="inlineStr">
        <is>
          <t>Balance at Dec. 31, 2022</t>
        </is>
      </c>
      <c r="B46" s="6" t="n">
        <v>502923</v>
      </c>
      <c r="C46" s="5" t="n">
        <v>146389</v>
      </c>
      <c r="D46" s="5" t="n">
        <v>-16856</v>
      </c>
      <c r="E46" s="5" t="n">
        <v>632456</v>
      </c>
    </row>
    <row r="47">
      <c r="A47" s="4" t="inlineStr">
        <is>
          <t>Balance (in shares) at Dec. 31, 2022</t>
        </is>
      </c>
      <c r="B47" s="5" t="n">
        <v>60852723</v>
      </c>
      <c r="C47" s="4" t="inlineStr">
        <is>
          <t xml:space="preserve"> </t>
        </is>
      </c>
      <c r="D47" s="4" t="inlineStr">
        <is>
          <t xml:space="preserve"> </t>
        </is>
      </c>
      <c r="E47" s="4" t="inlineStr">
        <is>
          <t xml:space="preserve"> </t>
        </is>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row>
    <row r="49">
      <c r="A49" s="4" t="inlineStr">
        <is>
          <t>Net income</t>
        </is>
      </c>
      <c r="B49" s="4" t="inlineStr">
        <is>
          <t xml:space="preserve"> </t>
        </is>
      </c>
      <c r="C49" s="4" t="inlineStr">
        <is>
          <t xml:space="preserve"> </t>
        </is>
      </c>
      <c r="D49" s="4" t="inlineStr">
        <is>
          <t xml:space="preserve"> </t>
        </is>
      </c>
      <c r="E49" s="5" t="n">
        <v>35320</v>
      </c>
    </row>
    <row r="50">
      <c r="A50" s="4" t="inlineStr">
        <is>
          <t>Other comprehensive loss</t>
        </is>
      </c>
      <c r="B50" s="4" t="inlineStr">
        <is>
          <t xml:space="preserve"> </t>
        </is>
      </c>
      <c r="C50" s="4" t="inlineStr">
        <is>
          <t xml:space="preserve"> </t>
        </is>
      </c>
      <c r="D50" s="5" t="n">
        <v>-402</v>
      </c>
      <c r="E50" s="5" t="n">
        <v>-402</v>
      </c>
    </row>
    <row r="51">
      <c r="A51" s="4" t="inlineStr">
        <is>
          <t>Balance at Jun. 30, 2023</t>
        </is>
      </c>
      <c r="B51" s="6" t="n">
        <v>505075</v>
      </c>
      <c r="C51" s="5" t="n">
        <v>165853</v>
      </c>
      <c r="D51" s="5" t="n">
        <v>-17258</v>
      </c>
      <c r="E51" s="5" t="n">
        <v>653670</v>
      </c>
    </row>
    <row r="52">
      <c r="A52" s="4" t="inlineStr">
        <is>
          <t>Balance (in shares) at Jun. 30, 2023</t>
        </is>
      </c>
      <c r="B52" s="5" t="n">
        <v>61091155</v>
      </c>
      <c r="C52" s="4" t="inlineStr">
        <is>
          <t xml:space="preserve"> </t>
        </is>
      </c>
      <c r="D52" s="4" t="inlineStr">
        <is>
          <t xml:space="preserve"> </t>
        </is>
      </c>
      <c r="E52" s="4" t="inlineStr">
        <is>
          <t xml:space="preserve"> </t>
        </is>
      </c>
    </row>
    <row r="53">
      <c r="A53" s="4" t="inlineStr">
        <is>
          <t>Balance at Mar. 31, 2023</t>
        </is>
      </c>
      <c r="B53" s="6" t="n">
        <v>504135</v>
      </c>
      <c r="C53" s="5" t="n">
        <v>157390</v>
      </c>
      <c r="D53" s="5" t="n">
        <v>-14317</v>
      </c>
      <c r="E53" s="5" t="n">
        <v>647208</v>
      </c>
    </row>
    <row r="54">
      <c r="A54" s="4" t="inlineStr">
        <is>
          <t>Balance (in shares) at Mar. 31, 2023</t>
        </is>
      </c>
      <c r="B54" s="5" t="n">
        <v>60948607</v>
      </c>
      <c r="C54" s="4" t="inlineStr">
        <is>
          <t xml:space="preserve"> </t>
        </is>
      </c>
      <c r="D54" s="4" t="inlineStr">
        <is>
          <t xml:space="preserve"> </t>
        </is>
      </c>
      <c r="E54" s="4" t="inlineStr">
        <is>
          <t xml:space="preserve"> </t>
        </is>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row>
    <row r="56">
      <c r="A56" s="4" t="inlineStr">
        <is>
          <t>Net income</t>
        </is>
      </c>
      <c r="B56" s="4" t="inlineStr">
        <is>
          <t xml:space="preserve"> </t>
        </is>
      </c>
      <c r="C56" s="5" t="n">
        <v>16403</v>
      </c>
      <c r="D56" s="4" t="inlineStr">
        <is>
          <t xml:space="preserve"> </t>
        </is>
      </c>
      <c r="E56" s="5" t="n">
        <v>16403</v>
      </c>
    </row>
    <row r="57">
      <c r="A57" s="4" t="inlineStr">
        <is>
          <t>Other comprehensive loss</t>
        </is>
      </c>
      <c r="B57" s="4" t="inlineStr">
        <is>
          <t xml:space="preserve"> </t>
        </is>
      </c>
      <c r="C57" s="4" t="inlineStr">
        <is>
          <t xml:space="preserve"> </t>
        </is>
      </c>
      <c r="D57" s="5" t="n">
        <v>-2941</v>
      </c>
      <c r="E57" s="5" t="n">
        <v>-2941</v>
      </c>
    </row>
    <row r="58">
      <c r="A58" s="4" t="inlineStr">
        <is>
          <t>Issuance of restricted stock awards, net (in shares)</t>
        </is>
      </c>
      <c r="B58" s="5" t="n">
        <v>65446</v>
      </c>
      <c r="C58" s="4" t="inlineStr">
        <is>
          <t xml:space="preserve"> </t>
        </is>
      </c>
      <c r="D58" s="4" t="inlineStr">
        <is>
          <t xml:space="preserve"> </t>
        </is>
      </c>
      <c r="E58" s="4" t="inlineStr">
        <is>
          <t xml:space="preserve"> </t>
        </is>
      </c>
    </row>
    <row r="59">
      <c r="A59" s="4" t="inlineStr">
        <is>
          <t>Amortization of restricted stock awards, net of forfeitures and taxes</t>
        </is>
      </c>
      <c r="B59" s="6" t="n">
        <v>376</v>
      </c>
      <c r="C59" s="4" t="inlineStr">
        <is>
          <t xml:space="preserve"> </t>
        </is>
      </c>
      <c r="D59" s="4" t="inlineStr">
        <is>
          <t xml:space="preserve"> </t>
        </is>
      </c>
      <c r="E59" s="5" t="n">
        <v>376</v>
      </c>
    </row>
    <row r="60">
      <c r="A60" s="4" t="inlineStr">
        <is>
          <t>Cash dividend declared</t>
        </is>
      </c>
      <c r="B60" s="4" t="inlineStr">
        <is>
          <t xml:space="preserve"> </t>
        </is>
      </c>
      <c r="C60" s="5" t="n">
        <v>-7940</v>
      </c>
      <c r="D60" s="4" t="inlineStr">
        <is>
          <t xml:space="preserve"> </t>
        </is>
      </c>
      <c r="E60" s="5" t="n">
        <v>-7940</v>
      </c>
    </row>
    <row r="61">
      <c r="A61" s="4" t="inlineStr">
        <is>
          <t>Restricted stock units ("RSUs") and performance-based restricted stock units ("PRSUs") expense, net of taxes</t>
        </is>
      </c>
      <c r="B61" s="5" t="n">
        <v>96</v>
      </c>
      <c r="C61" s="4" t="inlineStr">
        <is>
          <t xml:space="preserve"> </t>
        </is>
      </c>
      <c r="D61" s="4" t="inlineStr">
        <is>
          <t xml:space="preserve"> </t>
        </is>
      </c>
      <c r="E61" s="5" t="n">
        <v>96</v>
      </c>
    </row>
    <row r="62">
      <c r="A62" s="4" t="inlineStr">
        <is>
          <t>Stock option expense, net of forfeitures and taxes</t>
        </is>
      </c>
      <c r="B62" s="5" t="n">
        <v>154</v>
      </c>
      <c r="C62" s="4" t="inlineStr">
        <is>
          <t xml:space="preserve"> </t>
        </is>
      </c>
      <c r="D62" s="4" t="inlineStr">
        <is>
          <t xml:space="preserve"> </t>
        </is>
      </c>
      <c r="E62" s="5" t="n">
        <v>154</v>
      </c>
    </row>
    <row r="63">
      <c r="A63" s="4" t="inlineStr">
        <is>
          <t>Stock options exercised</t>
        </is>
      </c>
      <c r="B63" s="6" t="n">
        <v>314</v>
      </c>
      <c r="C63" s="4" t="inlineStr">
        <is>
          <t xml:space="preserve"> </t>
        </is>
      </c>
      <c r="D63" s="4" t="inlineStr">
        <is>
          <t xml:space="preserve"> </t>
        </is>
      </c>
      <c r="E63" s="5" t="n">
        <v>314</v>
      </c>
    </row>
    <row r="64">
      <c r="A64" s="4" t="inlineStr">
        <is>
          <t>Stock options exercised (in shares)</t>
        </is>
      </c>
      <c r="B64" s="5" t="n">
        <v>77102</v>
      </c>
      <c r="C64" s="4" t="inlineStr">
        <is>
          <t xml:space="preserve"> </t>
        </is>
      </c>
      <c r="D64" s="4" t="inlineStr">
        <is>
          <t xml:space="preserve"> </t>
        </is>
      </c>
      <c r="E64" s="4" t="inlineStr">
        <is>
          <t xml:space="preserve"> </t>
        </is>
      </c>
    </row>
    <row r="65">
      <c r="A65" s="4" t="inlineStr">
        <is>
          <t>Balance at Jun. 30, 2023</t>
        </is>
      </c>
      <c r="B65" s="6" t="n">
        <v>505075</v>
      </c>
      <c r="C65" s="6" t="n">
        <v>165853</v>
      </c>
      <c r="D65" s="6" t="n">
        <v>-17258</v>
      </c>
      <c r="E65" s="6" t="n">
        <v>653670</v>
      </c>
    </row>
    <row r="66">
      <c r="A66" s="4" t="inlineStr">
        <is>
          <t>Balance (in shares) at Jun. 30, 2023</t>
        </is>
      </c>
      <c r="B66" s="5" t="n">
        <v>61091155</v>
      </c>
      <c r="C66" s="4" t="inlineStr">
        <is>
          <t xml:space="preserve"> </t>
        </is>
      </c>
      <c r="D66" s="4" t="inlineStr">
        <is>
          <t xml:space="preserve"> </t>
        </is>
      </c>
      <c r="E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Quality Indicators (Details) - USD ($) $ in Thousands</t>
        </is>
      </c>
      <c r="B1" s="2" t="inlineStr">
        <is>
          <t>Jun. 30, 2023</t>
        </is>
      </c>
      <c r="C1" s="2" t="inlineStr">
        <is>
          <t>Dec. 31, 2022</t>
        </is>
      </c>
    </row>
    <row r="2">
      <c r="A2" s="3" t="inlineStr">
        <is>
          <t>Loans</t>
        </is>
      </c>
      <c r="B2" s="4" t="inlineStr">
        <is>
          <t xml:space="preserve"> </t>
        </is>
      </c>
      <c r="C2" s="4" t="inlineStr">
        <is>
          <t xml:space="preserve"> </t>
        </is>
      </c>
    </row>
    <row r="3">
      <c r="A3" s="4" t="inlineStr">
        <is>
          <t>2023/ 2022</t>
        </is>
      </c>
      <c r="B3" s="6" t="n">
        <v>257459</v>
      </c>
      <c r="C3" s="6" t="n">
        <v>735274</v>
      </c>
    </row>
    <row r="4">
      <c r="A4" s="4" t="inlineStr">
        <is>
          <t>2022/ 2021</t>
        </is>
      </c>
      <c r="B4" s="5" t="n">
        <v>660957</v>
      </c>
      <c r="C4" s="5" t="n">
        <v>874235</v>
      </c>
    </row>
    <row r="5">
      <c r="A5" s="4" t="inlineStr">
        <is>
          <t>2021/ 2020</t>
        </is>
      </c>
      <c r="B5" s="5" t="n">
        <v>807778</v>
      </c>
      <c r="C5" s="5" t="n">
        <v>161375</v>
      </c>
    </row>
    <row r="6">
      <c r="A6" s="4" t="inlineStr">
        <is>
          <t>2020/ 2019</t>
        </is>
      </c>
      <c r="B6" s="5" t="n">
        <v>142407</v>
      </c>
      <c r="C6" s="5" t="n">
        <v>240466</v>
      </c>
    </row>
    <row r="7">
      <c r="A7" s="4" t="inlineStr">
        <is>
          <t>2019/ 2018</t>
        </is>
      </c>
      <c r="B7" s="5" t="n">
        <v>231768</v>
      </c>
      <c r="C7" s="5" t="n">
        <v>155623</v>
      </c>
    </row>
    <row r="8">
      <c r="A8" s="4" t="inlineStr">
        <is>
          <t>Prior Periods</t>
        </is>
      </c>
      <c r="B8" s="5" t="n">
        <v>783314</v>
      </c>
      <c r="C8" s="5" t="n">
        <v>680984</v>
      </c>
    </row>
    <row r="9">
      <c r="A9" s="4" t="inlineStr">
        <is>
          <t>Revolving</t>
        </is>
      </c>
      <c r="B9" s="5" t="n">
        <v>405498</v>
      </c>
      <c r="C9" s="5" t="n">
        <v>451110</v>
      </c>
    </row>
    <row r="10">
      <c r="A10" s="4" t="inlineStr">
        <is>
          <t>Total loan balance</t>
        </is>
      </c>
      <c r="B10" s="5" t="n">
        <v>3289181</v>
      </c>
      <c r="C10" s="5" t="n">
        <v>3299067</v>
      </c>
    </row>
    <row r="11">
      <c r="A11" s="4" t="inlineStr">
        <is>
          <t>Balance to report</t>
        </is>
      </c>
      <c r="B11" s="5" t="n">
        <v>3240981</v>
      </c>
      <c r="C11" s="5" t="n">
        <v>3251038</v>
      </c>
    </row>
    <row r="12">
      <c r="A12" s="4" t="inlineStr">
        <is>
          <t>Loan classified as lo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Balance to report</t>
        </is>
      </c>
      <c r="B14" s="5" t="n">
        <v>0</v>
      </c>
      <c r="C14" s="5" t="n">
        <v>0</v>
      </c>
    </row>
    <row r="15">
      <c r="A15" s="4" t="inlineStr">
        <is>
          <t>Risk Grades [Member]</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2023/ 2022</t>
        </is>
      </c>
      <c r="B17" s="5" t="n">
        <v>257459</v>
      </c>
      <c r="C17" s="5" t="n">
        <v>735274</v>
      </c>
    </row>
    <row r="18">
      <c r="A18" s="4" t="inlineStr">
        <is>
          <t>2022/ 2021</t>
        </is>
      </c>
      <c r="B18" s="5" t="n">
        <v>660957</v>
      </c>
      <c r="C18" s="5" t="n">
        <v>874235</v>
      </c>
    </row>
    <row r="19">
      <c r="A19" s="4" t="inlineStr">
        <is>
          <t>2021/ 2020</t>
        </is>
      </c>
      <c r="B19" s="5" t="n">
        <v>807778</v>
      </c>
      <c r="C19" s="5" t="n">
        <v>161375</v>
      </c>
    </row>
    <row r="20">
      <c r="A20" s="4" t="inlineStr">
        <is>
          <t>2020/ 2019</t>
        </is>
      </c>
      <c r="B20" s="5" t="n">
        <v>142407</v>
      </c>
      <c r="C20" s="5" t="n">
        <v>240466</v>
      </c>
    </row>
    <row r="21">
      <c r="A21" s="4" t="inlineStr">
        <is>
          <t>2019/ 2018</t>
        </is>
      </c>
      <c r="B21" s="5" t="n">
        <v>231768</v>
      </c>
      <c r="C21" s="5" t="n">
        <v>155623</v>
      </c>
    </row>
    <row r="22">
      <c r="A22" s="4" t="inlineStr">
        <is>
          <t>Prior Periods</t>
        </is>
      </c>
      <c r="B22" s="5" t="n">
        <v>783314</v>
      </c>
      <c r="C22" s="5" t="n">
        <v>680984</v>
      </c>
    </row>
    <row r="23">
      <c r="A23" s="4" t="inlineStr">
        <is>
          <t>Revolving</t>
        </is>
      </c>
      <c r="B23" s="5" t="n">
        <v>405498</v>
      </c>
      <c r="C23" s="5" t="n">
        <v>451110</v>
      </c>
    </row>
    <row r="24">
      <c r="A24" s="4" t="inlineStr">
        <is>
          <t>Total loan balance</t>
        </is>
      </c>
      <c r="B24" s="5" t="n">
        <v>3289181</v>
      </c>
      <c r="C24" s="5" t="n">
        <v>3299067</v>
      </c>
    </row>
    <row r="25">
      <c r="A25" s="4" t="inlineStr">
        <is>
          <t>Risk Grades [Member] | Pass [Member]</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2023/ 2022</t>
        </is>
      </c>
      <c r="B27" s="5" t="n">
        <v>254810</v>
      </c>
      <c r="C27" s="5" t="n">
        <v>731862</v>
      </c>
    </row>
    <row r="28">
      <c r="A28" s="4" t="inlineStr">
        <is>
          <t>2022/ 2021</t>
        </is>
      </c>
      <c r="B28" s="5" t="n">
        <v>656163</v>
      </c>
      <c r="C28" s="5" t="n">
        <v>870023</v>
      </c>
    </row>
    <row r="29">
      <c r="A29" s="4" t="inlineStr">
        <is>
          <t>2021/ 2020</t>
        </is>
      </c>
      <c r="B29" s="5" t="n">
        <v>802370</v>
      </c>
      <c r="C29" s="5" t="n">
        <v>159659</v>
      </c>
    </row>
    <row r="30">
      <c r="A30" s="4" t="inlineStr">
        <is>
          <t>2020/ 2019</t>
        </is>
      </c>
      <c r="B30" s="5" t="n">
        <v>140623</v>
      </c>
      <c r="C30" s="5" t="n">
        <v>236243</v>
      </c>
    </row>
    <row r="31">
      <c r="A31" s="4" t="inlineStr">
        <is>
          <t>2019/ 2018</t>
        </is>
      </c>
      <c r="B31" s="5" t="n">
        <v>224135</v>
      </c>
      <c r="C31" s="5" t="n">
        <v>153618</v>
      </c>
    </row>
    <row r="32">
      <c r="A32" s="4" t="inlineStr">
        <is>
          <t>Prior Periods</t>
        </is>
      </c>
      <c r="B32" s="5" t="n">
        <v>745916</v>
      </c>
      <c r="C32" s="5" t="n">
        <v>653756</v>
      </c>
    </row>
    <row r="33">
      <c r="A33" s="4" t="inlineStr">
        <is>
          <t>Revolving</t>
        </is>
      </c>
      <c r="B33" s="5" t="n">
        <v>392294</v>
      </c>
      <c r="C33" s="5" t="n">
        <v>437326</v>
      </c>
    </row>
    <row r="34">
      <c r="A34" s="4" t="inlineStr">
        <is>
          <t>Total loan balance</t>
        </is>
      </c>
      <c r="B34" s="5" t="n">
        <v>3216311</v>
      </c>
      <c r="C34" s="5" t="n">
        <v>3242487</v>
      </c>
    </row>
    <row r="35">
      <c r="A35" s="4" t="inlineStr">
        <is>
          <t>Risk Grades [Member] | Special Mention [Member]</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2023/ 2022</t>
        </is>
      </c>
      <c r="B37" s="5" t="n">
        <v>2645</v>
      </c>
      <c r="C37" s="5" t="n">
        <v>3408</v>
      </c>
    </row>
    <row r="38">
      <c r="A38" s="4" t="inlineStr">
        <is>
          <t>2022/ 2021</t>
        </is>
      </c>
      <c r="B38" s="5" t="n">
        <v>2921</v>
      </c>
      <c r="C38" s="5" t="n">
        <v>3175</v>
      </c>
    </row>
    <row r="39">
      <c r="A39" s="4" t="inlineStr">
        <is>
          <t>2021/ 2020</t>
        </is>
      </c>
      <c r="B39" s="5" t="n">
        <v>851</v>
      </c>
      <c r="C39" s="5" t="n">
        <v>1716</v>
      </c>
    </row>
    <row r="40">
      <c r="A40" s="4" t="inlineStr">
        <is>
          <t>2020/ 2019</t>
        </is>
      </c>
      <c r="B40" s="5" t="n">
        <v>838</v>
      </c>
      <c r="C40" s="5" t="n">
        <v>4078</v>
      </c>
    </row>
    <row r="41">
      <c r="A41" s="4" t="inlineStr">
        <is>
          <t>2019/ 2018</t>
        </is>
      </c>
      <c r="B41" s="5" t="n">
        <v>6084</v>
      </c>
      <c r="C41" s="5" t="n">
        <v>1482</v>
      </c>
    </row>
    <row r="42">
      <c r="A42" s="4" t="inlineStr">
        <is>
          <t>Prior Periods</t>
        </is>
      </c>
      <c r="B42" s="5" t="n">
        <v>21189</v>
      </c>
      <c r="C42" s="5" t="n">
        <v>20031</v>
      </c>
    </row>
    <row r="43">
      <c r="A43" s="4" t="inlineStr">
        <is>
          <t>Revolving</t>
        </is>
      </c>
      <c r="B43" s="5" t="n">
        <v>7841</v>
      </c>
      <c r="C43" s="5" t="n">
        <v>8146</v>
      </c>
    </row>
    <row r="44">
      <c r="A44" s="4" t="inlineStr">
        <is>
          <t>Total loan balance</t>
        </is>
      </c>
      <c r="B44" s="5" t="n">
        <v>42369</v>
      </c>
      <c r="C44" s="5" t="n">
        <v>42036</v>
      </c>
    </row>
    <row r="45">
      <c r="A45" s="4" t="inlineStr">
        <is>
          <t>Risk Grades [Member] | Substandard [Member]</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2023/ 2022</t>
        </is>
      </c>
      <c r="B47" s="5" t="n">
        <v>4</v>
      </c>
      <c r="C47" s="5" t="n">
        <v>4</v>
      </c>
    </row>
    <row r="48">
      <c r="A48" s="4" t="inlineStr">
        <is>
          <t>2022/ 2021</t>
        </is>
      </c>
      <c r="B48" s="4" t="inlineStr">
        <is>
          <t xml:space="preserve"> </t>
        </is>
      </c>
      <c r="C48" s="5" t="n">
        <v>660</v>
      </c>
    </row>
    <row r="49">
      <c r="A49" s="4" t="inlineStr">
        <is>
          <t>2021/ 2020</t>
        </is>
      </c>
      <c r="B49" s="5" t="n">
        <v>4237</v>
      </c>
      <c r="C49" s="4" t="inlineStr">
        <is>
          <t xml:space="preserve"> </t>
        </is>
      </c>
    </row>
    <row r="50">
      <c r="A50" s="4" t="inlineStr">
        <is>
          <t>2020/ 2019</t>
        </is>
      </c>
      <c r="B50" s="5" t="n">
        <v>946</v>
      </c>
      <c r="C50" s="5" t="n">
        <v>145</v>
      </c>
    </row>
    <row r="51">
      <c r="A51" s="4" t="inlineStr">
        <is>
          <t>2019/ 2018</t>
        </is>
      </c>
      <c r="B51" s="5" t="n">
        <v>1279</v>
      </c>
      <c r="C51" s="5" t="n">
        <v>193</v>
      </c>
    </row>
    <row r="52">
      <c r="A52" s="4" t="inlineStr">
        <is>
          <t>Prior Periods</t>
        </is>
      </c>
      <c r="B52" s="5" t="n">
        <v>15788</v>
      </c>
      <c r="C52" s="5" t="n">
        <v>7164</v>
      </c>
    </row>
    <row r="53">
      <c r="A53" s="4" t="inlineStr">
        <is>
          <t>Revolving</t>
        </is>
      </c>
      <c r="B53" s="5" t="n">
        <v>4972</v>
      </c>
      <c r="C53" s="5" t="n">
        <v>5638</v>
      </c>
    </row>
    <row r="54">
      <c r="A54" s="4" t="inlineStr">
        <is>
          <t>Total loan balance</t>
        </is>
      </c>
      <c r="B54" s="5" t="n">
        <v>27226</v>
      </c>
      <c r="C54" s="5" t="n">
        <v>13804</v>
      </c>
    </row>
    <row r="55">
      <c r="A55" s="4" t="inlineStr">
        <is>
          <t>Risk Grades [Member] | Substandard-Nonaccrual [Member]</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2022/ 2021</t>
        </is>
      </c>
      <c r="B57" s="5" t="n">
        <v>1873</v>
      </c>
      <c r="C57" s="5" t="n">
        <v>377</v>
      </c>
    </row>
    <row r="58">
      <c r="A58" s="4" t="inlineStr">
        <is>
          <t>2021/ 2020</t>
        </is>
      </c>
      <c r="B58" s="5" t="n">
        <v>320</v>
      </c>
      <c r="C58" s="4" t="inlineStr">
        <is>
          <t xml:space="preserve"> </t>
        </is>
      </c>
    </row>
    <row r="59">
      <c r="A59" s="4" t="inlineStr">
        <is>
          <t>2019/ 2018</t>
        </is>
      </c>
      <c r="B59" s="5" t="n">
        <v>270</v>
      </c>
      <c r="C59" s="5" t="n">
        <v>330</v>
      </c>
    </row>
    <row r="60">
      <c r="A60" s="4" t="inlineStr">
        <is>
          <t>Prior Periods</t>
        </is>
      </c>
      <c r="B60" s="5" t="n">
        <v>421</v>
      </c>
      <c r="C60" s="5" t="n">
        <v>33</v>
      </c>
    </row>
    <row r="61">
      <c r="A61" s="4" t="inlineStr">
        <is>
          <t>Revolving</t>
        </is>
      </c>
      <c r="B61" s="5" t="n">
        <v>391</v>
      </c>
      <c r="C61" s="4" t="inlineStr">
        <is>
          <t xml:space="preserve"> </t>
        </is>
      </c>
    </row>
    <row r="62">
      <c r="A62" s="4" t="inlineStr">
        <is>
          <t>Total loan balance</t>
        </is>
      </c>
      <c r="B62" s="5" t="n">
        <v>3275</v>
      </c>
      <c r="C62" s="5" t="n">
        <v>740</v>
      </c>
    </row>
    <row r="63">
      <c r="A63" s="4" t="inlineStr">
        <is>
          <t>Commercial. | Commercial</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2023/ 2022</t>
        </is>
      </c>
      <c r="B65" s="5" t="n">
        <v>94062</v>
      </c>
      <c r="C65" s="5" t="n">
        <v>106381</v>
      </c>
    </row>
    <row r="66">
      <c r="A66" s="4" t="inlineStr">
        <is>
          <t>2022/ 2021</t>
        </is>
      </c>
      <c r="B66" s="5" t="n">
        <v>31855</v>
      </c>
      <c r="C66" s="5" t="n">
        <v>38091</v>
      </c>
    </row>
    <row r="67">
      <c r="A67" s="4" t="inlineStr">
        <is>
          <t>2021/ 2020</t>
        </is>
      </c>
      <c r="B67" s="5" t="n">
        <v>29192</v>
      </c>
      <c r="C67" s="5" t="n">
        <v>24598</v>
      </c>
    </row>
    <row r="68">
      <c r="A68" s="4" t="inlineStr">
        <is>
          <t>2020/ 2019</t>
        </is>
      </c>
      <c r="B68" s="5" t="n">
        <v>17496</v>
      </c>
      <c r="C68" s="5" t="n">
        <v>20540</v>
      </c>
    </row>
    <row r="69">
      <c r="A69" s="4" t="inlineStr">
        <is>
          <t>2019/ 2018</t>
        </is>
      </c>
      <c r="B69" s="5" t="n">
        <v>16319</v>
      </c>
      <c r="C69" s="5" t="n">
        <v>12419</v>
      </c>
    </row>
    <row r="70">
      <c r="A70" s="4" t="inlineStr">
        <is>
          <t>Prior Periods</t>
        </is>
      </c>
      <c r="B70" s="5" t="n">
        <v>29043</v>
      </c>
      <c r="C70" s="5" t="n">
        <v>27293</v>
      </c>
    </row>
    <row r="71">
      <c r="A71" s="4" t="inlineStr">
        <is>
          <t>Revolving</t>
        </is>
      </c>
      <c r="B71" s="5" t="n">
        <v>248387</v>
      </c>
      <c r="C71" s="5" t="n">
        <v>304593</v>
      </c>
    </row>
    <row r="72">
      <c r="A72" s="4" t="inlineStr">
        <is>
          <t>Total loan balance</t>
        </is>
      </c>
      <c r="B72" s="5" t="n">
        <v>466354</v>
      </c>
      <c r="C72" s="5" t="n">
        <v>533915</v>
      </c>
    </row>
    <row r="73">
      <c r="A73" s="4" t="inlineStr">
        <is>
          <t>Commercial. | Commercial | Pass [Member]</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2023/ 2022</t>
        </is>
      </c>
      <c r="B75" s="5" t="n">
        <v>92038</v>
      </c>
      <c r="C75" s="5" t="n">
        <v>102969</v>
      </c>
    </row>
    <row r="76">
      <c r="A76" s="4" t="inlineStr">
        <is>
          <t>2022/ 2021</t>
        </is>
      </c>
      <c r="B76" s="5" t="n">
        <v>30515</v>
      </c>
      <c r="C76" s="5" t="n">
        <v>36752</v>
      </c>
    </row>
    <row r="77">
      <c r="A77" s="4" t="inlineStr">
        <is>
          <t>2021/ 2020</t>
        </is>
      </c>
      <c r="B77" s="5" t="n">
        <v>27889</v>
      </c>
      <c r="C77" s="5" t="n">
        <v>24406</v>
      </c>
    </row>
    <row r="78">
      <c r="A78" s="4" t="inlineStr">
        <is>
          <t>2020/ 2019</t>
        </is>
      </c>
      <c r="B78" s="5" t="n">
        <v>17496</v>
      </c>
      <c r="C78" s="5" t="n">
        <v>19272</v>
      </c>
    </row>
    <row r="79">
      <c r="A79" s="4" t="inlineStr">
        <is>
          <t>2019/ 2018</t>
        </is>
      </c>
      <c r="B79" s="5" t="n">
        <v>15062</v>
      </c>
      <c r="C79" s="5" t="n">
        <v>12089</v>
      </c>
    </row>
    <row r="80">
      <c r="A80" s="4" t="inlineStr">
        <is>
          <t>Prior Periods</t>
        </is>
      </c>
      <c r="B80" s="5" t="n">
        <v>14498</v>
      </c>
      <c r="C80" s="5" t="n">
        <v>21127</v>
      </c>
    </row>
    <row r="81">
      <c r="A81" s="4" t="inlineStr">
        <is>
          <t>Revolving</t>
        </is>
      </c>
      <c r="B81" s="5" t="n">
        <v>242625</v>
      </c>
      <c r="C81" s="5" t="n">
        <v>293546</v>
      </c>
    </row>
    <row r="82">
      <c r="A82" s="4" t="inlineStr">
        <is>
          <t>Total loan balance</t>
        </is>
      </c>
      <c r="B82" s="5" t="n">
        <v>440123</v>
      </c>
      <c r="C82" s="5" t="n">
        <v>510161</v>
      </c>
    </row>
    <row r="83">
      <c r="A83" s="4" t="inlineStr">
        <is>
          <t>Commercial. | Commercial | Special Mention [Member]</t>
        </is>
      </c>
      <c r="B83" s="4" t="inlineStr">
        <is>
          <t xml:space="preserve"> </t>
        </is>
      </c>
      <c r="C83" s="4" t="inlineStr">
        <is>
          <t xml:space="preserve"> </t>
        </is>
      </c>
    </row>
    <row r="84">
      <c r="A84" s="3" t="inlineStr">
        <is>
          <t>Loans</t>
        </is>
      </c>
      <c r="B84" s="4" t="inlineStr">
        <is>
          <t xml:space="preserve"> </t>
        </is>
      </c>
      <c r="C84" s="4" t="inlineStr">
        <is>
          <t xml:space="preserve"> </t>
        </is>
      </c>
    </row>
    <row r="85">
      <c r="A85" s="4" t="inlineStr">
        <is>
          <t>2023/ 2022</t>
        </is>
      </c>
      <c r="B85" s="5" t="n">
        <v>2020</v>
      </c>
      <c r="C85" s="5" t="n">
        <v>3408</v>
      </c>
    </row>
    <row r="86">
      <c r="A86" s="4" t="inlineStr">
        <is>
          <t>2022/ 2021</t>
        </is>
      </c>
      <c r="B86" s="5" t="n">
        <v>1340</v>
      </c>
      <c r="C86" s="5" t="n">
        <v>1060</v>
      </c>
    </row>
    <row r="87">
      <c r="A87" s="4" t="inlineStr">
        <is>
          <t>2021/ 2020</t>
        </is>
      </c>
      <c r="B87" s="5" t="n">
        <v>508</v>
      </c>
      <c r="C87" s="5" t="n">
        <v>192</v>
      </c>
    </row>
    <row r="88">
      <c r="A88" s="4" t="inlineStr">
        <is>
          <t>2020/ 2019</t>
        </is>
      </c>
      <c r="B88" s="4" t="inlineStr">
        <is>
          <t xml:space="preserve"> </t>
        </is>
      </c>
      <c r="C88" s="5" t="n">
        <v>1123</v>
      </c>
    </row>
    <row r="89">
      <c r="A89" s="4" t="inlineStr">
        <is>
          <t>2019/ 2018</t>
        </is>
      </c>
      <c r="B89" s="5" t="n">
        <v>821</v>
      </c>
      <c r="C89" s="4" t="inlineStr">
        <is>
          <t xml:space="preserve"> </t>
        </is>
      </c>
    </row>
    <row r="90">
      <c r="A90" s="4" t="inlineStr">
        <is>
          <t>Prior Periods</t>
        </is>
      </c>
      <c r="B90" s="5" t="n">
        <v>8525</v>
      </c>
      <c r="C90" s="5" t="n">
        <v>6031</v>
      </c>
    </row>
    <row r="91">
      <c r="A91" s="4" t="inlineStr">
        <is>
          <t>Revolving</t>
        </is>
      </c>
      <c r="B91" s="5" t="n">
        <v>3201</v>
      </c>
      <c r="C91" s="5" t="n">
        <v>5551</v>
      </c>
    </row>
    <row r="92">
      <c r="A92" s="4" t="inlineStr">
        <is>
          <t>Total loan balance</t>
        </is>
      </c>
      <c r="B92" s="5" t="n">
        <v>16415</v>
      </c>
      <c r="C92" s="5" t="n">
        <v>17365</v>
      </c>
    </row>
    <row r="93">
      <c r="A93" s="4" t="inlineStr">
        <is>
          <t>Commercial. | Commercial | Substandard [Member]</t>
        </is>
      </c>
      <c r="B93" s="4" t="inlineStr">
        <is>
          <t xml:space="preserve"> </t>
        </is>
      </c>
      <c r="C93" s="4" t="inlineStr">
        <is>
          <t xml:space="preserve"> </t>
        </is>
      </c>
    </row>
    <row r="94">
      <c r="A94" s="3" t="inlineStr">
        <is>
          <t>Loans</t>
        </is>
      </c>
      <c r="B94" s="4" t="inlineStr">
        <is>
          <t xml:space="preserve"> </t>
        </is>
      </c>
      <c r="C94" s="4" t="inlineStr">
        <is>
          <t xml:space="preserve"> </t>
        </is>
      </c>
    </row>
    <row r="95">
      <c r="A95" s="4" t="inlineStr">
        <is>
          <t>2023/ 2022</t>
        </is>
      </c>
      <c r="B95" s="5" t="n">
        <v>4</v>
      </c>
      <c r="C95" s="5" t="n">
        <v>4</v>
      </c>
    </row>
    <row r="96">
      <c r="A96" s="4" t="inlineStr">
        <is>
          <t>2021/ 2020</t>
        </is>
      </c>
      <c r="B96" s="5" t="n">
        <v>571</v>
      </c>
      <c r="C96" s="4" t="inlineStr">
        <is>
          <t xml:space="preserve"> </t>
        </is>
      </c>
    </row>
    <row r="97">
      <c r="A97" s="4" t="inlineStr">
        <is>
          <t>2020/ 2019</t>
        </is>
      </c>
      <c r="B97" s="4" t="inlineStr">
        <is>
          <t xml:space="preserve"> </t>
        </is>
      </c>
      <c r="C97" s="5" t="n">
        <v>145</v>
      </c>
    </row>
    <row r="98">
      <c r="A98" s="4" t="inlineStr">
        <is>
          <t>2019/ 2018</t>
        </is>
      </c>
      <c r="B98" s="5" t="n">
        <v>166</v>
      </c>
      <c r="C98" s="4" t="inlineStr">
        <is>
          <t xml:space="preserve"> </t>
        </is>
      </c>
    </row>
    <row r="99">
      <c r="A99" s="4" t="inlineStr">
        <is>
          <t>Prior Periods</t>
        </is>
      </c>
      <c r="B99" s="5" t="n">
        <v>5599</v>
      </c>
      <c r="C99" s="5" t="n">
        <v>102</v>
      </c>
    </row>
    <row r="100">
      <c r="A100" s="4" t="inlineStr">
        <is>
          <t>Revolving</t>
        </is>
      </c>
      <c r="B100" s="5" t="n">
        <v>2170</v>
      </c>
      <c r="C100" s="5" t="n">
        <v>5496</v>
      </c>
    </row>
    <row r="101">
      <c r="A101" s="4" t="inlineStr">
        <is>
          <t>Total loan balance</t>
        </is>
      </c>
      <c r="B101" s="5" t="n">
        <v>8510</v>
      </c>
      <c r="C101" s="5" t="n">
        <v>5747</v>
      </c>
    </row>
    <row r="102">
      <c r="A102" s="4" t="inlineStr">
        <is>
          <t>Commercial. | Commercial | Substandard-Nonaccrual [Member]</t>
        </is>
      </c>
      <c r="B102" s="4" t="inlineStr">
        <is>
          <t xml:space="preserve"> </t>
        </is>
      </c>
      <c r="C102" s="4" t="inlineStr">
        <is>
          <t xml:space="preserve"> </t>
        </is>
      </c>
    </row>
    <row r="103">
      <c r="A103" s="3" t="inlineStr">
        <is>
          <t>Loans</t>
        </is>
      </c>
      <c r="B103" s="4" t="inlineStr">
        <is>
          <t xml:space="preserve"> </t>
        </is>
      </c>
      <c r="C103" s="4" t="inlineStr">
        <is>
          <t xml:space="preserve"> </t>
        </is>
      </c>
    </row>
    <row r="104">
      <c r="A104" s="4" t="inlineStr">
        <is>
          <t>2022/ 2021</t>
        </is>
      </c>
      <c r="B104" s="4" t="inlineStr">
        <is>
          <t xml:space="preserve"> </t>
        </is>
      </c>
      <c r="C104" s="5" t="n">
        <v>279</v>
      </c>
    </row>
    <row r="105">
      <c r="A105" s="4" t="inlineStr">
        <is>
          <t>2021/ 2020</t>
        </is>
      </c>
      <c r="B105" s="5" t="n">
        <v>224</v>
      </c>
      <c r="C105" s="4" t="inlineStr">
        <is>
          <t xml:space="preserve"> </t>
        </is>
      </c>
    </row>
    <row r="106">
      <c r="A106" s="4" t="inlineStr">
        <is>
          <t>2019/ 2018</t>
        </is>
      </c>
      <c r="B106" s="5" t="n">
        <v>270</v>
      </c>
      <c r="C106" s="5" t="n">
        <v>330</v>
      </c>
    </row>
    <row r="107">
      <c r="A107" s="4" t="inlineStr">
        <is>
          <t>Prior Periods</t>
        </is>
      </c>
      <c r="B107" s="5" t="n">
        <v>421</v>
      </c>
      <c r="C107" s="5" t="n">
        <v>33</v>
      </c>
    </row>
    <row r="108">
      <c r="A108" s="4" t="inlineStr">
        <is>
          <t>Revolving</t>
        </is>
      </c>
      <c r="B108" s="5" t="n">
        <v>391</v>
      </c>
      <c r="C108" s="4" t="inlineStr">
        <is>
          <t xml:space="preserve"> </t>
        </is>
      </c>
    </row>
    <row r="109">
      <c r="A109" s="4" t="inlineStr">
        <is>
          <t>Total loan balance</t>
        </is>
      </c>
      <c r="B109" s="5" t="n">
        <v>1306</v>
      </c>
      <c r="C109" s="5" t="n">
        <v>642</v>
      </c>
    </row>
    <row r="110">
      <c r="A110" s="4" t="inlineStr">
        <is>
          <t>Real estate | CRE - Owner Occupied</t>
        </is>
      </c>
      <c r="B110" s="4" t="inlineStr">
        <is>
          <t xml:space="preserve"> </t>
        </is>
      </c>
      <c r="C110" s="4" t="inlineStr">
        <is>
          <t xml:space="preserve"> </t>
        </is>
      </c>
    </row>
    <row r="111">
      <c r="A111" s="3" t="inlineStr">
        <is>
          <t>Loans</t>
        </is>
      </c>
      <c r="B111" s="4" t="inlineStr">
        <is>
          <t xml:space="preserve"> </t>
        </is>
      </c>
      <c r="C111" s="4" t="inlineStr">
        <is>
          <t xml:space="preserve"> </t>
        </is>
      </c>
    </row>
    <row r="112">
      <c r="A112" s="4" t="inlineStr">
        <is>
          <t>2023/ 2022</t>
        </is>
      </c>
      <c r="B112" s="5" t="n">
        <v>18474</v>
      </c>
      <c r="C112" s="5" t="n">
        <v>92689</v>
      </c>
    </row>
    <row r="113">
      <c r="A113" s="4" t="inlineStr">
        <is>
          <t>2022/ 2021</t>
        </is>
      </c>
      <c r="B113" s="5" t="n">
        <v>88358</v>
      </c>
      <c r="C113" s="5" t="n">
        <v>118959</v>
      </c>
    </row>
    <row r="114">
      <c r="A114" s="4" t="inlineStr">
        <is>
          <t>2021/ 2020</t>
        </is>
      </c>
      <c r="B114" s="5" t="n">
        <v>118667</v>
      </c>
      <c r="C114" s="5" t="n">
        <v>75874</v>
      </c>
    </row>
    <row r="115">
      <c r="A115" s="4" t="inlineStr">
        <is>
          <t>2020/ 2019</t>
        </is>
      </c>
      <c r="B115" s="5" t="n">
        <v>74753</v>
      </c>
      <c r="C115" s="5" t="n">
        <v>61007</v>
      </c>
    </row>
    <row r="116">
      <c r="A116" s="4" t="inlineStr">
        <is>
          <t>2019/ 2018</t>
        </is>
      </c>
      <c r="B116" s="5" t="n">
        <v>59975</v>
      </c>
      <c r="C116" s="5" t="n">
        <v>58373</v>
      </c>
    </row>
    <row r="117">
      <c r="A117" s="4" t="inlineStr">
        <is>
          <t>Prior Periods</t>
        </is>
      </c>
      <c r="B117" s="5" t="n">
        <v>236098</v>
      </c>
      <c r="C117" s="5" t="n">
        <v>199003</v>
      </c>
    </row>
    <row r="118">
      <c r="A118" s="4" t="inlineStr">
        <is>
          <t>Revolving</t>
        </is>
      </c>
      <c r="B118" s="5" t="n">
        <v>11706</v>
      </c>
      <c r="C118" s="5" t="n">
        <v>8758</v>
      </c>
    </row>
    <row r="119">
      <c r="A119" s="4" t="inlineStr">
        <is>
          <t>Total loan balance</t>
        </is>
      </c>
      <c r="B119" s="5" t="n">
        <v>608031</v>
      </c>
      <c r="C119" s="5" t="n">
        <v>614663</v>
      </c>
    </row>
    <row r="120">
      <c r="A120" s="4" t="inlineStr">
        <is>
          <t>Real estate | CRE - Owner Occupied | Pass [Member]</t>
        </is>
      </c>
      <c r="B120" s="4" t="inlineStr">
        <is>
          <t xml:space="preserve"> </t>
        </is>
      </c>
      <c r="C120" s="4" t="inlineStr">
        <is>
          <t xml:space="preserve"> </t>
        </is>
      </c>
    </row>
    <row r="121">
      <c r="A121" s="3" t="inlineStr">
        <is>
          <t>Loans</t>
        </is>
      </c>
      <c r="B121" s="4" t="inlineStr">
        <is>
          <t xml:space="preserve"> </t>
        </is>
      </c>
      <c r="C121" s="4" t="inlineStr">
        <is>
          <t xml:space="preserve"> </t>
        </is>
      </c>
    </row>
    <row r="122">
      <c r="A122" s="4" t="inlineStr">
        <is>
          <t>2023/ 2022</t>
        </is>
      </c>
      <c r="B122" s="5" t="n">
        <v>17849</v>
      </c>
      <c r="C122" s="5" t="n">
        <v>92689</v>
      </c>
    </row>
    <row r="123">
      <c r="A123" s="4" t="inlineStr">
        <is>
          <t>2022/ 2021</t>
        </is>
      </c>
      <c r="B123" s="5" t="n">
        <v>86777</v>
      </c>
      <c r="C123" s="5" t="n">
        <v>116266</v>
      </c>
    </row>
    <row r="124">
      <c r="A124" s="4" t="inlineStr">
        <is>
          <t>2021/ 2020</t>
        </is>
      </c>
      <c r="B124" s="5" t="n">
        <v>118396</v>
      </c>
      <c r="C124" s="5" t="n">
        <v>75007</v>
      </c>
    </row>
    <row r="125">
      <c r="A125" s="4" t="inlineStr">
        <is>
          <t>2020/ 2019</t>
        </is>
      </c>
      <c r="B125" s="5" t="n">
        <v>73915</v>
      </c>
      <c r="C125" s="5" t="n">
        <v>59887</v>
      </c>
    </row>
    <row r="126">
      <c r="A126" s="4" t="inlineStr">
        <is>
          <t>2019/ 2018</t>
        </is>
      </c>
      <c r="B126" s="5" t="n">
        <v>58862</v>
      </c>
      <c r="C126" s="5" t="n">
        <v>58180</v>
      </c>
    </row>
    <row r="127">
      <c r="A127" s="4" t="inlineStr">
        <is>
          <t>Prior Periods</t>
        </is>
      </c>
      <c r="B127" s="5" t="n">
        <v>231378</v>
      </c>
      <c r="C127" s="5" t="n">
        <v>194584</v>
      </c>
    </row>
    <row r="128">
      <c r="A128" s="4" t="inlineStr">
        <is>
          <t>Revolving</t>
        </is>
      </c>
      <c r="B128" s="5" t="n">
        <v>11706</v>
      </c>
      <c r="C128" s="5" t="n">
        <v>8758</v>
      </c>
    </row>
    <row r="129">
      <c r="A129" s="4" t="inlineStr">
        <is>
          <t>Total loan balance</t>
        </is>
      </c>
      <c r="B129" s="5" t="n">
        <v>598883</v>
      </c>
      <c r="C129" s="5" t="n">
        <v>605371</v>
      </c>
    </row>
    <row r="130">
      <c r="A130" s="4" t="inlineStr">
        <is>
          <t>Real estate | CRE - Owner Occupied | Special Mention [Member]</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2023/ 2022</t>
        </is>
      </c>
      <c r="B132" s="5" t="n">
        <v>625</v>
      </c>
      <c r="C132" s="4" t="inlineStr">
        <is>
          <t xml:space="preserve"> </t>
        </is>
      </c>
    </row>
    <row r="133">
      <c r="A133" s="4" t="inlineStr">
        <is>
          <t>2022/ 2021</t>
        </is>
      </c>
      <c r="B133" s="5" t="n">
        <v>1581</v>
      </c>
      <c r="C133" s="5" t="n">
        <v>2033</v>
      </c>
    </row>
    <row r="134">
      <c r="A134" s="4" t="inlineStr">
        <is>
          <t>2021/ 2020</t>
        </is>
      </c>
      <c r="B134" s="5" t="n">
        <v>271</v>
      </c>
      <c r="C134" s="5" t="n">
        <v>867</v>
      </c>
    </row>
    <row r="135">
      <c r="A135" s="4" t="inlineStr">
        <is>
          <t>2020/ 2019</t>
        </is>
      </c>
      <c r="B135" s="5" t="n">
        <v>838</v>
      </c>
      <c r="C135" s="5" t="n">
        <v>1120</v>
      </c>
    </row>
    <row r="136">
      <c r="A136" s="4" t="inlineStr">
        <is>
          <t>Prior Periods</t>
        </is>
      </c>
      <c r="B136" s="5" t="n">
        <v>4713</v>
      </c>
      <c r="C136" s="5" t="n">
        <v>4410</v>
      </c>
    </row>
    <row r="137">
      <c r="A137" s="4" t="inlineStr">
        <is>
          <t>Total loan balance</t>
        </is>
      </c>
      <c r="B137" s="5" t="n">
        <v>8028</v>
      </c>
      <c r="C137" s="5" t="n">
        <v>8430</v>
      </c>
    </row>
    <row r="138">
      <c r="A138" s="4" t="inlineStr">
        <is>
          <t>Real estate | CRE - Owner Occupied | Substandard [Member]</t>
        </is>
      </c>
      <c r="B138" s="4" t="inlineStr">
        <is>
          <t xml:space="preserve"> </t>
        </is>
      </c>
      <c r="C138" s="4" t="inlineStr">
        <is>
          <t xml:space="preserve"> </t>
        </is>
      </c>
    </row>
    <row r="139">
      <c r="A139" s="3" t="inlineStr">
        <is>
          <t>Loans</t>
        </is>
      </c>
      <c r="B139" s="4" t="inlineStr">
        <is>
          <t xml:space="preserve"> </t>
        </is>
      </c>
      <c r="C139" s="4" t="inlineStr">
        <is>
          <t xml:space="preserve"> </t>
        </is>
      </c>
    </row>
    <row r="140">
      <c r="A140" s="4" t="inlineStr">
        <is>
          <t>2022/ 2021</t>
        </is>
      </c>
      <c r="B140" s="4" t="inlineStr">
        <is>
          <t xml:space="preserve"> </t>
        </is>
      </c>
      <c r="C140" s="5" t="n">
        <v>660</v>
      </c>
    </row>
    <row r="141">
      <c r="A141" s="4" t="inlineStr">
        <is>
          <t>2019/ 2018</t>
        </is>
      </c>
      <c r="B141" s="5" t="n">
        <v>1113</v>
      </c>
      <c r="C141" s="5" t="n">
        <v>193</v>
      </c>
    </row>
    <row r="142">
      <c r="A142" s="4" t="inlineStr">
        <is>
          <t>Prior Periods</t>
        </is>
      </c>
      <c r="B142" s="5" t="n">
        <v>7</v>
      </c>
      <c r="C142" s="5" t="n">
        <v>9</v>
      </c>
    </row>
    <row r="143">
      <c r="A143" s="4" t="inlineStr">
        <is>
          <t>Total loan balance</t>
        </is>
      </c>
      <c r="B143" s="5" t="n">
        <v>1120</v>
      </c>
      <c r="C143" s="5" t="n">
        <v>862</v>
      </c>
    </row>
    <row r="144">
      <c r="A144" s="4" t="inlineStr">
        <is>
          <t>Real estate | CRE - Non-Owner Occupied</t>
        </is>
      </c>
      <c r="B144" s="4" t="inlineStr">
        <is>
          <t xml:space="preserve"> </t>
        </is>
      </c>
      <c r="C144" s="4" t="inlineStr">
        <is>
          <t xml:space="preserve"> </t>
        </is>
      </c>
    </row>
    <row r="145">
      <c r="A145" s="3" t="inlineStr">
        <is>
          <t>Loans</t>
        </is>
      </c>
      <c r="B145" s="4" t="inlineStr">
        <is>
          <t xml:space="preserve"> </t>
        </is>
      </c>
      <c r="C145" s="4" t="inlineStr">
        <is>
          <t xml:space="preserve"> </t>
        </is>
      </c>
    </row>
    <row r="146">
      <c r="A146" s="4" t="inlineStr">
        <is>
          <t>2023/ 2022</t>
        </is>
      </c>
      <c r="B146" s="5" t="n">
        <v>105650</v>
      </c>
      <c r="C146" s="5" t="n">
        <v>239556</v>
      </c>
    </row>
    <row r="147">
      <c r="A147" s="4" t="inlineStr">
        <is>
          <t>2022/ 2021</t>
        </is>
      </c>
      <c r="B147" s="5" t="n">
        <v>238247</v>
      </c>
      <c r="C147" s="5" t="n">
        <v>278051</v>
      </c>
    </row>
    <row r="148">
      <c r="A148" s="4" t="inlineStr">
        <is>
          <t>2021/ 2020</t>
        </is>
      </c>
      <c r="B148" s="5" t="n">
        <v>269055</v>
      </c>
      <c r="C148" s="5" t="n">
        <v>31848</v>
      </c>
    </row>
    <row r="149">
      <c r="A149" s="4" t="inlineStr">
        <is>
          <t>2020/ 2019</t>
        </is>
      </c>
      <c r="B149" s="5" t="n">
        <v>28752</v>
      </c>
      <c r="C149" s="5" t="n">
        <v>101854</v>
      </c>
    </row>
    <row r="150">
      <c r="A150" s="4" t="inlineStr">
        <is>
          <t>2019/ 2018</t>
        </is>
      </c>
      <c r="B150" s="5" t="n">
        <v>98962</v>
      </c>
      <c r="C150" s="5" t="n">
        <v>63905</v>
      </c>
    </row>
    <row r="151">
      <c r="A151" s="4" t="inlineStr">
        <is>
          <t>Prior Periods</t>
        </is>
      </c>
      <c r="B151" s="5" t="n">
        <v>404368</v>
      </c>
      <c r="C151" s="5" t="n">
        <v>347909</v>
      </c>
    </row>
    <row r="152">
      <c r="A152" s="4" t="inlineStr">
        <is>
          <t>Revolving</t>
        </is>
      </c>
      <c r="B152" s="5" t="n">
        <v>2279</v>
      </c>
      <c r="C152" s="5" t="n">
        <v>3245</v>
      </c>
    </row>
    <row r="153">
      <c r="A153" s="4" t="inlineStr">
        <is>
          <t>Total loan balance</t>
        </is>
      </c>
      <c r="B153" s="5" t="n">
        <v>1147313</v>
      </c>
      <c r="C153" s="5" t="n">
        <v>1066368</v>
      </c>
    </row>
    <row r="154">
      <c r="A154" s="4" t="inlineStr">
        <is>
          <t>Real estate | CRE - Non-Owner Occupied | Pass [Member]</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2023/ 2022</t>
        </is>
      </c>
      <c r="B156" s="5" t="n">
        <v>105650</v>
      </c>
      <c r="C156" s="5" t="n">
        <v>239556</v>
      </c>
    </row>
    <row r="157">
      <c r="A157" s="4" t="inlineStr">
        <is>
          <t>2022/ 2021</t>
        </is>
      </c>
      <c r="B157" s="5" t="n">
        <v>238247</v>
      </c>
      <c r="C157" s="5" t="n">
        <v>278051</v>
      </c>
    </row>
    <row r="158">
      <c r="A158" s="4" t="inlineStr">
        <is>
          <t>2021/ 2020</t>
        </is>
      </c>
      <c r="B158" s="5" t="n">
        <v>269055</v>
      </c>
      <c r="C158" s="5" t="n">
        <v>31848</v>
      </c>
    </row>
    <row r="159">
      <c r="A159" s="4" t="inlineStr">
        <is>
          <t>2020/ 2019</t>
        </is>
      </c>
      <c r="B159" s="5" t="n">
        <v>28752</v>
      </c>
      <c r="C159" s="5" t="n">
        <v>101854</v>
      </c>
    </row>
    <row r="160">
      <c r="A160" s="4" t="inlineStr">
        <is>
          <t>2019/ 2018</t>
        </is>
      </c>
      <c r="B160" s="5" t="n">
        <v>98962</v>
      </c>
      <c r="C160" s="5" t="n">
        <v>63905</v>
      </c>
    </row>
    <row r="161">
      <c r="A161" s="4" t="inlineStr">
        <is>
          <t>Prior Periods</t>
        </is>
      </c>
      <c r="B161" s="5" t="n">
        <v>389217</v>
      </c>
      <c r="C161" s="5" t="n">
        <v>337048</v>
      </c>
    </row>
    <row r="162">
      <c r="A162" s="4" t="inlineStr">
        <is>
          <t>Revolving</t>
        </is>
      </c>
      <c r="B162" s="5" t="n">
        <v>2055</v>
      </c>
      <c r="C162" s="5" t="n">
        <v>3245</v>
      </c>
    </row>
    <row r="163">
      <c r="A163" s="4" t="inlineStr">
        <is>
          <t>Total loan balance</t>
        </is>
      </c>
      <c r="B163" s="5" t="n">
        <v>1131938</v>
      </c>
      <c r="C163" s="5" t="n">
        <v>1055507</v>
      </c>
    </row>
    <row r="164">
      <c r="A164" s="4" t="inlineStr">
        <is>
          <t>Real estate | CRE - Non-Owner Occupied | Special Mention [Member]</t>
        </is>
      </c>
      <c r="B164" s="4" t="inlineStr">
        <is>
          <t xml:space="preserve"> </t>
        </is>
      </c>
      <c r="C164" s="4" t="inlineStr">
        <is>
          <t xml:space="preserve"> </t>
        </is>
      </c>
    </row>
    <row r="165">
      <c r="A165" s="3" t="inlineStr">
        <is>
          <t>Loans</t>
        </is>
      </c>
      <c r="B165" s="4" t="inlineStr">
        <is>
          <t xml:space="preserve"> </t>
        </is>
      </c>
      <c r="C165" s="4" t="inlineStr">
        <is>
          <t xml:space="preserve"> </t>
        </is>
      </c>
    </row>
    <row r="166">
      <c r="A166" s="4" t="inlineStr">
        <is>
          <t>Prior Periods</t>
        </is>
      </c>
      <c r="B166" s="5" t="n">
        <v>7435</v>
      </c>
      <c r="C166" s="5" t="n">
        <v>4883</v>
      </c>
    </row>
    <row r="167">
      <c r="A167" s="4" t="inlineStr">
        <is>
          <t>Total loan balance</t>
        </is>
      </c>
      <c r="B167" s="5" t="n">
        <v>7435</v>
      </c>
      <c r="C167" s="5" t="n">
        <v>4883</v>
      </c>
    </row>
    <row r="168">
      <c r="A168" s="4" t="inlineStr">
        <is>
          <t>Real estate | CRE - Non-Owner Occupied | Substandard [Member]</t>
        </is>
      </c>
      <c r="B168" s="4" t="inlineStr">
        <is>
          <t xml:space="preserve"> </t>
        </is>
      </c>
      <c r="C168" s="4" t="inlineStr">
        <is>
          <t xml:space="preserve"> </t>
        </is>
      </c>
    </row>
    <row r="169">
      <c r="A169" s="3" t="inlineStr">
        <is>
          <t>Loans</t>
        </is>
      </c>
      <c r="B169" s="4" t="inlineStr">
        <is>
          <t xml:space="preserve"> </t>
        </is>
      </c>
      <c r="C169" s="4" t="inlineStr">
        <is>
          <t xml:space="preserve"> </t>
        </is>
      </c>
    </row>
    <row r="170">
      <c r="A170" s="4" t="inlineStr">
        <is>
          <t>Prior Periods</t>
        </is>
      </c>
      <c r="B170" s="5" t="n">
        <v>7716</v>
      </c>
      <c r="C170" s="5" t="n">
        <v>5978</v>
      </c>
    </row>
    <row r="171">
      <c r="A171" s="4" t="inlineStr">
        <is>
          <t>Revolving</t>
        </is>
      </c>
      <c r="B171" s="5" t="n">
        <v>224</v>
      </c>
      <c r="C171" s="4" t="inlineStr">
        <is>
          <t xml:space="preserve"> </t>
        </is>
      </c>
    </row>
    <row r="172">
      <c r="A172" s="4" t="inlineStr">
        <is>
          <t>Total loan balance</t>
        </is>
      </c>
      <c r="B172" s="5" t="n">
        <v>7940</v>
      </c>
      <c r="C172" s="5" t="n">
        <v>5978</v>
      </c>
    </row>
    <row r="173">
      <c r="A173" s="4" t="inlineStr">
        <is>
          <t>Real estate | Land &amp; Construction</t>
        </is>
      </c>
      <c r="B173" s="4" t="inlineStr">
        <is>
          <t xml:space="preserve"> </t>
        </is>
      </c>
      <c r="C173" s="4" t="inlineStr">
        <is>
          <t xml:space="preserve"> </t>
        </is>
      </c>
    </row>
    <row r="174">
      <c r="A174" s="3" t="inlineStr">
        <is>
          <t>Loans</t>
        </is>
      </c>
      <c r="B174" s="4" t="inlineStr">
        <is>
          <t xml:space="preserve"> </t>
        </is>
      </c>
      <c r="C174" s="4" t="inlineStr">
        <is>
          <t xml:space="preserve"> </t>
        </is>
      </c>
    </row>
    <row r="175">
      <c r="A175" s="4" t="inlineStr">
        <is>
          <t>2023/ 2022</t>
        </is>
      </c>
      <c r="B175" s="5" t="n">
        <v>19804</v>
      </c>
      <c r="C175" s="5" t="n">
        <v>62241</v>
      </c>
    </row>
    <row r="176">
      <c r="A176" s="4" t="inlineStr">
        <is>
          <t>2022/ 2021</t>
        </is>
      </c>
      <c r="B176" s="5" t="n">
        <v>73869</v>
      </c>
      <c r="C176" s="5" t="n">
        <v>72847</v>
      </c>
    </row>
    <row r="177">
      <c r="A177" s="4" t="inlineStr">
        <is>
          <t>2021/ 2020</t>
        </is>
      </c>
      <c r="B177" s="5" t="n">
        <v>48112</v>
      </c>
      <c r="C177" s="5" t="n">
        <v>22459</v>
      </c>
    </row>
    <row r="178">
      <c r="A178" s="4" t="inlineStr">
        <is>
          <t>2020/ 2019</t>
        </is>
      </c>
      <c r="B178" s="5" t="n">
        <v>14896</v>
      </c>
      <c r="C178" s="5" t="n">
        <v>6030</v>
      </c>
    </row>
    <row r="179">
      <c r="A179" s="4" t="inlineStr">
        <is>
          <t>2019/ 2018</t>
        </is>
      </c>
      <c r="B179" s="5" t="n">
        <v>6135</v>
      </c>
      <c r="C179" s="4" t="inlineStr">
        <is>
          <t xml:space="preserve"> </t>
        </is>
      </c>
    </row>
    <row r="180">
      <c r="A180" s="4" t="inlineStr">
        <is>
          <t>Total loan balance</t>
        </is>
      </c>
      <c r="B180" s="5" t="n">
        <v>162816</v>
      </c>
      <c r="C180" s="5" t="n">
        <v>163577</v>
      </c>
    </row>
    <row r="181">
      <c r="A181" s="4" t="inlineStr">
        <is>
          <t>Real estate | Land &amp; Construction | Pass [Member]</t>
        </is>
      </c>
      <c r="B181" s="4" t="inlineStr">
        <is>
          <t xml:space="preserve"> </t>
        </is>
      </c>
      <c r="C181" s="4" t="inlineStr">
        <is>
          <t xml:space="preserve"> </t>
        </is>
      </c>
    </row>
    <row r="182">
      <c r="A182" s="3" t="inlineStr">
        <is>
          <t>Loans</t>
        </is>
      </c>
      <c r="B182" s="4" t="inlineStr">
        <is>
          <t xml:space="preserve"> </t>
        </is>
      </c>
      <c r="C182" s="4" t="inlineStr">
        <is>
          <t xml:space="preserve"> </t>
        </is>
      </c>
    </row>
    <row r="183">
      <c r="A183" s="4" t="inlineStr">
        <is>
          <t>2023/ 2022</t>
        </is>
      </c>
      <c r="B183" s="5" t="n">
        <v>19804</v>
      </c>
      <c r="C183" s="5" t="n">
        <v>62241</v>
      </c>
    </row>
    <row r="184">
      <c r="A184" s="4" t="inlineStr">
        <is>
          <t>2022/ 2021</t>
        </is>
      </c>
      <c r="B184" s="5" t="n">
        <v>73869</v>
      </c>
      <c r="C184" s="5" t="n">
        <v>72847</v>
      </c>
    </row>
    <row r="185">
      <c r="A185" s="4" t="inlineStr">
        <is>
          <t>2021/ 2020</t>
        </is>
      </c>
      <c r="B185" s="5" t="n">
        <v>44446</v>
      </c>
      <c r="C185" s="5" t="n">
        <v>22459</v>
      </c>
    </row>
    <row r="186">
      <c r="A186" s="4" t="inlineStr">
        <is>
          <t>2020/ 2019</t>
        </is>
      </c>
      <c r="B186" s="5" t="n">
        <v>13950</v>
      </c>
      <c r="C186" s="5" t="n">
        <v>6030</v>
      </c>
    </row>
    <row r="187">
      <c r="A187" s="4" t="inlineStr">
        <is>
          <t>2019/ 2018</t>
        </is>
      </c>
      <c r="B187" s="5" t="n">
        <v>1918</v>
      </c>
      <c r="C187" s="4" t="inlineStr">
        <is>
          <t xml:space="preserve"> </t>
        </is>
      </c>
    </row>
    <row r="188">
      <c r="A188" s="4" t="inlineStr">
        <is>
          <t>Total loan balance</t>
        </is>
      </c>
      <c r="B188" s="5" t="n">
        <v>153987</v>
      </c>
      <c r="C188" s="5" t="n">
        <v>163577</v>
      </c>
    </row>
    <row r="189">
      <c r="A189" s="4" t="inlineStr">
        <is>
          <t>Real estate | Land &amp; Construction | Special Mention [Member]</t>
        </is>
      </c>
      <c r="B189" s="4" t="inlineStr">
        <is>
          <t xml:space="preserve"> </t>
        </is>
      </c>
      <c r="C189" s="4" t="inlineStr">
        <is>
          <t xml:space="preserve"> </t>
        </is>
      </c>
    </row>
    <row r="190">
      <c r="A190" s="3" t="inlineStr">
        <is>
          <t>Loans</t>
        </is>
      </c>
      <c r="B190" s="4" t="inlineStr">
        <is>
          <t xml:space="preserve"> </t>
        </is>
      </c>
      <c r="C190" s="4" t="inlineStr">
        <is>
          <t xml:space="preserve"> </t>
        </is>
      </c>
    </row>
    <row r="191">
      <c r="A191" s="4" t="inlineStr">
        <is>
          <t>2019/ 2018</t>
        </is>
      </c>
      <c r="B191" s="5" t="n">
        <v>4217</v>
      </c>
      <c r="C191" s="4" t="inlineStr">
        <is>
          <t xml:space="preserve"> </t>
        </is>
      </c>
    </row>
    <row r="192">
      <c r="A192" s="4" t="inlineStr">
        <is>
          <t>Total loan balance</t>
        </is>
      </c>
      <c r="B192" s="5" t="n">
        <v>4217</v>
      </c>
      <c r="C192" s="4" t="inlineStr">
        <is>
          <t xml:space="preserve"> </t>
        </is>
      </c>
    </row>
    <row r="193">
      <c r="A193" s="4" t="inlineStr">
        <is>
          <t>Real estate | Land &amp; Construction | Substandard [Member]</t>
        </is>
      </c>
      <c r="B193" s="4" t="inlineStr">
        <is>
          <t xml:space="preserve"> </t>
        </is>
      </c>
      <c r="C193" s="4" t="inlineStr">
        <is>
          <t xml:space="preserve"> </t>
        </is>
      </c>
    </row>
    <row r="194">
      <c r="A194" s="3" t="inlineStr">
        <is>
          <t>Loans</t>
        </is>
      </c>
      <c r="B194" s="4" t="inlineStr">
        <is>
          <t xml:space="preserve"> </t>
        </is>
      </c>
      <c r="C194" s="4" t="inlineStr">
        <is>
          <t xml:space="preserve"> </t>
        </is>
      </c>
    </row>
    <row r="195">
      <c r="A195" s="4" t="inlineStr">
        <is>
          <t>2021/ 2020</t>
        </is>
      </c>
      <c r="B195" s="5" t="n">
        <v>3666</v>
      </c>
      <c r="C195" s="4" t="inlineStr">
        <is>
          <t xml:space="preserve"> </t>
        </is>
      </c>
    </row>
    <row r="196">
      <c r="A196" s="4" t="inlineStr">
        <is>
          <t>2020/ 2019</t>
        </is>
      </c>
      <c r="B196" s="5" t="n">
        <v>946</v>
      </c>
      <c r="C196" s="4" t="inlineStr">
        <is>
          <t xml:space="preserve"> </t>
        </is>
      </c>
    </row>
    <row r="197">
      <c r="A197" s="4" t="inlineStr">
        <is>
          <t>Total loan balance</t>
        </is>
      </c>
      <c r="B197" s="5" t="n">
        <v>4612</v>
      </c>
      <c r="C197" s="4" t="inlineStr">
        <is>
          <t xml:space="preserve"> </t>
        </is>
      </c>
    </row>
    <row r="198">
      <c r="A198" s="4" t="inlineStr">
        <is>
          <t>Real estate | Home Equity</t>
        </is>
      </c>
      <c r="B198" s="4" t="inlineStr">
        <is>
          <t xml:space="preserve"> </t>
        </is>
      </c>
      <c r="C198" s="4" t="inlineStr">
        <is>
          <t xml:space="preserve"> </t>
        </is>
      </c>
    </row>
    <row r="199">
      <c r="A199" s="3" t="inlineStr">
        <is>
          <t>Loans</t>
        </is>
      </c>
      <c r="B199" s="4" t="inlineStr">
        <is>
          <t xml:space="preserve"> </t>
        </is>
      </c>
      <c r="C199" s="4" t="inlineStr">
        <is>
          <t xml:space="preserve"> </t>
        </is>
      </c>
    </row>
    <row r="200">
      <c r="A200" s="4" t="inlineStr">
        <is>
          <t>2022/ 2021</t>
        </is>
      </c>
      <c r="B200" s="4" t="inlineStr">
        <is>
          <t xml:space="preserve"> </t>
        </is>
      </c>
      <c r="C200" s="5" t="n">
        <v>98</v>
      </c>
    </row>
    <row r="201">
      <c r="A201" s="4" t="inlineStr">
        <is>
          <t>2021/ 2020</t>
        </is>
      </c>
      <c r="B201" s="5" t="n">
        <v>96</v>
      </c>
      <c r="C201" s="4" t="inlineStr">
        <is>
          <t xml:space="preserve"> </t>
        </is>
      </c>
    </row>
    <row r="202">
      <c r="A202" s="4" t="inlineStr">
        <is>
          <t>Prior Periods</t>
        </is>
      </c>
      <c r="B202" s="5" t="n">
        <v>126</v>
      </c>
      <c r="C202" s="5" t="n">
        <v>188</v>
      </c>
    </row>
    <row r="203">
      <c r="A203" s="4" t="inlineStr">
        <is>
          <t>Revolving</t>
        </is>
      </c>
      <c r="B203" s="5" t="n">
        <v>127787</v>
      </c>
      <c r="C203" s="5" t="n">
        <v>120438</v>
      </c>
    </row>
    <row r="204">
      <c r="A204" s="4" t="inlineStr">
        <is>
          <t>Total loan balance</t>
        </is>
      </c>
      <c r="B204" s="5" t="n">
        <v>128009</v>
      </c>
      <c r="C204" s="5" t="n">
        <v>120724</v>
      </c>
    </row>
    <row r="205">
      <c r="A205" s="4" t="inlineStr">
        <is>
          <t>Real estate | Home Equity | Pass [Member]</t>
        </is>
      </c>
      <c r="B205" s="4" t="inlineStr">
        <is>
          <t xml:space="preserve"> </t>
        </is>
      </c>
      <c r="C205" s="4" t="inlineStr">
        <is>
          <t xml:space="preserve"> </t>
        </is>
      </c>
    </row>
    <row r="206">
      <c r="A206" s="3" t="inlineStr">
        <is>
          <t>Loans</t>
        </is>
      </c>
      <c r="B206" s="4" t="inlineStr">
        <is>
          <t xml:space="preserve"> </t>
        </is>
      </c>
      <c r="C206" s="4" t="inlineStr">
        <is>
          <t xml:space="preserve"> </t>
        </is>
      </c>
    </row>
    <row r="207">
      <c r="A207" s="4" t="inlineStr">
        <is>
          <t>Prior Periods</t>
        </is>
      </c>
      <c r="B207" s="5" t="n">
        <v>126</v>
      </c>
      <c r="C207" s="5" t="n">
        <v>44</v>
      </c>
    </row>
    <row r="208">
      <c r="A208" s="4" t="inlineStr">
        <is>
          <t>Revolving</t>
        </is>
      </c>
      <c r="B208" s="5" t="n">
        <v>120569</v>
      </c>
      <c r="C208" s="5" t="n">
        <v>117950</v>
      </c>
    </row>
    <row r="209">
      <c r="A209" s="4" t="inlineStr">
        <is>
          <t>Total loan balance</t>
        </is>
      </c>
      <c r="B209" s="5" t="n">
        <v>120695</v>
      </c>
      <c r="C209" s="5" t="n">
        <v>117994</v>
      </c>
    </row>
    <row r="210">
      <c r="A210" s="4" t="inlineStr">
        <is>
          <t>Real estate | Home Equity | Special Mention [Member]</t>
        </is>
      </c>
      <c r="B210" s="4" t="inlineStr">
        <is>
          <t xml:space="preserve"> </t>
        </is>
      </c>
      <c r="C210" s="4" t="inlineStr">
        <is>
          <t xml:space="preserve"> </t>
        </is>
      </c>
    </row>
    <row r="211">
      <c r="A211" s="3" t="inlineStr">
        <is>
          <t>Loans</t>
        </is>
      </c>
      <c r="B211" s="4" t="inlineStr">
        <is>
          <t xml:space="preserve"> </t>
        </is>
      </c>
      <c r="C211" s="4" t="inlineStr">
        <is>
          <t xml:space="preserve"> </t>
        </is>
      </c>
    </row>
    <row r="212">
      <c r="A212" s="4" t="inlineStr">
        <is>
          <t>Revolving</t>
        </is>
      </c>
      <c r="B212" s="5" t="n">
        <v>4640</v>
      </c>
      <c r="C212" s="5" t="n">
        <v>2346</v>
      </c>
    </row>
    <row r="213">
      <c r="A213" s="4" t="inlineStr">
        <is>
          <t>Total loan balance</t>
        </is>
      </c>
      <c r="B213" s="5" t="n">
        <v>4640</v>
      </c>
      <c r="C213" s="5" t="n">
        <v>2346</v>
      </c>
    </row>
    <row r="214">
      <c r="A214" s="4" t="inlineStr">
        <is>
          <t>Real estate | Home Equity | Substandard [Member]</t>
        </is>
      </c>
      <c r="B214" s="4" t="inlineStr">
        <is>
          <t xml:space="preserve"> </t>
        </is>
      </c>
      <c r="C214" s="4" t="inlineStr">
        <is>
          <t xml:space="preserve"> </t>
        </is>
      </c>
    </row>
    <row r="215">
      <c r="A215" s="3" t="inlineStr">
        <is>
          <t>Loans</t>
        </is>
      </c>
      <c r="B215" s="4" t="inlineStr">
        <is>
          <t xml:space="preserve"> </t>
        </is>
      </c>
      <c r="C215" s="4" t="inlineStr">
        <is>
          <t xml:space="preserve"> </t>
        </is>
      </c>
    </row>
    <row r="216">
      <c r="A216" s="4" t="inlineStr">
        <is>
          <t>Prior Periods</t>
        </is>
      </c>
      <c r="B216" s="4" t="inlineStr">
        <is>
          <t xml:space="preserve"> </t>
        </is>
      </c>
      <c r="C216" s="5" t="n">
        <v>144</v>
      </c>
    </row>
    <row r="217">
      <c r="A217" s="4" t="inlineStr">
        <is>
          <t>Revolving</t>
        </is>
      </c>
      <c r="B217" s="5" t="n">
        <v>2578</v>
      </c>
      <c r="C217" s="5" t="n">
        <v>142</v>
      </c>
    </row>
    <row r="218">
      <c r="A218" s="4" t="inlineStr">
        <is>
          <t>Total loan balance</t>
        </is>
      </c>
      <c r="B218" s="5" t="n">
        <v>2578</v>
      </c>
      <c r="C218" s="5" t="n">
        <v>286</v>
      </c>
    </row>
    <row r="219">
      <c r="A219" s="4" t="inlineStr">
        <is>
          <t>Real estate | Home Equity | Substandard-Nonaccrual [Member]</t>
        </is>
      </c>
      <c r="B219" s="4" t="inlineStr">
        <is>
          <t xml:space="preserve"> </t>
        </is>
      </c>
      <c r="C219" s="4" t="inlineStr">
        <is>
          <t xml:space="preserve"> </t>
        </is>
      </c>
    </row>
    <row r="220">
      <c r="A220" s="3" t="inlineStr">
        <is>
          <t>Loans</t>
        </is>
      </c>
      <c r="B220" s="4" t="inlineStr">
        <is>
          <t xml:space="preserve"> </t>
        </is>
      </c>
      <c r="C220" s="4" t="inlineStr">
        <is>
          <t xml:space="preserve"> </t>
        </is>
      </c>
    </row>
    <row r="221">
      <c r="A221" s="4" t="inlineStr">
        <is>
          <t>2022/ 2021</t>
        </is>
      </c>
      <c r="B221" s="4" t="inlineStr">
        <is>
          <t xml:space="preserve"> </t>
        </is>
      </c>
      <c r="C221" s="5" t="n">
        <v>98</v>
      </c>
    </row>
    <row r="222">
      <c r="A222" s="4" t="inlineStr">
        <is>
          <t>2021/ 2020</t>
        </is>
      </c>
      <c r="B222" s="5" t="n">
        <v>96</v>
      </c>
      <c r="C222" s="4" t="inlineStr">
        <is>
          <t xml:space="preserve"> </t>
        </is>
      </c>
    </row>
    <row r="223">
      <c r="A223" s="4" t="inlineStr">
        <is>
          <t>Total loan balance</t>
        </is>
      </c>
      <c r="B223" s="5" t="n">
        <v>96</v>
      </c>
      <c r="C223" s="5" t="n">
        <v>98</v>
      </c>
    </row>
    <row r="224">
      <c r="A224" s="4" t="inlineStr">
        <is>
          <t>Real estate | Multi-Family</t>
        </is>
      </c>
      <c r="B224" s="4" t="inlineStr">
        <is>
          <t xml:space="preserve"> </t>
        </is>
      </c>
      <c r="C224" s="4" t="inlineStr">
        <is>
          <t xml:space="preserve"> </t>
        </is>
      </c>
    </row>
    <row r="225">
      <c r="A225" s="3" t="inlineStr">
        <is>
          <t>Loans</t>
        </is>
      </c>
      <c r="B225" s="4" t="inlineStr">
        <is>
          <t xml:space="preserve"> </t>
        </is>
      </c>
      <c r="C225" s="4" t="inlineStr">
        <is>
          <t xml:space="preserve"> </t>
        </is>
      </c>
    </row>
    <row r="226">
      <c r="A226" s="4" t="inlineStr">
        <is>
          <t>2023/ 2022</t>
        </is>
      </c>
      <c r="B226" s="5" t="n">
        <v>18274</v>
      </c>
      <c r="C226" s="5" t="n">
        <v>42111</v>
      </c>
    </row>
    <row r="227">
      <c r="A227" s="4" t="inlineStr">
        <is>
          <t>2022/ 2021</t>
        </is>
      </c>
      <c r="B227" s="5" t="n">
        <v>41686</v>
      </c>
      <c r="C227" s="5" t="n">
        <v>69824</v>
      </c>
    </row>
    <row r="228">
      <c r="A228" s="4" t="inlineStr">
        <is>
          <t>2021/ 2020</t>
        </is>
      </c>
      <c r="B228" s="5" t="n">
        <v>56697</v>
      </c>
      <c r="C228" s="5" t="n">
        <v>5528</v>
      </c>
    </row>
    <row r="229">
      <c r="A229" s="4" t="inlineStr">
        <is>
          <t>2020/ 2019</t>
        </is>
      </c>
      <c r="B229" s="5" t="n">
        <v>5457</v>
      </c>
      <c r="C229" s="5" t="n">
        <v>43183</v>
      </c>
    </row>
    <row r="230">
      <c r="A230" s="4" t="inlineStr">
        <is>
          <t>2019/ 2018</t>
        </is>
      </c>
      <c r="B230" s="5" t="n">
        <v>42659</v>
      </c>
      <c r="C230" s="5" t="n">
        <v>15356</v>
      </c>
    </row>
    <row r="231">
      <c r="A231" s="4" t="inlineStr">
        <is>
          <t>Prior Periods</t>
        </is>
      </c>
      <c r="B231" s="5" t="n">
        <v>79910</v>
      </c>
      <c r="C231" s="5" t="n">
        <v>68700</v>
      </c>
    </row>
    <row r="232">
      <c r="A232" s="4" t="inlineStr">
        <is>
          <t>Revolving</t>
        </is>
      </c>
      <c r="B232" s="5" t="n">
        <v>276</v>
      </c>
      <c r="C232" s="5" t="n">
        <v>180</v>
      </c>
    </row>
    <row r="233">
      <c r="A233" s="4" t="inlineStr">
        <is>
          <t>Total loan balance</t>
        </is>
      </c>
      <c r="B233" s="5" t="n">
        <v>244959</v>
      </c>
      <c r="C233" s="5" t="n">
        <v>244882</v>
      </c>
    </row>
    <row r="234">
      <c r="A234" s="4" t="inlineStr">
        <is>
          <t>Real estate | Multi-Family | Pass [Member]</t>
        </is>
      </c>
      <c r="B234" s="4" t="inlineStr">
        <is>
          <t xml:space="preserve"> </t>
        </is>
      </c>
      <c r="C234" s="4" t="inlineStr">
        <is>
          <t xml:space="preserve"> </t>
        </is>
      </c>
    </row>
    <row r="235">
      <c r="A235" s="3" t="inlineStr">
        <is>
          <t>Loans</t>
        </is>
      </c>
      <c r="B235" s="4" t="inlineStr">
        <is>
          <t xml:space="preserve"> </t>
        </is>
      </c>
      <c r="C235" s="4" t="inlineStr">
        <is>
          <t xml:space="preserve"> </t>
        </is>
      </c>
    </row>
    <row r="236">
      <c r="A236" s="4" t="inlineStr">
        <is>
          <t>2023/ 2022</t>
        </is>
      </c>
      <c r="B236" s="5" t="n">
        <v>18274</v>
      </c>
      <c r="C236" s="5" t="n">
        <v>42111</v>
      </c>
    </row>
    <row r="237">
      <c r="A237" s="4" t="inlineStr">
        <is>
          <t>2022/ 2021</t>
        </is>
      </c>
      <c r="B237" s="5" t="n">
        <v>41686</v>
      </c>
      <c r="C237" s="5" t="n">
        <v>69824</v>
      </c>
    </row>
    <row r="238">
      <c r="A238" s="4" t="inlineStr">
        <is>
          <t>2021/ 2020</t>
        </is>
      </c>
      <c r="B238" s="5" t="n">
        <v>56697</v>
      </c>
      <c r="C238" s="5" t="n">
        <v>4871</v>
      </c>
    </row>
    <row r="239">
      <c r="A239" s="4" t="inlineStr">
        <is>
          <t>2020/ 2019</t>
        </is>
      </c>
      <c r="B239" s="5" t="n">
        <v>5457</v>
      </c>
      <c r="C239" s="5" t="n">
        <v>42412</v>
      </c>
    </row>
    <row r="240">
      <c r="A240" s="4" t="inlineStr">
        <is>
          <t>2019/ 2018</t>
        </is>
      </c>
      <c r="B240" s="5" t="n">
        <v>42659</v>
      </c>
      <c r="C240" s="5" t="n">
        <v>15356</v>
      </c>
    </row>
    <row r="241">
      <c r="A241" s="4" t="inlineStr">
        <is>
          <t>Prior Periods</t>
        </is>
      </c>
      <c r="B241" s="5" t="n">
        <v>77645</v>
      </c>
      <c r="C241" s="5" t="n">
        <v>66380</v>
      </c>
    </row>
    <row r="242">
      <c r="A242" s="4" t="inlineStr">
        <is>
          <t>Revolving</t>
        </is>
      </c>
      <c r="B242" s="5" t="n">
        <v>276</v>
      </c>
      <c r="C242" s="5" t="n">
        <v>180</v>
      </c>
    </row>
    <row r="243">
      <c r="A243" s="4" t="inlineStr">
        <is>
          <t>Total loan balance</t>
        </is>
      </c>
      <c r="B243" s="5" t="n">
        <v>242694</v>
      </c>
      <c r="C243" s="5" t="n">
        <v>241134</v>
      </c>
    </row>
    <row r="244">
      <c r="A244" s="4" t="inlineStr">
        <is>
          <t>Real estate | Multi-Family | Special Mention [Member]</t>
        </is>
      </c>
      <c r="B244" s="4" t="inlineStr">
        <is>
          <t xml:space="preserve"> </t>
        </is>
      </c>
      <c r="C244" s="4" t="inlineStr">
        <is>
          <t xml:space="preserve"> </t>
        </is>
      </c>
    </row>
    <row r="245">
      <c r="A245" s="3" t="inlineStr">
        <is>
          <t>Loans</t>
        </is>
      </c>
      <c r="B245" s="4" t="inlineStr">
        <is>
          <t xml:space="preserve"> </t>
        </is>
      </c>
      <c r="C245" s="4" t="inlineStr">
        <is>
          <t xml:space="preserve"> </t>
        </is>
      </c>
    </row>
    <row r="246">
      <c r="A246" s="4" t="inlineStr">
        <is>
          <t>2021/ 2020</t>
        </is>
      </c>
      <c r="B246" s="4" t="inlineStr">
        <is>
          <t xml:space="preserve"> </t>
        </is>
      </c>
      <c r="C246" s="5" t="n">
        <v>657</v>
      </c>
    </row>
    <row r="247">
      <c r="A247" s="4" t="inlineStr">
        <is>
          <t>2020/ 2019</t>
        </is>
      </c>
      <c r="B247" s="4" t="inlineStr">
        <is>
          <t xml:space="preserve"> </t>
        </is>
      </c>
      <c r="C247" s="5" t="n">
        <v>771</v>
      </c>
    </row>
    <row r="248">
      <c r="A248" s="4" t="inlineStr">
        <is>
          <t>Prior Periods</t>
        </is>
      </c>
      <c r="B248" s="4" t="inlineStr">
        <is>
          <t xml:space="preserve"> </t>
        </is>
      </c>
      <c r="C248" s="5" t="n">
        <v>2320</v>
      </c>
    </row>
    <row r="249">
      <c r="A249" s="4" t="inlineStr">
        <is>
          <t>Total loan balance</t>
        </is>
      </c>
      <c r="B249" s="4" t="inlineStr">
        <is>
          <t xml:space="preserve"> </t>
        </is>
      </c>
      <c r="C249" s="5" t="n">
        <v>3748</v>
      </c>
    </row>
    <row r="250">
      <c r="A250" s="4" t="inlineStr">
        <is>
          <t>Real estate | Multi-Family | Substandard [Member]</t>
        </is>
      </c>
      <c r="B250" s="4" t="inlineStr">
        <is>
          <t xml:space="preserve"> </t>
        </is>
      </c>
      <c r="C250" s="4" t="inlineStr">
        <is>
          <t xml:space="preserve"> </t>
        </is>
      </c>
    </row>
    <row r="251">
      <c r="A251" s="3" t="inlineStr">
        <is>
          <t>Loans</t>
        </is>
      </c>
      <c r="B251" s="4" t="inlineStr">
        <is>
          <t xml:space="preserve"> </t>
        </is>
      </c>
      <c r="C251" s="4" t="inlineStr">
        <is>
          <t xml:space="preserve"> </t>
        </is>
      </c>
    </row>
    <row r="252">
      <c r="A252" s="4" t="inlineStr">
        <is>
          <t>Prior Periods</t>
        </is>
      </c>
      <c r="B252" s="5" t="n">
        <v>2265</v>
      </c>
      <c r="C252" s="4" t="inlineStr">
        <is>
          <t xml:space="preserve"> </t>
        </is>
      </c>
    </row>
    <row r="253">
      <c r="A253" s="4" t="inlineStr">
        <is>
          <t>Total loan balance</t>
        </is>
      </c>
      <c r="B253" s="5" t="n">
        <v>2265</v>
      </c>
      <c r="C253" s="4" t="inlineStr">
        <is>
          <t xml:space="preserve"> </t>
        </is>
      </c>
    </row>
    <row r="254">
      <c r="A254" s="4" t="inlineStr">
        <is>
          <t>Real estate | Residential Mortgage</t>
        </is>
      </c>
      <c r="B254" s="4" t="inlineStr">
        <is>
          <t xml:space="preserve"> </t>
        </is>
      </c>
      <c r="C254" s="4" t="inlineStr">
        <is>
          <t xml:space="preserve"> </t>
        </is>
      </c>
    </row>
    <row r="255">
      <c r="A255" s="3" t="inlineStr">
        <is>
          <t>Loans</t>
        </is>
      </c>
      <c r="B255" s="4" t="inlineStr">
        <is>
          <t xml:space="preserve"> </t>
        </is>
      </c>
      <c r="C255" s="4" t="inlineStr">
        <is>
          <t xml:space="preserve"> </t>
        </is>
      </c>
    </row>
    <row r="256">
      <c r="A256" s="4" t="inlineStr">
        <is>
          <t>2023/ 2022</t>
        </is>
      </c>
      <c r="B256" s="5" t="n">
        <v>1195</v>
      </c>
      <c r="C256" s="5" t="n">
        <v>191907</v>
      </c>
    </row>
    <row r="257">
      <c r="A257" s="4" t="inlineStr">
        <is>
          <t>2022/ 2021</t>
        </is>
      </c>
      <c r="B257" s="5" t="n">
        <v>186559</v>
      </c>
      <c r="C257" s="5" t="n">
        <v>296270</v>
      </c>
    </row>
    <row r="258">
      <c r="A258" s="4" t="inlineStr">
        <is>
          <t>2021/ 2020</t>
        </is>
      </c>
      <c r="B258" s="5" t="n">
        <v>285879</v>
      </c>
      <c r="C258" s="5" t="n">
        <v>1068</v>
      </c>
    </row>
    <row r="259">
      <c r="A259" s="4" t="inlineStr">
        <is>
          <t>2020/ 2019</t>
        </is>
      </c>
      <c r="B259" s="5" t="n">
        <v>1053</v>
      </c>
      <c r="C259" s="5" t="n">
        <v>7846</v>
      </c>
    </row>
    <row r="260">
      <c r="A260" s="4" t="inlineStr">
        <is>
          <t>2019/ 2018</t>
        </is>
      </c>
      <c r="B260" s="5" t="n">
        <v>7718</v>
      </c>
      <c r="C260" s="5" t="n">
        <v>4206</v>
      </c>
    </row>
    <row r="261">
      <c r="A261" s="4" t="inlineStr">
        <is>
          <t>Prior Periods</t>
        </is>
      </c>
      <c r="B261" s="5" t="n">
        <v>31660</v>
      </c>
      <c r="C261" s="5" t="n">
        <v>36608</v>
      </c>
    </row>
    <row r="262">
      <c r="A262" s="4" t="inlineStr">
        <is>
          <t>Total loan balance</t>
        </is>
      </c>
      <c r="B262" s="5" t="n">
        <v>514064</v>
      </c>
      <c r="C262" s="5" t="n">
        <v>537905</v>
      </c>
    </row>
    <row r="263">
      <c r="A263" s="4" t="inlineStr">
        <is>
          <t>Real estate | Residential Mortgage | Pass [Member]</t>
        </is>
      </c>
      <c r="B263" s="4" t="inlineStr">
        <is>
          <t xml:space="preserve"> </t>
        </is>
      </c>
      <c r="C263" s="4" t="inlineStr">
        <is>
          <t xml:space="preserve"> </t>
        </is>
      </c>
    </row>
    <row r="264">
      <c r="A264" s="3" t="inlineStr">
        <is>
          <t>Loans</t>
        </is>
      </c>
      <c r="B264" s="4" t="inlineStr">
        <is>
          <t xml:space="preserve"> </t>
        </is>
      </c>
      <c r="C264" s="4" t="inlineStr">
        <is>
          <t xml:space="preserve"> </t>
        </is>
      </c>
    </row>
    <row r="265">
      <c r="A265" s="4" t="inlineStr">
        <is>
          <t>2023/ 2022</t>
        </is>
      </c>
      <c r="B265" s="5" t="n">
        <v>1195</v>
      </c>
      <c r="C265" s="5" t="n">
        <v>191907</v>
      </c>
    </row>
    <row r="266">
      <c r="A266" s="4" t="inlineStr">
        <is>
          <t>2022/ 2021</t>
        </is>
      </c>
      <c r="B266" s="5" t="n">
        <v>184686</v>
      </c>
      <c r="C266" s="5" t="n">
        <v>296270</v>
      </c>
    </row>
    <row r="267">
      <c r="A267" s="4" t="inlineStr">
        <is>
          <t>2021/ 2020</t>
        </is>
      </c>
      <c r="B267" s="5" t="n">
        <v>285879</v>
      </c>
      <c r="C267" s="5" t="n">
        <v>1068</v>
      </c>
    </row>
    <row r="268">
      <c r="A268" s="4" t="inlineStr">
        <is>
          <t>2020/ 2019</t>
        </is>
      </c>
      <c r="B268" s="5" t="n">
        <v>1053</v>
      </c>
      <c r="C268" s="5" t="n">
        <v>6788</v>
      </c>
    </row>
    <row r="269">
      <c r="A269" s="4" t="inlineStr">
        <is>
          <t>2019/ 2018</t>
        </is>
      </c>
      <c r="B269" s="5" t="n">
        <v>6672</v>
      </c>
      <c r="C269" s="5" t="n">
        <v>2724</v>
      </c>
    </row>
    <row r="270">
      <c r="A270" s="4" t="inlineStr">
        <is>
          <t>Prior Periods</t>
        </is>
      </c>
      <c r="B270" s="5" t="n">
        <v>30943</v>
      </c>
      <c r="C270" s="5" t="n">
        <v>33290</v>
      </c>
    </row>
    <row r="271">
      <c r="A271" s="4" t="inlineStr">
        <is>
          <t>Total loan balance</t>
        </is>
      </c>
      <c r="B271" s="5" t="n">
        <v>510428</v>
      </c>
      <c r="C271" s="5" t="n">
        <v>532047</v>
      </c>
    </row>
    <row r="272">
      <c r="A272" s="4" t="inlineStr">
        <is>
          <t>Real estate | Residential Mortgage | Special Mention [Member]</t>
        </is>
      </c>
      <c r="B272" s="4" t="inlineStr">
        <is>
          <t xml:space="preserve"> </t>
        </is>
      </c>
      <c r="C272" s="4" t="inlineStr">
        <is>
          <t xml:space="preserve"> </t>
        </is>
      </c>
    </row>
    <row r="273">
      <c r="A273" s="3" t="inlineStr">
        <is>
          <t>Loans</t>
        </is>
      </c>
      <c r="B273" s="4" t="inlineStr">
        <is>
          <t xml:space="preserve"> </t>
        </is>
      </c>
      <c r="C273" s="4" t="inlineStr">
        <is>
          <t xml:space="preserve"> </t>
        </is>
      </c>
    </row>
    <row r="274">
      <c r="A274" s="4" t="inlineStr">
        <is>
          <t>2020/ 2019</t>
        </is>
      </c>
      <c r="B274" s="4" t="inlineStr">
        <is>
          <t xml:space="preserve"> </t>
        </is>
      </c>
      <c r="C274" s="5" t="n">
        <v>1058</v>
      </c>
    </row>
    <row r="275">
      <c r="A275" s="4" t="inlineStr">
        <is>
          <t>2019/ 2018</t>
        </is>
      </c>
      <c r="B275" s="5" t="n">
        <v>1046</v>
      </c>
      <c r="C275" s="5" t="n">
        <v>1482</v>
      </c>
    </row>
    <row r="276">
      <c r="A276" s="4" t="inlineStr">
        <is>
          <t>Prior Periods</t>
        </is>
      </c>
      <c r="B276" s="5" t="n">
        <v>516</v>
      </c>
      <c r="C276" s="5" t="n">
        <v>2387</v>
      </c>
    </row>
    <row r="277">
      <c r="A277" s="4" t="inlineStr">
        <is>
          <t>Total loan balance</t>
        </is>
      </c>
      <c r="B277" s="5" t="n">
        <v>1562</v>
      </c>
      <c r="C277" s="5" t="n">
        <v>4927</v>
      </c>
    </row>
    <row r="278">
      <c r="A278" s="4" t="inlineStr">
        <is>
          <t>Real estate | Residential Mortgage | Substandard [Member]</t>
        </is>
      </c>
      <c r="B278" s="4" t="inlineStr">
        <is>
          <t xml:space="preserve"> </t>
        </is>
      </c>
      <c r="C278" s="4" t="inlineStr">
        <is>
          <t xml:space="preserve"> </t>
        </is>
      </c>
    </row>
    <row r="279">
      <c r="A279" s="3" t="inlineStr">
        <is>
          <t>Loans</t>
        </is>
      </c>
      <c r="B279" s="4" t="inlineStr">
        <is>
          <t xml:space="preserve"> </t>
        </is>
      </c>
      <c r="C279" s="4" t="inlineStr">
        <is>
          <t xml:space="preserve"> </t>
        </is>
      </c>
    </row>
    <row r="280">
      <c r="A280" s="4" t="inlineStr">
        <is>
          <t>Prior Periods</t>
        </is>
      </c>
      <c r="B280" s="5" t="n">
        <v>201</v>
      </c>
      <c r="C280" s="5" t="n">
        <v>931</v>
      </c>
    </row>
    <row r="281">
      <c r="A281" s="4" t="inlineStr">
        <is>
          <t>Total loan balance</t>
        </is>
      </c>
      <c r="B281" s="5" t="n">
        <v>201</v>
      </c>
      <c r="C281" s="5" t="n">
        <v>931</v>
      </c>
    </row>
    <row r="282">
      <c r="A282" s="4" t="inlineStr">
        <is>
          <t>Real estate | Residential Mortgage | Substandard-Nonaccrual [Member]</t>
        </is>
      </c>
      <c r="B282" s="4" t="inlineStr">
        <is>
          <t xml:space="preserve"> </t>
        </is>
      </c>
      <c r="C282" s="4" t="inlineStr">
        <is>
          <t xml:space="preserve"> </t>
        </is>
      </c>
    </row>
    <row r="283">
      <c r="A283" s="3" t="inlineStr">
        <is>
          <t>Loans</t>
        </is>
      </c>
      <c r="B283" s="4" t="inlineStr">
        <is>
          <t xml:space="preserve"> </t>
        </is>
      </c>
      <c r="C283" s="4" t="inlineStr">
        <is>
          <t xml:space="preserve"> </t>
        </is>
      </c>
    </row>
    <row r="284">
      <c r="A284" s="4" t="inlineStr">
        <is>
          <t>2022/ 2021</t>
        </is>
      </c>
      <c r="B284" s="5" t="n">
        <v>1873</v>
      </c>
      <c r="C284" s="4" t="inlineStr">
        <is>
          <t xml:space="preserve"> </t>
        </is>
      </c>
    </row>
    <row r="285">
      <c r="A285" s="4" t="inlineStr">
        <is>
          <t>Total loan balance</t>
        </is>
      </c>
      <c r="B285" s="5" t="n">
        <v>1873</v>
      </c>
      <c r="C285" s="4" t="inlineStr">
        <is>
          <t xml:space="preserve"> </t>
        </is>
      </c>
    </row>
    <row r="286">
      <c r="A286" s="4" t="inlineStr">
        <is>
          <t>Consumer | Consumer and Other</t>
        </is>
      </c>
      <c r="B286" s="4" t="inlineStr">
        <is>
          <t xml:space="preserve"> </t>
        </is>
      </c>
      <c r="C286" s="4" t="inlineStr">
        <is>
          <t xml:space="preserve"> </t>
        </is>
      </c>
    </row>
    <row r="287">
      <c r="A287" s="3" t="inlineStr">
        <is>
          <t>Loans</t>
        </is>
      </c>
      <c r="B287" s="4" t="inlineStr">
        <is>
          <t xml:space="preserve"> </t>
        </is>
      </c>
      <c r="C287" s="4" t="inlineStr">
        <is>
          <t xml:space="preserve"> </t>
        </is>
      </c>
    </row>
    <row r="288">
      <c r="A288" s="4" t="inlineStr">
        <is>
          <t>2023/ 2022</t>
        </is>
      </c>
      <c r="B288" s="4" t="inlineStr">
        <is>
          <t xml:space="preserve"> </t>
        </is>
      </c>
      <c r="C288" s="5" t="n">
        <v>389</v>
      </c>
    </row>
    <row r="289">
      <c r="A289" s="4" t="inlineStr">
        <is>
          <t>2022/ 2021</t>
        </is>
      </c>
      <c r="B289" s="5" t="n">
        <v>383</v>
      </c>
      <c r="C289" s="5" t="n">
        <v>95</v>
      </c>
    </row>
    <row r="290">
      <c r="A290" s="4" t="inlineStr">
        <is>
          <t>2021/ 2020</t>
        </is>
      </c>
      <c r="B290" s="5" t="n">
        <v>80</v>
      </c>
      <c r="C290" s="4" t="inlineStr">
        <is>
          <t xml:space="preserve"> </t>
        </is>
      </c>
    </row>
    <row r="291">
      <c r="A291" s="4" t="inlineStr">
        <is>
          <t>2020/ 2019</t>
        </is>
      </c>
      <c r="B291" s="4" t="inlineStr">
        <is>
          <t xml:space="preserve"> </t>
        </is>
      </c>
      <c r="C291" s="5" t="n">
        <v>6</v>
      </c>
    </row>
    <row r="292">
      <c r="A292" s="4" t="inlineStr">
        <is>
          <t>2019/ 2018</t>
        </is>
      </c>
      <c r="B292" s="4" t="inlineStr">
        <is>
          <t xml:space="preserve"> </t>
        </is>
      </c>
      <c r="C292" s="5" t="n">
        <v>1364</v>
      </c>
    </row>
    <row r="293">
      <c r="A293" s="4" t="inlineStr">
        <is>
          <t>Prior Periods</t>
        </is>
      </c>
      <c r="B293" s="5" t="n">
        <v>2109</v>
      </c>
      <c r="C293" s="5" t="n">
        <v>1283</v>
      </c>
    </row>
    <row r="294">
      <c r="A294" s="4" t="inlineStr">
        <is>
          <t>Revolving</t>
        </is>
      </c>
      <c r="B294" s="5" t="n">
        <v>15063</v>
      </c>
      <c r="C294" s="5" t="n">
        <v>13896</v>
      </c>
    </row>
    <row r="295">
      <c r="A295" s="4" t="inlineStr">
        <is>
          <t>Total loan balance</t>
        </is>
      </c>
      <c r="B295" s="5" t="n">
        <v>17635</v>
      </c>
      <c r="C295" s="5" t="n">
        <v>17033</v>
      </c>
    </row>
    <row r="296">
      <c r="A296" s="4" t="inlineStr">
        <is>
          <t>Consumer | Consumer and Other | Pass [Member]</t>
        </is>
      </c>
      <c r="B296" s="4" t="inlineStr">
        <is>
          <t xml:space="preserve"> </t>
        </is>
      </c>
      <c r="C296" s="4" t="inlineStr">
        <is>
          <t xml:space="preserve"> </t>
        </is>
      </c>
    </row>
    <row r="297">
      <c r="A297" s="3" t="inlineStr">
        <is>
          <t>Loans</t>
        </is>
      </c>
      <c r="B297" s="4" t="inlineStr">
        <is>
          <t xml:space="preserve"> </t>
        </is>
      </c>
      <c r="C297" s="4" t="inlineStr">
        <is>
          <t xml:space="preserve"> </t>
        </is>
      </c>
    </row>
    <row r="298">
      <c r="A298" s="4" t="inlineStr">
        <is>
          <t>2023/ 2022</t>
        </is>
      </c>
      <c r="B298" s="4" t="inlineStr">
        <is>
          <t xml:space="preserve"> </t>
        </is>
      </c>
      <c r="C298" s="5" t="n">
        <v>389</v>
      </c>
    </row>
    <row r="299">
      <c r="A299" s="4" t="inlineStr">
        <is>
          <t>2022/ 2021</t>
        </is>
      </c>
      <c r="B299" s="5" t="n">
        <v>383</v>
      </c>
      <c r="C299" s="5" t="n">
        <v>13</v>
      </c>
    </row>
    <row r="300">
      <c r="A300" s="4" t="inlineStr">
        <is>
          <t>2021/ 2020</t>
        </is>
      </c>
      <c r="B300" s="5" t="n">
        <v>8</v>
      </c>
      <c r="C300" s="4" t="inlineStr">
        <is>
          <t xml:space="preserve"> </t>
        </is>
      </c>
    </row>
    <row r="301">
      <c r="A301" s="4" t="inlineStr">
        <is>
          <t>2019/ 2018</t>
        </is>
      </c>
      <c r="B301" s="4" t="inlineStr">
        <is>
          <t xml:space="preserve"> </t>
        </is>
      </c>
      <c r="C301" s="5" t="n">
        <v>1364</v>
      </c>
    </row>
    <row r="302">
      <c r="A302" s="4" t="inlineStr">
        <is>
          <t>Prior Periods</t>
        </is>
      </c>
      <c r="B302" s="5" t="n">
        <v>2109</v>
      </c>
      <c r="C302" s="5" t="n">
        <v>1283</v>
      </c>
    </row>
    <row r="303">
      <c r="A303" s="4" t="inlineStr">
        <is>
          <t>Revolving</t>
        </is>
      </c>
      <c r="B303" s="5" t="n">
        <v>15063</v>
      </c>
      <c r="C303" s="5" t="n">
        <v>13647</v>
      </c>
    </row>
    <row r="304">
      <c r="A304" s="4" t="inlineStr">
        <is>
          <t>Total loan balance</t>
        </is>
      </c>
      <c r="B304" s="5" t="n">
        <v>17563</v>
      </c>
      <c r="C304" s="5" t="n">
        <v>16696</v>
      </c>
    </row>
    <row r="305">
      <c r="A305" s="4" t="inlineStr">
        <is>
          <t>Consumer | Consumer and Other | Special Mention [Member]</t>
        </is>
      </c>
      <c r="B305" s="4" t="inlineStr">
        <is>
          <t xml:space="preserve"> </t>
        </is>
      </c>
      <c r="C305" s="4" t="inlineStr">
        <is>
          <t xml:space="preserve"> </t>
        </is>
      </c>
    </row>
    <row r="306">
      <c r="A306" s="3" t="inlineStr">
        <is>
          <t>Loans</t>
        </is>
      </c>
      <c r="B306" s="4" t="inlineStr">
        <is>
          <t xml:space="preserve"> </t>
        </is>
      </c>
      <c r="C306" s="4" t="inlineStr">
        <is>
          <t xml:space="preserve"> </t>
        </is>
      </c>
    </row>
    <row r="307">
      <c r="A307" s="4" t="inlineStr">
        <is>
          <t>2022/ 2021</t>
        </is>
      </c>
      <c r="B307" s="4" t="inlineStr">
        <is>
          <t xml:space="preserve"> </t>
        </is>
      </c>
      <c r="C307" s="5" t="n">
        <v>82</v>
      </c>
    </row>
    <row r="308">
      <c r="A308" s="4" t="inlineStr">
        <is>
          <t>2021/ 2020</t>
        </is>
      </c>
      <c r="B308" s="5" t="n">
        <v>72</v>
      </c>
      <c r="C308" s="4" t="inlineStr">
        <is>
          <t xml:space="preserve"> </t>
        </is>
      </c>
    </row>
    <row r="309">
      <c r="A309" s="4" t="inlineStr">
        <is>
          <t>2020/ 2019</t>
        </is>
      </c>
      <c r="B309" s="4" t="inlineStr">
        <is>
          <t xml:space="preserve"> </t>
        </is>
      </c>
      <c r="C309" s="5" t="n">
        <v>6</v>
      </c>
    </row>
    <row r="310">
      <c r="A310" s="4" t="inlineStr">
        <is>
          <t>Revolving</t>
        </is>
      </c>
      <c r="B310" s="4" t="inlineStr">
        <is>
          <t xml:space="preserve"> </t>
        </is>
      </c>
      <c r="C310" s="5" t="n">
        <v>249</v>
      </c>
    </row>
    <row r="311">
      <c r="A311" s="4" t="inlineStr">
        <is>
          <t>Total loan balance</t>
        </is>
      </c>
      <c r="B311" s="6" t="n">
        <v>72</v>
      </c>
      <c r="C311" s="6" t="n">
        <v>3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Gross charge-offs by year of origination and revolving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 period gross charge-offs</t>
        </is>
      </c>
      <c r="B3" s="4" t="inlineStr">
        <is>
          <t xml:space="preserve"> </t>
        </is>
      </c>
      <c r="C3" s="4" t="inlineStr">
        <is>
          <t xml:space="preserve"> </t>
        </is>
      </c>
      <c r="D3" s="4" t="inlineStr">
        <is>
          <t xml:space="preserve"> </t>
        </is>
      </c>
      <c r="E3" s="4" t="inlineStr">
        <is>
          <t xml:space="preserve"> </t>
        </is>
      </c>
    </row>
    <row r="4">
      <c r="A4" s="4" t="inlineStr">
        <is>
          <t>12/31/2022</t>
        </is>
      </c>
      <c r="B4" s="6" t="n">
        <v>4</v>
      </c>
      <c r="C4" s="4" t="inlineStr">
        <is>
          <t xml:space="preserve"> </t>
        </is>
      </c>
      <c r="D4" s="6" t="n">
        <v>4</v>
      </c>
      <c r="E4" s="4" t="inlineStr">
        <is>
          <t xml:space="preserve"> </t>
        </is>
      </c>
    </row>
    <row r="5">
      <c r="A5" s="4" t="inlineStr">
        <is>
          <t>12/31/2019</t>
        </is>
      </c>
      <c r="B5" s="4" t="inlineStr">
        <is>
          <t xml:space="preserve"> </t>
        </is>
      </c>
      <c r="C5" s="4" t="inlineStr">
        <is>
          <t xml:space="preserve"> </t>
        </is>
      </c>
      <c r="D5" s="5" t="n">
        <v>49</v>
      </c>
      <c r="E5" s="4" t="inlineStr">
        <is>
          <t xml:space="preserve"> </t>
        </is>
      </c>
    </row>
    <row r="6">
      <c r="A6" s="4" t="inlineStr">
        <is>
          <t>2018 and Prior</t>
        </is>
      </c>
      <c r="B6" s="5" t="n">
        <v>20</v>
      </c>
      <c r="C6" s="4" t="inlineStr">
        <is>
          <t xml:space="preserve"> </t>
        </is>
      </c>
      <c r="D6" s="5" t="n">
        <v>105</v>
      </c>
      <c r="E6" s="4" t="inlineStr">
        <is>
          <t xml:space="preserve"> </t>
        </is>
      </c>
    </row>
    <row r="7">
      <c r="A7" s="4" t="inlineStr">
        <is>
          <t>Revolving Loans</t>
        </is>
      </c>
      <c r="B7" s="4" t="inlineStr">
        <is>
          <t xml:space="preserve"> </t>
        </is>
      </c>
      <c r="C7" s="4" t="inlineStr">
        <is>
          <t xml:space="preserve"> </t>
        </is>
      </c>
      <c r="D7" s="5" t="n">
        <v>246</v>
      </c>
      <c r="E7" s="4" t="inlineStr">
        <is>
          <t xml:space="preserve"> </t>
        </is>
      </c>
    </row>
    <row r="8">
      <c r="A8" s="4" t="inlineStr">
        <is>
          <t>Total</t>
        </is>
      </c>
      <c r="B8" s="5" t="n">
        <v>24</v>
      </c>
      <c r="C8" s="6" t="n">
        <v>355</v>
      </c>
      <c r="D8" s="5" t="n">
        <v>404</v>
      </c>
      <c r="E8" s="6" t="n">
        <v>371</v>
      </c>
    </row>
    <row r="9">
      <c r="A9" s="4" t="inlineStr">
        <is>
          <t>Commercial. | Commercial</t>
        </is>
      </c>
      <c r="B9" s="4" t="inlineStr">
        <is>
          <t xml:space="preserve"> </t>
        </is>
      </c>
      <c r="C9" s="4" t="inlineStr">
        <is>
          <t xml:space="preserve"> </t>
        </is>
      </c>
      <c r="D9" s="4" t="inlineStr">
        <is>
          <t xml:space="preserve"> </t>
        </is>
      </c>
      <c r="E9" s="4" t="inlineStr">
        <is>
          <t xml:space="preserve"> </t>
        </is>
      </c>
    </row>
    <row r="10">
      <c r="A10" s="3" t="inlineStr">
        <is>
          <t>Current period gross charge-offs</t>
        </is>
      </c>
      <c r="B10" s="4" t="inlineStr">
        <is>
          <t xml:space="preserve"> </t>
        </is>
      </c>
      <c r="C10" s="4" t="inlineStr">
        <is>
          <t xml:space="preserve"> </t>
        </is>
      </c>
      <c r="D10" s="4" t="inlineStr">
        <is>
          <t xml:space="preserve"> </t>
        </is>
      </c>
      <c r="E10" s="4" t="inlineStr">
        <is>
          <t xml:space="preserve"> </t>
        </is>
      </c>
    </row>
    <row r="11">
      <c r="A11" s="4" t="inlineStr">
        <is>
          <t>12/31/2022</t>
        </is>
      </c>
      <c r="B11" s="5" t="n">
        <v>4</v>
      </c>
      <c r="C11" s="4" t="inlineStr">
        <is>
          <t xml:space="preserve"> </t>
        </is>
      </c>
      <c r="D11" s="5" t="n">
        <v>4</v>
      </c>
      <c r="E11" s="4" t="inlineStr">
        <is>
          <t xml:space="preserve"> </t>
        </is>
      </c>
    </row>
    <row r="12">
      <c r="A12" s="4" t="inlineStr">
        <is>
          <t>12/31/2019</t>
        </is>
      </c>
      <c r="B12" s="4" t="inlineStr">
        <is>
          <t xml:space="preserve"> </t>
        </is>
      </c>
      <c r="C12" s="4" t="inlineStr">
        <is>
          <t xml:space="preserve"> </t>
        </is>
      </c>
      <c r="D12" s="5" t="n">
        <v>49</v>
      </c>
      <c r="E12" s="4" t="inlineStr">
        <is>
          <t xml:space="preserve"> </t>
        </is>
      </c>
    </row>
    <row r="13">
      <c r="A13" s="4" t="inlineStr">
        <is>
          <t>2018 and Prior</t>
        </is>
      </c>
      <c r="B13" s="5" t="n">
        <v>20</v>
      </c>
      <c r="C13" s="4" t="inlineStr">
        <is>
          <t xml:space="preserve"> </t>
        </is>
      </c>
      <c r="D13" s="5" t="n">
        <v>105</v>
      </c>
      <c r="E13" s="4" t="inlineStr">
        <is>
          <t xml:space="preserve"> </t>
        </is>
      </c>
    </row>
    <row r="14">
      <c r="A14" s="4" t="inlineStr">
        <is>
          <t>Total</t>
        </is>
      </c>
      <c r="B14" s="6" t="n">
        <v>24</v>
      </c>
      <c r="C14" s="6" t="n">
        <v>355</v>
      </c>
      <c r="D14" s="5" t="n">
        <v>158</v>
      </c>
      <c r="E14" s="6" t="n">
        <v>371</v>
      </c>
    </row>
    <row r="15">
      <c r="A15" s="4" t="inlineStr">
        <is>
          <t>Real estate | Home Equity</t>
        </is>
      </c>
      <c r="B15" s="4" t="inlineStr">
        <is>
          <t xml:space="preserve"> </t>
        </is>
      </c>
      <c r="C15" s="4" t="inlineStr">
        <is>
          <t xml:space="preserve"> </t>
        </is>
      </c>
      <c r="D15" s="4" t="inlineStr">
        <is>
          <t xml:space="preserve"> </t>
        </is>
      </c>
      <c r="E15" s="4" t="inlineStr">
        <is>
          <t xml:space="preserve"> </t>
        </is>
      </c>
    </row>
    <row r="16">
      <c r="A16" s="3" t="inlineStr">
        <is>
          <t>Current period gross charge-offs</t>
        </is>
      </c>
      <c r="B16" s="4" t="inlineStr">
        <is>
          <t xml:space="preserve"> </t>
        </is>
      </c>
      <c r="C16" s="4" t="inlineStr">
        <is>
          <t xml:space="preserve"> </t>
        </is>
      </c>
      <c r="D16" s="4" t="inlineStr">
        <is>
          <t xml:space="preserve"> </t>
        </is>
      </c>
      <c r="E16" s="4" t="inlineStr">
        <is>
          <t xml:space="preserve"> </t>
        </is>
      </c>
    </row>
    <row r="17">
      <c r="A17" s="4" t="inlineStr">
        <is>
          <t>Revolving Loans</t>
        </is>
      </c>
      <c r="B17" s="4" t="inlineStr">
        <is>
          <t xml:space="preserve"> </t>
        </is>
      </c>
      <c r="C17" s="4" t="inlineStr">
        <is>
          <t xml:space="preserve"> </t>
        </is>
      </c>
      <c r="D17" s="5" t="n">
        <v>246</v>
      </c>
      <c r="E17" s="4" t="inlineStr">
        <is>
          <t xml:space="preserve"> </t>
        </is>
      </c>
    </row>
    <row r="18">
      <c r="A18" s="4" t="inlineStr">
        <is>
          <t>Total</t>
        </is>
      </c>
      <c r="B18" s="4" t="inlineStr">
        <is>
          <t xml:space="preserve"> </t>
        </is>
      </c>
      <c r="C18" s="4" t="inlineStr">
        <is>
          <t xml:space="preserve"> </t>
        </is>
      </c>
      <c r="D18" s="6" t="n">
        <v>246</v>
      </c>
      <c r="E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of Collateral-dependent Loans (Details) - USD ($)</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Unsecured loans</t>
        </is>
      </c>
      <c r="B3" s="6" t="n">
        <v>45000</v>
      </c>
      <c r="C3" s="4" t="inlineStr">
        <is>
          <t xml:space="preserve"> </t>
        </is>
      </c>
    </row>
    <row r="4">
      <c r="A4" s="4" t="inlineStr">
        <is>
          <t>Business Asset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Collateral dependent loans</t>
        </is>
      </c>
      <c r="B6" s="6" t="n">
        <v>1087000</v>
      </c>
      <c r="C6" s="6" t="n">
        <v>32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 Amortized cost basis of loans that were experiencing financial distress and modified (Details)</t>
        </is>
      </c>
      <c r="B1" s="2" t="inlineStr">
        <is>
          <t>3 Months Ended</t>
        </is>
      </c>
      <c r="C1" s="2" t="inlineStr">
        <is>
          <t>6 Months Ended</t>
        </is>
      </c>
    </row>
    <row r="2">
      <c r="B2" s="2" t="inlineStr">
        <is>
          <t>Jun. 30, 2023 USD ($) loan</t>
        </is>
      </c>
      <c r="C2" s="2" t="inlineStr">
        <is>
          <t>Jun. 30, 2023 USD ($) loan</t>
        </is>
      </c>
    </row>
    <row r="3">
      <c r="A3" s="3" t="inlineStr">
        <is>
          <t>Financing Receivable, Modifications [Line Items]</t>
        </is>
      </c>
      <c r="B3" s="4" t="inlineStr">
        <is>
          <t xml:space="preserve"> </t>
        </is>
      </c>
      <c r="C3" s="4" t="inlineStr">
        <is>
          <t xml:space="preserve"> </t>
        </is>
      </c>
    </row>
    <row r="4">
      <c r="A4" s="4" t="inlineStr">
        <is>
          <t>Number of loans for which multiple concessions are provided | loan</t>
        </is>
      </c>
      <c r="B4" s="5" t="n">
        <v>1</v>
      </c>
      <c r="C4" s="5" t="n">
        <v>1</v>
      </c>
    </row>
    <row r="5">
      <c r="A5" s="4" t="inlineStr">
        <is>
          <t>Total Class of Financing Receivables</t>
        </is>
      </c>
      <c r="B5" s="9" t="n">
        <v>0.0001</v>
      </c>
      <c r="C5" s="9" t="n">
        <v>0.0004</v>
      </c>
    </row>
    <row r="6">
      <c r="A6" s="4" t="inlineStr">
        <is>
          <t>Amount committed to borrowers</t>
        </is>
      </c>
      <c r="B6" s="6" t="n">
        <v>0</v>
      </c>
      <c r="C6" s="6" t="n">
        <v>0</v>
      </c>
    </row>
    <row r="7">
      <c r="A7" s="4" t="inlineStr">
        <is>
          <t>Principal Forgivenes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t>
        </is>
      </c>
      <c r="B9" s="5" t="n">
        <v>3000</v>
      </c>
      <c r="C9" s="5" t="n">
        <v>6000</v>
      </c>
    </row>
    <row r="10">
      <c r="A10" s="4" t="inlineStr">
        <is>
          <t>Payment Delay</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otal</t>
        </is>
      </c>
      <c r="B12" s="5" t="n">
        <v>22000</v>
      </c>
      <c r="C12" s="5" t="n">
        <v>110000</v>
      </c>
    </row>
    <row r="13">
      <c r="A13" s="4" t="inlineStr">
        <is>
          <t>Term Extension</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otal</t>
        </is>
      </c>
      <c r="B15" s="4" t="inlineStr">
        <is>
          <t xml:space="preserve"> </t>
        </is>
      </c>
      <c r="C15" s="5" t="n">
        <v>36000</v>
      </c>
    </row>
    <row r="16">
      <c r="A16" s="4" t="inlineStr">
        <is>
          <t>Combination Term Extension and Interest Rate Reduction</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otal</t>
        </is>
      </c>
      <c r="B18" s="6" t="n">
        <v>28000</v>
      </c>
      <c r="C18" s="6" t="n">
        <v>28000</v>
      </c>
    </row>
    <row r="19">
      <c r="A19" s="4" t="inlineStr">
        <is>
          <t>Commercial. | Commercial</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otal Class of Financing Receivables</t>
        </is>
      </c>
      <c r="B21" s="9" t="n">
        <v>0.0001</v>
      </c>
      <c r="C21" s="9" t="n">
        <v>0.0004</v>
      </c>
    </row>
    <row r="22">
      <c r="A22" s="4" t="inlineStr">
        <is>
          <t>Commercial. | Commercial | Principal Forgiveness</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t>
        </is>
      </c>
      <c r="B24" s="6" t="n">
        <v>3000</v>
      </c>
      <c r="C24" s="6" t="n">
        <v>6000</v>
      </c>
    </row>
    <row r="25">
      <c r="A25" s="4" t="inlineStr">
        <is>
          <t>Commercial. | Commercial | Payment Delay</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t>
        </is>
      </c>
      <c r="B27" s="5" t="n">
        <v>22000</v>
      </c>
      <c r="C27" s="5" t="n">
        <v>110000</v>
      </c>
    </row>
    <row r="28">
      <c r="A28" s="4" t="inlineStr">
        <is>
          <t>Commercial. | Commercial | Term Extens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t>
        </is>
      </c>
      <c r="B30" s="4" t="inlineStr">
        <is>
          <t xml:space="preserve"> </t>
        </is>
      </c>
      <c r="C30" s="5" t="n">
        <v>36000</v>
      </c>
    </row>
    <row r="31">
      <c r="A31" s="4" t="inlineStr">
        <is>
          <t>Commercial. | Commercial | Combination Term Extension and Interest Rate Reduction</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t>
        </is>
      </c>
      <c r="B33" s="6" t="n">
        <v>28000</v>
      </c>
      <c r="C33" s="6" t="n">
        <v>28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Performance of loans that have been modified (Details) - USD ($) $ in Thousands</t>
        </is>
      </c>
      <c r="B1" s="2" t="inlineStr">
        <is>
          <t>3 Months Ended</t>
        </is>
      </c>
      <c r="C1" s="2" t="inlineStr">
        <is>
          <t>6 Months Ended</t>
        </is>
      </c>
    </row>
    <row r="2">
      <c r="B2" s="2" t="inlineStr">
        <is>
          <t>Jun. 30, 2023</t>
        </is>
      </c>
      <c r="C2" s="2" t="inlineStr">
        <is>
          <t>Jun. 30, 2023</t>
        </is>
      </c>
    </row>
    <row r="3">
      <c r="A3" s="3" t="inlineStr">
        <is>
          <t>Financing Receivable, Recorded Investment, Past Due [Line Items]</t>
        </is>
      </c>
      <c r="B3" s="4" t="inlineStr">
        <is>
          <t xml:space="preserve"> </t>
        </is>
      </c>
      <c r="C3" s="4" t="inlineStr">
        <is>
          <t xml:space="preserve"> </t>
        </is>
      </c>
    </row>
    <row r="4">
      <c r="A4" s="4" t="inlineStr">
        <is>
          <t>Total financing receivable modified</t>
        </is>
      </c>
      <c r="B4" s="6" t="n">
        <v>50</v>
      </c>
      <c r="C4" s="6" t="n">
        <v>92</v>
      </c>
    </row>
    <row r="5">
      <c r="A5" s="4" t="inlineStr">
        <is>
          <t>30-59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financing receivable modified</t>
        </is>
      </c>
      <c r="B7" s="5" t="n">
        <v>22</v>
      </c>
      <c r="C7" s="5" t="n">
        <v>22</v>
      </c>
    </row>
    <row r="8">
      <c r="A8" s="4" t="inlineStr">
        <is>
          <t>60-8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financing receivable modified</t>
        </is>
      </c>
      <c r="B10" s="4" t="inlineStr">
        <is>
          <t xml:space="preserve"> </t>
        </is>
      </c>
      <c r="C10" s="5" t="n">
        <v>36</v>
      </c>
    </row>
    <row r="11">
      <c r="A11" s="4" t="inlineStr">
        <is>
          <t>90 Days or Greater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financing receivable modified</t>
        </is>
      </c>
      <c r="B13" s="5" t="n">
        <v>28</v>
      </c>
      <c r="C13" s="5" t="n">
        <v>34</v>
      </c>
    </row>
    <row r="14">
      <c r="A14" s="4" t="inlineStr">
        <is>
          <t>Commercial. | Commercial</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financing receivable modified</t>
        </is>
      </c>
      <c r="B16" s="5" t="n">
        <v>50</v>
      </c>
      <c r="C16" s="5" t="n">
        <v>92</v>
      </c>
    </row>
    <row r="17">
      <c r="A17" s="4" t="inlineStr">
        <is>
          <t>Commercial. | Commercial | 30-59 Days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financing receivable modified</t>
        </is>
      </c>
      <c r="B19" s="5" t="n">
        <v>22</v>
      </c>
      <c r="C19" s="5" t="n">
        <v>22</v>
      </c>
    </row>
    <row r="20">
      <c r="A20" s="4" t="inlineStr">
        <is>
          <t>Commercial. | Commercial | 60-89 Days Past Du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financing receivable modified</t>
        </is>
      </c>
      <c r="B22" s="4" t="inlineStr">
        <is>
          <t xml:space="preserve"> </t>
        </is>
      </c>
      <c r="C22" s="5" t="n">
        <v>36</v>
      </c>
    </row>
    <row r="23">
      <c r="A23" s="4" t="inlineStr">
        <is>
          <t>Commercial. | Commercial | 90 Days or Greater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financing receivable modified</t>
        </is>
      </c>
      <c r="B25" s="6" t="n">
        <v>28</v>
      </c>
      <c r="C25" s="6" t="n">
        <v>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Financial effect of the loan modification (Details) - USD ($)</t>
        </is>
      </c>
      <c r="B1" s="2" t="inlineStr">
        <is>
          <t>3 Months Ended</t>
        </is>
      </c>
      <c r="C1" s="2" t="inlineStr">
        <is>
          <t>6 Months Ended</t>
        </is>
      </c>
    </row>
    <row r="2">
      <c r="B2" s="2" t="inlineStr">
        <is>
          <t>Jun. 30, 2023</t>
        </is>
      </c>
      <c r="C2" s="2" t="inlineStr">
        <is>
          <t>Jun. 30, 2023</t>
        </is>
      </c>
    </row>
    <row r="3">
      <c r="A3" s="3" t="inlineStr">
        <is>
          <t>Financing Receivable, Modifications [Line Items]</t>
        </is>
      </c>
      <c r="B3" s="4" t="inlineStr">
        <is>
          <t xml:space="preserve"> </t>
        </is>
      </c>
      <c r="C3" s="4" t="inlineStr">
        <is>
          <t xml:space="preserve"> </t>
        </is>
      </c>
    </row>
    <row r="4">
      <c r="A4" s="4" t="inlineStr">
        <is>
          <t>Weighted Average Interest Rate Reduction</t>
        </is>
      </c>
      <c r="B4" s="9" t="n">
        <v>0.0025</v>
      </c>
      <c r="C4" s="4" t="inlineStr">
        <is>
          <t xml:space="preserve"> </t>
        </is>
      </c>
    </row>
    <row r="5">
      <c r="A5" s="4" t="inlineStr">
        <is>
          <t>Weighted Average Term Extension (Months)</t>
        </is>
      </c>
      <c r="B5" s="4" t="inlineStr">
        <is>
          <t>15 months</t>
        </is>
      </c>
      <c r="C5" s="4" t="inlineStr">
        <is>
          <t>14 months</t>
        </is>
      </c>
    </row>
    <row r="6">
      <c r="A6" s="4" t="inlineStr">
        <is>
          <t>Payment default for loans modified</t>
        </is>
      </c>
      <c r="B6" s="6" t="n">
        <v>0</v>
      </c>
      <c r="C6" s="6" t="n">
        <v>0</v>
      </c>
    </row>
    <row r="7">
      <c r="A7" s="4" t="inlineStr">
        <is>
          <t>Principal Forgivenes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Principal Forgiveness</t>
        </is>
      </c>
      <c r="B9" s="6" t="n">
        <v>3000</v>
      </c>
      <c r="C9" s="6" t="n">
        <v>6000</v>
      </c>
    </row>
    <row r="10">
      <c r="A10" s="4" t="inlineStr">
        <is>
          <t>Commercial. | Commercial</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Weighted Average Interest Rate Reduction</t>
        </is>
      </c>
      <c r="B12" s="9" t="n">
        <v>0.0025</v>
      </c>
      <c r="C12" s="4" t="inlineStr">
        <is>
          <t xml:space="preserve"> </t>
        </is>
      </c>
    </row>
    <row r="13">
      <c r="A13" s="4" t="inlineStr">
        <is>
          <t>Weighted Average Term Extension (Months)</t>
        </is>
      </c>
      <c r="B13" s="4" t="inlineStr">
        <is>
          <t>15 months</t>
        </is>
      </c>
      <c r="C13" s="4" t="inlineStr">
        <is>
          <t>14 months</t>
        </is>
      </c>
    </row>
    <row r="14">
      <c r="A14" s="4" t="inlineStr">
        <is>
          <t>Commercial. | Commercial | Principal Forgiveness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rincipal Forgiveness</t>
        </is>
      </c>
      <c r="B16" s="6" t="n">
        <v>3000</v>
      </c>
      <c r="C16" s="6" t="n">
        <v>6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oodwill (Details) - USD ($) $ in Thousands</t>
        </is>
      </c>
      <c r="B1" s="2" t="inlineStr">
        <is>
          <t>6 Months Ended</t>
        </is>
      </c>
    </row>
    <row r="2">
      <c r="B2" s="2" t="inlineStr">
        <is>
          <t>Jun. 30, 2023</t>
        </is>
      </c>
      <c r="C2" s="2" t="inlineStr">
        <is>
          <t>Dec. 31, 2022</t>
        </is>
      </c>
      <c r="D2" s="2" t="inlineStr">
        <is>
          <t>Jun. 30, 2022</t>
        </is>
      </c>
    </row>
    <row r="3">
      <c r="A3" s="3" t="inlineStr">
        <is>
          <t>Goodwill</t>
        </is>
      </c>
      <c r="B3" s="4" t="inlineStr">
        <is>
          <t xml:space="preserve"> </t>
        </is>
      </c>
      <c r="C3" s="4" t="inlineStr">
        <is>
          <t xml:space="preserve"> </t>
        </is>
      </c>
      <c r="D3" s="4" t="inlineStr">
        <is>
          <t xml:space="preserve"> </t>
        </is>
      </c>
    </row>
    <row r="4">
      <c r="A4" s="4" t="inlineStr">
        <is>
          <t>Goodwill</t>
        </is>
      </c>
      <c r="B4" s="6" t="n">
        <v>167631</v>
      </c>
      <c r="C4" s="6" t="n">
        <v>167631</v>
      </c>
      <c r="D4" s="6" t="n">
        <v>167631</v>
      </c>
    </row>
    <row r="5">
      <c r="A5" s="4" t="inlineStr">
        <is>
          <t>BVF/CSNK</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 acquired</t>
        </is>
      </c>
      <c r="B7" s="5" t="n">
        <v>13044</v>
      </c>
      <c r="C7" s="4" t="inlineStr">
        <is>
          <t xml:space="preserve"> </t>
        </is>
      </c>
      <c r="D7" s="4" t="inlineStr">
        <is>
          <t xml:space="preserve"> </t>
        </is>
      </c>
    </row>
    <row r="8">
      <c r="A8" s="4" t="inlineStr">
        <is>
          <t>Focu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 acquired</t>
        </is>
      </c>
      <c r="B10" s="5" t="n">
        <v>32619</v>
      </c>
      <c r="C10" s="4" t="inlineStr">
        <is>
          <t xml:space="preserve"> </t>
        </is>
      </c>
      <c r="D10" s="4" t="inlineStr">
        <is>
          <t xml:space="preserve"> </t>
        </is>
      </c>
    </row>
    <row r="11">
      <c r="A11" s="4" t="inlineStr">
        <is>
          <t>Tri Valley Bank</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acquired</t>
        </is>
      </c>
      <c r="B13" s="5" t="n">
        <v>13819</v>
      </c>
      <c r="C13" s="4" t="inlineStr">
        <is>
          <t xml:space="preserve"> </t>
        </is>
      </c>
      <c r="D13" s="4" t="inlineStr">
        <is>
          <t xml:space="preserve"> </t>
        </is>
      </c>
    </row>
    <row r="14">
      <c r="A14" s="4" t="inlineStr">
        <is>
          <t>United American Bank</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acquired</t>
        </is>
      </c>
      <c r="B16" s="5" t="n">
        <v>24271</v>
      </c>
      <c r="C16" s="4" t="inlineStr">
        <is>
          <t xml:space="preserve"> </t>
        </is>
      </c>
      <c r="D16" s="4" t="inlineStr">
        <is>
          <t xml:space="preserve"> </t>
        </is>
      </c>
    </row>
    <row r="17">
      <c r="A17" s="4" t="inlineStr">
        <is>
          <t>Presidio bank</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 acquired</t>
        </is>
      </c>
      <c r="B19" s="5" t="n">
        <v>83878</v>
      </c>
      <c r="C19" s="4" t="inlineStr">
        <is>
          <t xml:space="preserve"> </t>
        </is>
      </c>
      <c r="D19" s="4" t="inlineStr">
        <is>
          <t xml:space="preserve"> </t>
        </is>
      </c>
    </row>
    <row r="20">
      <c r="A20" s="4" t="inlineStr">
        <is>
          <t>Banking</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t>
        </is>
      </c>
      <c r="B22" s="5" t="n">
        <v>154587</v>
      </c>
      <c r="C22" s="5" t="n">
        <v>154587</v>
      </c>
      <c r="D22" s="5" t="n">
        <v>154587</v>
      </c>
    </row>
    <row r="23">
      <c r="A23" s="4" t="inlineStr">
        <is>
          <t>Factoring</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t>
        </is>
      </c>
      <c r="B25" s="6" t="n">
        <v>13044</v>
      </c>
      <c r="C25" s="6" t="n">
        <v>13044</v>
      </c>
      <c r="D25" s="6" t="n">
        <v>130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3</t>
        </is>
      </c>
      <c r="C1" s="2" t="inlineStr">
        <is>
          <t>Dec. 31, 2022</t>
        </is>
      </c>
    </row>
    <row r="2">
      <c r="A2" s="3" t="inlineStr">
        <is>
          <t>Other Intangible Assets</t>
        </is>
      </c>
      <c r="B2" s="4" t="inlineStr">
        <is>
          <t xml:space="preserve"> </t>
        </is>
      </c>
      <c r="C2" s="4" t="inlineStr">
        <is>
          <t xml:space="preserve"> </t>
        </is>
      </c>
    </row>
    <row r="3">
      <c r="A3" s="4" t="inlineStr">
        <is>
          <t>Gross Carrying amount</t>
        </is>
      </c>
      <c r="B3" s="6" t="n">
        <v>27033</v>
      </c>
      <c r="C3" s="6" t="n">
        <v>27033</v>
      </c>
    </row>
    <row r="4">
      <c r="A4" s="4" t="inlineStr">
        <is>
          <t>Accumulated Amortization</t>
        </is>
      </c>
      <c r="B4" s="5" t="n">
        <v>-17203</v>
      </c>
      <c r="C4" s="5" t="n">
        <v>-16000</v>
      </c>
    </row>
    <row r="5">
      <c r="A5" s="4" t="inlineStr">
        <is>
          <t>Total</t>
        </is>
      </c>
      <c r="B5" s="5" t="n">
        <v>9830</v>
      </c>
      <c r="C5" s="5" t="n">
        <v>11033</v>
      </c>
    </row>
    <row r="6">
      <c r="A6" s="4" t="inlineStr">
        <is>
          <t>Core deposit intangible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5" t="n">
        <v>25023</v>
      </c>
      <c r="C8" s="5" t="n">
        <v>25023</v>
      </c>
    </row>
    <row r="9">
      <c r="A9" s="4" t="inlineStr">
        <is>
          <t>Accumulated Amortization</t>
        </is>
      </c>
      <c r="B9" s="5" t="n">
        <v>-15538</v>
      </c>
      <c r="C9" s="5" t="n">
        <v>-14429</v>
      </c>
    </row>
    <row r="10">
      <c r="A10" s="4" t="inlineStr">
        <is>
          <t>Total</t>
        </is>
      </c>
      <c r="B10" s="5" t="n">
        <v>9485</v>
      </c>
      <c r="C10" s="5" t="n">
        <v>10594</v>
      </c>
    </row>
    <row r="11">
      <c r="A11" s="4" t="inlineStr">
        <is>
          <t>Customer relationship and brokered relationship</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Carrying amount</t>
        </is>
      </c>
      <c r="B13" s="5" t="n">
        <v>1900</v>
      </c>
      <c r="C13" s="5" t="n">
        <v>1900</v>
      </c>
    </row>
    <row r="14">
      <c r="A14" s="4" t="inlineStr">
        <is>
          <t>Accumulated Amortization</t>
        </is>
      </c>
      <c r="B14" s="5" t="n">
        <v>-1646</v>
      </c>
      <c r="C14" s="5" t="n">
        <v>-1551</v>
      </c>
    </row>
    <row r="15">
      <c r="A15" s="4" t="inlineStr">
        <is>
          <t>Total</t>
        </is>
      </c>
      <c r="B15" s="5" t="n">
        <v>254</v>
      </c>
      <c r="C15" s="5" t="n">
        <v>349</v>
      </c>
    </row>
    <row r="16">
      <c r="A16" s="4" t="inlineStr">
        <is>
          <t>Below market leases</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Gross Carrying amount</t>
        </is>
      </c>
      <c r="B18" s="5" t="n">
        <v>110</v>
      </c>
      <c r="C18" s="5" t="n">
        <v>110</v>
      </c>
    </row>
    <row r="19">
      <c r="A19" s="4" t="inlineStr">
        <is>
          <t>Accumulated Amortization</t>
        </is>
      </c>
      <c r="B19" s="5" t="n">
        <v>-19</v>
      </c>
      <c r="C19" s="5" t="n">
        <v>-20</v>
      </c>
    </row>
    <row r="20">
      <c r="A20" s="4" t="inlineStr">
        <is>
          <t>Total</t>
        </is>
      </c>
      <c r="B20" s="6" t="n">
        <v>91</v>
      </c>
      <c r="C20" s="6" t="n">
        <v>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Jun. 30, 2023</t>
        </is>
      </c>
      <c r="C1" s="2" t="inlineStr">
        <is>
          <t>Dec. 31, 2022</t>
        </is>
      </c>
    </row>
    <row r="2">
      <c r="A2" s="3" t="inlineStr">
        <is>
          <t>Estimated Amortization Expense</t>
        </is>
      </c>
      <c r="B2" s="4" t="inlineStr">
        <is>
          <t xml:space="preserve"> </t>
        </is>
      </c>
      <c r="C2" s="4" t="inlineStr">
        <is>
          <t xml:space="preserve"> </t>
        </is>
      </c>
    </row>
    <row r="3">
      <c r="A3" s="4" t="inlineStr">
        <is>
          <t>2023 remaining</t>
        </is>
      </c>
      <c r="B3" s="6" t="n">
        <v>1202</v>
      </c>
      <c r="C3" s="4" t="inlineStr">
        <is>
          <t xml:space="preserve"> </t>
        </is>
      </c>
    </row>
    <row r="4">
      <c r="A4" s="4" t="inlineStr">
        <is>
          <t>2024</t>
        </is>
      </c>
      <c r="B4" s="5" t="n">
        <v>2187</v>
      </c>
      <c r="C4" s="4" t="inlineStr">
        <is>
          <t xml:space="preserve"> </t>
        </is>
      </c>
    </row>
    <row r="5">
      <c r="A5" s="4" t="inlineStr">
        <is>
          <t>2025</t>
        </is>
      </c>
      <c r="B5" s="5" t="n">
        <v>1813</v>
      </c>
      <c r="C5" s="4" t="inlineStr">
        <is>
          <t xml:space="preserve"> </t>
        </is>
      </c>
    </row>
    <row r="6">
      <c r="A6" s="4" t="inlineStr">
        <is>
          <t>2026</t>
        </is>
      </c>
      <c r="B6" s="5" t="n">
        <v>1530</v>
      </c>
      <c r="C6" s="4" t="inlineStr">
        <is>
          <t xml:space="preserve"> </t>
        </is>
      </c>
    </row>
    <row r="7">
      <c r="A7" s="4" t="inlineStr">
        <is>
          <t>2027</t>
        </is>
      </c>
      <c r="B7" s="5" t="n">
        <v>1456</v>
      </c>
      <c r="C7" s="4" t="inlineStr">
        <is>
          <t xml:space="preserve"> </t>
        </is>
      </c>
    </row>
    <row r="8">
      <c r="A8" s="4" t="inlineStr">
        <is>
          <t>2028</t>
        </is>
      </c>
      <c r="B8" s="5" t="n">
        <v>1017</v>
      </c>
      <c r="C8" s="4" t="inlineStr">
        <is>
          <t xml:space="preserve"> </t>
        </is>
      </c>
    </row>
    <row r="9">
      <c r="A9" s="4" t="inlineStr">
        <is>
          <t>2029</t>
        </is>
      </c>
      <c r="B9" s="5" t="n">
        <v>625</v>
      </c>
      <c r="C9" s="4" t="inlineStr">
        <is>
          <t xml:space="preserve"> </t>
        </is>
      </c>
    </row>
    <row r="10">
      <c r="A10" s="4" t="inlineStr">
        <is>
          <t>Total</t>
        </is>
      </c>
      <c r="B10" s="5" t="n">
        <v>9830</v>
      </c>
      <c r="C10" s="6" t="n">
        <v>11033</v>
      </c>
    </row>
    <row r="11">
      <c r="A11" s="4" t="inlineStr">
        <is>
          <t>Core deposit</t>
        </is>
      </c>
      <c r="B11" s="4" t="inlineStr">
        <is>
          <t xml:space="preserve"> </t>
        </is>
      </c>
      <c r="C11" s="4" t="inlineStr">
        <is>
          <t xml:space="preserve"> </t>
        </is>
      </c>
    </row>
    <row r="12">
      <c r="A12" s="3" t="inlineStr">
        <is>
          <t>Estimated Amortization Expense</t>
        </is>
      </c>
      <c r="B12" s="4" t="inlineStr">
        <is>
          <t xml:space="preserve"> </t>
        </is>
      </c>
      <c r="C12" s="4" t="inlineStr">
        <is>
          <t xml:space="preserve"> </t>
        </is>
      </c>
    </row>
    <row r="13">
      <c r="A13" s="4" t="inlineStr">
        <is>
          <t>2023 remaining</t>
        </is>
      </c>
      <c r="B13" s="5" t="n">
        <v>1108</v>
      </c>
      <c r="C13" s="4" t="inlineStr">
        <is>
          <t xml:space="preserve"> </t>
        </is>
      </c>
    </row>
    <row r="14">
      <c r="A14" s="4" t="inlineStr">
        <is>
          <t>2024</t>
        </is>
      </c>
      <c r="B14" s="5" t="n">
        <v>2023</v>
      </c>
      <c r="C14" s="4" t="inlineStr">
        <is>
          <t xml:space="preserve"> </t>
        </is>
      </c>
    </row>
    <row r="15">
      <c r="A15" s="4" t="inlineStr">
        <is>
          <t>2025</t>
        </is>
      </c>
      <c r="B15" s="5" t="n">
        <v>1795</v>
      </c>
      <c r="C15" s="4" t="inlineStr">
        <is>
          <t xml:space="preserve"> </t>
        </is>
      </c>
    </row>
    <row r="16">
      <c r="A16" s="4" t="inlineStr">
        <is>
          <t>2026</t>
        </is>
      </c>
      <c r="B16" s="5" t="n">
        <v>1512</v>
      </c>
      <c r="C16" s="4" t="inlineStr">
        <is>
          <t xml:space="preserve"> </t>
        </is>
      </c>
    </row>
    <row r="17">
      <c r="A17" s="4" t="inlineStr">
        <is>
          <t>2027</t>
        </is>
      </c>
      <c r="B17" s="5" t="n">
        <v>1438</v>
      </c>
      <c r="C17" s="4" t="inlineStr">
        <is>
          <t xml:space="preserve"> </t>
        </is>
      </c>
    </row>
    <row r="18">
      <c r="A18" s="4" t="inlineStr">
        <is>
          <t>2028</t>
        </is>
      </c>
      <c r="B18" s="5" t="n">
        <v>999</v>
      </c>
      <c r="C18" s="4" t="inlineStr">
        <is>
          <t xml:space="preserve"> </t>
        </is>
      </c>
    </row>
    <row r="19">
      <c r="A19" s="4" t="inlineStr">
        <is>
          <t>2029</t>
        </is>
      </c>
      <c r="B19" s="5" t="n">
        <v>610</v>
      </c>
      <c r="C19" s="4" t="inlineStr">
        <is>
          <t xml:space="preserve"> </t>
        </is>
      </c>
    </row>
    <row r="20">
      <c r="A20" s="4" t="inlineStr">
        <is>
          <t>Total</t>
        </is>
      </c>
      <c r="B20" s="5" t="n">
        <v>9485</v>
      </c>
      <c r="C20" s="5" t="n">
        <v>10594</v>
      </c>
    </row>
    <row r="21">
      <c r="A21" s="4" t="inlineStr">
        <is>
          <t>Customer relationship and brokered relationship</t>
        </is>
      </c>
      <c r="B21" s="4" t="inlineStr">
        <is>
          <t xml:space="preserve"> </t>
        </is>
      </c>
      <c r="C21" s="4" t="inlineStr">
        <is>
          <t xml:space="preserve"> </t>
        </is>
      </c>
    </row>
    <row r="22">
      <c r="A22" s="3" t="inlineStr">
        <is>
          <t>Estimated Amortization Expense</t>
        </is>
      </c>
      <c r="B22" s="4" t="inlineStr">
        <is>
          <t xml:space="preserve"> </t>
        </is>
      </c>
      <c r="C22" s="4" t="inlineStr">
        <is>
          <t xml:space="preserve"> </t>
        </is>
      </c>
    </row>
    <row r="23">
      <c r="A23" s="4" t="inlineStr">
        <is>
          <t>2023 remaining</t>
        </is>
      </c>
      <c r="B23" s="5" t="n">
        <v>95</v>
      </c>
      <c r="C23" s="4" t="inlineStr">
        <is>
          <t xml:space="preserve"> </t>
        </is>
      </c>
    </row>
    <row r="24">
      <c r="A24" s="4" t="inlineStr">
        <is>
          <t>2024</t>
        </is>
      </c>
      <c r="B24" s="5" t="n">
        <v>159</v>
      </c>
      <c r="C24" s="4" t="inlineStr">
        <is>
          <t xml:space="preserve"> </t>
        </is>
      </c>
    </row>
    <row r="25">
      <c r="A25" s="4" t="inlineStr">
        <is>
          <t>Total</t>
        </is>
      </c>
      <c r="B25" s="5" t="n">
        <v>254</v>
      </c>
      <c r="C25" s="5" t="n">
        <v>349</v>
      </c>
    </row>
    <row r="26">
      <c r="A26" s="4" t="inlineStr">
        <is>
          <t>Below/ (Above) market-value lease</t>
        </is>
      </c>
      <c r="B26" s="4" t="inlineStr">
        <is>
          <t xml:space="preserve"> </t>
        </is>
      </c>
      <c r="C26" s="4" t="inlineStr">
        <is>
          <t xml:space="preserve"> </t>
        </is>
      </c>
    </row>
    <row r="27">
      <c r="A27" s="3" t="inlineStr">
        <is>
          <t>Estimated Amortization Expense</t>
        </is>
      </c>
      <c r="B27" s="4" t="inlineStr">
        <is>
          <t xml:space="preserve"> </t>
        </is>
      </c>
      <c r="C27" s="4" t="inlineStr">
        <is>
          <t xml:space="preserve"> </t>
        </is>
      </c>
    </row>
    <row r="28">
      <c r="A28" s="4" t="inlineStr">
        <is>
          <t>2023 remaining</t>
        </is>
      </c>
      <c r="B28" s="5" t="n">
        <v>-1</v>
      </c>
      <c r="C28" s="4" t="inlineStr">
        <is>
          <t xml:space="preserve"> </t>
        </is>
      </c>
    </row>
    <row r="29">
      <c r="A29" s="4" t="inlineStr">
        <is>
          <t>2024</t>
        </is>
      </c>
      <c r="B29" s="5" t="n">
        <v>5</v>
      </c>
      <c r="C29" s="4" t="inlineStr">
        <is>
          <t xml:space="preserve"> </t>
        </is>
      </c>
    </row>
    <row r="30">
      <c r="A30" s="4" t="inlineStr">
        <is>
          <t>2025</t>
        </is>
      </c>
      <c r="B30" s="5" t="n">
        <v>18</v>
      </c>
      <c r="C30" s="4" t="inlineStr">
        <is>
          <t xml:space="preserve"> </t>
        </is>
      </c>
    </row>
    <row r="31">
      <c r="A31" s="4" t="inlineStr">
        <is>
          <t>2026</t>
        </is>
      </c>
      <c r="B31" s="5" t="n">
        <v>18</v>
      </c>
      <c r="C31" s="4" t="inlineStr">
        <is>
          <t xml:space="preserve"> </t>
        </is>
      </c>
    </row>
    <row r="32">
      <c r="A32" s="4" t="inlineStr">
        <is>
          <t>2027</t>
        </is>
      </c>
      <c r="B32" s="5" t="n">
        <v>18</v>
      </c>
      <c r="C32" s="4" t="inlineStr">
        <is>
          <t xml:space="preserve"> </t>
        </is>
      </c>
    </row>
    <row r="33">
      <c r="A33" s="4" t="inlineStr">
        <is>
          <t>2028</t>
        </is>
      </c>
      <c r="B33" s="5" t="n">
        <v>18</v>
      </c>
      <c r="C33" s="4" t="inlineStr">
        <is>
          <t xml:space="preserve"> </t>
        </is>
      </c>
    </row>
    <row r="34">
      <c r="A34" s="4" t="inlineStr">
        <is>
          <t>2029</t>
        </is>
      </c>
      <c r="B34" s="5" t="n">
        <v>15</v>
      </c>
      <c r="C34" s="4" t="inlineStr">
        <is>
          <t xml:space="preserve"> </t>
        </is>
      </c>
    </row>
    <row r="35">
      <c r="A35" s="4" t="inlineStr">
        <is>
          <t>Total</t>
        </is>
      </c>
      <c r="B35" s="6" t="n">
        <v>91</v>
      </c>
      <c r="C35" s="6" t="n">
        <v>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mpairment of Intangible Assets (Details) - USD ($) $ in Thousands</t>
        </is>
      </c>
      <c r="B1" s="2" t="inlineStr">
        <is>
          <t>6 Months Ended</t>
        </is>
      </c>
      <c r="C1" s="2" t="inlineStr">
        <is>
          <t>12 Months Ended</t>
        </is>
      </c>
    </row>
    <row r="2">
      <c r="B2" s="2" t="inlineStr">
        <is>
          <t>Jun. 30, 2023</t>
        </is>
      </c>
      <c r="C2" s="2" t="inlineStr">
        <is>
          <t>Dec. 31, 2022</t>
        </is>
      </c>
    </row>
    <row r="3">
      <c r="A3" s="3" t="inlineStr">
        <is>
          <t>Impairment of Intangible Assets</t>
        </is>
      </c>
      <c r="B3" s="4" t="inlineStr">
        <is>
          <t xml:space="preserve"> </t>
        </is>
      </c>
      <c r="C3" s="4" t="inlineStr">
        <is>
          <t xml:space="preserve"> </t>
        </is>
      </c>
    </row>
    <row r="4">
      <c r="A4" s="4" t="inlineStr">
        <is>
          <t>Impairment of intangible assets</t>
        </is>
      </c>
      <c r="B4" s="6" t="n">
        <v>0</v>
      </c>
      <c r="C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CONSOLIDATED STATEMENTS OF CHANGES IN SHAREHOLDERS' EQUITY</t>
        </is>
      </c>
      <c r="B3" s="4" t="inlineStr">
        <is>
          <t xml:space="preserve"> </t>
        </is>
      </c>
      <c r="C3" s="4" t="inlineStr">
        <is>
          <t xml:space="preserve"> </t>
        </is>
      </c>
      <c r="D3" s="4" t="inlineStr">
        <is>
          <t xml:space="preserve"> </t>
        </is>
      </c>
      <c r="E3" s="4" t="inlineStr">
        <is>
          <t xml:space="preserve"> </t>
        </is>
      </c>
    </row>
    <row r="4">
      <c r="A4" s="4" t="inlineStr">
        <is>
          <t>Cash dividend declared per share (in dollars per share)</t>
        </is>
      </c>
      <c r="B4" s="7" t="n">
        <v>0.13</v>
      </c>
      <c r="C4" s="7" t="n">
        <v>0.13</v>
      </c>
      <c r="D4" s="7" t="n">
        <v>0.13</v>
      </c>
      <c r="E4" s="7" t="n">
        <v>0.1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Jun. 30, 2023</t>
        </is>
      </c>
      <c r="C1" s="2" t="inlineStr">
        <is>
          <t>Dec. 31, 2022</t>
        </is>
      </c>
    </row>
    <row r="2">
      <c r="A2" s="3" t="inlineStr">
        <is>
          <t>Net deferred tax assets</t>
        </is>
      </c>
      <c r="B2" s="4" t="inlineStr">
        <is>
          <t xml:space="preserve"> </t>
        </is>
      </c>
      <c r="C2" s="4" t="inlineStr">
        <is>
          <t xml:space="preserve"> </t>
        </is>
      </c>
    </row>
    <row r="3">
      <c r="A3" s="4" t="inlineStr">
        <is>
          <t>Net deferred tax assets</t>
        </is>
      </c>
      <c r="B3" s="6" t="n">
        <v>31588</v>
      </c>
      <c r="C3" s="6" t="n">
        <v>32176</v>
      </c>
    </row>
    <row r="4">
      <c r="A4" s="4" t="inlineStr">
        <is>
          <t>Deferred Tax Assets, Valuation Allowance</t>
        </is>
      </c>
      <c r="B4" s="6" t="n">
        <v>0</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Jun. 30, 2023</t>
        </is>
      </c>
      <c r="C1" s="2" t="inlineStr">
        <is>
          <t>Dec. 31, 2022</t>
        </is>
      </c>
    </row>
    <row r="2">
      <c r="A2" s="3" t="inlineStr">
        <is>
          <t>Income Taxes</t>
        </is>
      </c>
      <c r="B2" s="4" t="inlineStr">
        <is>
          <t xml:space="preserve"> </t>
        </is>
      </c>
      <c r="C2" s="4" t="inlineStr">
        <is>
          <t xml:space="preserve"> </t>
        </is>
      </c>
    </row>
    <row r="3">
      <c r="A3" s="4" t="inlineStr">
        <is>
          <t>Low income housing investments</t>
        </is>
      </c>
      <c r="B3" s="6" t="n">
        <v>3166</v>
      </c>
      <c r="C3" s="6" t="n">
        <v>3537</v>
      </c>
    </row>
    <row r="4">
      <c r="A4" s="4" t="inlineStr">
        <is>
          <t>Future commitments</t>
        </is>
      </c>
      <c r="B4" s="6" t="n">
        <v>517</v>
      </c>
      <c r="C4" s="6" t="n">
        <v>5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Future Commitments of the Low Income Housing Investments (Details) - Low income housing investments</t>
        </is>
      </c>
      <c r="B1" s="2" t="inlineStr">
        <is>
          <t>Jun. 30, 2023 USD ($)</t>
        </is>
      </c>
    </row>
    <row r="2">
      <c r="A2" s="3" t="inlineStr">
        <is>
          <t>Future Commitments</t>
        </is>
      </c>
      <c r="B2" s="4" t="inlineStr">
        <is>
          <t xml:space="preserve"> </t>
        </is>
      </c>
    </row>
    <row r="3">
      <c r="A3" s="4" t="inlineStr">
        <is>
          <t>2023</t>
        </is>
      </c>
      <c r="B3" s="6" t="n">
        <v>27000</v>
      </c>
    </row>
    <row r="4">
      <c r="A4" s="4" t="inlineStr">
        <is>
          <t>2024 through 2026</t>
        </is>
      </c>
      <c r="B4" s="6" t="n">
        <v>49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Components of Low Income Housing Invest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w income housing tax credits</t>
        </is>
      </c>
      <c r="B4" s="6" t="n">
        <v>180000</v>
      </c>
      <c r="C4" s="6" t="n">
        <v>210000</v>
      </c>
      <c r="D4" s="6" t="n">
        <v>360000</v>
      </c>
      <c r="E4" s="6" t="n">
        <v>420000</v>
      </c>
    </row>
    <row r="5">
      <c r="A5" s="4" t="inlineStr">
        <is>
          <t>Low income housing investment expense</t>
        </is>
      </c>
      <c r="B5" s="6" t="n">
        <v>186000</v>
      </c>
      <c r="C5" s="6" t="n">
        <v>211000</v>
      </c>
      <c r="D5" s="6" t="n">
        <v>371000</v>
      </c>
      <c r="E5" s="6" t="n">
        <v>421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nefit Plans - Defined Benefit Plans - Nonqualified Defined Benefit Pension Plan (Details) $ in Thousands</t>
        </is>
      </c>
      <c r="B1" s="2" t="inlineStr">
        <is>
          <t>Jun. 30, 2023 USD ($)</t>
        </is>
      </c>
    </row>
    <row r="2">
      <c r="A2" s="4" t="inlineStr">
        <is>
          <t>Supplemental Retirement Plan</t>
        </is>
      </c>
      <c r="B2" s="4" t="inlineStr">
        <is>
          <t xml:space="preserve"> </t>
        </is>
      </c>
    </row>
    <row r="3">
      <c r="A3" s="3" t="inlineStr">
        <is>
          <t>Supplemental Retirement Plan</t>
        </is>
      </c>
      <c r="B3" s="4" t="inlineStr">
        <is>
          <t xml:space="preserve"> </t>
        </is>
      </c>
    </row>
    <row r="4">
      <c r="A4" s="4" t="inlineStr">
        <is>
          <t>Plan assets associated with the plan</t>
        </is>
      </c>
      <c r="B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Defined Benefit Plans - Components of Pension Cos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Supplemental Retiremen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48</v>
      </c>
      <c r="C5" s="6" t="n">
        <v>87</v>
      </c>
      <c r="D5" s="6" t="n">
        <v>96</v>
      </c>
      <c r="E5" s="6" t="n">
        <v>174</v>
      </c>
      <c r="F5" s="4" t="inlineStr">
        <is>
          <t xml:space="preserve"> </t>
        </is>
      </c>
    </row>
    <row r="6">
      <c r="A6" s="4" t="inlineStr">
        <is>
          <t>Interest cost</t>
        </is>
      </c>
      <c r="B6" s="5" t="n">
        <v>324</v>
      </c>
      <c r="C6" s="5" t="n">
        <v>216</v>
      </c>
      <c r="D6" s="5" t="n">
        <v>648</v>
      </c>
      <c r="E6" s="5" t="n">
        <v>432</v>
      </c>
      <c r="F6" s="4" t="inlineStr">
        <is>
          <t xml:space="preserve"> </t>
        </is>
      </c>
    </row>
    <row r="7">
      <c r="A7" s="4" t="inlineStr">
        <is>
          <t>Amortization of net actuarial loss</t>
        </is>
      </c>
      <c r="B7" s="5" t="n">
        <v>13</v>
      </c>
      <c r="C7" s="5" t="n">
        <v>114</v>
      </c>
      <c r="D7" s="5" t="n">
        <v>26</v>
      </c>
      <c r="E7" s="5" t="n">
        <v>228</v>
      </c>
      <c r="F7" s="4" t="inlineStr">
        <is>
          <t xml:space="preserve"> </t>
        </is>
      </c>
    </row>
    <row r="8">
      <c r="A8" s="4" t="inlineStr">
        <is>
          <t>Net periodic benefit cost</t>
        </is>
      </c>
      <c r="B8" s="5" t="n">
        <v>385</v>
      </c>
      <c r="C8" s="5" t="n">
        <v>417</v>
      </c>
      <c r="D8" s="5" t="n">
        <v>770</v>
      </c>
      <c r="E8" s="5" t="n">
        <v>834</v>
      </c>
      <c r="F8" s="4" t="inlineStr">
        <is>
          <t xml:space="preserve"> </t>
        </is>
      </c>
    </row>
    <row r="9">
      <c r="A9" s="4" t="inlineStr">
        <is>
          <t>Split-Dollar Life Insurance Benefit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onents of net periodic benefit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prior transition obligation and actuarial losses</t>
        </is>
      </c>
      <c r="B11" s="5" t="n">
        <v>-48</v>
      </c>
      <c r="C11" s="5" t="n">
        <v>-10</v>
      </c>
      <c r="D11" s="5" t="n">
        <v>-95</v>
      </c>
      <c r="E11" s="5" t="n">
        <v>-21</v>
      </c>
      <c r="F11" s="4" t="inlineStr">
        <is>
          <t xml:space="preserve"> </t>
        </is>
      </c>
    </row>
    <row r="12">
      <c r="A12" s="4" t="inlineStr">
        <is>
          <t>Interest cost</t>
        </is>
      </c>
      <c r="B12" s="5" t="n">
        <v>91</v>
      </c>
      <c r="C12" s="5" t="n">
        <v>61</v>
      </c>
      <c r="D12" s="5" t="n">
        <v>182</v>
      </c>
      <c r="E12" s="5" t="n">
        <v>123</v>
      </c>
      <c r="F12" s="6" t="n">
        <v>246</v>
      </c>
    </row>
    <row r="13">
      <c r="A13" s="4" t="inlineStr">
        <is>
          <t>Net periodic benefit cost</t>
        </is>
      </c>
      <c r="B13" s="6" t="n">
        <v>43</v>
      </c>
      <c r="C13" s="6" t="n">
        <v>51</v>
      </c>
      <c r="D13" s="6" t="n">
        <v>87</v>
      </c>
      <c r="E13" s="6" t="n">
        <v>102</v>
      </c>
      <c r="F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Defined Benefit Plans - Change in Projected Benefit Obligation (Details) - Split-Dollar Life Insurance Benefit Plan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at beginning of year</t>
        </is>
      </c>
      <c r="B4" s="4" t="inlineStr">
        <is>
          <t xml:space="preserve"> </t>
        </is>
      </c>
      <c r="C4" s="4" t="inlineStr">
        <is>
          <t xml:space="preserve"> </t>
        </is>
      </c>
      <c r="D4" s="6" t="n">
        <v>7060</v>
      </c>
      <c r="E4" s="6" t="n">
        <v>9244</v>
      </c>
      <c r="F4" s="6" t="n">
        <v>9244</v>
      </c>
    </row>
    <row r="5">
      <c r="A5" s="4" t="inlineStr">
        <is>
          <t>Interest cost</t>
        </is>
      </c>
      <c r="B5" s="6" t="n">
        <v>91</v>
      </c>
      <c r="C5" s="6" t="n">
        <v>61</v>
      </c>
      <c r="D5" s="5" t="n">
        <v>182</v>
      </c>
      <c r="E5" s="6" t="n">
        <v>123</v>
      </c>
      <c r="F5" s="5" t="n">
        <v>246</v>
      </c>
    </row>
    <row r="6">
      <c r="A6" s="4" t="inlineStr">
        <is>
          <t>Actuarial loss</t>
        </is>
      </c>
      <c r="B6" s="4" t="inlineStr">
        <is>
          <t xml:space="preserve"> </t>
        </is>
      </c>
      <c r="C6" s="4" t="inlineStr">
        <is>
          <t xml:space="preserve"> </t>
        </is>
      </c>
      <c r="D6" s="4" t="inlineStr">
        <is>
          <t xml:space="preserve"> </t>
        </is>
      </c>
      <c r="E6" s="4" t="inlineStr">
        <is>
          <t xml:space="preserve"> </t>
        </is>
      </c>
      <c r="F6" s="5" t="n">
        <v>-2430</v>
      </c>
    </row>
    <row r="7">
      <c r="A7" s="4" t="inlineStr">
        <is>
          <t>Projected benefit obligation at end of period</t>
        </is>
      </c>
      <c r="B7" s="6" t="n">
        <v>7242</v>
      </c>
      <c r="C7" s="4" t="inlineStr">
        <is>
          <t xml:space="preserve"> </t>
        </is>
      </c>
      <c r="D7" s="6" t="n">
        <v>7242</v>
      </c>
      <c r="E7" s="4" t="inlineStr">
        <is>
          <t xml:space="preserve"> </t>
        </is>
      </c>
      <c r="F7" s="6" t="n">
        <v>706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Split-Dollar Life Insurance Benefit Plan - USD ($) $ in Thousands</t>
        </is>
      </c>
      <c r="B1" s="2" t="inlineStr">
        <is>
          <t>Jun. 30, 2023</t>
        </is>
      </c>
      <c r="C1" s="2" t="inlineStr">
        <is>
          <t>Dec. 31, 2022</t>
        </is>
      </c>
    </row>
    <row r="2">
      <c r="A2" s="3" t="inlineStr">
        <is>
          <t>Amounts Recognized in Accumulated Other Comprehensive Loss</t>
        </is>
      </c>
      <c r="B2" s="4" t="inlineStr">
        <is>
          <t xml:space="preserve"> </t>
        </is>
      </c>
      <c r="C2" s="4" t="inlineStr">
        <is>
          <t xml:space="preserve"> </t>
        </is>
      </c>
    </row>
    <row r="3">
      <c r="A3" s="4" t="inlineStr">
        <is>
          <t>Net actuarial loss</t>
        </is>
      </c>
      <c r="B3" s="6" t="n">
        <v>2442</v>
      </c>
      <c r="C3" s="6" t="n">
        <v>2301</v>
      </c>
    </row>
    <row r="4">
      <c r="A4" s="4" t="inlineStr">
        <is>
          <t>Prior transition obligation</t>
        </is>
      </c>
      <c r="B4" s="5" t="n">
        <v>745</v>
      </c>
      <c r="C4" s="5" t="n">
        <v>790</v>
      </c>
    </row>
    <row r="5">
      <c r="A5" s="4" t="inlineStr">
        <is>
          <t>Accumulated other comprehensive loss</t>
        </is>
      </c>
      <c r="B5" s="6" t="n">
        <v>3187</v>
      </c>
      <c r="C5" s="6" t="n">
        <v>30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Jun. 30, 2023</t>
        </is>
      </c>
      <c r="C1" s="2" t="inlineStr">
        <is>
          <t>Dec. 31, 2022</t>
        </is>
      </c>
    </row>
    <row r="2">
      <c r="A2" s="3" t="inlineStr">
        <is>
          <t>Financial Assets and Liabilities Measured on a Recurring Basis</t>
        </is>
      </c>
      <c r="B2" s="4" t="inlineStr">
        <is>
          <t xml:space="preserve"> </t>
        </is>
      </c>
      <c r="C2" s="4" t="inlineStr">
        <is>
          <t xml:space="preserve"> </t>
        </is>
      </c>
    </row>
    <row r="3">
      <c r="A3" s="4" t="inlineStr">
        <is>
          <t>Securities available-for-sale</t>
        </is>
      </c>
      <c r="B3" s="6" t="n">
        <v>486058</v>
      </c>
      <c r="C3" s="6" t="n">
        <v>489596</v>
      </c>
    </row>
    <row r="4">
      <c r="A4" s="4" t="inlineStr">
        <is>
          <t>U.S. Treasury</t>
        </is>
      </c>
      <c r="B4" s="4" t="inlineStr">
        <is>
          <t xml:space="preserve"> </t>
        </is>
      </c>
      <c r="C4" s="4" t="inlineStr">
        <is>
          <t xml:space="preserve"> </t>
        </is>
      </c>
    </row>
    <row r="5">
      <c r="A5" s="3" t="inlineStr">
        <is>
          <t>Financial Assets and Liabilities Measured on a Recurring Basis</t>
        </is>
      </c>
      <c r="B5" s="4" t="inlineStr">
        <is>
          <t xml:space="preserve"> </t>
        </is>
      </c>
      <c r="C5" s="4" t="inlineStr">
        <is>
          <t xml:space="preserve"> </t>
        </is>
      </c>
    </row>
    <row r="6">
      <c r="A6" s="4" t="inlineStr">
        <is>
          <t>Securities available-for-sale</t>
        </is>
      </c>
      <c r="B6" s="5" t="n">
        <v>421146</v>
      </c>
      <c r="C6" s="5" t="n">
        <v>418474</v>
      </c>
    </row>
    <row r="7">
      <c r="A7" s="4" t="inlineStr">
        <is>
          <t>Agency mortgage-backed securities</t>
        </is>
      </c>
      <c r="B7" s="4" t="inlineStr">
        <is>
          <t xml:space="preserve"> </t>
        </is>
      </c>
      <c r="C7" s="4" t="inlineStr">
        <is>
          <t xml:space="preserve"> </t>
        </is>
      </c>
    </row>
    <row r="8">
      <c r="A8" s="3" t="inlineStr">
        <is>
          <t>Financial Assets and Liabilities Measured on a Recurring Basis</t>
        </is>
      </c>
      <c r="B8" s="4" t="inlineStr">
        <is>
          <t xml:space="preserve"> </t>
        </is>
      </c>
      <c r="C8" s="4" t="inlineStr">
        <is>
          <t xml:space="preserve"> </t>
        </is>
      </c>
    </row>
    <row r="9">
      <c r="A9" s="4" t="inlineStr">
        <is>
          <t>Securities available-for-sale</t>
        </is>
      </c>
      <c r="B9" s="5" t="n">
        <v>64912</v>
      </c>
      <c r="C9" s="5" t="n">
        <v>71122</v>
      </c>
    </row>
    <row r="10">
      <c r="A10" s="4" t="inlineStr">
        <is>
          <t>Significant Other Observable Inputs (Level 2) | Agency mortgage-backed securities</t>
        </is>
      </c>
      <c r="B10" s="4" t="inlineStr">
        <is>
          <t xml:space="preserve"> </t>
        </is>
      </c>
      <c r="C10" s="4" t="inlineStr">
        <is>
          <t xml:space="preserve"> </t>
        </is>
      </c>
    </row>
    <row r="11">
      <c r="A11" s="3" t="inlineStr">
        <is>
          <t>Financial Assets and Liabilities Measured on a Recurring Basis</t>
        </is>
      </c>
      <c r="B11" s="4" t="inlineStr">
        <is>
          <t xml:space="preserve"> </t>
        </is>
      </c>
      <c r="C11" s="4" t="inlineStr">
        <is>
          <t xml:space="preserve"> </t>
        </is>
      </c>
    </row>
    <row r="12">
      <c r="A12" s="4" t="inlineStr">
        <is>
          <t>Securities available-for-sale</t>
        </is>
      </c>
      <c r="B12" s="4" t="inlineStr">
        <is>
          <t xml:space="preserve"> </t>
        </is>
      </c>
      <c r="C12" s="5" t="n">
        <v>71122</v>
      </c>
    </row>
    <row r="13">
      <c r="A13" s="4" t="inlineStr">
        <is>
          <t>Recurring basis</t>
        </is>
      </c>
      <c r="B13" s="4" t="inlineStr">
        <is>
          <t xml:space="preserve"> </t>
        </is>
      </c>
      <c r="C13" s="4" t="inlineStr">
        <is>
          <t xml:space="preserve"> </t>
        </is>
      </c>
    </row>
    <row r="14">
      <c r="A14" s="3" t="inlineStr">
        <is>
          <t>Financial Assets and Liabilities Measured on a Recurring Basis</t>
        </is>
      </c>
      <c r="B14" s="4" t="inlineStr">
        <is>
          <t xml:space="preserve"> </t>
        </is>
      </c>
      <c r="C14" s="4" t="inlineStr">
        <is>
          <t xml:space="preserve"> </t>
        </is>
      </c>
    </row>
    <row r="15">
      <c r="A15" s="4" t="inlineStr">
        <is>
          <t>I/O strip receivables</t>
        </is>
      </c>
      <c r="B15" s="5" t="n">
        <v>139</v>
      </c>
      <c r="C15" s="5" t="n">
        <v>152</v>
      </c>
    </row>
    <row r="16">
      <c r="A16" s="3" t="inlineStr">
        <is>
          <t>Transfers between Level 1 and Level 2:</t>
        </is>
      </c>
      <c r="B16" s="4" t="inlineStr">
        <is>
          <t xml:space="preserve"> </t>
        </is>
      </c>
      <c r="C16" s="4" t="inlineStr">
        <is>
          <t xml:space="preserve"> </t>
        </is>
      </c>
    </row>
    <row r="17">
      <c r="A17" s="4" t="inlineStr">
        <is>
          <t>Transfers between Level 1 and Level 2</t>
        </is>
      </c>
      <c r="B17" s="5" t="n">
        <v>0</v>
      </c>
      <c r="C17" s="5" t="n">
        <v>0</v>
      </c>
    </row>
    <row r="18">
      <c r="A18" s="4" t="inlineStr">
        <is>
          <t>Transfers between Level 2 and Level 1</t>
        </is>
      </c>
      <c r="B18" s="5" t="n">
        <v>0</v>
      </c>
      <c r="C18" s="5" t="n">
        <v>0</v>
      </c>
    </row>
    <row r="19">
      <c r="A19" s="4" t="inlineStr">
        <is>
          <t>Recurring basis | U.S. Treasury</t>
        </is>
      </c>
      <c r="B19" s="4" t="inlineStr">
        <is>
          <t xml:space="preserve"> </t>
        </is>
      </c>
      <c r="C19" s="4" t="inlineStr">
        <is>
          <t xml:space="preserve"> </t>
        </is>
      </c>
    </row>
    <row r="20">
      <c r="A20" s="3" t="inlineStr">
        <is>
          <t>Financial Assets and Liabilities Measured on a Recurring Basis</t>
        </is>
      </c>
      <c r="B20" s="4" t="inlineStr">
        <is>
          <t xml:space="preserve"> </t>
        </is>
      </c>
      <c r="C20" s="4" t="inlineStr">
        <is>
          <t xml:space="preserve"> </t>
        </is>
      </c>
    </row>
    <row r="21">
      <c r="A21" s="4" t="inlineStr">
        <is>
          <t>Securities available-for-sale</t>
        </is>
      </c>
      <c r="B21" s="5" t="n">
        <v>421146</v>
      </c>
      <c r="C21" s="5" t="n">
        <v>418474</v>
      </c>
    </row>
    <row r="22">
      <c r="A22" s="4" t="inlineStr">
        <is>
          <t>Recurring basis | Agency mortgage-backed securities</t>
        </is>
      </c>
      <c r="B22" s="4" t="inlineStr">
        <is>
          <t xml:space="preserve"> </t>
        </is>
      </c>
      <c r="C22" s="4" t="inlineStr">
        <is>
          <t xml:space="preserve"> </t>
        </is>
      </c>
    </row>
    <row r="23">
      <c r="A23" s="3" t="inlineStr">
        <is>
          <t>Financial Assets and Liabilities Measured on a Recurring Basis</t>
        </is>
      </c>
      <c r="B23" s="4" t="inlineStr">
        <is>
          <t xml:space="preserve"> </t>
        </is>
      </c>
      <c r="C23" s="4" t="inlineStr">
        <is>
          <t xml:space="preserve"> </t>
        </is>
      </c>
    </row>
    <row r="24">
      <c r="A24" s="4" t="inlineStr">
        <is>
          <t>Securities available-for-sale</t>
        </is>
      </c>
      <c r="B24" s="5" t="n">
        <v>64912</v>
      </c>
      <c r="C24" s="4" t="inlineStr">
        <is>
          <t xml:space="preserve"> </t>
        </is>
      </c>
    </row>
    <row r="25">
      <c r="A25" s="4" t="inlineStr">
        <is>
          <t>Recurring basis | Quoted Prices in Active Markets for Identical Assets (Level 1) | U.S. Treasury</t>
        </is>
      </c>
      <c r="B25" s="4" t="inlineStr">
        <is>
          <t xml:space="preserve"> </t>
        </is>
      </c>
      <c r="C25" s="4" t="inlineStr">
        <is>
          <t xml:space="preserve"> </t>
        </is>
      </c>
    </row>
    <row r="26">
      <c r="A26" s="3" t="inlineStr">
        <is>
          <t>Financial Assets and Liabilities Measured on a Recurring Basis</t>
        </is>
      </c>
      <c r="B26" s="4" t="inlineStr">
        <is>
          <t xml:space="preserve"> </t>
        </is>
      </c>
      <c r="C26" s="4" t="inlineStr">
        <is>
          <t xml:space="preserve"> </t>
        </is>
      </c>
    </row>
    <row r="27">
      <c r="A27" s="4" t="inlineStr">
        <is>
          <t>Securities available-for-sale</t>
        </is>
      </c>
      <c r="B27" s="5" t="n">
        <v>421146</v>
      </c>
      <c r="C27" s="5" t="n">
        <v>418474</v>
      </c>
    </row>
    <row r="28">
      <c r="A28" s="4" t="inlineStr">
        <is>
          <t>Recurring basis | Significant Other Observable Inputs (Level 2)</t>
        </is>
      </c>
      <c r="B28" s="4" t="inlineStr">
        <is>
          <t xml:space="preserve"> </t>
        </is>
      </c>
      <c r="C28" s="4" t="inlineStr">
        <is>
          <t xml:space="preserve"> </t>
        </is>
      </c>
    </row>
    <row r="29">
      <c r="A29" s="3" t="inlineStr">
        <is>
          <t>Financial Assets and Liabilities Measured on a Recurring Basis</t>
        </is>
      </c>
      <c r="B29" s="4" t="inlineStr">
        <is>
          <t xml:space="preserve"> </t>
        </is>
      </c>
      <c r="C29" s="4" t="inlineStr">
        <is>
          <t xml:space="preserve"> </t>
        </is>
      </c>
    </row>
    <row r="30">
      <c r="A30" s="4" t="inlineStr">
        <is>
          <t>I/O strip receivables</t>
        </is>
      </c>
      <c r="B30" s="5" t="n">
        <v>139</v>
      </c>
      <c r="C30" s="6" t="n">
        <v>152</v>
      </c>
    </row>
    <row r="31">
      <c r="A31" s="4" t="inlineStr">
        <is>
          <t>Recurring basis | Significant Other Observable Inputs (Level 2) | Agency mortgage-backed securities</t>
        </is>
      </c>
      <c r="B31" s="4" t="inlineStr">
        <is>
          <t xml:space="preserve"> </t>
        </is>
      </c>
      <c r="C31" s="4" t="inlineStr">
        <is>
          <t xml:space="preserve"> </t>
        </is>
      </c>
    </row>
    <row r="32">
      <c r="A32" s="3" t="inlineStr">
        <is>
          <t>Financial Assets and Liabilities Measured on a Recurring Basis</t>
        </is>
      </c>
      <c r="B32" s="4" t="inlineStr">
        <is>
          <t xml:space="preserve"> </t>
        </is>
      </c>
      <c r="C32" s="4" t="inlineStr">
        <is>
          <t xml:space="preserve"> </t>
        </is>
      </c>
    </row>
    <row r="33">
      <c r="A33" s="4" t="inlineStr">
        <is>
          <t>Securities available-for-sale</t>
        </is>
      </c>
      <c r="B33" s="6" t="n">
        <v>64912</v>
      </c>
      <c r="C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 $ in Thousands</t>
        </is>
      </c>
      <c r="B1" s="2" t="inlineStr">
        <is>
          <t>Jun. 30, 2023</t>
        </is>
      </c>
      <c r="C1" s="2" t="inlineStr">
        <is>
          <t>Dec. 31, 2022</t>
        </is>
      </c>
    </row>
    <row r="2">
      <c r="A2" s="4" t="inlineStr">
        <is>
          <t>Carrying Amounts</t>
        </is>
      </c>
      <c r="B2" s="4" t="inlineStr">
        <is>
          <t xml:space="preserve"> </t>
        </is>
      </c>
      <c r="C2" s="4" t="inlineStr">
        <is>
          <t xml:space="preserve"> </t>
        </is>
      </c>
    </row>
    <row r="3">
      <c r="A3" s="3" t="inlineStr">
        <is>
          <t>Impaired Loans Held-for-investment</t>
        </is>
      </c>
      <c r="B3" s="4" t="inlineStr">
        <is>
          <t xml:space="preserve"> </t>
        </is>
      </c>
      <c r="C3" s="4" t="inlineStr">
        <is>
          <t xml:space="preserve"> </t>
        </is>
      </c>
    </row>
    <row r="4">
      <c r="A4" s="4" t="inlineStr">
        <is>
          <t>Foreclosed assets</t>
        </is>
      </c>
      <c r="B4" s="6" t="n">
        <v>0</v>
      </c>
      <c r="C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5320</v>
      </c>
      <c r="C4" s="6" t="n">
        <v>27687</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and accretion of discounts on securities</t>
        </is>
      </c>
      <c r="B6" s="5" t="n">
        <v>-2542</v>
      </c>
      <c r="C6" s="5" t="n">
        <v>910</v>
      </c>
    </row>
    <row r="7">
      <c r="A7" s="4" t="inlineStr">
        <is>
          <t>Gain on sale of SBA loans</t>
        </is>
      </c>
      <c r="B7" s="5" t="n">
        <v>-275</v>
      </c>
      <c r="C7" s="5" t="n">
        <v>-183</v>
      </c>
    </row>
    <row r="8">
      <c r="A8" s="4" t="inlineStr">
        <is>
          <t>Proceeds from sale of SBA loans originated for sale</t>
        </is>
      </c>
      <c r="B8" s="5" t="n">
        <v>3897</v>
      </c>
      <c r="C8" s="5" t="n">
        <v>2452</v>
      </c>
    </row>
    <row r="9">
      <c r="A9" s="4" t="inlineStr">
        <is>
          <t>SBA loans originated for sale</t>
        </is>
      </c>
      <c r="B9" s="5" t="n">
        <v>-4303</v>
      </c>
      <c r="C9" s="5" t="n">
        <v>-2663</v>
      </c>
    </row>
    <row r="10">
      <c r="A10" s="4" t="inlineStr">
        <is>
          <t>Provision for (recapture of) credit losses on loans</t>
        </is>
      </c>
      <c r="B10" s="5" t="n">
        <v>292</v>
      </c>
      <c r="C10" s="5" t="n">
        <v>-748</v>
      </c>
    </row>
    <row r="11">
      <c r="A11" s="4" t="inlineStr">
        <is>
          <t>Increase in cash surrender value of life insurance</t>
        </is>
      </c>
      <c r="B11" s="5" t="n">
        <v>-995</v>
      </c>
      <c r="C11" s="5" t="n">
        <v>-960</v>
      </c>
    </row>
    <row r="12">
      <c r="A12" s="4" t="inlineStr">
        <is>
          <t>Depreciation and amortization</t>
        </is>
      </c>
      <c r="B12" s="5" t="n">
        <v>546</v>
      </c>
      <c r="C12" s="5" t="n">
        <v>568</v>
      </c>
    </row>
    <row r="13">
      <c r="A13" s="4" t="inlineStr">
        <is>
          <t>Amortization of other intangible assets</t>
        </is>
      </c>
      <c r="B13" s="5" t="n">
        <v>1203</v>
      </c>
      <c r="C13" s="5" t="n">
        <v>1317</v>
      </c>
    </row>
    <row r="14">
      <c r="A14" s="4" t="inlineStr">
        <is>
          <t>Stock option expense, net</t>
        </is>
      </c>
      <c r="B14" s="5" t="n">
        <v>301</v>
      </c>
      <c r="C14" s="5" t="n">
        <v>293</v>
      </c>
    </row>
    <row r="15">
      <c r="A15" s="4" t="inlineStr">
        <is>
          <t>RSUs and PRSUs expense</t>
        </is>
      </c>
      <c r="B15" s="5" t="n">
        <v>96</v>
      </c>
      <c r="C15" s="4" t="inlineStr">
        <is>
          <t xml:space="preserve"> </t>
        </is>
      </c>
    </row>
    <row r="16">
      <c r="A16" s="4" t="inlineStr">
        <is>
          <t>Amortization of restricted stock awards, net</t>
        </is>
      </c>
      <c r="B16" s="5" t="n">
        <v>758</v>
      </c>
      <c r="C16" s="5" t="n">
        <v>995</v>
      </c>
    </row>
    <row r="17">
      <c r="A17" s="4" t="inlineStr">
        <is>
          <t>Amortization of subordinated debt issuance costs</t>
        </is>
      </c>
      <c r="B17" s="5" t="n">
        <v>75</v>
      </c>
      <c r="C17" s="5" t="n">
        <v>96</v>
      </c>
    </row>
    <row r="18">
      <c r="A18" s="4" t="inlineStr">
        <is>
          <t>Gain on proceeds from company-owned life insurance</t>
        </is>
      </c>
      <c r="B18" s="4" t="inlineStr">
        <is>
          <t xml:space="preserve"> </t>
        </is>
      </c>
      <c r="C18" s="5" t="n">
        <v>-27</v>
      </c>
    </row>
    <row r="19">
      <c r="A19" s="3" t="inlineStr">
        <is>
          <t>Effect of changes in:</t>
        </is>
      </c>
      <c r="B19" s="4" t="inlineStr">
        <is>
          <t xml:space="preserve"> </t>
        </is>
      </c>
      <c r="C19" s="4" t="inlineStr">
        <is>
          <t xml:space="preserve"> </t>
        </is>
      </c>
    </row>
    <row r="20">
      <c r="A20" s="4" t="inlineStr">
        <is>
          <t>Accrued interest receivable and other assets</t>
        </is>
      </c>
      <c r="B20" s="5" t="n">
        <v>744</v>
      </c>
      <c r="C20" s="5" t="n">
        <v>1954</v>
      </c>
    </row>
    <row r="21">
      <c r="A21" s="4" t="inlineStr">
        <is>
          <t>Accrued interest payable and other liabilities</t>
        </is>
      </c>
      <c r="B21" s="5" t="n">
        <v>25629</v>
      </c>
      <c r="C21" s="5" t="n">
        <v>-5159</v>
      </c>
    </row>
    <row r="22">
      <c r="A22" s="4" t="inlineStr">
        <is>
          <t>Net cash provided by operating activities</t>
        </is>
      </c>
      <c r="B22" s="5" t="n">
        <v>60746</v>
      </c>
      <c r="C22" s="5" t="n">
        <v>26532</v>
      </c>
    </row>
    <row r="23">
      <c r="A23" s="3" t="inlineStr">
        <is>
          <t>CASH FLOWS FROM INVESTING ACTIVITIES:</t>
        </is>
      </c>
      <c r="B23" s="4" t="inlineStr">
        <is>
          <t xml:space="preserve"> </t>
        </is>
      </c>
      <c r="C23" s="4" t="inlineStr">
        <is>
          <t xml:space="preserve"> </t>
        </is>
      </c>
    </row>
    <row r="24">
      <c r="A24" s="4" t="inlineStr">
        <is>
          <t>Purchase of securities available-for-sale</t>
        </is>
      </c>
      <c r="B24" s="4" t="inlineStr">
        <is>
          <t xml:space="preserve"> </t>
        </is>
      </c>
      <c r="C24" s="5" t="n">
        <v>-250997</v>
      </c>
    </row>
    <row r="25">
      <c r="A25" s="4" t="inlineStr">
        <is>
          <t>Purchase of securities held-to-maturity</t>
        </is>
      </c>
      <c r="B25" s="4" t="inlineStr">
        <is>
          <t xml:space="preserve"> </t>
        </is>
      </c>
      <c r="C25" s="5" t="n">
        <v>-119447</v>
      </c>
    </row>
    <row r="26">
      <c r="A26" s="4" t="inlineStr">
        <is>
          <t>Maturities/paydowns/calls of securities available-for-sale</t>
        </is>
      </c>
      <c r="B26" s="5" t="n">
        <v>6176</v>
      </c>
      <c r="C26" s="5" t="n">
        <v>14056</v>
      </c>
    </row>
    <row r="27">
      <c r="A27" s="4" t="inlineStr">
        <is>
          <t>Maturities/paydowns/calls of securities held-to-maturity</t>
        </is>
      </c>
      <c r="B27" s="5" t="n">
        <v>32354</v>
      </c>
      <c r="C27" s="5" t="n">
        <v>53201</v>
      </c>
    </row>
    <row r="28">
      <c r="A28" s="4" t="inlineStr">
        <is>
          <t>Purchase of mortgage loans</t>
        </is>
      </c>
      <c r="B28" s="4" t="inlineStr">
        <is>
          <t xml:space="preserve"> </t>
        </is>
      </c>
      <c r="C28" s="5" t="n">
        <v>-74544</v>
      </c>
    </row>
    <row r="29">
      <c r="A29" s="4" t="inlineStr">
        <is>
          <t>Net change in loans</t>
        </is>
      </c>
      <c r="B29" s="5" t="n">
        <v>9765</v>
      </c>
      <c r="C29" s="5" t="n">
        <v>82846</v>
      </c>
    </row>
    <row r="30">
      <c r="A30" s="4" t="inlineStr">
        <is>
          <t>Changes in FHLB stock and other investments</t>
        </is>
      </c>
      <c r="B30" s="5" t="n">
        <v>-9</v>
      </c>
      <c r="C30" s="5" t="n">
        <v>-9</v>
      </c>
    </row>
    <row r="31">
      <c r="A31" s="4" t="inlineStr">
        <is>
          <t>Proceeds from redemption of company-owned life insurance</t>
        </is>
      </c>
      <c r="B31" s="4" t="inlineStr">
        <is>
          <t xml:space="preserve"> </t>
        </is>
      </c>
      <c r="C31" s="5" t="n">
        <v>604</v>
      </c>
    </row>
    <row r="32">
      <c r="A32" s="4" t="inlineStr">
        <is>
          <t>Purchase of premises and equipment</t>
        </is>
      </c>
      <c r="B32" s="5" t="n">
        <v>-442</v>
      </c>
      <c r="C32" s="5" t="n">
        <v>-522</v>
      </c>
    </row>
    <row r="33">
      <c r="A33" s="4" t="inlineStr">
        <is>
          <t>Net cash provided by (used in) investing activities</t>
        </is>
      </c>
      <c r="B33" s="5" t="n">
        <v>47844</v>
      </c>
      <c r="C33" s="5" t="n">
        <v>-294812</v>
      </c>
    </row>
    <row r="34">
      <c r="A34" s="3" t="inlineStr">
        <is>
          <t>CASH FLOWS FROM FINANCING ACTIVITIES:</t>
        </is>
      </c>
      <c r="B34" s="4" t="inlineStr">
        <is>
          <t xml:space="preserve"> </t>
        </is>
      </c>
      <c r="C34" s="4" t="inlineStr">
        <is>
          <t xml:space="preserve"> </t>
        </is>
      </c>
    </row>
    <row r="35">
      <c r="A35" s="4" t="inlineStr">
        <is>
          <t>Net change in deposits</t>
        </is>
      </c>
      <c r="B35" s="5" t="n">
        <v>111168</v>
      </c>
      <c r="C35" s="5" t="n">
        <v>-145768</v>
      </c>
    </row>
    <row r="36">
      <c r="A36" s="4" t="inlineStr">
        <is>
          <t>Exercise of stock options</t>
        </is>
      </c>
      <c r="B36" s="5" t="n">
        <v>997</v>
      </c>
      <c r="C36" s="5" t="n">
        <v>849</v>
      </c>
    </row>
    <row r="37">
      <c r="A37" s="4" t="inlineStr">
        <is>
          <t>Payment of cash dividends</t>
        </is>
      </c>
      <c r="B37" s="5" t="n">
        <v>-15856</v>
      </c>
      <c r="C37" s="5" t="n">
        <v>-15706</v>
      </c>
    </row>
    <row r="38">
      <c r="A38" s="4" t="inlineStr">
        <is>
          <t>Redemption of subordinated debt</t>
        </is>
      </c>
      <c r="B38" s="4" t="inlineStr">
        <is>
          <t xml:space="preserve"> </t>
        </is>
      </c>
      <c r="C38" s="5" t="n">
        <v>-40000</v>
      </c>
    </row>
    <row r="39">
      <c r="A39" s="4" t="inlineStr">
        <is>
          <t>Issuance of subordinated debt, net of issuance costs</t>
        </is>
      </c>
      <c r="B39" s="4" t="inlineStr">
        <is>
          <t xml:space="preserve"> </t>
        </is>
      </c>
      <c r="C39" s="5" t="n">
        <v>39274</v>
      </c>
    </row>
    <row r="40">
      <c r="A40" s="4" t="inlineStr">
        <is>
          <t>Net cash provided by (used in) financing activities</t>
        </is>
      </c>
      <c r="B40" s="5" t="n">
        <v>96309</v>
      </c>
      <c r="C40" s="5" t="n">
        <v>-161351</v>
      </c>
    </row>
    <row r="41">
      <c r="A41" s="4" t="inlineStr">
        <is>
          <t>Net increase (decrease) in cash and cash equivalents</t>
        </is>
      </c>
      <c r="B41" s="5" t="n">
        <v>204899</v>
      </c>
      <c r="C41" s="5" t="n">
        <v>-429631</v>
      </c>
    </row>
    <row r="42">
      <c r="A42" s="4" t="inlineStr">
        <is>
          <t>Cash and cash equivalents, beginning of period</t>
        </is>
      </c>
      <c r="B42" s="5" t="n">
        <v>306603</v>
      </c>
      <c r="C42" s="5" t="n">
        <v>1306216</v>
      </c>
    </row>
    <row r="43">
      <c r="A43" s="4" t="inlineStr">
        <is>
          <t>Cash and cash equivalents, end of period</t>
        </is>
      </c>
      <c r="B43" s="5" t="n">
        <v>511502</v>
      </c>
      <c r="C43" s="5" t="n">
        <v>876585</v>
      </c>
    </row>
    <row r="44">
      <c r="A44" s="3" t="inlineStr">
        <is>
          <t>Supplemental disclosures of cash flow information:</t>
        </is>
      </c>
      <c r="B44" s="4" t="inlineStr">
        <is>
          <t xml:space="preserve"> </t>
        </is>
      </c>
      <c r="C44" s="4" t="inlineStr">
        <is>
          <t xml:space="preserve"> </t>
        </is>
      </c>
    </row>
    <row r="45">
      <c r="A45" s="4" t="inlineStr">
        <is>
          <t>Interest paid</t>
        </is>
      </c>
      <c r="B45" s="5" t="n">
        <v>17280</v>
      </c>
      <c r="C45" s="5" t="n">
        <v>3321</v>
      </c>
    </row>
    <row r="46">
      <c r="A46" s="4" t="inlineStr">
        <is>
          <t>Income taxes paid, net</t>
        </is>
      </c>
      <c r="B46" s="5" t="n">
        <v>65</v>
      </c>
      <c r="C46" s="5" t="n">
        <v>12153</v>
      </c>
    </row>
    <row r="47">
      <c r="A47" s="3" t="inlineStr">
        <is>
          <t>Supplemental schedule of non-cash activity:</t>
        </is>
      </c>
      <c r="B47" s="4" t="inlineStr">
        <is>
          <t xml:space="preserve"> </t>
        </is>
      </c>
      <c r="C47" s="4" t="inlineStr">
        <is>
          <t xml:space="preserve"> </t>
        </is>
      </c>
    </row>
    <row r="48">
      <c r="A48" s="4" t="inlineStr">
        <is>
          <t>Recording of right to use assets in exchange for lease obligations</t>
        </is>
      </c>
      <c r="B48" s="6" t="n">
        <v>541</v>
      </c>
      <c r="C48" s="4" t="inlineStr">
        <is>
          <t xml:space="preserve"> </t>
        </is>
      </c>
    </row>
    <row r="49">
      <c r="A49" s="4" t="inlineStr">
        <is>
          <t>Transfer of loans held-for-sale to loan portfolio</t>
        </is>
      </c>
      <c r="B49" s="4" t="inlineStr">
        <is>
          <t xml:space="preserve"> </t>
        </is>
      </c>
      <c r="C49" s="6" t="n">
        <v>4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Carrying Amounts and Estimated Fair Values of Financial Instrument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for-sale</t>
        </is>
      </c>
      <c r="B3" s="6" t="n">
        <v>486058000</v>
      </c>
      <c r="C3" s="4" t="inlineStr">
        <is>
          <t xml:space="preserve"> </t>
        </is>
      </c>
      <c r="D3" s="6" t="n">
        <v>489596000</v>
      </c>
      <c r="E3" s="4" t="inlineStr">
        <is>
          <t xml:space="preserve"> </t>
        </is>
      </c>
      <c r="F3" s="4" t="inlineStr">
        <is>
          <t xml:space="preserve"> </t>
        </is>
      </c>
      <c r="G3" s="4" t="inlineStr">
        <is>
          <t xml:space="preserve"> </t>
        </is>
      </c>
    </row>
    <row r="4">
      <c r="A4" s="4" t="inlineStr">
        <is>
          <t>Securities held-to-maturity</t>
        </is>
      </c>
      <c r="B4" s="5" t="n">
        <v>585771000</v>
      </c>
      <c r="C4" s="4" t="inlineStr">
        <is>
          <t xml:space="preserve"> </t>
        </is>
      </c>
      <c r="D4" s="5" t="n">
        <v>614452000</v>
      </c>
      <c r="E4" s="4" t="inlineStr">
        <is>
          <t xml:space="preserve"> </t>
        </is>
      </c>
      <c r="F4" s="4" t="inlineStr">
        <is>
          <t xml:space="preserve"> </t>
        </is>
      </c>
      <c r="G4" s="4" t="inlineStr">
        <is>
          <t xml:space="preserve"> </t>
        </is>
      </c>
    </row>
    <row r="5">
      <c r="A5" s="4" t="inlineStr">
        <is>
          <t>Federal Home Loan Bank ("FHLB"), Federal Reserve Bank ("FRB") stock and other investments, at cost</t>
        </is>
      </c>
      <c r="B5" s="5" t="n">
        <v>32531000</v>
      </c>
      <c r="C5" s="4" t="inlineStr">
        <is>
          <t xml:space="preserve"> </t>
        </is>
      </c>
      <c r="D5" s="5" t="n">
        <v>32522000</v>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ordinated debt</t>
        </is>
      </c>
      <c r="B7" s="5" t="n">
        <v>39425000</v>
      </c>
      <c r="C7" s="4" t="inlineStr">
        <is>
          <t xml:space="preserve"> </t>
        </is>
      </c>
      <c r="D7" s="5" t="n">
        <v>39350000</v>
      </c>
      <c r="E7" s="4" t="inlineStr">
        <is>
          <t xml:space="preserve"> </t>
        </is>
      </c>
      <c r="F7" s="4" t="inlineStr">
        <is>
          <t xml:space="preserve"> </t>
        </is>
      </c>
      <c r="G7" s="4" t="inlineStr">
        <is>
          <t xml:space="preserve"> </t>
        </is>
      </c>
    </row>
    <row r="8">
      <c r="A8" s="4" t="inlineStr">
        <is>
          <t>Allowance for credit losses on loans</t>
        </is>
      </c>
      <c r="B8" s="5" t="n">
        <v>47803000</v>
      </c>
      <c r="C8" s="6" t="n">
        <v>47273000</v>
      </c>
      <c r="D8" s="5" t="n">
        <v>47512000</v>
      </c>
      <c r="E8" s="6" t="n">
        <v>45490000</v>
      </c>
      <c r="F8" s="6" t="n">
        <v>42788000</v>
      </c>
      <c r="G8" s="6" t="n">
        <v>43290000</v>
      </c>
    </row>
    <row r="9">
      <c r="A9" s="4" t="inlineStr">
        <is>
          <t>Carrying Am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511502000</v>
      </c>
      <c r="C11" s="4" t="inlineStr">
        <is>
          <t xml:space="preserve"> </t>
        </is>
      </c>
      <c r="D11" s="5" t="n">
        <v>306603000</v>
      </c>
      <c r="E11" s="4" t="inlineStr">
        <is>
          <t xml:space="preserve"> </t>
        </is>
      </c>
      <c r="F11" s="4" t="inlineStr">
        <is>
          <t xml:space="preserve"> </t>
        </is>
      </c>
      <c r="G11" s="4" t="inlineStr">
        <is>
          <t xml:space="preserve"> </t>
        </is>
      </c>
    </row>
    <row r="12">
      <c r="A12" s="4" t="inlineStr">
        <is>
          <t>Securities available-for-sale</t>
        </is>
      </c>
      <c r="B12" s="5" t="n">
        <v>486058000</v>
      </c>
      <c r="C12" s="4" t="inlineStr">
        <is>
          <t xml:space="preserve"> </t>
        </is>
      </c>
      <c r="D12" s="5" t="n">
        <v>489596000</v>
      </c>
      <c r="E12" s="4" t="inlineStr">
        <is>
          <t xml:space="preserve"> </t>
        </is>
      </c>
      <c r="F12" s="4" t="inlineStr">
        <is>
          <t xml:space="preserve"> </t>
        </is>
      </c>
      <c r="G12" s="4" t="inlineStr">
        <is>
          <t xml:space="preserve"> </t>
        </is>
      </c>
    </row>
    <row r="13">
      <c r="A13" s="4" t="inlineStr">
        <is>
          <t>Securities held-to-maturity</t>
        </is>
      </c>
      <c r="B13" s="5" t="n">
        <v>682095000</v>
      </c>
      <c r="C13" s="4" t="inlineStr">
        <is>
          <t xml:space="preserve"> </t>
        </is>
      </c>
      <c r="D13" s="5" t="n">
        <v>714990000</v>
      </c>
      <c r="E13" s="4" t="inlineStr">
        <is>
          <t xml:space="preserve"> </t>
        </is>
      </c>
      <c r="F13" s="4" t="inlineStr">
        <is>
          <t xml:space="preserve"> </t>
        </is>
      </c>
      <c r="G13" s="4" t="inlineStr">
        <is>
          <t xml:space="preserve"> </t>
        </is>
      </c>
    </row>
    <row r="14">
      <c r="A14" s="4" t="inlineStr">
        <is>
          <t>Loans (including loans held-for-sale)</t>
        </is>
      </c>
      <c r="B14" s="5" t="n">
        <v>3291920000</v>
      </c>
      <c r="C14" s="4" t="inlineStr">
        <is>
          <t xml:space="preserve"> </t>
        </is>
      </c>
      <c r="D14" s="5" t="n">
        <v>3301006000</v>
      </c>
      <c r="E14" s="4" t="inlineStr">
        <is>
          <t xml:space="preserve"> </t>
        </is>
      </c>
      <c r="F14" s="4" t="inlineStr">
        <is>
          <t xml:space="preserve"> </t>
        </is>
      </c>
      <c r="G14" s="4" t="inlineStr">
        <is>
          <t xml:space="preserve"> </t>
        </is>
      </c>
    </row>
    <row r="15">
      <c r="A15" s="4" t="inlineStr">
        <is>
          <t>Federal Home Loan Bank ("FHLB"), Federal Reserve Bank ("FRB") stock and other investments, at cost</t>
        </is>
      </c>
      <c r="B15" s="5" t="n">
        <v>32531000</v>
      </c>
      <c r="C15" s="4" t="inlineStr">
        <is>
          <t xml:space="preserve"> </t>
        </is>
      </c>
      <c r="D15" s="5" t="n">
        <v>32522000</v>
      </c>
      <c r="E15" s="4" t="inlineStr">
        <is>
          <t xml:space="preserve"> </t>
        </is>
      </c>
      <c r="F15" s="4" t="inlineStr">
        <is>
          <t xml:space="preserve"> </t>
        </is>
      </c>
      <c r="G15" s="4" t="inlineStr">
        <is>
          <t xml:space="preserve"> </t>
        </is>
      </c>
    </row>
    <row r="16">
      <c r="A16" s="4" t="inlineStr">
        <is>
          <t>Accrued interest receivable</t>
        </is>
      </c>
      <c r="B16" s="5" t="n">
        <v>14592000</v>
      </c>
      <c r="C16" s="4" t="inlineStr">
        <is>
          <t xml:space="preserve"> </t>
        </is>
      </c>
      <c r="D16" s="5" t="n">
        <v>15047000</v>
      </c>
      <c r="E16" s="4" t="inlineStr">
        <is>
          <t xml:space="preserve"> </t>
        </is>
      </c>
      <c r="F16" s="4" t="inlineStr">
        <is>
          <t xml:space="preserve"> </t>
        </is>
      </c>
      <c r="G16" s="4" t="inlineStr">
        <is>
          <t xml:space="preserve"> </t>
        </is>
      </c>
    </row>
    <row r="17">
      <c r="A17" s="4" t="inlineStr">
        <is>
          <t>I/O strips receivables</t>
        </is>
      </c>
      <c r="B17" s="5" t="n">
        <v>139000</v>
      </c>
      <c r="C17" s="4" t="inlineStr">
        <is>
          <t xml:space="preserve"> </t>
        </is>
      </c>
      <c r="D17" s="5" t="n">
        <v>152000</v>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ime deposits</t>
        </is>
      </c>
      <c r="B19" s="5" t="n">
        <v>335666000</v>
      </c>
      <c r="C19" s="4" t="inlineStr">
        <is>
          <t xml:space="preserve"> </t>
        </is>
      </c>
      <c r="D19" s="5" t="n">
        <v>143958000</v>
      </c>
      <c r="E19" s="4" t="inlineStr">
        <is>
          <t xml:space="preserve"> </t>
        </is>
      </c>
      <c r="F19" s="4" t="inlineStr">
        <is>
          <t xml:space="preserve"> </t>
        </is>
      </c>
      <c r="G19" s="4" t="inlineStr">
        <is>
          <t xml:space="preserve"> </t>
        </is>
      </c>
    </row>
    <row r="20">
      <c r="A20" s="4" t="inlineStr">
        <is>
          <t>Other deposits</t>
        </is>
      </c>
      <c r="B20" s="5" t="n">
        <v>4165106000</v>
      </c>
      <c r="C20" s="4" t="inlineStr">
        <is>
          <t xml:space="preserve"> </t>
        </is>
      </c>
      <c r="D20" s="5" t="n">
        <v>4245646000</v>
      </c>
      <c r="E20" s="4" t="inlineStr">
        <is>
          <t xml:space="preserve"> </t>
        </is>
      </c>
      <c r="F20" s="4" t="inlineStr">
        <is>
          <t xml:space="preserve"> </t>
        </is>
      </c>
      <c r="G20" s="4" t="inlineStr">
        <is>
          <t xml:space="preserve"> </t>
        </is>
      </c>
    </row>
    <row r="21">
      <c r="A21" s="4" t="inlineStr">
        <is>
          <t>Subordinated debt</t>
        </is>
      </c>
      <c r="B21" s="5" t="n">
        <v>39425000</v>
      </c>
      <c r="C21" s="4" t="inlineStr">
        <is>
          <t xml:space="preserve"> </t>
        </is>
      </c>
      <c r="D21" s="5" t="n">
        <v>39350000</v>
      </c>
      <c r="E21" s="4" t="inlineStr">
        <is>
          <t xml:space="preserve"> </t>
        </is>
      </c>
      <c r="F21" s="4" t="inlineStr">
        <is>
          <t xml:space="preserve"> </t>
        </is>
      </c>
      <c r="G21" s="4" t="inlineStr">
        <is>
          <t xml:space="preserve"> </t>
        </is>
      </c>
    </row>
    <row r="22">
      <c r="A22" s="4" t="inlineStr">
        <is>
          <t>Accrued interest payable</t>
        </is>
      </c>
      <c r="B22" s="5" t="n">
        <v>2308000</v>
      </c>
      <c r="C22" s="4" t="inlineStr">
        <is>
          <t xml:space="preserve"> </t>
        </is>
      </c>
      <c r="D22" s="5" t="n">
        <v>600000</v>
      </c>
      <c r="E22" s="4" t="inlineStr">
        <is>
          <t xml:space="preserve"> </t>
        </is>
      </c>
      <c r="F22" s="4" t="inlineStr">
        <is>
          <t xml:space="preserve"> </t>
        </is>
      </c>
      <c r="G22" s="4" t="inlineStr">
        <is>
          <t xml:space="preserve"> </t>
        </is>
      </c>
    </row>
    <row r="23">
      <c r="A23" s="4" t="inlineStr">
        <is>
          <t>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5" t="n">
        <v>511502000</v>
      </c>
      <c r="C25" s="4" t="inlineStr">
        <is>
          <t xml:space="preserve"> </t>
        </is>
      </c>
      <c r="D25" s="5" t="n">
        <v>306603000</v>
      </c>
      <c r="E25" s="4" t="inlineStr">
        <is>
          <t xml:space="preserve"> </t>
        </is>
      </c>
      <c r="F25" s="4" t="inlineStr">
        <is>
          <t xml:space="preserve"> </t>
        </is>
      </c>
      <c r="G25" s="4" t="inlineStr">
        <is>
          <t xml:space="preserve"> </t>
        </is>
      </c>
    </row>
    <row r="26">
      <c r="A26" s="4" t="inlineStr">
        <is>
          <t>Securities available-for-sale</t>
        </is>
      </c>
      <c r="B26" s="5" t="n">
        <v>486058000</v>
      </c>
      <c r="C26" s="4" t="inlineStr">
        <is>
          <t xml:space="preserve"> </t>
        </is>
      </c>
      <c r="D26" s="5" t="n">
        <v>489596000</v>
      </c>
      <c r="E26" s="4" t="inlineStr">
        <is>
          <t xml:space="preserve"> </t>
        </is>
      </c>
      <c r="F26" s="4" t="inlineStr">
        <is>
          <t xml:space="preserve"> </t>
        </is>
      </c>
      <c r="G26" s="4" t="inlineStr">
        <is>
          <t xml:space="preserve"> </t>
        </is>
      </c>
    </row>
    <row r="27">
      <c r="A27" s="4" t="inlineStr">
        <is>
          <t>Securities held-to-maturity</t>
        </is>
      </c>
      <c r="B27" s="5" t="n">
        <v>585771000</v>
      </c>
      <c r="C27" s="4" t="inlineStr">
        <is>
          <t xml:space="preserve"> </t>
        </is>
      </c>
      <c r="D27" s="5" t="n">
        <v>614452000</v>
      </c>
      <c r="E27" s="4" t="inlineStr">
        <is>
          <t xml:space="preserve"> </t>
        </is>
      </c>
      <c r="F27" s="4" t="inlineStr">
        <is>
          <t xml:space="preserve"> </t>
        </is>
      </c>
      <c r="G27" s="4" t="inlineStr">
        <is>
          <t xml:space="preserve"> </t>
        </is>
      </c>
    </row>
    <row r="28">
      <c r="A28" s="4" t="inlineStr">
        <is>
          <t>Loans (including loans held-for-sale)</t>
        </is>
      </c>
      <c r="B28" s="5" t="n">
        <v>3085196000</v>
      </c>
      <c r="C28" s="4" t="inlineStr">
        <is>
          <t xml:space="preserve"> </t>
        </is>
      </c>
      <c r="D28" s="5" t="n">
        <v>3082941000</v>
      </c>
      <c r="E28" s="4" t="inlineStr">
        <is>
          <t xml:space="preserve"> </t>
        </is>
      </c>
      <c r="F28" s="4" t="inlineStr">
        <is>
          <t xml:space="preserve"> </t>
        </is>
      </c>
      <c r="G28" s="4" t="inlineStr">
        <is>
          <t xml:space="preserve"> </t>
        </is>
      </c>
    </row>
    <row r="29">
      <c r="A29" s="4" t="inlineStr">
        <is>
          <t>Accrued interest receivable</t>
        </is>
      </c>
      <c r="B29" s="5" t="n">
        <v>14592000</v>
      </c>
      <c r="C29" s="4" t="inlineStr">
        <is>
          <t xml:space="preserve"> </t>
        </is>
      </c>
      <c r="D29" s="5" t="n">
        <v>15047000</v>
      </c>
      <c r="E29" s="4" t="inlineStr">
        <is>
          <t xml:space="preserve"> </t>
        </is>
      </c>
      <c r="F29" s="4" t="inlineStr">
        <is>
          <t xml:space="preserve"> </t>
        </is>
      </c>
      <c r="G29" s="4" t="inlineStr">
        <is>
          <t xml:space="preserve"> </t>
        </is>
      </c>
    </row>
    <row r="30">
      <c r="A30" s="4" t="inlineStr">
        <is>
          <t>I/O strips receivables</t>
        </is>
      </c>
      <c r="B30" s="5" t="n">
        <v>139000</v>
      </c>
      <c r="C30" s="4" t="inlineStr">
        <is>
          <t xml:space="preserve"> </t>
        </is>
      </c>
      <c r="D30" s="5" t="n">
        <v>152000</v>
      </c>
      <c r="E30" s="4" t="inlineStr">
        <is>
          <t xml:space="preserve"> </t>
        </is>
      </c>
      <c r="F30" s="4" t="inlineStr">
        <is>
          <t xml:space="preserve"> </t>
        </is>
      </c>
      <c r="G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ime deposits</t>
        </is>
      </c>
      <c r="B32" s="5" t="n">
        <v>339196000</v>
      </c>
      <c r="C32" s="4" t="inlineStr">
        <is>
          <t xml:space="preserve"> </t>
        </is>
      </c>
      <c r="D32" s="5" t="n">
        <v>144702000</v>
      </c>
      <c r="E32" s="4" t="inlineStr">
        <is>
          <t xml:space="preserve"> </t>
        </is>
      </c>
      <c r="F32" s="4" t="inlineStr">
        <is>
          <t xml:space="preserve"> </t>
        </is>
      </c>
      <c r="G32" s="4" t="inlineStr">
        <is>
          <t xml:space="preserve"> </t>
        </is>
      </c>
    </row>
    <row r="33">
      <c r="A33" s="4" t="inlineStr">
        <is>
          <t>Other deposits</t>
        </is>
      </c>
      <c r="B33" s="5" t="n">
        <v>4165106000</v>
      </c>
      <c r="C33" s="4" t="inlineStr">
        <is>
          <t xml:space="preserve"> </t>
        </is>
      </c>
      <c r="D33" s="5" t="n">
        <v>4245646000</v>
      </c>
      <c r="E33" s="4" t="inlineStr">
        <is>
          <t xml:space="preserve"> </t>
        </is>
      </c>
      <c r="F33" s="4" t="inlineStr">
        <is>
          <t xml:space="preserve"> </t>
        </is>
      </c>
      <c r="G33" s="4" t="inlineStr">
        <is>
          <t xml:space="preserve"> </t>
        </is>
      </c>
    </row>
    <row r="34">
      <c r="A34" s="4" t="inlineStr">
        <is>
          <t>Subordinated debt</t>
        </is>
      </c>
      <c r="B34" s="5" t="n">
        <v>31425000</v>
      </c>
      <c r="C34" s="4" t="inlineStr">
        <is>
          <t xml:space="preserve"> </t>
        </is>
      </c>
      <c r="D34" s="5" t="n">
        <v>36025000</v>
      </c>
      <c r="E34" s="4" t="inlineStr">
        <is>
          <t xml:space="preserve"> </t>
        </is>
      </c>
      <c r="F34" s="4" t="inlineStr">
        <is>
          <t xml:space="preserve"> </t>
        </is>
      </c>
      <c r="G34" s="4" t="inlineStr">
        <is>
          <t xml:space="preserve"> </t>
        </is>
      </c>
    </row>
    <row r="35">
      <c r="A35" s="4" t="inlineStr">
        <is>
          <t>Accrued interest payable</t>
        </is>
      </c>
      <c r="B35" s="5" t="n">
        <v>2308000</v>
      </c>
      <c r="C35" s="4" t="inlineStr">
        <is>
          <t xml:space="preserve"> </t>
        </is>
      </c>
      <c r="D35" s="5" t="n">
        <v>600000</v>
      </c>
      <c r="E35" s="4" t="inlineStr">
        <is>
          <t xml:space="preserve"> </t>
        </is>
      </c>
      <c r="F35" s="4" t="inlineStr">
        <is>
          <t xml:space="preserve"> </t>
        </is>
      </c>
      <c r="G35" s="4" t="inlineStr">
        <is>
          <t xml:space="preserve"> </t>
        </is>
      </c>
    </row>
    <row r="36">
      <c r="A36" s="4" t="inlineStr">
        <is>
          <t>Balance | Quoted Prices in Active Markets for Identical Assets (Level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5" t="n">
        <v>511502000</v>
      </c>
      <c r="C38" s="4" t="inlineStr">
        <is>
          <t xml:space="preserve"> </t>
        </is>
      </c>
      <c r="D38" s="5" t="n">
        <v>306603000</v>
      </c>
      <c r="E38" s="4" t="inlineStr">
        <is>
          <t xml:space="preserve"> </t>
        </is>
      </c>
      <c r="F38" s="4" t="inlineStr">
        <is>
          <t xml:space="preserve"> </t>
        </is>
      </c>
      <c r="G38" s="4" t="inlineStr">
        <is>
          <t xml:space="preserve"> </t>
        </is>
      </c>
    </row>
    <row r="39">
      <c r="A39" s="4" t="inlineStr">
        <is>
          <t>Securities available-for-sale</t>
        </is>
      </c>
      <c r="B39" s="5" t="n">
        <v>421146000</v>
      </c>
      <c r="C39" s="4" t="inlineStr">
        <is>
          <t xml:space="preserve"> </t>
        </is>
      </c>
      <c r="D39" s="5" t="n">
        <v>418474000</v>
      </c>
      <c r="E39" s="4" t="inlineStr">
        <is>
          <t xml:space="preserve"> </t>
        </is>
      </c>
      <c r="F39" s="4" t="inlineStr">
        <is>
          <t xml:space="preserve"> </t>
        </is>
      </c>
      <c r="G39" s="4" t="inlineStr">
        <is>
          <t xml:space="preserve"> </t>
        </is>
      </c>
    </row>
    <row r="40">
      <c r="A40" s="4" t="inlineStr">
        <is>
          <t>Accrued interest receivable</t>
        </is>
      </c>
      <c r="B40" s="5" t="n">
        <v>1309000</v>
      </c>
      <c r="C40" s="4" t="inlineStr">
        <is>
          <t xml:space="preserve"> </t>
        </is>
      </c>
      <c r="D40" s="5" t="n">
        <v>1328000</v>
      </c>
      <c r="E40" s="4" t="inlineStr">
        <is>
          <t xml:space="preserve"> </t>
        </is>
      </c>
      <c r="F40" s="4" t="inlineStr">
        <is>
          <t xml:space="preserve"> </t>
        </is>
      </c>
      <c r="G40" s="4" t="inlineStr">
        <is>
          <t xml:space="preserve"> </t>
        </is>
      </c>
    </row>
    <row r="41">
      <c r="A41" s="4" t="inlineStr">
        <is>
          <t>Balance | Significant Other Observable Inputs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curities available-for-sale</t>
        </is>
      </c>
      <c r="B43" s="5" t="n">
        <v>64912000</v>
      </c>
      <c r="C43" s="4" t="inlineStr">
        <is>
          <t xml:space="preserve"> </t>
        </is>
      </c>
      <c r="D43" s="5" t="n">
        <v>71122000</v>
      </c>
      <c r="E43" s="4" t="inlineStr">
        <is>
          <t xml:space="preserve"> </t>
        </is>
      </c>
      <c r="F43" s="4" t="inlineStr">
        <is>
          <t xml:space="preserve"> </t>
        </is>
      </c>
      <c r="G43" s="4" t="inlineStr">
        <is>
          <t xml:space="preserve"> </t>
        </is>
      </c>
    </row>
    <row r="44">
      <c r="A44" s="4" t="inlineStr">
        <is>
          <t>Securities held-to-maturity</t>
        </is>
      </c>
      <c r="B44" s="5" t="n">
        <v>585771000</v>
      </c>
      <c r="C44" s="4" t="inlineStr">
        <is>
          <t xml:space="preserve"> </t>
        </is>
      </c>
      <c r="D44" s="5" t="n">
        <v>614452000</v>
      </c>
      <c r="E44" s="4" t="inlineStr">
        <is>
          <t xml:space="preserve"> </t>
        </is>
      </c>
      <c r="F44" s="4" t="inlineStr">
        <is>
          <t xml:space="preserve"> </t>
        </is>
      </c>
      <c r="G44" s="4" t="inlineStr">
        <is>
          <t xml:space="preserve"> </t>
        </is>
      </c>
    </row>
    <row r="45">
      <c r="A45" s="4" t="inlineStr">
        <is>
          <t>Loans (including loans held-for-sale)</t>
        </is>
      </c>
      <c r="B45" s="5" t="n">
        <v>3136000</v>
      </c>
      <c r="C45" s="4" t="inlineStr">
        <is>
          <t xml:space="preserve"> </t>
        </is>
      </c>
      <c r="D45" s="5" t="n">
        <v>2456000</v>
      </c>
      <c r="E45" s="4" t="inlineStr">
        <is>
          <t xml:space="preserve"> </t>
        </is>
      </c>
      <c r="F45" s="4" t="inlineStr">
        <is>
          <t xml:space="preserve"> </t>
        </is>
      </c>
      <c r="G45" s="4" t="inlineStr">
        <is>
          <t xml:space="preserve"> </t>
        </is>
      </c>
    </row>
    <row r="46">
      <c r="A46" s="4" t="inlineStr">
        <is>
          <t>Accrued interest receivable</t>
        </is>
      </c>
      <c r="B46" s="5" t="n">
        <v>1741000</v>
      </c>
      <c r="C46" s="4" t="inlineStr">
        <is>
          <t xml:space="preserve"> </t>
        </is>
      </c>
      <c r="D46" s="5" t="n">
        <v>1836000</v>
      </c>
      <c r="E46" s="4" t="inlineStr">
        <is>
          <t xml:space="preserve"> </t>
        </is>
      </c>
      <c r="F46" s="4" t="inlineStr">
        <is>
          <t xml:space="preserve"> </t>
        </is>
      </c>
      <c r="G46" s="4" t="inlineStr">
        <is>
          <t xml:space="preserve"> </t>
        </is>
      </c>
    </row>
    <row r="47">
      <c r="A47" s="4" t="inlineStr">
        <is>
          <t>I/O strips receivables</t>
        </is>
      </c>
      <c r="B47" s="5" t="n">
        <v>139000</v>
      </c>
      <c r="C47" s="4" t="inlineStr">
        <is>
          <t xml:space="preserve"> </t>
        </is>
      </c>
      <c r="D47" s="5" t="n">
        <v>152000</v>
      </c>
      <c r="E47" s="4" t="inlineStr">
        <is>
          <t xml:space="preserve"> </t>
        </is>
      </c>
      <c r="F47" s="4" t="inlineStr">
        <is>
          <t xml:space="preserve"> </t>
        </is>
      </c>
      <c r="G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ime deposits</t>
        </is>
      </c>
      <c r="B49" s="5" t="n">
        <v>339196000</v>
      </c>
      <c r="C49" s="4" t="inlineStr">
        <is>
          <t xml:space="preserve"> </t>
        </is>
      </c>
      <c r="D49" s="5" t="n">
        <v>144702000</v>
      </c>
      <c r="E49" s="4" t="inlineStr">
        <is>
          <t xml:space="preserve"> </t>
        </is>
      </c>
      <c r="F49" s="4" t="inlineStr">
        <is>
          <t xml:space="preserve"> </t>
        </is>
      </c>
      <c r="G49" s="4" t="inlineStr">
        <is>
          <t xml:space="preserve"> </t>
        </is>
      </c>
    </row>
    <row r="50">
      <c r="A50" s="4" t="inlineStr">
        <is>
          <t>Other deposits</t>
        </is>
      </c>
      <c r="B50" s="5" t="n">
        <v>4165106000</v>
      </c>
      <c r="C50" s="4" t="inlineStr">
        <is>
          <t xml:space="preserve"> </t>
        </is>
      </c>
      <c r="D50" s="5" t="n">
        <v>4245646000</v>
      </c>
      <c r="E50" s="4" t="inlineStr">
        <is>
          <t xml:space="preserve"> </t>
        </is>
      </c>
      <c r="F50" s="4" t="inlineStr">
        <is>
          <t xml:space="preserve"> </t>
        </is>
      </c>
      <c r="G50" s="4" t="inlineStr">
        <is>
          <t xml:space="preserve"> </t>
        </is>
      </c>
    </row>
    <row r="51">
      <c r="A51" s="4" t="inlineStr">
        <is>
          <t>Subordinated debt</t>
        </is>
      </c>
      <c r="B51" s="5" t="n">
        <v>31425000</v>
      </c>
      <c r="C51" s="4" t="inlineStr">
        <is>
          <t xml:space="preserve"> </t>
        </is>
      </c>
      <c r="D51" s="5" t="n">
        <v>36025000</v>
      </c>
      <c r="E51" s="4" t="inlineStr">
        <is>
          <t xml:space="preserve"> </t>
        </is>
      </c>
      <c r="F51" s="4" t="inlineStr">
        <is>
          <t xml:space="preserve"> </t>
        </is>
      </c>
      <c r="G51" s="4" t="inlineStr">
        <is>
          <t xml:space="preserve"> </t>
        </is>
      </c>
    </row>
    <row r="52">
      <c r="A52" s="4" t="inlineStr">
        <is>
          <t>Accrued interest payable</t>
        </is>
      </c>
      <c r="B52" s="5" t="n">
        <v>2308000</v>
      </c>
      <c r="C52" s="4" t="inlineStr">
        <is>
          <t xml:space="preserve"> </t>
        </is>
      </c>
      <c r="D52" s="5" t="n">
        <v>600000</v>
      </c>
      <c r="E52" s="4" t="inlineStr">
        <is>
          <t xml:space="preserve"> </t>
        </is>
      </c>
      <c r="F52" s="4" t="inlineStr">
        <is>
          <t xml:space="preserve"> </t>
        </is>
      </c>
      <c r="G52" s="4" t="inlineStr">
        <is>
          <t xml:space="preserve"> </t>
        </is>
      </c>
    </row>
    <row r="53">
      <c r="A53" s="4" t="inlineStr">
        <is>
          <t>Balance | Significant Unobservable Inputs (Level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including loans held-for-sale)</t>
        </is>
      </c>
      <c r="B55" s="5" t="n">
        <v>3082060000</v>
      </c>
      <c r="C55" s="4" t="inlineStr">
        <is>
          <t xml:space="preserve"> </t>
        </is>
      </c>
      <c r="D55" s="5" t="n">
        <v>3080485000</v>
      </c>
      <c r="E55" s="4" t="inlineStr">
        <is>
          <t xml:space="preserve"> </t>
        </is>
      </c>
      <c r="F55" s="4" t="inlineStr">
        <is>
          <t xml:space="preserve"> </t>
        </is>
      </c>
      <c r="G55" s="4" t="inlineStr">
        <is>
          <t xml:space="preserve"> </t>
        </is>
      </c>
    </row>
    <row r="56">
      <c r="A56" s="4" t="inlineStr">
        <is>
          <t>Accrued interest receivable</t>
        </is>
      </c>
      <c r="B56" s="6" t="n">
        <v>11542000</v>
      </c>
      <c r="C56" s="4" t="inlineStr">
        <is>
          <t xml:space="preserve"> </t>
        </is>
      </c>
      <c r="D56" s="6" t="n">
        <v>11883000</v>
      </c>
      <c r="E56" s="4" t="inlineStr">
        <is>
          <t xml:space="preserve"> </t>
        </is>
      </c>
      <c r="F56" s="4" t="inlineStr">
        <is>
          <t xml:space="preserve"> </t>
        </is>
      </c>
      <c r="G5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5" customWidth="1" min="2" max="2"/>
    <col width="13" customWidth="1" min="3" max="3"/>
    <col width="13" customWidth="1" min="4" max="4"/>
  </cols>
  <sheetData>
    <row r="1">
      <c r="A1" s="1" t="inlineStr">
        <is>
          <t>Equity Plan - General Disclosures (Details) - shares</t>
        </is>
      </c>
      <c r="B1" s="2" t="inlineStr">
        <is>
          <t>6 Months Ended</t>
        </is>
      </c>
    </row>
    <row r="2">
      <c r="B2" s="2" t="inlineStr">
        <is>
          <t>Jun. 30, 2023</t>
        </is>
      </c>
      <c r="C2" s="2" t="inlineStr">
        <is>
          <t>May 21, 2020</t>
        </is>
      </c>
      <c r="D2" s="2" t="inlineStr">
        <is>
          <t>May 20, 2020</t>
        </is>
      </c>
    </row>
    <row r="3">
      <c r="A3" s="4" t="inlineStr">
        <is>
          <t>2013 Plan</t>
        </is>
      </c>
      <c r="B3" s="4" t="inlineStr">
        <is>
          <t xml:space="preserve"> </t>
        </is>
      </c>
      <c r="C3" s="4" t="inlineStr">
        <is>
          <t xml:space="preserve"> </t>
        </is>
      </c>
      <c r="D3" s="4" t="inlineStr">
        <is>
          <t xml:space="preserve"> </t>
        </is>
      </c>
    </row>
    <row r="4">
      <c r="A4" s="3" t="inlineStr">
        <is>
          <t>Equity Plan</t>
        </is>
      </c>
      <c r="B4" s="4" t="inlineStr">
        <is>
          <t xml:space="preserve"> </t>
        </is>
      </c>
      <c r="C4" s="4" t="inlineStr">
        <is>
          <t xml:space="preserve"> </t>
        </is>
      </c>
      <c r="D4" s="4" t="inlineStr">
        <is>
          <t xml:space="preserve"> </t>
        </is>
      </c>
    </row>
    <row r="5">
      <c r="A5" s="4" t="inlineStr">
        <is>
          <t>Number of shares authorized for equity plan</t>
        </is>
      </c>
      <c r="B5" s="4" t="inlineStr">
        <is>
          <t xml:space="preserve"> </t>
        </is>
      </c>
      <c r="C5" s="5" t="n">
        <v>5000000</v>
      </c>
      <c r="D5" s="5" t="n">
        <v>3000000</v>
      </c>
    </row>
    <row r="6">
      <c r="A6" s="4" t="inlineStr">
        <is>
          <t>Number of shares available for future grants</t>
        </is>
      </c>
      <c r="B6" s="5" t="n">
        <v>1421531</v>
      </c>
      <c r="C6" s="4" t="inlineStr">
        <is>
          <t xml:space="preserve"> </t>
        </is>
      </c>
      <c r="D6" s="4" t="inlineStr">
        <is>
          <t xml:space="preserve"> </t>
        </is>
      </c>
    </row>
    <row r="7">
      <c r="A7" s="4" t="inlineStr">
        <is>
          <t>Employee Stock Option [Member]</t>
        </is>
      </c>
      <c r="B7" s="4" t="inlineStr">
        <is>
          <t xml:space="preserve"> </t>
        </is>
      </c>
      <c r="C7" s="4" t="inlineStr">
        <is>
          <t xml:space="preserve"> </t>
        </is>
      </c>
      <c r="D7" s="4" t="inlineStr">
        <is>
          <t xml:space="preserve"> </t>
        </is>
      </c>
    </row>
    <row r="8">
      <c r="A8" s="3" t="inlineStr">
        <is>
          <t>Equity Plan</t>
        </is>
      </c>
      <c r="B8" s="4" t="inlineStr">
        <is>
          <t xml:space="preserve"> </t>
        </is>
      </c>
      <c r="C8" s="4" t="inlineStr">
        <is>
          <t xml:space="preserve"> </t>
        </is>
      </c>
      <c r="D8" s="4" t="inlineStr">
        <is>
          <t xml:space="preserve"> </t>
        </is>
      </c>
    </row>
    <row r="9">
      <c r="A9" s="4" t="inlineStr">
        <is>
          <t>Vesting period</t>
        </is>
      </c>
      <c r="B9" s="4" t="inlineStr">
        <is>
          <t>4 years</t>
        </is>
      </c>
      <c r="C9" s="4" t="inlineStr">
        <is>
          <t xml:space="preserve"> </t>
        </is>
      </c>
      <c r="D9" s="4" t="inlineStr">
        <is>
          <t xml:space="preserve"> </t>
        </is>
      </c>
    </row>
    <row r="10">
      <c r="A10" s="4" t="inlineStr">
        <is>
          <t>Expiration term</t>
        </is>
      </c>
      <c r="B10" s="4" t="inlineStr">
        <is>
          <t>10 years</t>
        </is>
      </c>
      <c r="C10" s="4" t="inlineStr">
        <is>
          <t xml:space="preserve"> </t>
        </is>
      </c>
      <c r="D10" s="4" t="inlineStr">
        <is>
          <t xml:space="preserve"> </t>
        </is>
      </c>
    </row>
    <row r="11">
      <c r="A11" s="4" t="inlineStr">
        <is>
          <t>Stock options granted (in shares)</t>
        </is>
      </c>
      <c r="B11" s="5" t="n">
        <v>377000</v>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Equity Plan</t>
        </is>
      </c>
      <c r="B13" s="4" t="inlineStr">
        <is>
          <t xml:space="preserve"> </t>
        </is>
      </c>
      <c r="C13" s="4" t="inlineStr">
        <is>
          <t xml:space="preserve"> </t>
        </is>
      </c>
      <c r="D13" s="4" t="inlineStr">
        <is>
          <t xml:space="preserve"> </t>
        </is>
      </c>
    </row>
    <row r="14">
      <c r="A14" s="4" t="inlineStr">
        <is>
          <t>Stocks granted other than stock (or unit) option plans (in shares)</t>
        </is>
      </c>
      <c r="B14" s="5" t="n">
        <v>65446</v>
      </c>
      <c r="C14" s="4" t="inlineStr">
        <is>
          <t xml:space="preserve"> </t>
        </is>
      </c>
      <c r="D14" s="4" t="inlineStr">
        <is>
          <t xml:space="preserve"> </t>
        </is>
      </c>
    </row>
    <row r="15">
      <c r="A15" s="4" t="inlineStr">
        <is>
          <t>RSU</t>
        </is>
      </c>
      <c r="B15" s="4" t="inlineStr">
        <is>
          <t xml:space="preserve"> </t>
        </is>
      </c>
      <c r="C15" s="4" t="inlineStr">
        <is>
          <t xml:space="preserve"> </t>
        </is>
      </c>
      <c r="D15" s="4" t="inlineStr">
        <is>
          <t xml:space="preserve"> </t>
        </is>
      </c>
    </row>
    <row r="16">
      <c r="A16" s="3" t="inlineStr">
        <is>
          <t>Equity Plan</t>
        </is>
      </c>
      <c r="B16" s="4" t="inlineStr">
        <is>
          <t xml:space="preserve"> </t>
        </is>
      </c>
      <c r="C16" s="4" t="inlineStr">
        <is>
          <t xml:space="preserve"> </t>
        </is>
      </c>
      <c r="D16" s="4" t="inlineStr">
        <is>
          <t xml:space="preserve"> </t>
        </is>
      </c>
    </row>
    <row r="17">
      <c r="A17" s="4" t="inlineStr">
        <is>
          <t>Stocks granted other than stock (or unit) option plans (in shares)</t>
        </is>
      </c>
      <c r="B17" s="5" t="n">
        <v>119362</v>
      </c>
      <c r="C17" s="4" t="inlineStr">
        <is>
          <t xml:space="preserve"> </t>
        </is>
      </c>
      <c r="D17" s="4" t="inlineStr">
        <is>
          <t xml:space="preserve"> </t>
        </is>
      </c>
    </row>
    <row r="18">
      <c r="A18" s="4" t="inlineStr">
        <is>
          <t>RSU | 2023 Plan</t>
        </is>
      </c>
      <c r="B18" s="4" t="inlineStr">
        <is>
          <t xml:space="preserve"> </t>
        </is>
      </c>
      <c r="C18" s="4" t="inlineStr">
        <is>
          <t xml:space="preserve"> </t>
        </is>
      </c>
      <c r="D18" s="4" t="inlineStr">
        <is>
          <t xml:space="preserve"> </t>
        </is>
      </c>
    </row>
    <row r="19">
      <c r="A19" s="3" t="inlineStr">
        <is>
          <t>Equity Plan</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PRSU</t>
        </is>
      </c>
      <c r="B21" s="4" t="inlineStr">
        <is>
          <t xml:space="preserve"> </t>
        </is>
      </c>
      <c r="C21" s="4" t="inlineStr">
        <is>
          <t xml:space="preserve"> </t>
        </is>
      </c>
      <c r="D21" s="4" t="inlineStr">
        <is>
          <t xml:space="preserve"> </t>
        </is>
      </c>
    </row>
    <row r="22">
      <c r="A22" s="3" t="inlineStr">
        <is>
          <t>Equity Plan</t>
        </is>
      </c>
      <c r="B22" s="4" t="inlineStr">
        <is>
          <t xml:space="preserve"> </t>
        </is>
      </c>
      <c r="C22" s="4" t="inlineStr">
        <is>
          <t xml:space="preserve"> </t>
        </is>
      </c>
      <c r="D22" s="4" t="inlineStr">
        <is>
          <t xml:space="preserve"> </t>
        </is>
      </c>
    </row>
    <row r="23">
      <c r="A23" s="4" t="inlineStr">
        <is>
          <t>Stocks granted other than stock (or unit) option plans (in shares)</t>
        </is>
      </c>
      <c r="B23" s="5" t="n">
        <v>119358</v>
      </c>
      <c r="C23" s="4" t="inlineStr">
        <is>
          <t xml:space="preserve"> </t>
        </is>
      </c>
      <c r="D23" s="4" t="inlineStr">
        <is>
          <t xml:space="preserve"> </t>
        </is>
      </c>
    </row>
    <row r="24">
      <c r="A24" s="4" t="inlineStr">
        <is>
          <t>PRSU | 2023 Plan</t>
        </is>
      </c>
      <c r="B24" s="4" t="inlineStr">
        <is>
          <t xml:space="preserve"> </t>
        </is>
      </c>
      <c r="C24" s="4" t="inlineStr">
        <is>
          <t xml:space="preserve"> </t>
        </is>
      </c>
      <c r="D24" s="4" t="inlineStr">
        <is>
          <t xml:space="preserve"> </t>
        </is>
      </c>
    </row>
    <row r="25">
      <c r="A25" s="3" t="inlineStr">
        <is>
          <t>Equity Plan</t>
        </is>
      </c>
      <c r="B25" s="4" t="inlineStr">
        <is>
          <t xml:space="preserve"> </t>
        </is>
      </c>
      <c r="C25" s="4" t="inlineStr">
        <is>
          <t xml:space="preserve"> </t>
        </is>
      </c>
      <c r="D25" s="4" t="inlineStr">
        <is>
          <t xml:space="preserve"> </t>
        </is>
      </c>
    </row>
    <row r="26">
      <c r="A26" s="4" t="inlineStr">
        <is>
          <t>Performance period</t>
        </is>
      </c>
      <c r="B26" s="4" t="inlineStr">
        <is>
          <t>3 years</t>
        </is>
      </c>
      <c r="C26" s="4" t="inlineStr">
        <is>
          <t xml:space="preserve"> </t>
        </is>
      </c>
      <c r="D26" s="4" t="inlineStr">
        <is>
          <t xml:space="preserve"> </t>
        </is>
      </c>
    </row>
    <row r="27">
      <c r="A27" s="4" t="inlineStr">
        <is>
          <t>Nonqualified stock options</t>
        </is>
      </c>
      <c r="B27" s="4" t="inlineStr">
        <is>
          <t xml:space="preserve"> </t>
        </is>
      </c>
      <c r="C27" s="4" t="inlineStr">
        <is>
          <t xml:space="preserve"> </t>
        </is>
      </c>
      <c r="D27" s="4" t="inlineStr">
        <is>
          <t xml:space="preserve"> </t>
        </is>
      </c>
    </row>
    <row r="28">
      <c r="A28" s="3" t="inlineStr">
        <is>
          <t>Equity Plan</t>
        </is>
      </c>
      <c r="B28" s="4" t="inlineStr">
        <is>
          <t xml:space="preserve"> </t>
        </is>
      </c>
      <c r="C28" s="4" t="inlineStr">
        <is>
          <t xml:space="preserve"> </t>
        </is>
      </c>
      <c r="D28" s="4" t="inlineStr">
        <is>
          <t xml:space="preserve"> </t>
        </is>
      </c>
    </row>
    <row r="29">
      <c r="A29" s="4" t="inlineStr">
        <is>
          <t>Stock options granted (in shares)</t>
        </is>
      </c>
      <c r="B29" s="5" t="n">
        <v>377000</v>
      </c>
      <c r="C29" s="4" t="inlineStr">
        <is>
          <t xml:space="preserve"> </t>
        </is>
      </c>
      <c r="D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Equity Plan - Stock Option Activity (Details) - Employee Stock Option [Member] - USD ($)</t>
        </is>
      </c>
      <c r="B1" s="2" t="inlineStr">
        <is>
          <t>6 Months Ended</t>
        </is>
      </c>
    </row>
    <row r="2">
      <c r="B2" s="2" t="inlineStr">
        <is>
          <t>Jun. 30, 2023</t>
        </is>
      </c>
    </row>
    <row r="3">
      <c r="A3" s="3" t="inlineStr">
        <is>
          <t>Number of Shares</t>
        </is>
      </c>
      <c r="B3" s="4" t="inlineStr">
        <is>
          <t xml:space="preserve"> </t>
        </is>
      </c>
    </row>
    <row r="4">
      <c r="A4" s="4" t="inlineStr">
        <is>
          <t>Outstanding at the beginning of the period (in shares)</t>
        </is>
      </c>
      <c r="B4" s="5" t="n">
        <v>2527173</v>
      </c>
    </row>
    <row r="5">
      <c r="A5" s="4" t="inlineStr">
        <is>
          <t>Granted (in shares)</t>
        </is>
      </c>
      <c r="B5" s="5" t="n">
        <v>377000</v>
      </c>
    </row>
    <row r="6">
      <c r="A6" s="4" t="inlineStr">
        <is>
          <t>Exercised (in shares)</t>
        </is>
      </c>
      <c r="B6" s="5" t="n">
        <v>-172986</v>
      </c>
    </row>
    <row r="7">
      <c r="A7" s="4" t="inlineStr">
        <is>
          <t>Forfeited or expired (in shares)</t>
        </is>
      </c>
      <c r="B7" s="5" t="n">
        <v>-53694</v>
      </c>
    </row>
    <row r="8">
      <c r="A8" s="4" t="inlineStr">
        <is>
          <t>Outstanding at the end of the period (in shares)</t>
        </is>
      </c>
      <c r="B8" s="5" t="n">
        <v>2677493</v>
      </c>
    </row>
    <row r="9">
      <c r="A9" s="4" t="inlineStr">
        <is>
          <t>Vested or expected to vest (in shares)</t>
        </is>
      </c>
      <c r="B9" s="5" t="n">
        <v>2516843</v>
      </c>
    </row>
    <row r="10">
      <c r="A10" s="4" t="inlineStr">
        <is>
          <t>Exercisable at the end of the period (in shares)</t>
        </is>
      </c>
      <c r="B10" s="5" t="n">
        <v>1833258</v>
      </c>
    </row>
    <row r="11">
      <c r="A11" s="3" t="inlineStr">
        <is>
          <t>Weighted Average Exercise Price</t>
        </is>
      </c>
      <c r="B11" s="4" t="inlineStr">
        <is>
          <t xml:space="preserve"> </t>
        </is>
      </c>
    </row>
    <row r="12">
      <c r="A12" s="4" t="inlineStr">
        <is>
          <t>Outstanding at the beginning of the period (in dollars per share)</t>
        </is>
      </c>
      <c r="B12" s="7" t="n">
        <v>10.44</v>
      </c>
    </row>
    <row r="13">
      <c r="A13" s="4" t="inlineStr">
        <is>
          <t>Granted (in dollars per share)</t>
        </is>
      </c>
      <c r="B13" s="10" t="n">
        <v>7.41</v>
      </c>
    </row>
    <row r="14">
      <c r="A14" s="4" t="inlineStr">
        <is>
          <t>Exercised (in dollars per share)</t>
        </is>
      </c>
      <c r="B14" s="10" t="n">
        <v>5.76</v>
      </c>
    </row>
    <row r="15">
      <c r="A15" s="4" t="inlineStr">
        <is>
          <t>Forfeited or expired (in dollars per share)</t>
        </is>
      </c>
      <c r="B15" s="10" t="n">
        <v>10.59</v>
      </c>
    </row>
    <row r="16">
      <c r="A16" s="4" t="inlineStr">
        <is>
          <t>Outstanding at the end of the period (in dollars per share)</t>
        </is>
      </c>
      <c r="B16" s="7" t="n">
        <v>10.31</v>
      </c>
    </row>
    <row r="17">
      <c r="A17" s="3" t="inlineStr">
        <is>
          <t>Additional Information</t>
        </is>
      </c>
      <c r="B17" s="4" t="inlineStr">
        <is>
          <t xml:space="preserve"> </t>
        </is>
      </c>
    </row>
    <row r="18">
      <c r="A18" s="4" t="inlineStr">
        <is>
          <t>Weighted Average Remaining Contractual Life - Outstanding at the end of the period (in years)</t>
        </is>
      </c>
      <c r="B18" s="4" t="inlineStr">
        <is>
          <t>5 years 11 months 19 days</t>
        </is>
      </c>
    </row>
    <row r="19">
      <c r="A19" s="4" t="inlineStr">
        <is>
          <t>Weighted Average Remaining Contractual Life - Vested or expected to vest (in years)</t>
        </is>
      </c>
      <c r="B19" s="4" t="inlineStr">
        <is>
          <t>5 years 11 months 19 days</t>
        </is>
      </c>
    </row>
    <row r="20">
      <c r="A20" s="4" t="inlineStr">
        <is>
          <t>Weighted Average Remaining Contractual Life - Exercisable at the end of the period (in years)</t>
        </is>
      </c>
      <c r="B20" s="4" t="inlineStr">
        <is>
          <t>4 years 6 months 25 days</t>
        </is>
      </c>
    </row>
    <row r="21">
      <c r="A21" s="4" t="inlineStr">
        <is>
          <t>Aggregate Intrinsic Value - Outstanding at the end of the period (in dollars)</t>
        </is>
      </c>
      <c r="B21" s="6" t="n">
        <v>1325121</v>
      </c>
    </row>
    <row r="22">
      <c r="A22" s="4" t="inlineStr">
        <is>
          <t>Aggregate Intrinsic Value - Vested or expected to vest (in dollars)</t>
        </is>
      </c>
      <c r="B22" s="5" t="n">
        <v>1245614</v>
      </c>
    </row>
    <row r="23">
      <c r="A23" s="4" t="inlineStr">
        <is>
          <t>Aggregate Intrinsic Value - Exercisable at the end of the period (in dollars)</t>
        </is>
      </c>
      <c r="B23" s="6" t="n">
        <v>100407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 - Information Related to the Equity Plans for each of the Last Three Years (Details) - USD ($) $ / shares in Units, $ in Thousands</t>
        </is>
      </c>
      <c r="B1" s="2" t="inlineStr">
        <is>
          <t>6 Months Ended</t>
        </is>
      </c>
    </row>
    <row r="2">
      <c r="B2" s="2" t="inlineStr">
        <is>
          <t>Jun. 30, 2023</t>
        </is>
      </c>
      <c r="C2" s="2" t="inlineStr">
        <is>
          <t>Jun. 30, 2022</t>
        </is>
      </c>
    </row>
    <row r="3">
      <c r="A3" s="3" t="inlineStr">
        <is>
          <t>Information Related to the Equity Plans</t>
        </is>
      </c>
      <c r="B3" s="4" t="inlineStr">
        <is>
          <t xml:space="preserve"> </t>
        </is>
      </c>
      <c r="C3" s="4" t="inlineStr">
        <is>
          <t xml:space="preserve"> </t>
        </is>
      </c>
    </row>
    <row r="4">
      <c r="A4" s="4" t="inlineStr">
        <is>
          <t>Cash received from option exercise</t>
        </is>
      </c>
      <c r="B4" s="6" t="n">
        <v>997</v>
      </c>
      <c r="C4" s="6" t="n">
        <v>849</v>
      </c>
    </row>
    <row r="5">
      <c r="A5" s="4" t="inlineStr">
        <is>
          <t>Employee Stock Option [Member]</t>
        </is>
      </c>
      <c r="B5" s="4" t="inlineStr">
        <is>
          <t xml:space="preserve"> </t>
        </is>
      </c>
      <c r="C5" s="4" t="inlineStr">
        <is>
          <t xml:space="preserve"> </t>
        </is>
      </c>
    </row>
    <row r="6">
      <c r="A6" s="3" t="inlineStr">
        <is>
          <t>Information Related to the Equity Plans</t>
        </is>
      </c>
      <c r="B6" s="4" t="inlineStr">
        <is>
          <t xml:space="preserve"> </t>
        </is>
      </c>
      <c r="C6" s="4" t="inlineStr">
        <is>
          <t xml:space="preserve"> </t>
        </is>
      </c>
    </row>
    <row r="7">
      <c r="A7" s="4" t="inlineStr">
        <is>
          <t>Intrinsic value of options exercised</t>
        </is>
      </c>
      <c r="B7" s="5" t="n">
        <v>620013</v>
      </c>
      <c r="C7" s="5" t="n">
        <v>706375</v>
      </c>
    </row>
    <row r="8">
      <c r="A8" s="4" t="inlineStr">
        <is>
          <t>Cash received from option exercise</t>
        </is>
      </c>
      <c r="B8" s="5" t="n">
        <v>996453</v>
      </c>
      <c r="C8" s="5" t="n">
        <v>848739</v>
      </c>
    </row>
    <row r="9">
      <c r="A9" s="4" t="inlineStr">
        <is>
          <t>Tax benefit (expense) realized from option exercises</t>
        </is>
      </c>
      <c r="B9" s="6" t="n">
        <v>-5902</v>
      </c>
      <c r="C9" s="6" t="n">
        <v>52952</v>
      </c>
    </row>
    <row r="10">
      <c r="A10" s="4" t="inlineStr">
        <is>
          <t>Weighted average fair value of options granted (in dollars per share)</t>
        </is>
      </c>
      <c r="B10" s="7" t="n">
        <v>1.32</v>
      </c>
      <c r="C10" s="7" t="n">
        <v>2.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Equity Plan - Unrecognized Compensation Cost -Nonvested Stock Options (Details)</t>
        </is>
      </c>
      <c r="B1" s="2" t="inlineStr">
        <is>
          <t>6 Months Ended</t>
        </is>
      </c>
    </row>
    <row r="2">
      <c r="B2" s="2" t="inlineStr">
        <is>
          <t>Jun. 30, 2023 USD ($)</t>
        </is>
      </c>
    </row>
    <row r="3">
      <c r="A3" s="4" t="inlineStr">
        <is>
          <t>Employee Stock Option [Member]</t>
        </is>
      </c>
      <c r="B3" s="4" t="inlineStr">
        <is>
          <t xml:space="preserve"> </t>
        </is>
      </c>
    </row>
    <row r="4">
      <c r="A4" s="3" t="inlineStr">
        <is>
          <t>Unrecognized Compensation Cost</t>
        </is>
      </c>
      <c r="B4" s="4" t="inlineStr">
        <is>
          <t xml:space="preserve"> </t>
        </is>
      </c>
    </row>
    <row r="5">
      <c r="A5" s="4" t="inlineStr">
        <is>
          <t>Total unrecognized compensation cost related to nonvested stock options granted</t>
        </is>
      </c>
      <c r="B5" s="6" t="n">
        <v>1477000</v>
      </c>
    </row>
    <row r="6">
      <c r="A6" s="4" t="inlineStr">
        <is>
          <t>Expected weighted-average period for recognition of compensation costs related to nonvested stock options</t>
        </is>
      </c>
      <c r="B6" s="4" t="inlineStr">
        <is>
          <t>2 years 11 months 23 days</t>
        </is>
      </c>
    </row>
    <row r="7">
      <c r="A7" s="4" t="inlineStr">
        <is>
          <t>Restricted stock</t>
        </is>
      </c>
      <c r="B7" s="4" t="inlineStr">
        <is>
          <t xml:space="preserve"> </t>
        </is>
      </c>
    </row>
    <row r="8">
      <c r="A8" s="3" t="inlineStr">
        <is>
          <t>Unrecognized Compensation Cost</t>
        </is>
      </c>
      <c r="B8" s="4" t="inlineStr">
        <is>
          <t xml:space="preserve"> </t>
        </is>
      </c>
    </row>
    <row r="9">
      <c r="A9" s="4" t="inlineStr">
        <is>
          <t>Total unrecognized compensation cost related to nonvested stock options granted</t>
        </is>
      </c>
      <c r="B9" s="6" t="n">
        <v>1609000</v>
      </c>
    </row>
    <row r="10">
      <c r="A10" s="4" t="inlineStr">
        <is>
          <t>Expected weighted-average period for recognition of compensation costs related to nonvested stock options</t>
        </is>
      </c>
      <c r="B10" s="4" t="inlineStr">
        <is>
          <t>1 year 5 months 8 days</t>
        </is>
      </c>
    </row>
    <row r="11">
      <c r="A11" s="4" t="inlineStr">
        <is>
          <t>Restricted Stock Units (RSUs)</t>
        </is>
      </c>
      <c r="B11" s="4" t="inlineStr">
        <is>
          <t xml:space="preserve"> </t>
        </is>
      </c>
    </row>
    <row r="12">
      <c r="A12" s="3" t="inlineStr">
        <is>
          <t>Unrecognized Compensation Cost</t>
        </is>
      </c>
      <c r="B12" s="4" t="inlineStr">
        <is>
          <t xml:space="preserve"> </t>
        </is>
      </c>
    </row>
    <row r="13">
      <c r="A13" s="4" t="inlineStr">
        <is>
          <t>Total unrecognized compensation cost related to nonvested stock options granted</t>
        </is>
      </c>
      <c r="B13" s="6" t="n">
        <v>836000</v>
      </c>
    </row>
    <row r="14">
      <c r="A14" s="4" t="inlineStr">
        <is>
          <t>Expected weighted-average period for recognition of compensation costs related to nonvested stock options</t>
        </is>
      </c>
      <c r="B14" s="4" t="inlineStr">
        <is>
          <t>2 years 10 months 2 days</t>
        </is>
      </c>
    </row>
    <row r="15">
      <c r="A15" s="4" t="inlineStr">
        <is>
          <t>PRSU</t>
        </is>
      </c>
      <c r="B15" s="4" t="inlineStr">
        <is>
          <t xml:space="preserve"> </t>
        </is>
      </c>
    </row>
    <row r="16">
      <c r="A16" s="3" t="inlineStr">
        <is>
          <t>Unrecognized Compensation Cost</t>
        </is>
      </c>
      <c r="B16" s="4" t="inlineStr">
        <is>
          <t xml:space="preserve"> </t>
        </is>
      </c>
    </row>
    <row r="17">
      <c r="A17" s="4" t="inlineStr">
        <is>
          <t>Total unrecognized compensation cost related to nonvested stock options granted</t>
        </is>
      </c>
      <c r="B17" s="6" t="n">
        <v>836000</v>
      </c>
    </row>
    <row r="18">
      <c r="A18" s="4" t="inlineStr">
        <is>
          <t>Expected weighted-average period for recognition of compensation costs related to nonvested stock options</t>
        </is>
      </c>
      <c r="B18" s="4" t="inlineStr">
        <is>
          <t>2 years 10 months 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Equity Plan - Restricted Stock Activity (Details)</t>
        </is>
      </c>
      <c r="B1" s="2" t="inlineStr">
        <is>
          <t>6 Months Ended</t>
        </is>
      </c>
    </row>
    <row r="2">
      <c r="B2" s="2" t="inlineStr">
        <is>
          <t>Jun. 30, 2023 $ / shares shares</t>
        </is>
      </c>
    </row>
    <row r="3">
      <c r="A3" s="4" t="inlineStr">
        <is>
          <t>Nonqualified stock options</t>
        </is>
      </c>
      <c r="B3" s="4" t="inlineStr">
        <is>
          <t xml:space="preserve"> </t>
        </is>
      </c>
    </row>
    <row r="4">
      <c r="A4" s="3" t="inlineStr">
        <is>
          <t>Number of Shares</t>
        </is>
      </c>
      <c r="B4" s="4" t="inlineStr">
        <is>
          <t xml:space="preserve"> </t>
        </is>
      </c>
    </row>
    <row r="5">
      <c r="A5" s="4" t="inlineStr">
        <is>
          <t>Stock options granted (in shares)</t>
        </is>
      </c>
      <c r="B5" s="5" t="n">
        <v>377000</v>
      </c>
    </row>
    <row r="6">
      <c r="A6" s="4" t="inlineStr">
        <is>
          <t>Restricted stock</t>
        </is>
      </c>
      <c r="B6" s="4" t="inlineStr">
        <is>
          <t xml:space="preserve"> </t>
        </is>
      </c>
    </row>
    <row r="7">
      <c r="A7" s="3" t="inlineStr">
        <is>
          <t>Number of Shares</t>
        </is>
      </c>
      <c r="B7" s="4" t="inlineStr">
        <is>
          <t xml:space="preserve"> </t>
        </is>
      </c>
    </row>
    <row r="8">
      <c r="A8" s="4" t="inlineStr">
        <is>
          <t>Nonvested shares at the beginning of the period (in shares)</t>
        </is>
      </c>
      <c r="B8" s="5" t="n">
        <v>253491</v>
      </c>
    </row>
    <row r="9">
      <c r="A9" s="4" t="inlineStr">
        <is>
          <t>Stocks granted other than stock (or unit) option plans (in shares)</t>
        </is>
      </c>
      <c r="B9" s="5" t="n">
        <v>65446</v>
      </c>
    </row>
    <row r="10">
      <c r="A10" s="4" t="inlineStr">
        <is>
          <t>Vested (in shares)</t>
        </is>
      </c>
      <c r="B10" s="5" t="n">
        <v>-129191</v>
      </c>
    </row>
    <row r="11">
      <c r="A11" s="4" t="inlineStr">
        <is>
          <t>Nonvested shares at the end of the period (in shares)</t>
        </is>
      </c>
      <c r="B11" s="5" t="n">
        <v>189746</v>
      </c>
    </row>
    <row r="12">
      <c r="A12" s="3" t="inlineStr">
        <is>
          <t>Weighted Average Grant Date Fair Value</t>
        </is>
      </c>
      <c r="B12" s="4" t="inlineStr">
        <is>
          <t xml:space="preserve"> </t>
        </is>
      </c>
    </row>
    <row r="13">
      <c r="A13" s="4" t="inlineStr">
        <is>
          <t>Nonvested shares at the beginning of the period (in dollars per share) | $ / shares</t>
        </is>
      </c>
      <c r="B13" s="7" t="n">
        <v>11.05</v>
      </c>
    </row>
    <row r="14">
      <c r="A14" s="4" t="inlineStr">
        <is>
          <t>Granted (in dollars per share) | $ / shares</t>
        </is>
      </c>
      <c r="B14" s="10" t="n">
        <v>7.41</v>
      </c>
    </row>
    <row r="15">
      <c r="A15" s="4" t="inlineStr">
        <is>
          <t>Vested (in dollars per share) | $ / shares</t>
        </is>
      </c>
      <c r="B15" s="10" t="n">
        <v>7.71</v>
      </c>
    </row>
    <row r="16">
      <c r="A16" s="4" t="inlineStr">
        <is>
          <t>Nonvested shares at the end of the period (in dollars per share) | $ / shares</t>
        </is>
      </c>
      <c r="B16" s="7" t="n">
        <v>10.88</v>
      </c>
    </row>
    <row r="17">
      <c r="A17" s="4" t="inlineStr">
        <is>
          <t>Restricted Stock Units (RSUs)</t>
        </is>
      </c>
      <c r="B17" s="4" t="inlineStr">
        <is>
          <t xml:space="preserve"> </t>
        </is>
      </c>
    </row>
    <row r="18">
      <c r="A18" s="3" t="inlineStr">
        <is>
          <t>Number of Shares</t>
        </is>
      </c>
      <c r="B18" s="4" t="inlineStr">
        <is>
          <t xml:space="preserve"> </t>
        </is>
      </c>
    </row>
    <row r="19">
      <c r="A19" s="4" t="inlineStr">
        <is>
          <t>Stocks granted other than stock (or unit) option plans (in shares)</t>
        </is>
      </c>
      <c r="B19" s="5" t="n">
        <v>119362</v>
      </c>
    </row>
    <row r="20">
      <c r="A20" s="4" t="inlineStr">
        <is>
          <t>Nonvested shares at the end of the period (in shares)</t>
        </is>
      </c>
      <c r="B20" s="5" t="n">
        <v>119362</v>
      </c>
    </row>
    <row r="21">
      <c r="A21" s="3" t="inlineStr">
        <is>
          <t>Weighted Average Grant Date Fair Value</t>
        </is>
      </c>
      <c r="B21" s="4" t="inlineStr">
        <is>
          <t xml:space="preserve"> </t>
        </is>
      </c>
    </row>
    <row r="22">
      <c r="A22" s="4" t="inlineStr">
        <is>
          <t>Granted (in dollars per share) | $ / shares</t>
        </is>
      </c>
      <c r="B22" s="7" t="n">
        <v>7.41</v>
      </c>
    </row>
    <row r="23">
      <c r="A23" s="4" t="inlineStr">
        <is>
          <t>Nonvested shares at the end of the period (in dollars per share) | $ / shares</t>
        </is>
      </c>
      <c r="B23" s="7" t="n">
        <v>7.41</v>
      </c>
    </row>
    <row r="24">
      <c r="A24" s="4" t="inlineStr">
        <is>
          <t>PRSU</t>
        </is>
      </c>
      <c r="B24" s="4" t="inlineStr">
        <is>
          <t xml:space="preserve"> </t>
        </is>
      </c>
    </row>
    <row r="25">
      <c r="A25" s="3" t="inlineStr">
        <is>
          <t>Number of Shares</t>
        </is>
      </c>
      <c r="B25" s="4" t="inlineStr">
        <is>
          <t xml:space="preserve"> </t>
        </is>
      </c>
    </row>
    <row r="26">
      <c r="A26" s="4" t="inlineStr">
        <is>
          <t>Stocks granted other than stock (or unit) option plans (in shares)</t>
        </is>
      </c>
      <c r="B26" s="5" t="n">
        <v>119358</v>
      </c>
    </row>
    <row r="27">
      <c r="A27" s="4" t="inlineStr">
        <is>
          <t>Nonvested shares at the end of the period (in shares)</t>
        </is>
      </c>
      <c r="B27" s="5" t="n">
        <v>119358</v>
      </c>
    </row>
    <row r="28">
      <c r="A28" s="3" t="inlineStr">
        <is>
          <t>Weighted Average Grant Date Fair Value</t>
        </is>
      </c>
      <c r="B28" s="4" t="inlineStr">
        <is>
          <t xml:space="preserve"> </t>
        </is>
      </c>
    </row>
    <row r="29">
      <c r="A29" s="4" t="inlineStr">
        <is>
          <t>Granted (in dollars per share) | $ / shares</t>
        </is>
      </c>
      <c r="B29" s="7" t="n">
        <v>7.41</v>
      </c>
    </row>
    <row r="30">
      <c r="A30" s="4" t="inlineStr">
        <is>
          <t>Nonvested shares at the end of the period (in dollars per share) | $ / shares</t>
        </is>
      </c>
      <c r="B30" s="7" t="n">
        <v>7.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Borrowing Arrangements - Federal Home Loan Bank Borrowings, Federal Reserve Bank Borrowings, and Available Lines of Credit (Details) - USD ($)</t>
        </is>
      </c>
      <c r="B1" s="2" t="inlineStr">
        <is>
          <t>Apr. 20, 2023</t>
        </is>
      </c>
      <c r="C1" s="2" t="inlineStr">
        <is>
          <t>Jun. 30, 2023</t>
        </is>
      </c>
      <c r="D1" s="2" t="inlineStr">
        <is>
          <t>Dec. 31, 2022</t>
        </is>
      </c>
      <c r="E1" s="2" t="inlineStr">
        <is>
          <t>Jun. 30, 2022</t>
        </is>
      </c>
    </row>
    <row r="2">
      <c r="A2" s="3" t="inlineStr">
        <is>
          <t>Borrowing Arrangements</t>
        </is>
      </c>
      <c r="B2" s="4" t="inlineStr">
        <is>
          <t xml:space="preserve"> </t>
        </is>
      </c>
      <c r="C2" s="4" t="inlineStr">
        <is>
          <t xml:space="preserve"> </t>
        </is>
      </c>
      <c r="D2" s="4" t="inlineStr">
        <is>
          <t xml:space="preserve"> </t>
        </is>
      </c>
      <c r="E2" s="4" t="inlineStr">
        <is>
          <t xml:space="preserve"> </t>
        </is>
      </c>
    </row>
    <row r="3">
      <c r="A3" s="4" t="inlineStr">
        <is>
          <t>Loan balance</t>
        </is>
      </c>
      <c r="B3" s="4" t="inlineStr">
        <is>
          <t xml:space="preserve"> </t>
        </is>
      </c>
      <c r="C3" s="6" t="n">
        <v>3288784000</v>
      </c>
      <c r="D3" s="6" t="n">
        <v>3298550000</v>
      </c>
      <c r="E3" s="6" t="n">
        <v>3082452000</v>
      </c>
    </row>
    <row r="4">
      <c r="A4" s="4" t="inlineStr">
        <is>
          <t>FHLB | Line of credit</t>
        </is>
      </c>
      <c r="B4" s="4" t="inlineStr">
        <is>
          <t xml:space="preserve"> </t>
        </is>
      </c>
      <c r="C4" s="4" t="inlineStr">
        <is>
          <t xml:space="preserve"> </t>
        </is>
      </c>
      <c r="D4" s="4" t="inlineStr">
        <is>
          <t xml:space="preserve"> </t>
        </is>
      </c>
      <c r="E4" s="4" t="inlineStr">
        <is>
          <t xml:space="preserve"> </t>
        </is>
      </c>
    </row>
    <row r="5">
      <c r="A5" s="3" t="inlineStr">
        <is>
          <t>Borrowing Arrangements</t>
        </is>
      </c>
      <c r="B5" s="4" t="inlineStr">
        <is>
          <t xml:space="preserve"> </t>
        </is>
      </c>
      <c r="C5" s="4" t="inlineStr">
        <is>
          <t xml:space="preserve"> </t>
        </is>
      </c>
      <c r="D5" s="4" t="inlineStr">
        <is>
          <t xml:space="preserve"> </t>
        </is>
      </c>
      <c r="E5" s="4" t="inlineStr">
        <is>
          <t xml:space="preserve"> </t>
        </is>
      </c>
    </row>
    <row r="6">
      <c r="A6" s="4" t="inlineStr">
        <is>
          <t>Amount outstanding</t>
        </is>
      </c>
      <c r="B6" s="4" t="inlineStr">
        <is>
          <t xml:space="preserve"> </t>
        </is>
      </c>
      <c r="C6" s="5" t="n">
        <v>0</v>
      </c>
      <c r="D6" s="5" t="n">
        <v>0</v>
      </c>
      <c r="E6" s="4" t="inlineStr">
        <is>
          <t xml:space="preserve"> </t>
        </is>
      </c>
    </row>
    <row r="7">
      <c r="A7" s="4" t="inlineStr">
        <is>
          <t>Line of credit</t>
        </is>
      </c>
      <c r="B7" s="4" t="inlineStr">
        <is>
          <t xml:space="preserve"> </t>
        </is>
      </c>
      <c r="C7" s="5" t="n">
        <v>1266522000</v>
      </c>
      <c r="D7" s="4" t="inlineStr">
        <is>
          <t xml:space="preserve"> </t>
        </is>
      </c>
      <c r="E7" s="4" t="inlineStr">
        <is>
          <t xml:space="preserve"> </t>
        </is>
      </c>
    </row>
    <row r="8">
      <c r="A8" s="4" t="inlineStr">
        <is>
          <t>Repayment of debt outstanding</t>
        </is>
      </c>
      <c r="B8" s="6" t="n">
        <v>150000000</v>
      </c>
      <c r="C8" s="4" t="inlineStr">
        <is>
          <t xml:space="preserve"> </t>
        </is>
      </c>
      <c r="D8" s="4" t="inlineStr">
        <is>
          <t xml:space="preserve"> </t>
        </is>
      </c>
      <c r="E8" s="4" t="inlineStr">
        <is>
          <t xml:space="preserve"> </t>
        </is>
      </c>
    </row>
    <row r="9">
      <c r="A9" s="4" t="inlineStr">
        <is>
          <t>FHLB</t>
        </is>
      </c>
      <c r="B9" s="4" t="inlineStr">
        <is>
          <t xml:space="preserve"> </t>
        </is>
      </c>
      <c r="C9" s="4" t="inlineStr">
        <is>
          <t xml:space="preserve"> </t>
        </is>
      </c>
      <c r="D9" s="4" t="inlineStr">
        <is>
          <t xml:space="preserve"> </t>
        </is>
      </c>
      <c r="E9" s="4" t="inlineStr">
        <is>
          <t xml:space="preserve"> </t>
        </is>
      </c>
    </row>
    <row r="10">
      <c r="A10" s="3" t="inlineStr">
        <is>
          <t>Borrowing Arrangements</t>
        </is>
      </c>
      <c r="B10" s="4" t="inlineStr">
        <is>
          <t xml:space="preserve"> </t>
        </is>
      </c>
      <c r="C10" s="4" t="inlineStr">
        <is>
          <t xml:space="preserve"> </t>
        </is>
      </c>
      <c r="D10" s="4" t="inlineStr">
        <is>
          <t xml:space="preserve"> </t>
        </is>
      </c>
      <c r="E10" s="4" t="inlineStr">
        <is>
          <t xml:space="preserve"> </t>
        </is>
      </c>
    </row>
    <row r="11">
      <c r="A11" s="4" t="inlineStr">
        <is>
          <t>Securities pledged as collateral</t>
        </is>
      </c>
      <c r="B11" s="4" t="inlineStr">
        <is>
          <t xml:space="preserve"> </t>
        </is>
      </c>
      <c r="C11" s="5" t="n">
        <v>375480000</v>
      </c>
      <c r="D11" s="4" t="inlineStr">
        <is>
          <t xml:space="preserve"> </t>
        </is>
      </c>
      <c r="E11" s="4" t="inlineStr">
        <is>
          <t xml:space="preserve"> </t>
        </is>
      </c>
    </row>
    <row r="12">
      <c r="A12" s="4" t="inlineStr">
        <is>
          <t>Amount outstanding</t>
        </is>
      </c>
      <c r="B12" s="4" t="inlineStr">
        <is>
          <t xml:space="preserve"> </t>
        </is>
      </c>
      <c r="C12" s="5" t="n">
        <v>0</v>
      </c>
      <c r="D12" s="6" t="n">
        <v>0</v>
      </c>
      <c r="E12" s="4" t="inlineStr">
        <is>
          <t xml:space="preserve"> </t>
        </is>
      </c>
    </row>
    <row r="13">
      <c r="A13" s="4" t="inlineStr">
        <is>
          <t>Repayment of debt outstanding</t>
        </is>
      </c>
      <c r="B13" s="6" t="n">
        <v>150000000</v>
      </c>
      <c r="C13" s="4" t="inlineStr">
        <is>
          <t xml:space="preserve"> </t>
        </is>
      </c>
      <c r="D13" s="4" t="inlineStr">
        <is>
          <t xml:space="preserve"> </t>
        </is>
      </c>
      <c r="E13" s="4" t="inlineStr">
        <is>
          <t xml:space="preserve"> </t>
        </is>
      </c>
    </row>
    <row r="14">
      <c r="A14" s="4" t="inlineStr">
        <is>
          <t>FHLB | Line of credit | FHLB of San Francisco</t>
        </is>
      </c>
      <c r="B14" s="4" t="inlineStr">
        <is>
          <t xml:space="preserve"> </t>
        </is>
      </c>
      <c r="C14" s="4" t="inlineStr">
        <is>
          <t xml:space="preserve"> </t>
        </is>
      </c>
      <c r="D14" s="4" t="inlineStr">
        <is>
          <t xml:space="preserve"> </t>
        </is>
      </c>
      <c r="E14" s="4" t="inlineStr">
        <is>
          <t xml:space="preserve"> </t>
        </is>
      </c>
    </row>
    <row r="15">
      <c r="A15" s="3" t="inlineStr">
        <is>
          <t>Borrowing Arrangements</t>
        </is>
      </c>
      <c r="B15" s="4" t="inlineStr">
        <is>
          <t xml:space="preserve"> </t>
        </is>
      </c>
      <c r="C15" s="4" t="inlineStr">
        <is>
          <t xml:space="preserve"> </t>
        </is>
      </c>
      <c r="D15" s="4" t="inlineStr">
        <is>
          <t xml:space="preserve"> </t>
        </is>
      </c>
      <c r="E15" s="4" t="inlineStr">
        <is>
          <t xml:space="preserve"> </t>
        </is>
      </c>
    </row>
    <row r="16">
      <c r="A16" s="4" t="inlineStr">
        <is>
          <t>Loan balance</t>
        </is>
      </c>
      <c r="B16" s="4" t="inlineStr">
        <is>
          <t xml:space="preserve"> </t>
        </is>
      </c>
      <c r="C16" s="5" t="n">
        <v>1130764000</v>
      </c>
      <c r="D16" s="4" t="inlineStr">
        <is>
          <t xml:space="preserve"> </t>
        </is>
      </c>
      <c r="E16" s="4" t="inlineStr">
        <is>
          <t xml:space="preserve"> </t>
        </is>
      </c>
    </row>
    <row r="17">
      <c r="A17" s="4" t="inlineStr">
        <is>
          <t>Line of credit</t>
        </is>
      </c>
      <c r="B17" s="4" t="inlineStr">
        <is>
          <t xml:space="preserve"> </t>
        </is>
      </c>
      <c r="C17" s="6" t="n">
        <v>1087564000</v>
      </c>
      <c r="D17" s="4" t="inlineStr">
        <is>
          <t xml:space="preserve"> </t>
        </is>
      </c>
      <c r="E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orrowing Arrangements - Federal Reserve Bank Borrowings (Details)</t>
        </is>
      </c>
      <c r="B1" s="2" t="inlineStr">
        <is>
          <t>Jun. 30, 2023 USD ($)</t>
        </is>
      </c>
    </row>
    <row r="2">
      <c r="A2" s="4" t="inlineStr">
        <is>
          <t>Line of credit | FRB</t>
        </is>
      </c>
      <c r="B2" s="4" t="inlineStr">
        <is>
          <t xml:space="preserve"> </t>
        </is>
      </c>
    </row>
    <row r="3">
      <c r="A3" s="3" t="inlineStr">
        <is>
          <t>Borrowing Arrangements</t>
        </is>
      </c>
      <c r="B3" s="4" t="inlineStr">
        <is>
          <t xml:space="preserve"> </t>
        </is>
      </c>
    </row>
    <row r="4">
      <c r="A4" s="4" t="inlineStr">
        <is>
          <t>Loans and securities pledged to as collateral</t>
        </is>
      </c>
      <c r="B4" s="6" t="n">
        <v>1713199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 Arrangements - Available Lines of Credit (Details) - USD ($)</t>
        </is>
      </c>
      <c r="B1" s="2" t="inlineStr">
        <is>
          <t>Jun. 30, 2023</t>
        </is>
      </c>
      <c r="C1" s="2" t="inlineStr">
        <is>
          <t>Dec. 31, 2022</t>
        </is>
      </c>
    </row>
    <row r="2">
      <c r="A2" s="3" t="inlineStr">
        <is>
          <t>Borrowing Arrangements</t>
        </is>
      </c>
      <c r="B2" s="4" t="inlineStr">
        <is>
          <t xml:space="preserve"> </t>
        </is>
      </c>
      <c r="C2" s="4" t="inlineStr">
        <is>
          <t xml:space="preserve"> </t>
        </is>
      </c>
    </row>
    <row r="3">
      <c r="A3" s="4" t="inlineStr">
        <is>
          <t>Federal funds purchased</t>
        </is>
      </c>
      <c r="B3" s="6" t="n">
        <v>0</v>
      </c>
      <c r="C3" s="6" t="n">
        <v>0</v>
      </c>
    </row>
    <row r="4">
      <c r="A4" s="4" t="inlineStr">
        <is>
          <t>Federal funds purchase arrangement</t>
        </is>
      </c>
      <c r="B4" s="4" t="inlineStr">
        <is>
          <t xml:space="preserve"> </t>
        </is>
      </c>
      <c r="C4" s="4" t="inlineStr">
        <is>
          <t xml:space="preserve"> </t>
        </is>
      </c>
    </row>
    <row r="5">
      <c r="A5" s="3" t="inlineStr">
        <is>
          <t>Borrowing Arrangements</t>
        </is>
      </c>
      <c r="B5" s="4" t="inlineStr">
        <is>
          <t xml:space="preserve"> </t>
        </is>
      </c>
      <c r="C5" s="4" t="inlineStr">
        <is>
          <t xml:space="preserve"> </t>
        </is>
      </c>
    </row>
    <row r="6">
      <c r="A6" s="4" t="inlineStr">
        <is>
          <t>Federal funds purchase arrangements available</t>
        </is>
      </c>
      <c r="B6" s="6" t="n">
        <v>80000000</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Line of Credit with a Corresponding Bank (Details) - Parent Company - Line of credit - USD ($) $ in Thousands</t>
        </is>
      </c>
      <c r="B1" s="2" t="inlineStr">
        <is>
          <t>Jun. 30, 2023</t>
        </is>
      </c>
      <c r="C1" s="2" t="inlineStr">
        <is>
          <t>Dec. 31, 2022</t>
        </is>
      </c>
    </row>
    <row r="2">
      <c r="A2" s="3" t="inlineStr">
        <is>
          <t>Borrowing Arrangements</t>
        </is>
      </c>
      <c r="B2" s="4" t="inlineStr">
        <is>
          <t xml:space="preserve"> </t>
        </is>
      </c>
      <c r="C2" s="4" t="inlineStr">
        <is>
          <t xml:space="preserve"> </t>
        </is>
      </c>
    </row>
    <row r="3">
      <c r="A3" s="4" t="inlineStr">
        <is>
          <t>Line of credit</t>
        </is>
      </c>
      <c r="B3" s="6" t="n">
        <v>20000</v>
      </c>
      <c r="C3" s="6" t="n">
        <v>20000</v>
      </c>
    </row>
    <row r="4">
      <c r="A4" s="4" t="inlineStr">
        <is>
          <t>Amount outstanding</t>
        </is>
      </c>
      <c r="B4" s="6" t="n">
        <v>0</v>
      </c>
      <c r="C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 xml:space="preserve">1) Basis of Presentation ​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22.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accordance with the accounting principles generally accepted in the United States (“U.S. GAAP”) requires management to make a number of judgments, estimates and assumptions that affect the reported amount of assets, liabilities, income and expense in the financial statements. Various elements of our accounting policies, by their nature, involve the application of highly sensitive and judgmental estimates and assumptions. Some of these policies and estimates relate to matters that are highly complex and contain inherent uncertainties. Material estimates that are particularly susceptible to significant change include the determination of the allowance for credit losses and any impairment of goodwill or intangible assets. It is possible that, in some instances, different estimates and assumptions could reasonably have been made and used by management, instead of those we applied, which might have produced different results that could have had a material effect on the financial statements. ​ The results for the three months and six months ended June 30, 2023 are not necessarily indicative of the results expected for any subsequent period or for the entire year ending December 31, 2023. ​ Reclassifications Certain reclassifications of prior year balances have been made to conform to the current year presentation. These reclassifications had no impact on the Company’s consolidated financial position, results of operations or net change in cash and cash equivalents. ​ Adoption of New Accounting Standards ​ In March 2022, the Financial Accounting Standards Board (“FASB”) issued Accounting Standards Update (“ASU”) No. 2022-02 Financial Instruments – Credit Losses (Topic 326): Troubled Debt Restructurings and Vintage Disclosures, which 1) eliminates the accounting guidance for troubled debt restructurings ("TDRs") by creditors while enhancing the disclosure requirements for certain loan refinancings and restructurings by creditors when a borrower is experiencing financial difficulty; and 2) requires that an entity disclose current-period gross writeoffs by year of origination for financing receivables and net investments in leases. The Company adopted the guidance of ASU 2022-02 on January 1, 2023 and the amendments were applied prospectively. The adoption of this new guidance did not impact the financial position or results of operations. ​ ​ ​ ​ Accounting Guidance Issued But Not Yet Adopted ​ In March 2020, the FASB issued ASU 2020-04, Reference Rate Reform (Topic 848): Facilitation of the Effects of Reference Rate Reform on Financial Reporting. The ASU provides optional expedients and exceptions for applying GAAP to loan and lease agreements, derivative contracts, and other transactions affected by the anticipated transition away from London Inter-Bank Offered Rate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 -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 Securities Sold under Repurchase Agreements (Details) - USD ($)</t>
        </is>
      </c>
      <c r="B1" s="2" t="inlineStr">
        <is>
          <t>Jun. 30, 2023</t>
        </is>
      </c>
      <c r="C1" s="2" t="inlineStr">
        <is>
          <t>Dec. 31, 2022</t>
        </is>
      </c>
      <c r="D1" s="2" t="inlineStr">
        <is>
          <t>Jun. 30, 2022</t>
        </is>
      </c>
    </row>
    <row r="2">
      <c r="A2" s="3" t="inlineStr">
        <is>
          <t>Borrowing Arrangements</t>
        </is>
      </c>
      <c r="B2" s="4" t="inlineStr">
        <is>
          <t xml:space="preserve"> </t>
        </is>
      </c>
      <c r="C2" s="4" t="inlineStr">
        <is>
          <t xml:space="preserve"> </t>
        </is>
      </c>
      <c r="D2" s="4" t="inlineStr">
        <is>
          <t xml:space="preserve"> </t>
        </is>
      </c>
    </row>
    <row r="3">
      <c r="A3" s="4" t="inlineStr">
        <is>
          <t>Amount of securities sold under agreements</t>
        </is>
      </c>
      <c r="B3" s="6" t="n">
        <v>0</v>
      </c>
      <c r="C3" s="6" t="n">
        <v>0</v>
      </c>
      <c r="D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3" customWidth="1" min="6" max="6"/>
  </cols>
  <sheetData>
    <row r="1">
      <c r="A1" s="1" t="inlineStr">
        <is>
          <t>Borrowing Arrangements - Subordinated Debt (Details) - USD ($)</t>
        </is>
      </c>
      <c r="B1" s="2" t="inlineStr">
        <is>
          <t>May 26, 2017</t>
        </is>
      </c>
      <c r="C1" s="2" t="inlineStr">
        <is>
          <t>Jun. 30, 2023</t>
        </is>
      </c>
      <c r="D1" s="2" t="inlineStr">
        <is>
          <t>Dec. 31, 2022</t>
        </is>
      </c>
      <c r="E1" s="2" t="inlineStr">
        <is>
          <t>Jun. 01, 2022</t>
        </is>
      </c>
      <c r="F1" s="2" t="inlineStr">
        <is>
          <t>May 1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bordinated debt, net of issuance costs</t>
        </is>
      </c>
      <c r="B3" s="4" t="inlineStr">
        <is>
          <t xml:space="preserve"> </t>
        </is>
      </c>
      <c r="C3" s="6" t="n">
        <v>39425000</v>
      </c>
      <c r="D3" s="6" t="n">
        <v>39350000</v>
      </c>
      <c r="E3" s="4" t="inlineStr">
        <is>
          <t xml:space="preserve"> </t>
        </is>
      </c>
      <c r="F3" s="4" t="inlineStr">
        <is>
          <t xml:space="preserve"> </t>
        </is>
      </c>
    </row>
    <row r="4">
      <c r="A4" s="4" t="inlineStr">
        <is>
          <t>Sub Debt Due 203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40000000</v>
      </c>
    </row>
    <row r="7">
      <c r="A7" s="4" t="inlineStr">
        <is>
          <t>Fixed interest rate (as a percent)</t>
        </is>
      </c>
      <c r="B7" s="4" t="inlineStr">
        <is>
          <t xml:space="preserve"> </t>
        </is>
      </c>
      <c r="C7" s="4" t="inlineStr">
        <is>
          <t xml:space="preserve"> </t>
        </is>
      </c>
      <c r="D7" s="4" t="inlineStr">
        <is>
          <t xml:space="preserve"> </t>
        </is>
      </c>
      <c r="E7" s="4" t="inlineStr">
        <is>
          <t xml:space="preserve"> </t>
        </is>
      </c>
      <c r="F7" s="8" t="n">
        <v>0.05</v>
      </c>
    </row>
    <row r="8">
      <c r="A8" s="4" t="inlineStr">
        <is>
          <t>Subordinated debt, net of issuance costs</t>
        </is>
      </c>
      <c r="B8" s="4" t="inlineStr">
        <is>
          <t xml:space="preserve"> </t>
        </is>
      </c>
      <c r="C8" s="5" t="n">
        <v>39425000</v>
      </c>
      <c r="D8" s="4" t="inlineStr">
        <is>
          <t xml:space="preserve"> </t>
        </is>
      </c>
      <c r="E8" s="4" t="inlineStr">
        <is>
          <t xml:space="preserve"> </t>
        </is>
      </c>
      <c r="F8" s="4" t="inlineStr">
        <is>
          <t xml:space="preserve"> </t>
        </is>
      </c>
    </row>
    <row r="9">
      <c r="A9" s="4" t="inlineStr">
        <is>
          <t>Debt Issuance Costs</t>
        </is>
      </c>
      <c r="B9" s="4" t="inlineStr">
        <is>
          <t xml:space="preserve"> </t>
        </is>
      </c>
      <c r="C9" s="6" t="n">
        <v>575000</v>
      </c>
      <c r="D9" s="4" t="inlineStr">
        <is>
          <t xml:space="preserve"> </t>
        </is>
      </c>
      <c r="E9" s="4" t="inlineStr">
        <is>
          <t xml:space="preserve"> </t>
        </is>
      </c>
      <c r="F9" s="4" t="inlineStr">
        <is>
          <t xml:space="preserve"> </t>
        </is>
      </c>
    </row>
    <row r="10">
      <c r="A10" s="4" t="inlineStr">
        <is>
          <t>Sub Debt Due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4" t="inlineStr">
        <is>
          <t xml:space="preserve"> </t>
        </is>
      </c>
      <c r="E12" s="6" t="n">
        <v>40000000</v>
      </c>
      <c r="F12" s="6" t="n">
        <v>40000000</v>
      </c>
    </row>
    <row r="13">
      <c r="A13" s="4" t="inlineStr">
        <is>
          <t>Fixed interest rate (as a percent)</t>
        </is>
      </c>
      <c r="B13" s="4" t="inlineStr">
        <is>
          <t xml:space="preserve"> </t>
        </is>
      </c>
      <c r="C13" s="4" t="inlineStr">
        <is>
          <t xml:space="preserve"> </t>
        </is>
      </c>
      <c r="D13" s="4" t="inlineStr">
        <is>
          <t xml:space="preserve"> </t>
        </is>
      </c>
      <c r="E13" s="4" t="inlineStr">
        <is>
          <t xml:space="preserve"> </t>
        </is>
      </c>
      <c r="F13" s="9" t="n">
        <v>0.0525</v>
      </c>
    </row>
    <row r="14">
      <c r="A14" s="4" t="inlineStr">
        <is>
          <t>Redemption price</t>
        </is>
      </c>
      <c r="B14" s="8" t="n">
        <v>1</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apital Requirements - General Information (Details)</t>
        </is>
      </c>
      <c r="C1" s="2" t="inlineStr">
        <is>
          <t>6 Months Ended</t>
        </is>
      </c>
      <c r="D1" s="2" t="inlineStr">
        <is>
          <t>12 Months Ended</t>
        </is>
      </c>
    </row>
    <row r="2">
      <c r="B2" s="2" t="inlineStr">
        <is>
          <t>Mar. 27, 2020</t>
        </is>
      </c>
      <c r="C2" s="2" t="inlineStr">
        <is>
          <t>Jun. 30, 2023</t>
        </is>
      </c>
      <c r="D2" s="2" t="inlineStr">
        <is>
          <t>Dec. 31, 2022</t>
        </is>
      </c>
      <c r="E2" s="2" t="inlineStr">
        <is>
          <t>Dec. 31, 2021</t>
        </is>
      </c>
    </row>
    <row r="3">
      <c r="A3" s="3" t="inlineStr">
        <is>
          <t>Capital Requirements</t>
        </is>
      </c>
      <c r="B3" s="4" t="inlineStr">
        <is>
          <t xml:space="preserve"> </t>
        </is>
      </c>
      <c r="C3" s="4" t="inlineStr">
        <is>
          <t xml:space="preserve"> </t>
        </is>
      </c>
      <c r="D3" s="4" t="inlineStr">
        <is>
          <t xml:space="preserve"> </t>
        </is>
      </c>
      <c r="E3" s="4" t="inlineStr">
        <is>
          <t xml:space="preserve"> </t>
        </is>
      </c>
    </row>
    <row r="4">
      <c r="A4" s="4" t="inlineStr">
        <is>
          <t>Period to delay the estimated impact of the adoption of the CECL Standard to regulatory capital as the company elected the option</t>
        </is>
      </c>
      <c r="B4" s="4" t="inlineStr">
        <is>
          <t>2 years</t>
        </is>
      </c>
      <c r="C4" s="4" t="inlineStr">
        <is>
          <t xml:space="preserve"> </t>
        </is>
      </c>
      <c r="D4" s="4" t="inlineStr">
        <is>
          <t xml:space="preserve"> </t>
        </is>
      </c>
      <c r="E4" s="4" t="inlineStr">
        <is>
          <t>2 years</t>
        </is>
      </c>
    </row>
    <row r="5">
      <c r="A5" s="4" t="inlineStr">
        <is>
          <t>Addition period for transition</t>
        </is>
      </c>
      <c r="B5" s="4" t="inlineStr">
        <is>
          <t>3 years</t>
        </is>
      </c>
      <c r="C5" s="4" t="inlineStr">
        <is>
          <t xml:space="preserve"> </t>
        </is>
      </c>
      <c r="D5" s="4" t="inlineStr">
        <is>
          <t xml:space="preserve"> </t>
        </is>
      </c>
      <c r="E5" s="4" t="inlineStr">
        <is>
          <t xml:space="preserve"> </t>
        </is>
      </c>
    </row>
    <row r="6">
      <c r="A6" s="4" t="inlineStr">
        <is>
          <t>Percentage of adjustment to regulatory capital deferred until phase in period of adoption of CECL Standard</t>
        </is>
      </c>
      <c r="B6" s="4" t="inlineStr">
        <is>
          <t xml:space="preserve"> </t>
        </is>
      </c>
      <c r="C6" s="4" t="inlineStr">
        <is>
          <t xml:space="preserve"> </t>
        </is>
      </c>
      <c r="D6" s="4" t="inlineStr">
        <is>
          <t xml:space="preserve"> </t>
        </is>
      </c>
      <c r="E6" s="8" t="n">
        <v>0.25</v>
      </c>
    </row>
    <row r="7">
      <c r="A7" s="4" t="inlineStr">
        <is>
          <t>Capital conservation buffer (as a percent)</t>
        </is>
      </c>
      <c r="B7" s="4" t="inlineStr">
        <is>
          <t xml:space="preserve"> </t>
        </is>
      </c>
      <c r="C7" s="9" t="n">
        <v>0.025</v>
      </c>
      <c r="D7" s="9" t="n">
        <v>0.025</v>
      </c>
      <c r="E7" s="4" t="inlineStr">
        <is>
          <t xml:space="preserve"> </t>
        </is>
      </c>
    </row>
    <row r="8">
      <c r="A8" s="4" t="inlineStr">
        <is>
          <t>2022</t>
        </is>
      </c>
      <c r="B8" s="4" t="inlineStr">
        <is>
          <t xml:space="preserve"> </t>
        </is>
      </c>
      <c r="C8" s="4" t="inlineStr">
        <is>
          <t xml:space="preserve"> </t>
        </is>
      </c>
      <c r="D8" s="4" t="inlineStr">
        <is>
          <t xml:space="preserve"> </t>
        </is>
      </c>
      <c r="E8" s="4" t="inlineStr">
        <is>
          <t xml:space="preserve"> </t>
        </is>
      </c>
    </row>
    <row r="9">
      <c r="A9" s="3" t="inlineStr">
        <is>
          <t>Capital Requirements</t>
        </is>
      </c>
      <c r="B9" s="4" t="inlineStr">
        <is>
          <t xml:space="preserve"> </t>
        </is>
      </c>
      <c r="C9" s="4" t="inlineStr">
        <is>
          <t xml:space="preserve"> </t>
        </is>
      </c>
      <c r="D9" s="4" t="inlineStr">
        <is>
          <t xml:space="preserve"> </t>
        </is>
      </c>
      <c r="E9" s="4" t="inlineStr">
        <is>
          <t xml:space="preserve"> </t>
        </is>
      </c>
    </row>
    <row r="10">
      <c r="A10" s="4" t="inlineStr">
        <is>
          <t>Percentage of impact on allowances for credit losses on delayed adoption of CECL standard</t>
        </is>
      </c>
      <c r="B10" s="4" t="inlineStr">
        <is>
          <t xml:space="preserve"> </t>
        </is>
      </c>
      <c r="C10" s="8" t="n">
        <v>0.75</v>
      </c>
      <c r="D10" s="4" t="inlineStr">
        <is>
          <t xml:space="preserve"> </t>
        </is>
      </c>
      <c r="E10" s="4" t="inlineStr">
        <is>
          <t xml:space="preserve"> </t>
        </is>
      </c>
    </row>
    <row r="11">
      <c r="A11" s="4" t="inlineStr">
        <is>
          <t>2023</t>
        </is>
      </c>
      <c r="B11" s="4" t="inlineStr">
        <is>
          <t xml:space="preserve"> </t>
        </is>
      </c>
      <c r="C11" s="4" t="inlineStr">
        <is>
          <t xml:space="preserve"> </t>
        </is>
      </c>
      <c r="D11" s="4" t="inlineStr">
        <is>
          <t xml:space="preserve"> </t>
        </is>
      </c>
      <c r="E11" s="4" t="inlineStr">
        <is>
          <t xml:space="preserve"> </t>
        </is>
      </c>
    </row>
    <row r="12">
      <c r="A12" s="3" t="inlineStr">
        <is>
          <t>Capital Requirements</t>
        </is>
      </c>
      <c r="B12" s="4" t="inlineStr">
        <is>
          <t xml:space="preserve"> </t>
        </is>
      </c>
      <c r="C12" s="4" t="inlineStr">
        <is>
          <t xml:space="preserve"> </t>
        </is>
      </c>
      <c r="D12" s="4" t="inlineStr">
        <is>
          <t xml:space="preserve"> </t>
        </is>
      </c>
      <c r="E12" s="4" t="inlineStr">
        <is>
          <t xml:space="preserve"> </t>
        </is>
      </c>
    </row>
    <row r="13">
      <c r="A13" s="4" t="inlineStr">
        <is>
          <t>Percentage of impact on allowances for credit losses on delayed adoption of CECL standard</t>
        </is>
      </c>
      <c r="B13" s="4" t="inlineStr">
        <is>
          <t xml:space="preserve"> </t>
        </is>
      </c>
      <c r="C13" s="8" t="n">
        <v>0.5</v>
      </c>
      <c r="D13" s="4" t="inlineStr">
        <is>
          <t xml:space="preserve"> </t>
        </is>
      </c>
      <c r="E13" s="4" t="inlineStr">
        <is>
          <t xml:space="preserve"> </t>
        </is>
      </c>
    </row>
    <row r="14">
      <c r="A14" s="4" t="inlineStr">
        <is>
          <t>2024</t>
        </is>
      </c>
      <c r="B14" s="4" t="inlineStr">
        <is>
          <t xml:space="preserve"> </t>
        </is>
      </c>
      <c r="C14" s="4" t="inlineStr">
        <is>
          <t xml:space="preserve"> </t>
        </is>
      </c>
      <c r="D14" s="4" t="inlineStr">
        <is>
          <t xml:space="preserve"> </t>
        </is>
      </c>
      <c r="E14" s="4" t="inlineStr">
        <is>
          <t xml:space="preserve"> </t>
        </is>
      </c>
    </row>
    <row r="15">
      <c r="A15" s="3" t="inlineStr">
        <is>
          <t>Capital Requirements</t>
        </is>
      </c>
      <c r="B15" s="4" t="inlineStr">
        <is>
          <t xml:space="preserve"> </t>
        </is>
      </c>
      <c r="C15" s="4" t="inlineStr">
        <is>
          <t xml:space="preserve"> </t>
        </is>
      </c>
      <c r="D15" s="4" t="inlineStr">
        <is>
          <t xml:space="preserve"> </t>
        </is>
      </c>
      <c r="E15" s="4" t="inlineStr">
        <is>
          <t xml:space="preserve"> </t>
        </is>
      </c>
    </row>
    <row r="16">
      <c r="A16" s="4" t="inlineStr">
        <is>
          <t>Percentage of impact on allowances for credit losses on delayed adoption of CECL standard</t>
        </is>
      </c>
      <c r="B16" s="4" t="inlineStr">
        <is>
          <t xml:space="preserve"> </t>
        </is>
      </c>
      <c r="C16" s="8" t="n">
        <v>0.25</v>
      </c>
      <c r="D16" s="4" t="inlineStr">
        <is>
          <t xml:space="preserve"> </t>
        </is>
      </c>
      <c r="E16" s="4" t="inlineStr">
        <is>
          <t xml:space="preserve"> </t>
        </is>
      </c>
    </row>
    <row r="17">
      <c r="A17" s="4" t="inlineStr">
        <is>
          <t>HBC</t>
        </is>
      </c>
      <c r="B17" s="4" t="inlineStr">
        <is>
          <t xml:space="preserve"> </t>
        </is>
      </c>
      <c r="C17" s="4" t="inlineStr">
        <is>
          <t xml:space="preserve"> </t>
        </is>
      </c>
      <c r="D17" s="4" t="inlineStr">
        <is>
          <t xml:space="preserve"> </t>
        </is>
      </c>
      <c r="E17" s="4" t="inlineStr">
        <is>
          <t xml:space="preserve"> </t>
        </is>
      </c>
    </row>
    <row r="18">
      <c r="A18" s="3" t="inlineStr">
        <is>
          <t>Capital Requirements</t>
        </is>
      </c>
      <c r="B18" s="4" t="inlineStr">
        <is>
          <t xml:space="preserve"> </t>
        </is>
      </c>
      <c r="C18" s="4" t="inlineStr">
        <is>
          <t xml:space="preserve"> </t>
        </is>
      </c>
      <c r="D18" s="4" t="inlineStr">
        <is>
          <t xml:space="preserve"> </t>
        </is>
      </c>
      <c r="E18" s="4" t="inlineStr">
        <is>
          <t xml:space="preserve"> </t>
        </is>
      </c>
    </row>
    <row r="19">
      <c r="A19" s="4" t="inlineStr">
        <is>
          <t>Capital conservation buffer (as a percent)</t>
        </is>
      </c>
      <c r="B19" s="4" t="inlineStr">
        <is>
          <t xml:space="preserve"> </t>
        </is>
      </c>
      <c r="C19" s="9" t="n">
        <v>0.025</v>
      </c>
      <c r="D19" s="9" t="n">
        <v>0.025</v>
      </c>
      <c r="E19"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apital Requirements - Tabular Disclosure (Details) $ in Thousands</t>
        </is>
      </c>
      <c r="B1" s="2" t="inlineStr">
        <is>
          <t>Jun. 30,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 Amount</t>
        </is>
      </c>
      <c r="B3" s="6" t="n">
        <v>577981</v>
      </c>
      <c r="C3" s="6" t="n">
        <v>554810</v>
      </c>
    </row>
    <row r="4">
      <c r="A4" s="4" t="inlineStr">
        <is>
          <t>Required For Capital Adequacy Purposes, Amount</t>
        </is>
      </c>
      <c r="B4" s="6" t="n">
        <v>393260</v>
      </c>
      <c r="C4" s="6" t="n">
        <v>393461</v>
      </c>
    </row>
    <row r="5">
      <c r="A5" s="4" t="inlineStr">
        <is>
          <t>Actual, Ratio (as a percent)</t>
        </is>
      </c>
      <c r="B5" s="11" t="n">
        <v>0.154</v>
      </c>
      <c r="C5" s="11" t="n">
        <v>0.148</v>
      </c>
    </row>
    <row r="6">
      <c r="A6" s="4" t="inlineStr">
        <is>
          <t>Required For Capital Adequacy Purposes, Ratio (as a percent)</t>
        </is>
      </c>
      <c r="B6" s="11" t="n">
        <v>0.105</v>
      </c>
      <c r="C6" s="11" t="n">
        <v>0.105</v>
      </c>
    </row>
    <row r="7">
      <c r="A7" s="3" t="inlineStr">
        <is>
          <t>Tier 1 Capital (to risk-weighted assets)</t>
        </is>
      </c>
      <c r="B7" s="4" t="inlineStr">
        <is>
          <t xml:space="preserve"> </t>
        </is>
      </c>
      <c r="C7" s="4" t="inlineStr">
        <is>
          <t xml:space="preserve"> </t>
        </is>
      </c>
    </row>
    <row r="8">
      <c r="A8" s="4" t="inlineStr">
        <is>
          <t>Actual, Amount</t>
        </is>
      </c>
      <c r="B8" s="6" t="n">
        <v>495624</v>
      </c>
      <c r="C8" s="6" t="n">
        <v>475609</v>
      </c>
    </row>
    <row r="9">
      <c r="A9" s="4" t="inlineStr">
        <is>
          <t>Required For Capital Adequacy Purposes, Amount</t>
        </is>
      </c>
      <c r="B9" s="6" t="n">
        <v>318353</v>
      </c>
      <c r="C9" s="6" t="n">
        <v>318516</v>
      </c>
    </row>
    <row r="10">
      <c r="A10" s="4" t="inlineStr">
        <is>
          <t>Actual, Ratio (as a percent)</t>
        </is>
      </c>
      <c r="B10" s="11" t="n">
        <v>0.132</v>
      </c>
      <c r="C10" s="11" t="n">
        <v>0.127</v>
      </c>
    </row>
    <row r="11">
      <c r="A11" s="4" t="inlineStr">
        <is>
          <t>Required For Capital Adequacy Purposes, Ratio (as a percent)</t>
        </is>
      </c>
      <c r="B11" s="11" t="n">
        <v>0.08500000000000001</v>
      </c>
      <c r="C11" s="11" t="n">
        <v>0.08500000000000001</v>
      </c>
    </row>
    <row r="12">
      <c r="A12" s="3" t="inlineStr">
        <is>
          <t>Common Equity Tier 1 Capital (to risk-weighted assets)</t>
        </is>
      </c>
      <c r="B12" s="4" t="inlineStr">
        <is>
          <t xml:space="preserve"> </t>
        </is>
      </c>
      <c r="C12" s="4" t="inlineStr">
        <is>
          <t xml:space="preserve"> </t>
        </is>
      </c>
    </row>
    <row r="13">
      <c r="A13" s="4" t="inlineStr">
        <is>
          <t>Actual, Amount</t>
        </is>
      </c>
      <c r="B13" s="6" t="n">
        <v>495624</v>
      </c>
      <c r="C13" s="6" t="n">
        <v>475609</v>
      </c>
    </row>
    <row r="14">
      <c r="A14" s="4" t="inlineStr">
        <is>
          <t>Required For Capital Adequacy Purposes, Amount</t>
        </is>
      </c>
      <c r="B14" s="6" t="n">
        <v>262173</v>
      </c>
      <c r="C14" s="6" t="n">
        <v>262307</v>
      </c>
    </row>
    <row r="15">
      <c r="A15" s="4" t="inlineStr">
        <is>
          <t>Actual, Ratio (as a percent)</t>
        </is>
      </c>
      <c r="B15" s="12" t="n">
        <v>0.00132</v>
      </c>
      <c r="C15" s="12" t="n">
        <v>0.00127</v>
      </c>
    </row>
    <row r="16">
      <c r="A16" s="4" t="inlineStr">
        <is>
          <t>Required For Capital Adequacy Purposes, Ratio (as a percent)</t>
        </is>
      </c>
      <c r="B16" s="9" t="n">
        <v>0.0007</v>
      </c>
      <c r="C16" s="9" t="n">
        <v>0.0007</v>
      </c>
    </row>
    <row r="17">
      <c r="A17" s="3" t="inlineStr">
        <is>
          <t>Tier 1 Capital (to average assets)</t>
        </is>
      </c>
      <c r="B17" s="4" t="inlineStr">
        <is>
          <t xml:space="preserve"> </t>
        </is>
      </c>
      <c r="C17" s="4" t="inlineStr">
        <is>
          <t xml:space="preserve"> </t>
        </is>
      </c>
    </row>
    <row r="18">
      <c r="A18" s="4" t="inlineStr">
        <is>
          <t>Actual, Amount</t>
        </is>
      </c>
      <c r="B18" s="6" t="n">
        <v>495624</v>
      </c>
      <c r="C18" s="6" t="n">
        <v>475609</v>
      </c>
    </row>
    <row r="19">
      <c r="A19" s="4" t="inlineStr">
        <is>
          <t>Required For Capital Adequacy Purposes, Amount</t>
        </is>
      </c>
      <c r="B19" s="6" t="n">
        <v>204424</v>
      </c>
      <c r="C19" s="6" t="n">
        <v>207852</v>
      </c>
    </row>
    <row r="20">
      <c r="A20" s="4" t="inlineStr">
        <is>
          <t>Actual, Ratio (as a percent)</t>
        </is>
      </c>
      <c r="B20" s="11" t="n">
        <v>0.097</v>
      </c>
      <c r="C20" s="11" t="n">
        <v>0.092</v>
      </c>
    </row>
    <row r="21">
      <c r="A21" s="4" t="inlineStr">
        <is>
          <t>Required For Capital Adequacy Purposes, Ratio (as a percent)</t>
        </is>
      </c>
      <c r="B21" s="11" t="n">
        <v>0.04</v>
      </c>
      <c r="C21" s="11" t="n">
        <v>0.04</v>
      </c>
    </row>
    <row r="22">
      <c r="A22" s="4" t="inlineStr">
        <is>
          <t>HBC</t>
        </is>
      </c>
      <c r="B22" s="4" t="inlineStr">
        <is>
          <t xml:space="preserve"> </t>
        </is>
      </c>
      <c r="C22" s="4" t="inlineStr">
        <is>
          <t xml:space="preserve"> </t>
        </is>
      </c>
    </row>
    <row r="23">
      <c r="A23" s="3" t="inlineStr">
        <is>
          <t>Total Capital (to risk-weighted assets)</t>
        </is>
      </c>
      <c r="B23" s="4" t="inlineStr">
        <is>
          <t xml:space="preserve"> </t>
        </is>
      </c>
      <c r="C23" s="4" t="inlineStr">
        <is>
          <t xml:space="preserve"> </t>
        </is>
      </c>
    </row>
    <row r="24">
      <c r="A24" s="4" t="inlineStr">
        <is>
          <t>Actual, Amount</t>
        </is>
      </c>
      <c r="B24" s="6" t="n">
        <v>555750</v>
      </c>
      <c r="C24" s="6" t="n">
        <v>532576</v>
      </c>
    </row>
    <row r="25">
      <c r="A25" s="4" t="inlineStr">
        <is>
          <t>To Be Well Capitalized Under Regulatory Requirements, Amount</t>
        </is>
      </c>
      <c r="B25" s="5" t="n">
        <v>374769</v>
      </c>
      <c r="C25" s="5" t="n">
        <v>374572</v>
      </c>
    </row>
    <row r="26">
      <c r="A26" s="4" t="inlineStr">
        <is>
          <t>Required For Capital Adequacy Purposes, Amount</t>
        </is>
      </c>
      <c r="B26" s="6" t="n">
        <v>393508</v>
      </c>
      <c r="C26" s="6" t="n">
        <v>393301</v>
      </c>
    </row>
    <row r="27">
      <c r="A27" s="4" t="inlineStr">
        <is>
          <t>Actual, Ratio (as a percent)</t>
        </is>
      </c>
      <c r="B27" s="11" t="n">
        <v>0.148</v>
      </c>
      <c r="C27" s="11" t="n">
        <v>0.142</v>
      </c>
    </row>
    <row r="28">
      <c r="A28" s="4" t="inlineStr">
        <is>
          <t>To Be Well Capitalized Under Regulatory Requirements, Ratio (as a percent)</t>
        </is>
      </c>
      <c r="B28" s="11" t="n">
        <v>0.1</v>
      </c>
      <c r="C28" s="11" t="n">
        <v>0.1</v>
      </c>
    </row>
    <row r="29">
      <c r="A29" s="4" t="inlineStr">
        <is>
          <t>Required For Capital Adequacy Purposes, Ratio (as a percent)</t>
        </is>
      </c>
      <c r="B29" s="11" t="n">
        <v>0.105</v>
      </c>
      <c r="C29" s="11" t="n">
        <v>0.105</v>
      </c>
    </row>
    <row r="30">
      <c r="A30" s="3" t="inlineStr">
        <is>
          <t>Tier 1 Capital (to risk-weighted assets)</t>
        </is>
      </c>
      <c r="B30" s="4" t="inlineStr">
        <is>
          <t xml:space="preserve"> </t>
        </is>
      </c>
      <c r="C30" s="4" t="inlineStr">
        <is>
          <t xml:space="preserve"> </t>
        </is>
      </c>
    </row>
    <row r="31">
      <c r="A31" s="4" t="inlineStr">
        <is>
          <t>Actual, Amount</t>
        </is>
      </c>
      <c r="B31" s="6" t="n">
        <v>512818</v>
      </c>
      <c r="C31" s="6" t="n">
        <v>492725</v>
      </c>
    </row>
    <row r="32">
      <c r="A32" s="4" t="inlineStr">
        <is>
          <t>To Be Well Capitalized Under Regulatory Requirements, Amount</t>
        </is>
      </c>
      <c r="B32" s="5" t="n">
        <v>299815</v>
      </c>
      <c r="C32" s="5" t="n">
        <v>299658</v>
      </c>
    </row>
    <row r="33">
      <c r="A33" s="4" t="inlineStr">
        <is>
          <t>Required For Capital Adequacy Purposes, Amount</t>
        </is>
      </c>
      <c r="B33" s="6" t="n">
        <v>318554</v>
      </c>
      <c r="C33" s="6" t="n">
        <v>318387</v>
      </c>
    </row>
    <row r="34">
      <c r="A34" s="4" t="inlineStr">
        <is>
          <t>Actual, Ratio (as a percent)</t>
        </is>
      </c>
      <c r="B34" s="11" t="n">
        <v>0.137</v>
      </c>
      <c r="C34" s="11" t="n">
        <v>0.132</v>
      </c>
    </row>
    <row r="35">
      <c r="A35" s="4" t="inlineStr">
        <is>
          <t>To Be Well Capitalized Under Regulatory Requirements, Ratio (as a percent)</t>
        </is>
      </c>
      <c r="B35" s="11" t="n">
        <v>0.08</v>
      </c>
      <c r="C35" s="11" t="n">
        <v>0.08</v>
      </c>
    </row>
    <row r="36">
      <c r="A36" s="4" t="inlineStr">
        <is>
          <t>Required For Capital Adequacy Purposes, Ratio (as a percent)</t>
        </is>
      </c>
      <c r="B36" s="11" t="n">
        <v>0.08500000000000001</v>
      </c>
      <c r="C36" s="11" t="n">
        <v>0.08500000000000001</v>
      </c>
    </row>
    <row r="37">
      <c r="A37" s="3" t="inlineStr">
        <is>
          <t>Common Equity Tier 1 Capital (to risk-weighted assets)</t>
        </is>
      </c>
      <c r="B37" s="4" t="inlineStr">
        <is>
          <t xml:space="preserve"> </t>
        </is>
      </c>
      <c r="C37" s="4" t="inlineStr">
        <is>
          <t xml:space="preserve"> </t>
        </is>
      </c>
    </row>
    <row r="38">
      <c r="A38" s="4" t="inlineStr">
        <is>
          <t>Actual, Amount</t>
        </is>
      </c>
      <c r="B38" s="6" t="n">
        <v>512818</v>
      </c>
      <c r="C38" s="6" t="n">
        <v>492725</v>
      </c>
    </row>
    <row r="39">
      <c r="A39" s="4" t="inlineStr">
        <is>
          <t>To Be Well Capitalized Under Regulatory Requirements, Amount</t>
        </is>
      </c>
      <c r="B39" s="5" t="n">
        <v>243600</v>
      </c>
      <c r="C39" s="5" t="n">
        <v>243472</v>
      </c>
    </row>
    <row r="40">
      <c r="A40" s="4" t="inlineStr">
        <is>
          <t>Required For Capital Adequacy Purposes, Amount</t>
        </is>
      </c>
      <c r="B40" s="6" t="n">
        <v>262338</v>
      </c>
      <c r="C40" s="6" t="n">
        <v>262201</v>
      </c>
    </row>
    <row r="41">
      <c r="A41" s="4" t="inlineStr">
        <is>
          <t>Actual, Ratio (as a percent)</t>
        </is>
      </c>
      <c r="B41" s="12" t="n">
        <v>0.00137</v>
      </c>
      <c r="C41" s="12" t="n">
        <v>0.00132</v>
      </c>
    </row>
    <row r="42">
      <c r="A42" s="4" t="inlineStr">
        <is>
          <t>To Be Well Capitalized Under Regulatory Requirements, Ratio (as a percent)</t>
        </is>
      </c>
      <c r="B42" s="12" t="n">
        <v>0.00065</v>
      </c>
      <c r="C42" s="12" t="n">
        <v>0.00065</v>
      </c>
    </row>
    <row r="43">
      <c r="A43" s="4" t="inlineStr">
        <is>
          <t>Required For Capital Adequacy Purposes, Ratio (as a percent)</t>
        </is>
      </c>
      <c r="B43" s="9" t="n">
        <v>0.0007</v>
      </c>
      <c r="C43" s="9" t="n">
        <v>0.0007</v>
      </c>
    </row>
    <row r="44">
      <c r="A44" s="3" t="inlineStr">
        <is>
          <t>Tier 1 Capital (to average assets)</t>
        </is>
      </c>
      <c r="B44" s="4" t="inlineStr">
        <is>
          <t xml:space="preserve"> </t>
        </is>
      </c>
      <c r="C44" s="4" t="inlineStr">
        <is>
          <t xml:space="preserve"> </t>
        </is>
      </c>
    </row>
    <row r="45">
      <c r="A45" s="4" t="inlineStr">
        <is>
          <t>Actual, Amount</t>
        </is>
      </c>
      <c r="B45" s="6" t="n">
        <v>512818</v>
      </c>
      <c r="C45" s="6" t="n">
        <v>492725</v>
      </c>
    </row>
    <row r="46">
      <c r="A46" s="4" t="inlineStr">
        <is>
          <t>To Be Well Capitalized Under Regulatory Requirements, Amount</t>
        </is>
      </c>
      <c r="B46" s="5" t="n">
        <v>255413</v>
      </c>
      <c r="C46" s="5" t="n">
        <v>259740</v>
      </c>
    </row>
    <row r="47">
      <c r="A47" s="4" t="inlineStr">
        <is>
          <t>Required For Capital Adequacy Purposes, Amount</t>
        </is>
      </c>
      <c r="B47" s="6" t="n">
        <v>204330</v>
      </c>
      <c r="C47" s="6" t="n">
        <v>207792</v>
      </c>
    </row>
    <row r="48">
      <c r="A48" s="4" t="inlineStr">
        <is>
          <t>Actual, Ratio (as a percent)</t>
        </is>
      </c>
      <c r="B48" s="11" t="n">
        <v>0.1</v>
      </c>
      <c r="C48" s="11" t="n">
        <v>0.095</v>
      </c>
    </row>
    <row r="49">
      <c r="A49" s="4" t="inlineStr">
        <is>
          <t>To Be Well Capitalized Under Regulatory Requirements, Ratio (as a percent)</t>
        </is>
      </c>
      <c r="B49" s="11" t="n">
        <v>0.05</v>
      </c>
      <c r="C49" s="11" t="n">
        <v>0.05</v>
      </c>
    </row>
    <row r="50">
      <c r="A50" s="4" t="inlineStr">
        <is>
          <t>Required For Capital Adequacy Purposes, Ratio (as a percent)</t>
        </is>
      </c>
      <c r="B50" s="11" t="n">
        <v>0.04</v>
      </c>
      <c r="C50" s="11" t="n">
        <v>0.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apital Requirements - Dividends to Parent (Details) - USD ($)</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3" t="inlineStr">
        <is>
          <t>Cash dividend</t>
        </is>
      </c>
      <c r="B3" s="4" t="inlineStr">
        <is>
          <t xml:space="preserve"> </t>
        </is>
      </c>
      <c r="C3" s="4" t="inlineStr">
        <is>
          <t xml:space="preserve"> </t>
        </is>
      </c>
      <c r="D3" s="4" t="inlineStr">
        <is>
          <t xml:space="preserve"> </t>
        </is>
      </c>
      <c r="E3" s="4" t="inlineStr">
        <is>
          <t xml:space="preserve"> </t>
        </is>
      </c>
    </row>
    <row r="4">
      <c r="A4" s="4" t="inlineStr">
        <is>
          <t>Subordinated Debt.</t>
        </is>
      </c>
      <c r="B4" s="6" t="n">
        <v>39425000</v>
      </c>
      <c r="C4" s="4" t="inlineStr">
        <is>
          <t xml:space="preserve"> </t>
        </is>
      </c>
      <c r="D4" s="6" t="n">
        <v>39425000</v>
      </c>
      <c r="E4" s="6" t="n">
        <v>39350000</v>
      </c>
    </row>
    <row r="5">
      <c r="A5" s="4" t="inlineStr">
        <is>
          <t>HBC</t>
        </is>
      </c>
      <c r="B5" s="4" t="inlineStr">
        <is>
          <t xml:space="preserve"> </t>
        </is>
      </c>
      <c r="C5" s="4" t="inlineStr">
        <is>
          <t xml:space="preserve"> </t>
        </is>
      </c>
      <c r="D5" s="4" t="inlineStr">
        <is>
          <t xml:space="preserve"> </t>
        </is>
      </c>
      <c r="E5" s="4" t="inlineStr">
        <is>
          <t xml:space="preserve"> </t>
        </is>
      </c>
    </row>
    <row r="6">
      <c r="A6" s="3" t="inlineStr">
        <is>
          <t>Cash dividend</t>
        </is>
      </c>
      <c r="B6" s="4" t="inlineStr">
        <is>
          <t xml:space="preserve"> </t>
        </is>
      </c>
      <c r="C6" s="4" t="inlineStr">
        <is>
          <t xml:space="preserve"> </t>
        </is>
      </c>
      <c r="D6" s="4" t="inlineStr">
        <is>
          <t xml:space="preserve"> </t>
        </is>
      </c>
      <c r="E6" s="4" t="inlineStr">
        <is>
          <t xml:space="preserve"> </t>
        </is>
      </c>
    </row>
    <row r="7">
      <c r="A7" s="4" t="inlineStr">
        <is>
          <t>Cash dividend available</t>
        </is>
      </c>
      <c r="B7" s="5" t="n">
        <v>50085000</v>
      </c>
      <c r="C7" s="4" t="inlineStr">
        <is>
          <t xml:space="preserve"> </t>
        </is>
      </c>
      <c r="D7" s="5" t="n">
        <v>50085000</v>
      </c>
      <c r="E7" s="4" t="inlineStr">
        <is>
          <t xml:space="preserve"> </t>
        </is>
      </c>
    </row>
    <row r="8">
      <c r="A8" s="4" t="inlineStr">
        <is>
          <t>Dividends paid to parent company</t>
        </is>
      </c>
      <c r="B8" s="6" t="n">
        <v>8000000</v>
      </c>
      <c r="C8" s="6" t="n">
        <v>8000000</v>
      </c>
      <c r="D8" s="6" t="n">
        <v>16000000</v>
      </c>
      <c r="E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9" customWidth="1" min="5" max="5"/>
  </cols>
  <sheetData>
    <row r="1">
      <c r="A1" s="1" t="inlineStr">
        <is>
          <t>Commitments and Loss Contingencies - Financial Instruments with Off-Balance Sheet Risk (Details)</t>
        </is>
      </c>
      <c r="B1" s="2" t="inlineStr">
        <is>
          <t>6 Months Ended</t>
        </is>
      </c>
      <c r="C1" s="2" t="inlineStr">
        <is>
          <t>12 Months Ended</t>
        </is>
      </c>
    </row>
    <row r="2">
      <c r="B2" s="2" t="inlineStr">
        <is>
          <t>Jun. 30, 2023 USD ($)</t>
        </is>
      </c>
      <c r="C2" s="2" t="inlineStr">
        <is>
          <t>Dec. 31, 2022 USD ($)</t>
        </is>
      </c>
      <c r="D2" s="2" t="inlineStr">
        <is>
          <t>Dec. 12, 2022 item</t>
        </is>
      </c>
      <c r="E2" s="2" t="inlineStr">
        <is>
          <t>Oct. 31, 2021 plaintiff item</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counts not sustained by court without leave to amend | item</t>
        </is>
      </c>
      <c r="B4" s="4" t="inlineStr">
        <is>
          <t xml:space="preserve"> </t>
        </is>
      </c>
      <c r="C4" s="4" t="inlineStr">
        <is>
          <t xml:space="preserve"> </t>
        </is>
      </c>
      <c r="D4" s="5" t="n">
        <v>2</v>
      </c>
      <c r="E4" s="5" t="n">
        <v>2</v>
      </c>
    </row>
    <row r="5">
      <c r="A5" s="4" t="inlineStr">
        <is>
          <t>Number of count on which court granted the Bank's motion for judgement | item</t>
        </is>
      </c>
      <c r="B5" s="4" t="inlineStr">
        <is>
          <t xml:space="preserve"> </t>
        </is>
      </c>
      <c r="C5" s="4" t="inlineStr">
        <is>
          <t xml:space="preserve"> </t>
        </is>
      </c>
      <c r="D5" s="5" t="n">
        <v>1</v>
      </c>
      <c r="E5" s="4" t="inlineStr">
        <is>
          <t xml:space="preserve"> </t>
        </is>
      </c>
    </row>
    <row r="6">
      <c r="A6" s="4" t="inlineStr">
        <is>
          <t>Total number of plaintiffs | plaintiff</t>
        </is>
      </c>
      <c r="B6" s="4" t="inlineStr">
        <is>
          <t xml:space="preserve"> </t>
        </is>
      </c>
      <c r="C6" s="4" t="inlineStr">
        <is>
          <t xml:space="preserve"> </t>
        </is>
      </c>
      <c r="D6" s="4" t="inlineStr">
        <is>
          <t xml:space="preserve"> </t>
        </is>
      </c>
      <c r="E6" s="5" t="n">
        <v>26</v>
      </c>
    </row>
    <row r="7">
      <c r="A7" s="4" t="inlineStr">
        <is>
          <t>Commitments to extend credit, fixed rate</t>
        </is>
      </c>
      <c r="B7" s="6" t="n">
        <v>77053000</v>
      </c>
      <c r="C7" s="6" t="n">
        <v>88913000</v>
      </c>
      <c r="D7" s="4" t="inlineStr">
        <is>
          <t xml:space="preserve"> </t>
        </is>
      </c>
      <c r="E7" s="4" t="inlineStr">
        <is>
          <t xml:space="preserve"> </t>
        </is>
      </c>
    </row>
    <row r="8">
      <c r="A8" s="4" t="inlineStr">
        <is>
          <t>Commitments to extend credit, variable rate</t>
        </is>
      </c>
      <c r="B8" s="5" t="n">
        <v>1049651000</v>
      </c>
      <c r="C8" s="5" t="n">
        <v>1045706000</v>
      </c>
      <c r="D8" s="4" t="inlineStr">
        <is>
          <t xml:space="preserve"> </t>
        </is>
      </c>
      <c r="E8" s="4" t="inlineStr">
        <is>
          <t xml:space="preserve"> </t>
        </is>
      </c>
    </row>
    <row r="9">
      <c r="A9" s="4" t="inlineStr">
        <is>
          <t>Commitment to extend credit, total</t>
        </is>
      </c>
      <c r="B9" s="6" t="n">
        <v>1126704000</v>
      </c>
      <c r="C9" s="6" t="n">
        <v>1134619000</v>
      </c>
      <c r="D9" s="4" t="inlineStr">
        <is>
          <t xml:space="preserve"> </t>
        </is>
      </c>
      <c r="E9" s="4" t="inlineStr">
        <is>
          <t xml:space="preserve"> </t>
        </is>
      </c>
    </row>
    <row r="10">
      <c r="A10" s="4" t="inlineStr">
        <is>
          <t>Percentage of unused commitments to outstanding gross loans</t>
        </is>
      </c>
      <c r="B10" s="8" t="n">
        <v>0.34</v>
      </c>
      <c r="C10" s="8" t="n">
        <v>0.34</v>
      </c>
      <c r="D10" s="4" t="inlineStr">
        <is>
          <t xml:space="preserve"> </t>
        </is>
      </c>
      <c r="E10" s="4" t="inlineStr">
        <is>
          <t xml:space="preserve"> </t>
        </is>
      </c>
    </row>
    <row r="11">
      <c r="A11" s="4" t="inlineStr">
        <is>
          <t>Increase (decrease) to the allowance for credit losses on loans</t>
        </is>
      </c>
      <c r="B11" s="6" t="n">
        <v>37000</v>
      </c>
      <c r="C11" s="4" t="inlineStr">
        <is>
          <t xml:space="preserve"> </t>
        </is>
      </c>
      <c r="D11" s="4" t="inlineStr">
        <is>
          <t xml:space="preserve"> </t>
        </is>
      </c>
      <c r="E11" s="4" t="inlineStr">
        <is>
          <t xml:space="preserve"> </t>
        </is>
      </c>
    </row>
    <row r="12">
      <c r="A12" s="4" t="inlineStr">
        <is>
          <t>Off-balance sheet, credit loss liability increase due to offsetting increase in loss factors in CECL model</t>
        </is>
      </c>
      <c r="B12" s="5" t="n">
        <v>783000</v>
      </c>
      <c r="C12" s="6" t="n">
        <v>820000</v>
      </c>
      <c r="D12" s="4" t="inlineStr">
        <is>
          <t xml:space="preserve"> </t>
        </is>
      </c>
      <c r="E12" s="4" t="inlineStr">
        <is>
          <t xml:space="preserve"> </t>
        </is>
      </c>
    </row>
    <row r="13">
      <c r="A13" s="4" t="inlineStr">
        <is>
          <t>Unused lines of credit and commitments to make loan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Commitments to extend credit, fixed rate</t>
        </is>
      </c>
      <c r="B15" s="5" t="n">
        <v>72004000</v>
      </c>
      <c r="C15" s="5" t="n">
        <v>87348000</v>
      </c>
      <c r="D15" s="4" t="inlineStr">
        <is>
          <t xml:space="preserve"> </t>
        </is>
      </c>
      <c r="E15" s="4" t="inlineStr">
        <is>
          <t xml:space="preserve"> </t>
        </is>
      </c>
    </row>
    <row r="16">
      <c r="A16" s="4" t="inlineStr">
        <is>
          <t>Commitments to extend credit, variable rate</t>
        </is>
      </c>
      <c r="B16" s="5" t="n">
        <v>1040297000</v>
      </c>
      <c r="C16" s="5" t="n">
        <v>1036847000</v>
      </c>
      <c r="D16" s="4" t="inlineStr">
        <is>
          <t xml:space="preserve"> </t>
        </is>
      </c>
      <c r="E16" s="4" t="inlineStr">
        <is>
          <t xml:space="preserve"> </t>
        </is>
      </c>
    </row>
    <row r="17">
      <c r="A17" s="4" t="inlineStr">
        <is>
          <t>Commitment to extend credit, total</t>
        </is>
      </c>
      <c r="B17" s="5" t="n">
        <v>1112301000</v>
      </c>
      <c r="C17" s="5" t="n">
        <v>1124195000</v>
      </c>
      <c r="D17" s="4" t="inlineStr">
        <is>
          <t xml:space="preserve"> </t>
        </is>
      </c>
      <c r="E17" s="4" t="inlineStr">
        <is>
          <t xml:space="preserve"> </t>
        </is>
      </c>
    </row>
    <row r="18">
      <c r="A18" s="4" t="inlineStr">
        <is>
          <t>Standby letters of credit</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Commitments to extend credit, fixed rate</t>
        </is>
      </c>
      <c r="B20" s="5" t="n">
        <v>5049000</v>
      </c>
      <c r="C20" s="5" t="n">
        <v>1565000</v>
      </c>
      <c r="D20" s="4" t="inlineStr">
        <is>
          <t xml:space="preserve"> </t>
        </is>
      </c>
      <c r="E20" s="4" t="inlineStr">
        <is>
          <t xml:space="preserve"> </t>
        </is>
      </c>
    </row>
    <row r="21">
      <c r="A21" s="4" t="inlineStr">
        <is>
          <t>Commitments to extend credit, variable rate</t>
        </is>
      </c>
      <c r="B21" s="5" t="n">
        <v>9354000</v>
      </c>
      <c r="C21" s="5" t="n">
        <v>8859000</v>
      </c>
      <c r="D21" s="4" t="inlineStr">
        <is>
          <t xml:space="preserve"> </t>
        </is>
      </c>
      <c r="E21" s="4" t="inlineStr">
        <is>
          <t xml:space="preserve"> </t>
        </is>
      </c>
    </row>
    <row r="22">
      <c r="A22" s="4" t="inlineStr">
        <is>
          <t>Commitment to extend credit, total</t>
        </is>
      </c>
      <c r="B22" s="6" t="n">
        <v>14403000</v>
      </c>
      <c r="C22" s="6" t="n">
        <v>10424000</v>
      </c>
      <c r="D22" s="4" t="inlineStr">
        <is>
          <t xml:space="preserve"> </t>
        </is>
      </c>
      <c r="E2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45" customWidth="1" min="2" max="2"/>
    <col width="45" customWidth="1" min="3" max="3"/>
    <col width="45" customWidth="1" min="4" max="4"/>
    <col width="45"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In-scope of Topic 606</t>
        </is>
      </c>
      <c r="B4" s="6" t="n">
        <v>901</v>
      </c>
      <c r="C4" s="6" t="n">
        <v>867</v>
      </c>
      <c r="D4" s="4" t="inlineStr">
        <is>
          <t xml:space="preserve"> </t>
        </is>
      </c>
      <c r="E4" s="4" t="inlineStr">
        <is>
          <t xml:space="preserve"> </t>
        </is>
      </c>
    </row>
    <row r="5">
      <c r="A5" s="4" t="inlineStr">
        <is>
          <t>Non-interest Income Out-of-scope of Topic 606</t>
        </is>
      </c>
      <c r="B5" s="5" t="n">
        <v>1173</v>
      </c>
      <c r="C5" s="5" t="n">
        <v>1231</v>
      </c>
      <c r="D5" s="6" t="n">
        <v>2196</v>
      </c>
      <c r="E5" s="6" t="n">
        <v>3079</v>
      </c>
    </row>
    <row r="6">
      <c r="A6" s="4" t="inlineStr">
        <is>
          <t>Total noninterest income</t>
        </is>
      </c>
      <c r="B6" s="6" t="n">
        <v>2074</v>
      </c>
      <c r="C6" s="6" t="n">
        <v>2098</v>
      </c>
      <c r="D6" s="6" t="n">
        <v>4840</v>
      </c>
      <c r="E6" s="6" t="n">
        <v>4558</v>
      </c>
    </row>
    <row r="7">
      <c r="A7" s="4" t="inlineStr">
        <is>
          <t>Revenue, Product and Service [Extensible List]</t>
        </is>
      </c>
      <c r="B7" s="4" t="inlineStr">
        <is>
          <t>Service charges and fees on deposit accounts</t>
        </is>
      </c>
      <c r="C7" s="4" t="inlineStr">
        <is>
          <t>Service charges and fees on deposit accounts</t>
        </is>
      </c>
      <c r="D7" s="4" t="inlineStr">
        <is>
          <t>Service charges and fees on deposit accounts</t>
        </is>
      </c>
      <c r="E7" s="4" t="inlineStr">
        <is>
          <t>Service charges and fees on deposit accounts</t>
        </is>
      </c>
    </row>
    <row r="8">
      <c r="A8" s="4" t="inlineStr">
        <is>
          <t>Service charges and fees on deposit accou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 In-scope of Topic 606</t>
        </is>
      </c>
      <c r="B10" s="6" t="n">
        <v>901</v>
      </c>
      <c r="C10" s="6" t="n">
        <v>867</v>
      </c>
      <c r="D10" s="6" t="n">
        <v>2644</v>
      </c>
      <c r="E10" s="6" t="n">
        <v>147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n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Expense</t>
        </is>
      </c>
      <c r="B3" s="4" t="inlineStr">
        <is>
          <t xml:space="preserve"> </t>
        </is>
      </c>
      <c r="C3" s="4" t="inlineStr">
        <is>
          <t xml:space="preserve"> </t>
        </is>
      </c>
      <c r="D3" s="4" t="inlineStr">
        <is>
          <t xml:space="preserve"> </t>
        </is>
      </c>
      <c r="E3" s="4" t="inlineStr">
        <is>
          <t xml:space="preserve"> </t>
        </is>
      </c>
    </row>
    <row r="4">
      <c r="A4" s="4" t="inlineStr">
        <is>
          <t>Salaries and employee benefits</t>
        </is>
      </c>
      <c r="B4" s="6" t="n">
        <v>13987</v>
      </c>
      <c r="C4" s="6" t="n">
        <v>13476</v>
      </c>
      <c r="D4" s="6" t="n">
        <v>28796</v>
      </c>
      <c r="E4" s="6" t="n">
        <v>27297</v>
      </c>
    </row>
    <row r="5">
      <c r="A5" s="4" t="inlineStr">
        <is>
          <t>Occupancy and equipment</t>
        </is>
      </c>
      <c r="B5" s="5" t="n">
        <v>2422</v>
      </c>
      <c r="C5" s="5" t="n">
        <v>2277</v>
      </c>
      <c r="D5" s="5" t="n">
        <v>4822</v>
      </c>
      <c r="E5" s="5" t="n">
        <v>4714</v>
      </c>
    </row>
    <row r="6">
      <c r="A6" s="4" t="inlineStr">
        <is>
          <t>Insurance expense</t>
        </is>
      </c>
      <c r="B6" s="5" t="n">
        <v>1512</v>
      </c>
      <c r="C6" s="5" t="n">
        <v>1043</v>
      </c>
      <c r="D6" s="5" t="n">
        <v>3032</v>
      </c>
      <c r="E6" s="5" t="n">
        <v>2086</v>
      </c>
    </row>
    <row r="7">
      <c r="A7" s="4" t="inlineStr">
        <is>
          <t>Professional fees</t>
        </is>
      </c>
      <c r="B7" s="5" t="n">
        <v>1149</v>
      </c>
      <c r="C7" s="5" t="n">
        <v>1291</v>
      </c>
      <c r="D7" s="5" t="n">
        <v>2548</v>
      </c>
      <c r="E7" s="5" t="n">
        <v>2371</v>
      </c>
    </row>
    <row r="8">
      <c r="A8" s="4" t="inlineStr">
        <is>
          <t>Data processing</t>
        </is>
      </c>
      <c r="B8" s="5" t="n">
        <v>913</v>
      </c>
      <c r="C8" s="5" t="n">
        <v>681</v>
      </c>
      <c r="D8" s="5" t="n">
        <v>1687</v>
      </c>
      <c r="E8" s="5" t="n">
        <v>1332</v>
      </c>
    </row>
    <row r="9">
      <c r="A9" s="4" t="inlineStr">
        <is>
          <t>Software subscriptions</t>
        </is>
      </c>
      <c r="B9" s="5" t="n">
        <v>631</v>
      </c>
      <c r="C9" s="5" t="n">
        <v>462</v>
      </c>
      <c r="D9" s="5" t="n">
        <v>1221</v>
      </c>
      <c r="E9" s="5" t="n">
        <v>874</v>
      </c>
    </row>
    <row r="10">
      <c r="A10" s="4" t="inlineStr">
        <is>
          <t>Amortization of intangible assets</t>
        </is>
      </c>
      <c r="B10" s="5" t="n">
        <v>601</v>
      </c>
      <c r="C10" s="5" t="n">
        <v>658</v>
      </c>
      <c r="D10" s="5" t="n">
        <v>1203</v>
      </c>
      <c r="E10" s="5" t="n">
        <v>1317</v>
      </c>
    </row>
    <row r="11">
      <c r="A11" s="4" t="inlineStr">
        <is>
          <t>Other</t>
        </is>
      </c>
      <c r="B11" s="5" t="n">
        <v>3776</v>
      </c>
      <c r="C11" s="5" t="n">
        <v>3302</v>
      </c>
      <c r="D11" s="5" t="n">
        <v>7083</v>
      </c>
      <c r="E11" s="5" t="n">
        <v>6451</v>
      </c>
    </row>
    <row r="12">
      <c r="A12" s="4" t="inlineStr">
        <is>
          <t>Total noninterest expense</t>
        </is>
      </c>
      <c r="B12" s="6" t="n">
        <v>24991</v>
      </c>
      <c r="C12" s="6" t="n">
        <v>23190</v>
      </c>
      <c r="D12" s="6" t="n">
        <v>50392</v>
      </c>
      <c r="E12" s="6" t="n">
        <v>4644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7"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ssee, Operating Lease, Option to renew</t>
        </is>
      </c>
      <c r="B4" s="4" t="inlineStr">
        <is>
          <t xml:space="preserve"> </t>
        </is>
      </c>
      <c r="C4" s="4" t="inlineStr">
        <is>
          <t xml:space="preserve"> </t>
        </is>
      </c>
      <c r="D4" s="4" t="inlineStr">
        <is>
          <t>true</t>
        </is>
      </c>
      <c r="E4" s="4" t="inlineStr">
        <is>
          <t xml:space="preserve"> </t>
        </is>
      </c>
    </row>
    <row r="5">
      <c r="A5" s="4" t="inlineStr">
        <is>
          <t>Operating Lease Cost (Cost resulting from lease payments)</t>
        </is>
      </c>
      <c r="B5" s="6" t="n">
        <v>1709</v>
      </c>
      <c r="C5" s="6" t="n">
        <v>1620</v>
      </c>
      <c r="D5" s="6" t="n">
        <v>3410</v>
      </c>
      <c r="E5" s="6" t="n">
        <v>3240</v>
      </c>
    </row>
    <row r="6">
      <c r="A6" s="4" t="inlineStr">
        <is>
          <t>Operating Lease - Operating Cash Flows (Fixed Payments)</t>
        </is>
      </c>
      <c r="B6" s="5" t="n">
        <v>1703</v>
      </c>
      <c r="C6" s="5" t="n">
        <v>1235</v>
      </c>
      <c r="D6" s="5" t="n">
        <v>3348</v>
      </c>
      <c r="E6" s="5" t="n">
        <v>2445</v>
      </c>
    </row>
    <row r="7">
      <c r="A7" s="4" t="inlineStr">
        <is>
          <t>Operating Lease - ROU assets</t>
        </is>
      </c>
      <c r="B7" s="6" t="n">
        <v>33267</v>
      </c>
      <c r="C7" s="6" t="n">
        <v>32434</v>
      </c>
      <c r="D7" s="6" t="n">
        <v>33267</v>
      </c>
      <c r="E7" s="6" t="n">
        <v>32434</v>
      </c>
    </row>
    <row r="8">
      <c r="A8" s="4" t="inlineStr">
        <is>
          <t>Operating Lease, Right-of-Use Asset, Statement of Financial Position [Extensible Enumeration]</t>
        </is>
      </c>
      <c r="B8" s="4" t="inlineStr">
        <is>
          <t>Interest Receivable and Other Assets</t>
        </is>
      </c>
      <c r="C8" s="4" t="inlineStr">
        <is>
          <t>Interest Receivable and Other Assets</t>
        </is>
      </c>
      <c r="D8" s="4" t="inlineStr">
        <is>
          <t>Interest Receivable and Other Assets</t>
        </is>
      </c>
      <c r="E8" s="4" t="inlineStr">
        <is>
          <t>Interest Receivable and Other Assets</t>
        </is>
      </c>
    </row>
    <row r="9">
      <c r="A9" s="4" t="inlineStr">
        <is>
          <t>Operating Lease - Liabilities</t>
        </is>
      </c>
      <c r="B9" s="6" t="n">
        <v>33267</v>
      </c>
      <c r="C9" s="6" t="n">
        <v>32434</v>
      </c>
      <c r="D9" s="6" t="n">
        <v>33267</v>
      </c>
      <c r="E9" s="6" t="n">
        <v>32434</v>
      </c>
    </row>
    <row r="10">
      <c r="A10" s="4" t="inlineStr">
        <is>
          <t>Operating Lease, Liability, Statement of Financial Position [Extensible List]</t>
        </is>
      </c>
      <c r="B10" s="4" t="inlineStr">
        <is>
          <t>Accrued Interest Payable and Other Liabilities</t>
        </is>
      </c>
      <c r="C10" s="4" t="inlineStr">
        <is>
          <t>Accrued Interest Payable and Other Liabilities</t>
        </is>
      </c>
      <c r="D10" s="4" t="inlineStr">
        <is>
          <t>Accrued Interest Payable and Other Liabilities</t>
        </is>
      </c>
      <c r="E10" s="4" t="inlineStr">
        <is>
          <t>Accrued Interest Payable and Other Liabilities</t>
        </is>
      </c>
    </row>
    <row r="11">
      <c r="A11" s="4" t="inlineStr">
        <is>
          <t>Weighted Average Lease Term - Operating Leases</t>
        </is>
      </c>
      <c r="B11" s="4" t="inlineStr">
        <is>
          <t>6 years 3 months 14 days</t>
        </is>
      </c>
      <c r="C11" s="4" t="inlineStr">
        <is>
          <t>7 years 10 days</t>
        </is>
      </c>
      <c r="D11" s="4" t="inlineStr">
        <is>
          <t>6 years 3 months 14 days</t>
        </is>
      </c>
      <c r="E11" s="4" t="inlineStr">
        <is>
          <t>7 years 10 days</t>
        </is>
      </c>
    </row>
    <row r="12">
      <c r="A12" s="4" t="inlineStr">
        <is>
          <t>Weighted Average Discount Rate - Operating Leases</t>
        </is>
      </c>
      <c r="B12" s="9" t="n">
        <v>0.0483</v>
      </c>
      <c r="C12" s="9" t="n">
        <v>0.045</v>
      </c>
      <c r="D12" s="9" t="n">
        <v>0.0483</v>
      </c>
      <c r="E12" s="9" t="n">
        <v>0.04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3</t>
        </is>
      </c>
      <c r="C1" s="2" t="inlineStr">
        <is>
          <t>Jun. 30, 2022</t>
        </is>
      </c>
    </row>
    <row r="2">
      <c r="A2" s="3" t="inlineStr">
        <is>
          <t>Operating Lease Payments Due</t>
        </is>
      </c>
      <c r="B2" s="4" t="inlineStr">
        <is>
          <t xml:space="preserve"> </t>
        </is>
      </c>
      <c r="C2" s="4" t="inlineStr">
        <is>
          <t xml:space="preserve"> </t>
        </is>
      </c>
    </row>
    <row r="3">
      <c r="A3" s="4" t="inlineStr">
        <is>
          <t>2023 remaining</t>
        </is>
      </c>
      <c r="B3" s="6" t="n">
        <v>3334</v>
      </c>
      <c r="C3" s="4" t="inlineStr">
        <is>
          <t xml:space="preserve"> </t>
        </is>
      </c>
    </row>
    <row r="4">
      <c r="A4" s="4" t="inlineStr">
        <is>
          <t>2024</t>
        </is>
      </c>
      <c r="B4" s="5" t="n">
        <v>6506</v>
      </c>
      <c r="C4" s="4" t="inlineStr">
        <is>
          <t xml:space="preserve"> </t>
        </is>
      </c>
    </row>
    <row r="5">
      <c r="A5" s="4" t="inlineStr">
        <is>
          <t>2025</t>
        </is>
      </c>
      <c r="B5" s="5" t="n">
        <v>5979</v>
      </c>
      <c r="C5" s="4" t="inlineStr">
        <is>
          <t xml:space="preserve"> </t>
        </is>
      </c>
    </row>
    <row r="6">
      <c r="A6" s="4" t="inlineStr">
        <is>
          <t>2026</t>
        </is>
      </c>
      <c r="B6" s="5" t="n">
        <v>5445</v>
      </c>
      <c r="C6" s="4" t="inlineStr">
        <is>
          <t xml:space="preserve"> </t>
        </is>
      </c>
    </row>
    <row r="7">
      <c r="A7" s="4" t="inlineStr">
        <is>
          <t>2027</t>
        </is>
      </c>
      <c r="B7" s="5" t="n">
        <v>5288</v>
      </c>
      <c r="C7" s="4" t="inlineStr">
        <is>
          <t xml:space="preserve"> </t>
        </is>
      </c>
    </row>
    <row r="8">
      <c r="A8" s="4" t="inlineStr">
        <is>
          <t>Thereafter</t>
        </is>
      </c>
      <c r="B8" s="5" t="n">
        <v>12268</v>
      </c>
      <c r="C8" s="4" t="inlineStr">
        <is>
          <t xml:space="preserve"> </t>
        </is>
      </c>
    </row>
    <row r="9">
      <c r="A9" s="4" t="inlineStr">
        <is>
          <t>Total undiscounted cash flows</t>
        </is>
      </c>
      <c r="B9" s="5" t="n">
        <v>38820</v>
      </c>
      <c r="C9" s="4" t="inlineStr">
        <is>
          <t xml:space="preserve"> </t>
        </is>
      </c>
    </row>
    <row r="10">
      <c r="A10" s="4" t="inlineStr">
        <is>
          <t>Discount on cash flows</t>
        </is>
      </c>
      <c r="B10" s="5" t="n">
        <v>-5553</v>
      </c>
      <c r="C10" s="4" t="inlineStr">
        <is>
          <t xml:space="preserve"> </t>
        </is>
      </c>
    </row>
    <row r="11">
      <c r="A11" s="4" t="inlineStr">
        <is>
          <t>Total lease liability</t>
        </is>
      </c>
      <c r="B11" s="6" t="n">
        <v>33267</v>
      </c>
      <c r="C11" s="6" t="n">
        <v>324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31:52Z</dcterms:created>
  <dcterms:modified xmlns:dcterms="http://purl.org/dc/terms/" xmlns:xsi="http://www.w3.org/2001/XMLSchema-instance" xsi:type="dcterms:W3CDTF">2023-08-04T21:31:52Z</dcterms:modified>
</cp:coreProperties>
</file>